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Accounting Development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Variable Interest Entities" sheetId="18" state="visible" r:id="rId18"/>
    <sheet xmlns:r="http://schemas.openxmlformats.org/officeDocument/2006/relationships" name="Investments" sheetId="19" state="visible" r:id="rId19"/>
    <sheet xmlns:r="http://schemas.openxmlformats.org/officeDocument/2006/relationships" name="Credit Losses on Financial Asse" sheetId="20" state="visible" r:id="rId20"/>
    <sheet xmlns:r="http://schemas.openxmlformats.org/officeDocument/2006/relationships" name="Goodwill and Intangible Assets" sheetId="21" state="visible" r:id="rId21"/>
    <sheet xmlns:r="http://schemas.openxmlformats.org/officeDocument/2006/relationships" name="Revenues from Contracts with Cu" sheetId="22" state="visible" r:id="rId22"/>
    <sheet xmlns:r="http://schemas.openxmlformats.org/officeDocument/2006/relationships" name="Compensation Plans" sheetId="23" state="visible" r:id="rId23"/>
    <sheet xmlns:r="http://schemas.openxmlformats.org/officeDocument/2006/relationships" name="Short-Term Borrowings" sheetId="24" state="visible" r:id="rId24"/>
    <sheet xmlns:r="http://schemas.openxmlformats.org/officeDocument/2006/relationships" name="Long-Term Debt" sheetId="25" state="visible" r:id="rId25"/>
    <sheet xmlns:r="http://schemas.openxmlformats.org/officeDocument/2006/relationships" name="Mandatorily Redeemable Converti" sheetId="26" state="visible" r:id="rId26"/>
    <sheet xmlns:r="http://schemas.openxmlformats.org/officeDocument/2006/relationships" name="Common Shares and Earnings Per " sheetId="27" state="visible" r:id="rId27"/>
    <sheet xmlns:r="http://schemas.openxmlformats.org/officeDocument/2006/relationships" name="Accumulated Other Comprehensive" sheetId="28" state="visible" r:id="rId28"/>
    <sheet xmlns:r="http://schemas.openxmlformats.org/officeDocument/2006/relationships" name="Income Taxes" sheetId="29" state="visible" r:id="rId29"/>
    <sheet xmlns:r="http://schemas.openxmlformats.org/officeDocument/2006/relationships" name="Commitments, Contingencies and " sheetId="30" state="visible" r:id="rId30"/>
    <sheet xmlns:r="http://schemas.openxmlformats.org/officeDocument/2006/relationships" name="Net Capital Requirements" sheetId="31" state="visible" r:id="rId31"/>
    <sheet xmlns:r="http://schemas.openxmlformats.org/officeDocument/2006/relationships" name="Segment Reporting" sheetId="32" state="visible" r:id="rId32"/>
    <sheet xmlns:r="http://schemas.openxmlformats.org/officeDocument/2006/relationships" name="Related Party Transactions" sheetId="33" state="visible" r:id="rId33"/>
    <sheet xmlns:r="http://schemas.openxmlformats.org/officeDocument/2006/relationships" name="Summary of Significant Accoun_2" sheetId="34" state="visible" r:id="rId34"/>
    <sheet xmlns:r="http://schemas.openxmlformats.org/officeDocument/2006/relationships" name="Organization, Consolidation and" sheetId="35" state="visible" r:id="rId35"/>
    <sheet xmlns:r="http://schemas.openxmlformats.org/officeDocument/2006/relationships" name="Fair Value Disclosures (Tables)" sheetId="36" state="visible" r:id="rId36"/>
    <sheet xmlns:r="http://schemas.openxmlformats.org/officeDocument/2006/relationships" name="Derivative Financial Instrume_2" sheetId="37" state="visible" r:id="rId37"/>
    <sheet xmlns:r="http://schemas.openxmlformats.org/officeDocument/2006/relationships" name="Collateralized Transactions (Ta" sheetId="38" state="visible" r:id="rId38"/>
    <sheet xmlns:r="http://schemas.openxmlformats.org/officeDocument/2006/relationships" name="Securitization Activities (Tabl" sheetId="39" state="visible" r:id="rId39"/>
    <sheet xmlns:r="http://schemas.openxmlformats.org/officeDocument/2006/relationships" name="Variable Interest Entities (Tab" sheetId="40" state="visible" r:id="rId40"/>
    <sheet xmlns:r="http://schemas.openxmlformats.org/officeDocument/2006/relationships" name="Investments (Tables)" sheetId="41" state="visible" r:id="rId41"/>
    <sheet xmlns:r="http://schemas.openxmlformats.org/officeDocument/2006/relationships" name="Credit Losses on Financial As_2" sheetId="42" state="visible" r:id="rId42"/>
    <sheet xmlns:r="http://schemas.openxmlformats.org/officeDocument/2006/relationships" name="Goodwill and Intangible Assets " sheetId="43" state="visible" r:id="rId43"/>
    <sheet xmlns:r="http://schemas.openxmlformats.org/officeDocument/2006/relationships" name="Revenues from Contracts with _2" sheetId="44" state="visible" r:id="rId44"/>
    <sheet xmlns:r="http://schemas.openxmlformats.org/officeDocument/2006/relationships" name="Compensation Plans (Tables)"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Common Shares and Earnings Pe_2"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Commitments, Contingencies an_2" sheetId="51" state="visible" r:id="rId51"/>
    <sheet xmlns:r="http://schemas.openxmlformats.org/officeDocument/2006/relationships" name="Net Capital Requirements (Table" sheetId="52" state="visible" r:id="rId52"/>
    <sheet xmlns:r="http://schemas.openxmlformats.org/officeDocument/2006/relationships" name="Segment Reporting (Tables)" sheetId="53" state="visible" r:id="rId53"/>
    <sheet xmlns:r="http://schemas.openxmlformats.org/officeDocument/2006/relationships" name="Organization and Basis of Pre_2" sheetId="54" state="visible" r:id="rId54"/>
    <sheet xmlns:r="http://schemas.openxmlformats.org/officeDocument/2006/relationships" name="Organization and Basis of Pre_3" sheetId="55" state="visible" r:id="rId55"/>
    <sheet xmlns:r="http://schemas.openxmlformats.org/officeDocument/2006/relationships" name="Accounting Developments (Detail" sheetId="56" state="visible" r:id="rId56"/>
    <sheet xmlns:r="http://schemas.openxmlformats.org/officeDocument/2006/relationships" name="Fair Value Disclosures - Financ" sheetId="57" state="visible" r:id="rId57"/>
    <sheet xmlns:r="http://schemas.openxmlformats.org/officeDocument/2006/relationships" name="Fair Value Disclosures - Invest" sheetId="58" state="visible" r:id="rId58"/>
    <sheet xmlns:r="http://schemas.openxmlformats.org/officeDocument/2006/relationships" name="Fair Value Disclosures - Level " sheetId="59" state="visible" r:id="rId59"/>
    <sheet xmlns:r="http://schemas.openxmlformats.org/officeDocument/2006/relationships" name="Fair Value Disclosures - Additi" sheetId="60" state="visible" r:id="rId60"/>
    <sheet xmlns:r="http://schemas.openxmlformats.org/officeDocument/2006/relationships" name="Fair Value Disclosures - Quanti" sheetId="61" state="visible" r:id="rId61"/>
    <sheet xmlns:r="http://schemas.openxmlformats.org/officeDocument/2006/relationships" name="Fair Value Disclosures - Summar" sheetId="62" state="visible" r:id="rId62"/>
    <sheet xmlns:r="http://schemas.openxmlformats.org/officeDocument/2006/relationships" name="Fair Value Disclosures - Summ_2"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Collateralized Transactions - C" sheetId="70" state="visible" r:id="rId70"/>
    <sheet xmlns:r="http://schemas.openxmlformats.org/officeDocument/2006/relationships" name="Collateralized Transactions -_2" sheetId="71" state="visible" r:id="rId71"/>
    <sheet xmlns:r="http://schemas.openxmlformats.org/officeDocument/2006/relationships" name="Collateralized Transactions - A" sheetId="72" state="visible" r:id="rId72"/>
    <sheet xmlns:r="http://schemas.openxmlformats.org/officeDocument/2006/relationships" name="Collateralized Transactions - S" sheetId="73" state="visible" r:id="rId73"/>
    <sheet xmlns:r="http://schemas.openxmlformats.org/officeDocument/2006/relationships" name="Securitization Activities - Act" sheetId="74" state="visible" r:id="rId74"/>
    <sheet xmlns:r="http://schemas.openxmlformats.org/officeDocument/2006/relationships" name="Securitization Activities - Sum" sheetId="75" state="visible" r:id="rId75"/>
    <sheet xmlns:r="http://schemas.openxmlformats.org/officeDocument/2006/relationships" name="Variable Interest Entities - As" sheetId="76" state="visible" r:id="rId76"/>
    <sheet xmlns:r="http://schemas.openxmlformats.org/officeDocument/2006/relationships" name="Variable Interest Entities - Va" sheetId="77" state="visible" r:id="rId77"/>
    <sheet xmlns:r="http://schemas.openxmlformats.org/officeDocument/2006/relationships" name="Variable Interest Entities - Ad" sheetId="78" state="visible" r:id="rId78"/>
    <sheet xmlns:r="http://schemas.openxmlformats.org/officeDocument/2006/relationships" name="Investments - Loans and Investm" sheetId="79" state="visible" r:id="rId79"/>
    <sheet xmlns:r="http://schemas.openxmlformats.org/officeDocument/2006/relationships" name="Investments - Jefferies Finance" sheetId="80" state="visible" r:id="rId80"/>
    <sheet xmlns:r="http://schemas.openxmlformats.org/officeDocument/2006/relationships" name="Investments - Summary of Select" sheetId="81" state="visible" r:id="rId81"/>
    <sheet xmlns:r="http://schemas.openxmlformats.org/officeDocument/2006/relationships" name="Investments - Berkadia - Narrat" sheetId="82" state="visible" r:id="rId82"/>
    <sheet xmlns:r="http://schemas.openxmlformats.org/officeDocument/2006/relationships" name="Investments - Summary of Sele_2" sheetId="83" state="visible" r:id="rId83"/>
    <sheet xmlns:r="http://schemas.openxmlformats.org/officeDocument/2006/relationships" name="Investments - OpNet - Narrative" sheetId="84" state="visible" r:id="rId84"/>
    <sheet xmlns:r="http://schemas.openxmlformats.org/officeDocument/2006/relationships" name="Investments - Summary of Sele_3" sheetId="85" state="visible" r:id="rId85"/>
    <sheet xmlns:r="http://schemas.openxmlformats.org/officeDocument/2006/relationships" name="Investments - FXCM - Narrative " sheetId="86" state="visible" r:id="rId86"/>
    <sheet xmlns:r="http://schemas.openxmlformats.org/officeDocument/2006/relationships" name="Investments - Summary of Sele_4" sheetId="87" state="visible" r:id="rId87"/>
    <sheet xmlns:r="http://schemas.openxmlformats.org/officeDocument/2006/relationships" name="Investments - Golden Queen Mini" sheetId="88" state="visible" r:id="rId88"/>
    <sheet xmlns:r="http://schemas.openxmlformats.org/officeDocument/2006/relationships" name="Investments - Summary of Sele_5" sheetId="89" state="visible" r:id="rId89"/>
    <sheet xmlns:r="http://schemas.openxmlformats.org/officeDocument/2006/relationships" name="Investments - Real Estate Inves" sheetId="90" state="visible" r:id="rId90"/>
    <sheet xmlns:r="http://schemas.openxmlformats.org/officeDocument/2006/relationships" name="Investments - Summary of Sele_6" sheetId="91" state="visible" r:id="rId91"/>
    <sheet xmlns:r="http://schemas.openxmlformats.org/officeDocument/2006/relationships" name="Investments - JCP Fund V - Narr" sheetId="92" state="visible" r:id="rId92"/>
    <sheet xmlns:r="http://schemas.openxmlformats.org/officeDocument/2006/relationships" name="Investments - Summary of Sele_7" sheetId="93" state="visible" r:id="rId93"/>
    <sheet xmlns:r="http://schemas.openxmlformats.org/officeDocument/2006/relationships" name="Investments - Other Asset Manag" sheetId="94" state="visible" r:id="rId94"/>
    <sheet xmlns:r="http://schemas.openxmlformats.org/officeDocument/2006/relationships" name="Investments - ApiJect - Narrati" sheetId="95" state="visible" r:id="rId95"/>
    <sheet xmlns:r="http://schemas.openxmlformats.org/officeDocument/2006/relationships" name="Investments -SPAC (Details)" sheetId="96" state="visible" r:id="rId96"/>
    <sheet xmlns:r="http://schemas.openxmlformats.org/officeDocument/2006/relationships" name="Credit Losses on Financial As_3" sheetId="97" state="visible" r:id="rId97"/>
    <sheet xmlns:r="http://schemas.openxmlformats.org/officeDocument/2006/relationships" name="Credit Losses on Financial As_4" sheetId="98" state="visible" r:id="rId98"/>
    <sheet xmlns:r="http://schemas.openxmlformats.org/officeDocument/2006/relationships" name="Credit Losses on Financial As_5" sheetId="99" state="visible" r:id="rId99"/>
    <sheet xmlns:r="http://schemas.openxmlformats.org/officeDocument/2006/relationships" name="Credit Losses on Financial As_6" sheetId="100" state="visible" r:id="rId100"/>
    <sheet xmlns:r="http://schemas.openxmlformats.org/officeDocument/2006/relationships" name="Credit Losses on Financial As_7"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Revenues from Contracts with _3" sheetId="105" state="visible" r:id="rId105"/>
    <sheet xmlns:r="http://schemas.openxmlformats.org/officeDocument/2006/relationships" name="Revenues from Contracts with _4" sheetId="106" state="visible" r:id="rId106"/>
    <sheet xmlns:r="http://schemas.openxmlformats.org/officeDocument/2006/relationships" name="Revenues from Contracts with _5" sheetId="107" state="visible" r:id="rId107"/>
    <sheet xmlns:r="http://schemas.openxmlformats.org/officeDocument/2006/relationships" name="Compensation Plans - Senior Exe" sheetId="108" state="visible" r:id="rId108"/>
    <sheet xmlns:r="http://schemas.openxmlformats.org/officeDocument/2006/relationships" name="Compensation Plans - Compensati" sheetId="109" state="visible" r:id="rId109"/>
    <sheet xmlns:r="http://schemas.openxmlformats.org/officeDocument/2006/relationships" name="Compensation Plans - Remaining " sheetId="110" state="visible" r:id="rId110"/>
    <sheet xmlns:r="http://schemas.openxmlformats.org/officeDocument/2006/relationships" name="Short-Term Borrowings - Schedul" sheetId="111" state="visible" r:id="rId111"/>
    <sheet xmlns:r="http://schemas.openxmlformats.org/officeDocument/2006/relationships" name="Short-Term Borrowings - Additio" sheetId="112" state="visible" r:id="rId112"/>
    <sheet xmlns:r="http://schemas.openxmlformats.org/officeDocument/2006/relationships" name="Long-Term Debt - Summary of Lon" sheetId="113" state="visible" r:id="rId113"/>
    <sheet xmlns:r="http://schemas.openxmlformats.org/officeDocument/2006/relationships" name="Long-Term Debt - Additional Inf" sheetId="114" state="visible" r:id="rId114"/>
    <sheet xmlns:r="http://schemas.openxmlformats.org/officeDocument/2006/relationships" name="Mandatorily Redeemable Conver_2" sheetId="115" state="visible" r:id="rId115"/>
    <sheet xmlns:r="http://schemas.openxmlformats.org/officeDocument/2006/relationships" name="Common Shares and Earnings Pe_3"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Income Taxes (Details)" sheetId="119" state="visible" r:id="rId119"/>
    <sheet xmlns:r="http://schemas.openxmlformats.org/officeDocument/2006/relationships" name="Commitments, Contingencies an_3" sheetId="120" state="visible" r:id="rId120"/>
    <sheet xmlns:r="http://schemas.openxmlformats.org/officeDocument/2006/relationships" name="Commitments, Contingencies an_4" sheetId="121" state="visible" r:id="rId121"/>
    <sheet xmlns:r="http://schemas.openxmlformats.org/officeDocument/2006/relationships" name="Commitments, Contingencies an_5" sheetId="122" state="visible" r:id="rId122"/>
    <sheet xmlns:r="http://schemas.openxmlformats.org/officeDocument/2006/relationships" name="Net Capital Requirements (Detai" sheetId="123" state="visible" r:id="rId123"/>
    <sheet xmlns:r="http://schemas.openxmlformats.org/officeDocument/2006/relationships" name="Segment Reporting - Additional " sheetId="124" state="visible" r:id="rId124"/>
    <sheet xmlns:r="http://schemas.openxmlformats.org/officeDocument/2006/relationships" name="Segment Reporting - Net Revenue" sheetId="125" state="visible" r:id="rId125"/>
    <sheet xmlns:r="http://schemas.openxmlformats.org/officeDocument/2006/relationships" name="Segment Reporting - Net Reven_2" sheetId="126" state="visible" r:id="rId126"/>
    <sheet xmlns:r="http://schemas.openxmlformats.org/officeDocument/2006/relationships" name="Related Party Transactions - Na"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Feb. 28, 2023</t>
        </is>
      </c>
      <c r="C2" s="2" t="inlineStr">
        <is>
          <t>Mar.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5721</t>
        </is>
      </c>
      <c r="C8" s="4" t="inlineStr">
        <is>
          <t xml:space="preserve"> </t>
        </is>
      </c>
    </row>
    <row r="9">
      <c r="A9" s="4" t="inlineStr">
        <is>
          <t>Entity Registrant Name</t>
        </is>
      </c>
      <c r="B9" s="4" t="inlineStr">
        <is>
          <t>JEFFERIES FINANCIAL GROUP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2615557</t>
        </is>
      </c>
      <c r="C11" s="4" t="inlineStr">
        <is>
          <t xml:space="preserve"> </t>
        </is>
      </c>
    </row>
    <row r="12">
      <c r="A12" s="4" t="inlineStr">
        <is>
          <t>Entity Address, Address Line One</t>
        </is>
      </c>
      <c r="B12" s="4" t="inlineStr">
        <is>
          <t>52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84-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096223</t>
        </is>
      </c>
      <c r="C24" s="4" t="inlineStr">
        <is>
          <t xml:space="preserve"> </t>
        </is>
      </c>
    </row>
    <row r="25">
      <c r="A25" s="4" t="inlineStr">
        <is>
          <t>Current Fiscal Year End Date</t>
        </is>
      </c>
      <c r="B25" s="4" t="inlineStr">
        <is>
          <t>--11-30</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Common Stock, Shares Outstanding</t>
        </is>
      </c>
      <c r="B29" s="4" t="inlineStr">
        <is>
          <t xml:space="preserve"> </t>
        </is>
      </c>
      <c r="C29" s="5" t="n">
        <v>233443644</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par value $1 per share</t>
        </is>
      </c>
      <c r="C32" s="4" t="inlineStr">
        <is>
          <t xml:space="preserve"> </t>
        </is>
      </c>
    </row>
    <row r="33">
      <c r="A33" s="4" t="inlineStr">
        <is>
          <t>Trading Symbol</t>
        </is>
      </c>
      <c r="B33" s="4" t="inlineStr">
        <is>
          <t>JEF</t>
        </is>
      </c>
      <c r="C33" s="4" t="inlineStr">
        <is>
          <t xml:space="preserve"> </t>
        </is>
      </c>
    </row>
    <row r="34">
      <c r="A34" s="4" t="inlineStr">
        <is>
          <t>Security Exchange Name</t>
        </is>
      </c>
      <c r="B34" s="4" t="inlineStr">
        <is>
          <t>NYSE</t>
        </is>
      </c>
      <c r="C34" s="4" t="inlineStr">
        <is>
          <t xml:space="preserve"> </t>
        </is>
      </c>
    </row>
    <row r="35">
      <c r="A35" s="4" t="inlineStr">
        <is>
          <t>4.850% Senior Notes Due 2027</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850% Senior Notes Due 2027</t>
        </is>
      </c>
      <c r="C37" s="4" t="inlineStr">
        <is>
          <t xml:space="preserve"> </t>
        </is>
      </c>
    </row>
    <row r="38">
      <c r="A38" s="4" t="inlineStr">
        <is>
          <t>Trading Symbol</t>
        </is>
      </c>
      <c r="B38" s="4" t="inlineStr">
        <is>
          <t>JEF 27A</t>
        </is>
      </c>
      <c r="C38" s="4" t="inlineStr">
        <is>
          <t xml:space="preserve"> </t>
        </is>
      </c>
    </row>
    <row r="39">
      <c r="A39" s="4" t="inlineStr">
        <is>
          <t>Security Exchange Name</t>
        </is>
      </c>
      <c r="B39" s="4" t="inlineStr">
        <is>
          <t>NYSE</t>
        </is>
      </c>
      <c r="C39" s="4" t="inlineStr">
        <is>
          <t xml:space="preserve"> </t>
        </is>
      </c>
    </row>
    <row r="40">
      <c r="A40" s="4" t="inlineStr">
        <is>
          <t>2.750% Senior Notes Due 2032</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2.750% Senior Notes Due 2032</t>
        </is>
      </c>
      <c r="C42" s="4" t="inlineStr">
        <is>
          <t xml:space="preserve"> </t>
        </is>
      </c>
    </row>
    <row r="43">
      <c r="A43" s="4" t="inlineStr">
        <is>
          <t>Trading Symbol</t>
        </is>
      </c>
      <c r="B43" s="4" t="inlineStr">
        <is>
          <t>JEF 32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Details) - $ / shares shares in Thousands</t>
        </is>
      </c>
      <c r="B1" s="2" t="inlineStr">
        <is>
          <t>3 Months Ended</t>
        </is>
      </c>
    </row>
    <row r="2">
      <c r="B2" s="2" t="inlineStr">
        <is>
          <t>Feb. 28, 2023</t>
        </is>
      </c>
      <c r="C2" s="2" t="inlineStr">
        <is>
          <t>Feb. 28, 2022</t>
        </is>
      </c>
    </row>
    <row r="3">
      <c r="A3" s="3" t="inlineStr">
        <is>
          <t>Statement of Stockholders' Equity [Abstract]</t>
        </is>
      </c>
      <c r="B3" s="4" t="inlineStr">
        <is>
          <t xml:space="preserve"> </t>
        </is>
      </c>
      <c r="C3" s="4" t="inlineStr">
        <is>
          <t xml:space="preserve"> </t>
        </is>
      </c>
    </row>
    <row r="4">
      <c r="A4" s="4" t="inlineStr">
        <is>
          <t>Callable preferred shares (in shares)</t>
        </is>
      </c>
      <c r="B4" s="5" t="n">
        <v>125</v>
      </c>
      <c r="C4" s="4" t="inlineStr">
        <is>
          <t xml:space="preserve"> </t>
        </is>
      </c>
    </row>
    <row r="5">
      <c r="A5" s="4" t="inlineStr">
        <is>
          <t>Dividends per common share (in dollars per share)</t>
        </is>
      </c>
      <c r="B5" s="7" t="n">
        <v>0.3</v>
      </c>
      <c r="C5" s="7" t="n">
        <v>0.3</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on Financial Assets Measured at Amortized Cost - Aging of Automobile Loans Held For Investment (Details) - USD ($) $ in Thousands</t>
        </is>
      </c>
      <c r="B1" s="2" t="inlineStr">
        <is>
          <t>Feb. 28, 2023</t>
        </is>
      </c>
      <c r="C1" s="2" t="inlineStr">
        <is>
          <t>Nov. 30, 2022</t>
        </is>
      </c>
    </row>
    <row r="2">
      <c r="A2" s="4" t="inlineStr">
        <is>
          <t>Current account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2023 / 2022</t>
        </is>
      </c>
      <c r="B4" s="6" t="n">
        <v>61635</v>
      </c>
      <c r="C4" s="6" t="n">
        <v>380863</v>
      </c>
    </row>
    <row r="5">
      <c r="A5" s="4" t="inlineStr">
        <is>
          <t>2022 / 2021</t>
        </is>
      </c>
      <c r="B5" s="5" t="n">
        <v>379665</v>
      </c>
      <c r="C5" s="5" t="n">
        <v>255412</v>
      </c>
    </row>
    <row r="6">
      <c r="A6" s="4" t="inlineStr">
        <is>
          <t>2021 / 2020</t>
        </is>
      </c>
      <c r="B6" s="5" t="n">
        <v>229855</v>
      </c>
      <c r="C6" s="5" t="n">
        <v>76841</v>
      </c>
    </row>
    <row r="7">
      <c r="A7" s="4" t="inlineStr">
        <is>
          <t>2020 / 2019</t>
        </is>
      </c>
      <c r="B7" s="5" t="n">
        <v>68006</v>
      </c>
      <c r="C7" s="5" t="n">
        <v>66339</v>
      </c>
    </row>
    <row r="8">
      <c r="A8" s="4" t="inlineStr">
        <is>
          <t>2019 / 2018</t>
        </is>
      </c>
      <c r="B8" s="5" t="n">
        <v>56562</v>
      </c>
      <c r="C8" s="5" t="n">
        <v>31269</v>
      </c>
    </row>
    <row r="9">
      <c r="A9" s="4" t="inlineStr">
        <is>
          <t>Prior Years</t>
        </is>
      </c>
      <c r="B9" s="5" t="n">
        <v>34803</v>
      </c>
      <c r="C9" s="5" t="n">
        <v>13290</v>
      </c>
    </row>
    <row r="10">
      <c r="A10" s="4" t="inlineStr">
        <is>
          <t>Total</t>
        </is>
      </c>
      <c r="B10" s="6" t="n">
        <v>830526</v>
      </c>
      <c r="C10" s="6" t="n">
        <v>824014</v>
      </c>
    </row>
    <row r="11">
      <c r="A11" s="4" t="inlineStr">
        <is>
          <t>Percent</t>
        </is>
      </c>
      <c r="B11" s="10" t="n">
        <v>0.9399999999999999</v>
      </c>
      <c r="C11" s="13" t="n">
        <v>0.9370000000000001</v>
      </c>
    </row>
    <row r="12">
      <c r="A12" s="4" t="inlineStr">
        <is>
          <t>30 - 59 day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3 / 2022</t>
        </is>
      </c>
      <c r="B14" s="6" t="n">
        <v>19</v>
      </c>
      <c r="C14" s="6" t="n">
        <v>12720</v>
      </c>
    </row>
    <row r="15">
      <c r="A15" s="4" t="inlineStr">
        <is>
          <t>2022 / 2021</t>
        </is>
      </c>
      <c r="B15" s="5" t="n">
        <v>14495</v>
      </c>
      <c r="C15" s="5" t="n">
        <v>15550</v>
      </c>
    </row>
    <row r="16">
      <c r="A16" s="4" t="inlineStr">
        <is>
          <t>2021 / 2020</t>
        </is>
      </c>
      <c r="B16" s="5" t="n">
        <v>13155</v>
      </c>
      <c r="C16" s="5" t="n">
        <v>4307</v>
      </c>
    </row>
    <row r="17">
      <c r="A17" s="4" t="inlineStr">
        <is>
          <t>2020 / 2019</t>
        </is>
      </c>
      <c r="B17" s="5" t="n">
        <v>3731</v>
      </c>
      <c r="C17" s="5" t="n">
        <v>3380</v>
      </c>
    </row>
    <row r="18">
      <c r="A18" s="4" t="inlineStr">
        <is>
          <t>2019 / 2018</t>
        </is>
      </c>
      <c r="B18" s="5" t="n">
        <v>3282</v>
      </c>
      <c r="C18" s="5" t="n">
        <v>2020</v>
      </c>
    </row>
    <row r="19">
      <c r="A19" s="4" t="inlineStr">
        <is>
          <t>Prior Years</t>
        </is>
      </c>
      <c r="B19" s="5" t="n">
        <v>2575</v>
      </c>
      <c r="C19" s="5" t="n">
        <v>1097</v>
      </c>
    </row>
    <row r="20">
      <c r="A20" s="4" t="inlineStr">
        <is>
          <t>Total</t>
        </is>
      </c>
      <c r="B20" s="6" t="n">
        <v>37257</v>
      </c>
      <c r="C20" s="6" t="n">
        <v>39074</v>
      </c>
    </row>
    <row r="21">
      <c r="A21" s="4" t="inlineStr">
        <is>
          <t>Percent</t>
        </is>
      </c>
      <c r="B21" s="13" t="n">
        <v>0.042</v>
      </c>
      <c r="C21" s="13" t="n">
        <v>0.044</v>
      </c>
    </row>
    <row r="22">
      <c r="A22" s="4" t="inlineStr">
        <is>
          <t>60 - 8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2023 / 2022</t>
        </is>
      </c>
      <c r="B24" s="6" t="n">
        <v>0</v>
      </c>
      <c r="C24" s="6" t="n">
        <v>3718</v>
      </c>
    </row>
    <row r="25">
      <c r="A25" s="4" t="inlineStr">
        <is>
          <t>2022 / 2021</t>
        </is>
      </c>
      <c r="B25" s="5" t="n">
        <v>3696</v>
      </c>
      <c r="C25" s="5" t="n">
        <v>4156</v>
      </c>
    </row>
    <row r="26">
      <c r="A26" s="4" t="inlineStr">
        <is>
          <t>2021 / 2020</t>
        </is>
      </c>
      <c r="B26" s="5" t="n">
        <v>3455</v>
      </c>
      <c r="C26" s="5" t="n">
        <v>1090</v>
      </c>
    </row>
    <row r="27">
      <c r="A27" s="4" t="inlineStr">
        <is>
          <t>2020 / 2019</t>
        </is>
      </c>
      <c r="B27" s="5" t="n">
        <v>897</v>
      </c>
      <c r="C27" s="5" t="n">
        <v>734</v>
      </c>
    </row>
    <row r="28">
      <c r="A28" s="4" t="inlineStr">
        <is>
          <t>2019 / 2018</t>
        </is>
      </c>
      <c r="B28" s="5" t="n">
        <v>671</v>
      </c>
      <c r="C28" s="5" t="n">
        <v>569</v>
      </c>
    </row>
    <row r="29">
      <c r="A29" s="4" t="inlineStr">
        <is>
          <t>Prior Years</t>
        </is>
      </c>
      <c r="B29" s="5" t="n">
        <v>384</v>
      </c>
      <c r="C29" s="5" t="n">
        <v>181</v>
      </c>
    </row>
    <row r="30">
      <c r="A30" s="4" t="inlineStr">
        <is>
          <t>Total</t>
        </is>
      </c>
      <c r="B30" s="6" t="n">
        <v>9103</v>
      </c>
      <c r="C30" s="6" t="n">
        <v>10448</v>
      </c>
    </row>
    <row r="31">
      <c r="A31" s="4" t="inlineStr">
        <is>
          <t>Percent</t>
        </is>
      </c>
      <c r="B31" s="10" t="n">
        <v>0.01</v>
      </c>
      <c r="C31" s="13" t="n">
        <v>0.012</v>
      </c>
    </row>
    <row r="32">
      <c r="A32" s="4" t="inlineStr">
        <is>
          <t>90 days and ov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2023 / 2022</t>
        </is>
      </c>
      <c r="B34" s="6" t="n">
        <v>0</v>
      </c>
      <c r="C34" s="6" t="n">
        <v>2309</v>
      </c>
    </row>
    <row r="35">
      <c r="A35" s="4" t="inlineStr">
        <is>
          <t>2022 / 2021</t>
        </is>
      </c>
      <c r="B35" s="5" t="n">
        <v>2825</v>
      </c>
      <c r="C35" s="5" t="n">
        <v>2031</v>
      </c>
    </row>
    <row r="36">
      <c r="A36" s="4" t="inlineStr">
        <is>
          <t>2021 / 2020</t>
        </is>
      </c>
      <c r="B36" s="5" t="n">
        <v>2738</v>
      </c>
      <c r="C36" s="5" t="n">
        <v>504</v>
      </c>
    </row>
    <row r="37">
      <c r="A37" s="4" t="inlineStr">
        <is>
          <t>2020 / 2019</t>
        </is>
      </c>
      <c r="B37" s="5" t="n">
        <v>547</v>
      </c>
      <c r="C37" s="5" t="n">
        <v>539</v>
      </c>
    </row>
    <row r="38">
      <c r="A38" s="4" t="inlineStr">
        <is>
          <t>2019 / 2018</t>
        </is>
      </c>
      <c r="B38" s="5" t="n">
        <v>448</v>
      </c>
      <c r="C38" s="5" t="n">
        <v>248</v>
      </c>
    </row>
    <row r="39">
      <c r="A39" s="4" t="inlineStr">
        <is>
          <t>Prior Years</t>
        </is>
      </c>
      <c r="B39" s="5" t="n">
        <v>440</v>
      </c>
      <c r="C39" s="5" t="n">
        <v>59</v>
      </c>
    </row>
    <row r="40">
      <c r="A40" s="4" t="inlineStr">
        <is>
          <t>Total</t>
        </is>
      </c>
      <c r="B40" s="6" t="n">
        <v>6998</v>
      </c>
      <c r="C40" s="6" t="n">
        <v>5690</v>
      </c>
    </row>
    <row r="41">
      <c r="A41" s="4" t="inlineStr">
        <is>
          <t>Percent</t>
        </is>
      </c>
      <c r="B41" s="13" t="n">
        <v>0.008</v>
      </c>
      <c r="C41" s="13" t="n">
        <v>0.007</v>
      </c>
    </row>
    <row r="42">
      <c r="A42" s="4" t="inlineStr">
        <is>
          <t>Total</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2023 / 2022</t>
        </is>
      </c>
      <c r="B44" s="6" t="n">
        <v>61654</v>
      </c>
      <c r="C44" s="6" t="n">
        <v>399610</v>
      </c>
    </row>
    <row r="45">
      <c r="A45" s="4" t="inlineStr">
        <is>
          <t>2022 / 2021</t>
        </is>
      </c>
      <c r="B45" s="5" t="n">
        <v>400681</v>
      </c>
      <c r="C45" s="5" t="n">
        <v>277149</v>
      </c>
    </row>
    <row r="46">
      <c r="A46" s="4" t="inlineStr">
        <is>
          <t>2021 / 2020</t>
        </is>
      </c>
      <c r="B46" s="5" t="n">
        <v>249203</v>
      </c>
      <c r="C46" s="5" t="n">
        <v>82742</v>
      </c>
    </row>
    <row r="47">
      <c r="A47" s="4" t="inlineStr">
        <is>
          <t>2020 / 2019</t>
        </is>
      </c>
      <c r="B47" s="5" t="n">
        <v>73181</v>
      </c>
      <c r="C47" s="5" t="n">
        <v>70992</v>
      </c>
    </row>
    <row r="48">
      <c r="A48" s="4" t="inlineStr">
        <is>
          <t>2019 / 2018</t>
        </is>
      </c>
      <c r="B48" s="5" t="n">
        <v>60963</v>
      </c>
      <c r="C48" s="5" t="n">
        <v>34106</v>
      </c>
    </row>
    <row r="49">
      <c r="A49" s="4" t="inlineStr">
        <is>
          <t>Prior Years</t>
        </is>
      </c>
      <c r="B49" s="5" t="n">
        <v>38202</v>
      </c>
      <c r="C49" s="5" t="n">
        <v>14627</v>
      </c>
    </row>
    <row r="50">
      <c r="A50" s="4" t="inlineStr">
        <is>
          <t>Total</t>
        </is>
      </c>
      <c r="B50" s="6" t="n">
        <v>883884</v>
      </c>
      <c r="C50" s="6" t="n">
        <v>879226</v>
      </c>
    </row>
    <row r="51">
      <c r="A51" s="4" t="inlineStr">
        <is>
          <t>Percent</t>
        </is>
      </c>
      <c r="B51" s="10" t="n">
        <v>1</v>
      </c>
      <c r="C51" s="10"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on Financial Assets Measured at Amortized Cost - Schedule of Allowance for Credit Loss - Investing Banking (Details) - USD ($) $ in Thousands</t>
        </is>
      </c>
      <c r="B1" s="2" t="inlineStr">
        <is>
          <t>3 Months Ended</t>
        </is>
      </c>
    </row>
    <row r="2">
      <c r="B2" s="2" t="inlineStr">
        <is>
          <t>Feb. 28, 2023</t>
        </is>
      </c>
      <c r="C2" s="2" t="inlineStr">
        <is>
          <t>Feb. 28, 2022</t>
        </is>
      </c>
    </row>
    <row r="3">
      <c r="A3" s="3" t="inlineStr">
        <is>
          <t>Credit Loss [Abstract]</t>
        </is>
      </c>
      <c r="B3" s="4" t="inlineStr">
        <is>
          <t xml:space="preserve"> </t>
        </is>
      </c>
      <c r="C3" s="4" t="inlineStr">
        <is>
          <t xml:space="preserve"> </t>
        </is>
      </c>
    </row>
    <row r="4">
      <c r="A4" s="4" t="inlineStr">
        <is>
          <t>Beginning balance</t>
        </is>
      </c>
      <c r="B4" s="6" t="n">
        <v>5914</v>
      </c>
      <c r="C4" s="6" t="n">
        <v>4824</v>
      </c>
    </row>
    <row r="5">
      <c r="A5" s="4" t="inlineStr">
        <is>
          <t>Bad debt expense, net of reversals</t>
        </is>
      </c>
      <c r="B5" s="5" t="n">
        <v>1508</v>
      </c>
      <c r="C5" s="5" t="n">
        <v>340</v>
      </c>
    </row>
    <row r="6">
      <c r="A6" s="4" t="inlineStr">
        <is>
          <t>Charge-offs</t>
        </is>
      </c>
      <c r="B6" s="5" t="n">
        <v>-86</v>
      </c>
      <c r="C6" s="5" t="n">
        <v>-50</v>
      </c>
    </row>
    <row r="7">
      <c r="A7" s="4" t="inlineStr">
        <is>
          <t>Recoveries collected</t>
        </is>
      </c>
      <c r="B7" s="5" t="n">
        <v>-66</v>
      </c>
      <c r="C7" s="5" t="n">
        <v>-605</v>
      </c>
    </row>
    <row r="8">
      <c r="A8" s="4" t="inlineStr">
        <is>
          <t>Ending balance</t>
        </is>
      </c>
      <c r="B8" s="6" t="n">
        <v>7270</v>
      </c>
      <c r="C8" s="6" t="n">
        <v>45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Feb. 28, 2023 USD ($)</t>
        </is>
      </c>
    </row>
    <row r="3">
      <c r="A3" s="3" t="inlineStr">
        <is>
          <t>Goodwill [Roll Forward]</t>
        </is>
      </c>
      <c r="B3" s="4" t="inlineStr">
        <is>
          <t xml:space="preserve"> </t>
        </is>
      </c>
    </row>
    <row r="4">
      <c r="A4" s="4" t="inlineStr">
        <is>
          <t>Goodwill, beginning balance</t>
        </is>
      </c>
      <c r="B4" s="6" t="n">
        <v>1736114</v>
      </c>
    </row>
    <row r="5">
      <c r="A5" s="4" t="inlineStr">
        <is>
          <t>Currency translation and other adjustments</t>
        </is>
      </c>
      <c r="B5" s="5" t="n">
        <v>-249</v>
      </c>
    </row>
    <row r="6">
      <c r="A6" s="4" t="inlineStr">
        <is>
          <t>Goodwill, ending balance</t>
        </is>
      </c>
      <c r="B6" s="5" t="n">
        <v>1735865</v>
      </c>
    </row>
    <row r="7">
      <c r="A7" s="4" t="inlineStr">
        <is>
          <t>Investment Banking and Capital Markets</t>
        </is>
      </c>
      <c r="B7" s="4" t="inlineStr">
        <is>
          <t xml:space="preserve"> </t>
        </is>
      </c>
    </row>
    <row r="8">
      <c r="A8" s="3" t="inlineStr">
        <is>
          <t>Goodwill [Roll Forward]</t>
        </is>
      </c>
      <c r="B8" s="4" t="inlineStr">
        <is>
          <t xml:space="preserve"> </t>
        </is>
      </c>
    </row>
    <row r="9">
      <c r="A9" s="4" t="inlineStr">
        <is>
          <t>Goodwill, beginning balance</t>
        </is>
      </c>
      <c r="B9" s="5" t="n">
        <v>1552944</v>
      </c>
    </row>
    <row r="10">
      <c r="A10" s="4" t="inlineStr">
        <is>
          <t>Goodwill, ending balance</t>
        </is>
      </c>
      <c r="B10" s="5" t="n">
        <v>1552695</v>
      </c>
    </row>
    <row r="11">
      <c r="A11" s="4" t="inlineStr">
        <is>
          <t>Asset Management</t>
        </is>
      </c>
      <c r="B11" s="4" t="inlineStr">
        <is>
          <t xml:space="preserve"> </t>
        </is>
      </c>
    </row>
    <row r="12">
      <c r="A12" s="3" t="inlineStr">
        <is>
          <t>Goodwill [Roll Forward]</t>
        </is>
      </c>
      <c r="B12" s="4" t="inlineStr">
        <is>
          <t xml:space="preserve"> </t>
        </is>
      </c>
    </row>
    <row r="13">
      <c r="A13" s="4" t="inlineStr">
        <is>
          <t>Goodwill, beginning balance</t>
        </is>
      </c>
      <c r="B13" s="5" t="n">
        <v>183170</v>
      </c>
    </row>
    <row r="14">
      <c r="A14" s="4" t="inlineStr">
        <is>
          <t>Goodwill, ending balance</t>
        </is>
      </c>
      <c r="B14" s="6" t="n">
        <v>18317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Feb. 28, 2023</t>
        </is>
      </c>
      <c r="C2" s="2" t="inlineStr">
        <is>
          <t>Nov. 30, 2022</t>
        </is>
      </c>
    </row>
    <row r="3">
      <c r="A3" s="3" t="inlineStr">
        <is>
          <t>Schedule of Finite-Lived and Indefinite-Lived Intangible Assets [Line Items]</t>
        </is>
      </c>
      <c r="B3" s="4" t="inlineStr">
        <is>
          <t xml:space="preserve"> </t>
        </is>
      </c>
      <c r="C3" s="4" t="inlineStr">
        <is>
          <t xml:space="preserve"> </t>
        </is>
      </c>
    </row>
    <row r="4">
      <c r="A4" s="4" t="inlineStr">
        <is>
          <t>Total gross costs - intangible assets</t>
        </is>
      </c>
      <c r="B4" s="6" t="n">
        <v>275567</v>
      </c>
      <c r="C4" s="6" t="n">
        <v>275578</v>
      </c>
    </row>
    <row r="5">
      <c r="A5" s="4" t="inlineStr">
        <is>
          <t>Accumulated amortization - finite lived intangible assets</t>
        </is>
      </c>
      <c r="B5" s="5" t="n">
        <v>-138582</v>
      </c>
      <c r="C5" s="5" t="n">
        <v>-136116</v>
      </c>
    </row>
    <row r="6">
      <c r="A6" s="4" t="inlineStr">
        <is>
          <t>Total net carrying amount - intangible assets</t>
        </is>
      </c>
      <c r="B6" s="5" t="n">
        <v>136985</v>
      </c>
      <c r="C6" s="5" t="n">
        <v>139462</v>
      </c>
    </row>
    <row r="7">
      <c r="A7" s="4" t="inlineStr">
        <is>
          <t>Exchange and clearing organization membership interests and registrations</t>
        </is>
      </c>
      <c r="B7" s="4" t="inlineStr">
        <is>
          <t xml:space="preserve"> </t>
        </is>
      </c>
      <c r="C7" s="4" t="inlineStr">
        <is>
          <t xml:space="preserve"> </t>
        </is>
      </c>
    </row>
    <row r="8">
      <c r="A8" s="3" t="inlineStr">
        <is>
          <t>Schedule of Finite-Lived and Indefinite-Lived Intangible Assets [Line Items]</t>
        </is>
      </c>
      <c r="B8" s="4" t="inlineStr">
        <is>
          <t xml:space="preserve"> </t>
        </is>
      </c>
      <c r="C8" s="4" t="inlineStr">
        <is>
          <t xml:space="preserve"> </t>
        </is>
      </c>
    </row>
    <row r="9">
      <c r="A9" s="4" t="inlineStr">
        <is>
          <t>Gross costs - indefinite lived intangible assets</t>
        </is>
      </c>
      <c r="B9" s="5" t="n">
        <v>7415</v>
      </c>
      <c r="C9" s="5" t="n">
        <v>7408</v>
      </c>
    </row>
    <row r="10">
      <c r="A10" s="4" t="inlineStr">
        <is>
          <t>Net carrying amount - indefinite lived intangible assets</t>
        </is>
      </c>
      <c r="B10" s="5" t="n">
        <v>7415</v>
      </c>
      <c r="C10" s="5" t="n">
        <v>7408</v>
      </c>
    </row>
    <row r="11">
      <c r="A11" s="4" t="inlineStr">
        <is>
          <t>Customer relationships</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Gross costs - finite lived intangible assets</t>
        </is>
      </c>
      <c r="B13" s="5" t="n">
        <v>126014</v>
      </c>
      <c r="C13" s="5" t="n">
        <v>126028</v>
      </c>
    </row>
    <row r="14">
      <c r="A14" s="4" t="inlineStr">
        <is>
          <t>Accumulated amortization - finite lived intangible assets</t>
        </is>
      </c>
      <c r="B14" s="5" t="n">
        <v>-90226</v>
      </c>
      <c r="C14" s="5" t="n">
        <v>-89109</v>
      </c>
    </row>
    <row r="15">
      <c r="A15" s="4" t="inlineStr">
        <is>
          <t>Net carrying amount - finite lived intangible assets</t>
        </is>
      </c>
      <c r="B15" s="6" t="n">
        <v>35788</v>
      </c>
      <c r="C15" s="6" t="n">
        <v>36919</v>
      </c>
    </row>
    <row r="16">
      <c r="A16" s="4" t="inlineStr">
        <is>
          <t>Weighted average remaining lives (years)</t>
        </is>
      </c>
      <c r="B16" s="4" t="inlineStr">
        <is>
          <t>8 years 1 month 6 days</t>
        </is>
      </c>
      <c r="C16" s="4" t="inlineStr">
        <is>
          <t>8 years 2 months 12 days</t>
        </is>
      </c>
    </row>
    <row r="17">
      <c r="A17" s="4" t="inlineStr">
        <is>
          <t>Trade name</t>
        </is>
      </c>
      <c r="B17" s="4" t="inlineStr">
        <is>
          <t xml:space="preserve"> </t>
        </is>
      </c>
      <c r="C17" s="4" t="inlineStr">
        <is>
          <t xml:space="preserve"> </t>
        </is>
      </c>
    </row>
    <row r="18">
      <c r="A18" s="3" t="inlineStr">
        <is>
          <t>Schedule of Finite-Lived and Indefinite-Lived Intangible Assets [Line Items]</t>
        </is>
      </c>
      <c r="B18" s="4" t="inlineStr">
        <is>
          <t xml:space="preserve"> </t>
        </is>
      </c>
      <c r="C18" s="4" t="inlineStr">
        <is>
          <t xml:space="preserve"> </t>
        </is>
      </c>
    </row>
    <row r="19">
      <c r="A19" s="4" t="inlineStr">
        <is>
          <t>Gross costs - finite lived intangible assets</t>
        </is>
      </c>
      <c r="B19" s="6" t="n">
        <v>127181</v>
      </c>
      <c r="C19" s="6" t="n">
        <v>127185</v>
      </c>
    </row>
    <row r="20">
      <c r="A20" s="4" t="inlineStr">
        <is>
          <t>Accumulated amortization - finite lived intangible assets</t>
        </is>
      </c>
      <c r="B20" s="5" t="n">
        <v>-36393</v>
      </c>
      <c r="C20" s="5" t="n">
        <v>-35486</v>
      </c>
    </row>
    <row r="21">
      <c r="A21" s="4" t="inlineStr">
        <is>
          <t>Net carrying amount - finite lived intangible assets</t>
        </is>
      </c>
      <c r="B21" s="6" t="n">
        <v>90788</v>
      </c>
      <c r="C21" s="6" t="n">
        <v>91699</v>
      </c>
    </row>
    <row r="22">
      <c r="A22" s="4" t="inlineStr">
        <is>
          <t>Weighted average remaining lives (years)</t>
        </is>
      </c>
      <c r="B22" s="4" t="inlineStr">
        <is>
          <t>25 years</t>
        </is>
      </c>
      <c r="C22" s="4" t="inlineStr">
        <is>
          <t>25 years 3 months 18 days</t>
        </is>
      </c>
    </row>
    <row r="23">
      <c r="A23" s="4" t="inlineStr">
        <is>
          <t>Other</t>
        </is>
      </c>
      <c r="B23" s="4" t="inlineStr">
        <is>
          <t xml:space="preserve"> </t>
        </is>
      </c>
      <c r="C23" s="4" t="inlineStr">
        <is>
          <t xml:space="preserve"> </t>
        </is>
      </c>
    </row>
    <row r="24">
      <c r="A24" s="3" t="inlineStr">
        <is>
          <t>Schedule of Finite-Lived and Indefinite-Lived Intangible Assets [Line Items]</t>
        </is>
      </c>
      <c r="B24" s="4" t="inlineStr">
        <is>
          <t xml:space="preserve"> </t>
        </is>
      </c>
      <c r="C24" s="4" t="inlineStr">
        <is>
          <t xml:space="preserve"> </t>
        </is>
      </c>
    </row>
    <row r="25">
      <c r="A25" s="4" t="inlineStr">
        <is>
          <t>Gross costs - finite lived intangible assets</t>
        </is>
      </c>
      <c r="B25" s="6" t="n">
        <v>14957</v>
      </c>
      <c r="C25" s="6" t="n">
        <v>14957</v>
      </c>
    </row>
    <row r="26">
      <c r="A26" s="4" t="inlineStr">
        <is>
          <t>Accumulated amortization - finite lived intangible assets</t>
        </is>
      </c>
      <c r="B26" s="5" t="n">
        <v>-11963</v>
      </c>
      <c r="C26" s="5" t="n">
        <v>-11521</v>
      </c>
    </row>
    <row r="27">
      <c r="A27" s="4" t="inlineStr">
        <is>
          <t>Net carrying amount - finite lived intangible assets</t>
        </is>
      </c>
      <c r="B27" s="6" t="n">
        <v>2994</v>
      </c>
      <c r="C27" s="6" t="n">
        <v>3436</v>
      </c>
    </row>
    <row r="28">
      <c r="A28" s="4" t="inlineStr">
        <is>
          <t>Weighted average remaining lives (years)</t>
        </is>
      </c>
      <c r="B28" s="4" t="inlineStr">
        <is>
          <t>4 years 7 months 6 days</t>
        </is>
      </c>
      <c r="C28" s="4" t="inlineStr">
        <is>
          <t>4 years 8 months 12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Feb. 28, 2023</t>
        </is>
      </c>
      <c r="C2" s="2" t="inlineStr">
        <is>
          <t>Feb. 28, 2022</t>
        </is>
      </c>
    </row>
    <row r="3">
      <c r="A3" s="3" t="inlineStr">
        <is>
          <t>Goodwill and Intangible Assets Disclosure [Abstract]</t>
        </is>
      </c>
      <c r="B3" s="4" t="inlineStr">
        <is>
          <t xml:space="preserve"> </t>
        </is>
      </c>
      <c r="C3" s="4" t="inlineStr">
        <is>
          <t xml:space="preserve"> </t>
        </is>
      </c>
    </row>
    <row r="4">
      <c r="A4" s="4" t="inlineStr">
        <is>
          <t>Aggregate amortization expense</t>
        </is>
      </c>
      <c r="B4" s="6" t="n">
        <v>2400</v>
      </c>
      <c r="C4" s="6" t="n">
        <v>3500</v>
      </c>
    </row>
    <row r="5">
      <c r="A5" s="3" t="inlineStr">
        <is>
          <t>Estimated future amortization expense</t>
        </is>
      </c>
      <c r="B5" s="4" t="inlineStr">
        <is>
          <t xml:space="preserve"> </t>
        </is>
      </c>
      <c r="C5" s="4" t="inlineStr">
        <is>
          <t xml:space="preserve"> </t>
        </is>
      </c>
    </row>
    <row r="6">
      <c r="A6" s="4" t="inlineStr">
        <is>
          <t>Remainder of fiscal year 2023</t>
        </is>
      </c>
      <c r="B6" s="5" t="n">
        <v>7453</v>
      </c>
      <c r="C6" s="4" t="inlineStr">
        <is>
          <t xml:space="preserve"> </t>
        </is>
      </c>
    </row>
    <row r="7">
      <c r="A7" s="4" t="inlineStr">
        <is>
          <t>Year ending November 30, 2024</t>
        </is>
      </c>
      <c r="B7" s="5" t="n">
        <v>9259</v>
      </c>
      <c r="C7" s="4" t="inlineStr">
        <is>
          <t xml:space="preserve"> </t>
        </is>
      </c>
    </row>
    <row r="8">
      <c r="A8" s="4" t="inlineStr">
        <is>
          <t>Year ending November 30, 2025</t>
        </is>
      </c>
      <c r="B8" s="5" t="n">
        <v>8693</v>
      </c>
      <c r="C8" s="4" t="inlineStr">
        <is>
          <t xml:space="preserve"> </t>
        </is>
      </c>
    </row>
    <row r="9">
      <c r="A9" s="4" t="inlineStr">
        <is>
          <t>Year ending November 30, 2026</t>
        </is>
      </c>
      <c r="B9" s="5" t="n">
        <v>8655</v>
      </c>
      <c r="C9" s="4" t="inlineStr">
        <is>
          <t xml:space="preserve"> </t>
        </is>
      </c>
    </row>
    <row r="10">
      <c r="A10" s="4" t="inlineStr">
        <is>
          <t>Year ending November 30, 2027</t>
        </is>
      </c>
      <c r="B10" s="6" t="n">
        <v>8620</v>
      </c>
      <c r="C1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s from Contracts with Customers - Components of Revenue (Details) - USD ($) $ in Thousands</t>
        </is>
      </c>
      <c r="B1" s="2" t="inlineStr">
        <is>
          <t>3 Months Ended</t>
        </is>
      </c>
    </row>
    <row r="2">
      <c r="B2" s="2" t="inlineStr">
        <is>
          <t>Feb. 28, 2023</t>
        </is>
      </c>
      <c r="C2" s="2" t="inlineStr">
        <is>
          <t>Feb. 28,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775008</v>
      </c>
      <c r="C4" s="6" t="n">
        <v>1407042</v>
      </c>
    </row>
    <row r="5">
      <c r="A5" s="4" t="inlineStr">
        <is>
          <t>Revenues</t>
        </is>
      </c>
      <c r="B5" s="5" t="n">
        <v>1780564</v>
      </c>
      <c r="C5" s="5" t="n">
        <v>1912815</v>
      </c>
      <c r="D5" s="4" t="inlineStr">
        <is>
          <t>[1]</t>
        </is>
      </c>
    </row>
    <row r="6">
      <c r="A6" s="4" t="inlineStr">
        <is>
          <t>Investment banking</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contracts with customers</t>
        </is>
      </c>
      <c r="B8" s="5" t="n">
        <v>502798</v>
      </c>
      <c r="C8" s="5" t="n">
        <v>945048</v>
      </c>
    </row>
    <row r="9">
      <c r="A9" s="4" t="inlineStr">
        <is>
          <t>Revenues</t>
        </is>
      </c>
      <c r="B9" s="5" t="n">
        <v>502798</v>
      </c>
      <c r="C9" s="5" t="n">
        <v>945048</v>
      </c>
      <c r="D9" s="4" t="inlineStr">
        <is>
          <t>[1]</t>
        </is>
      </c>
    </row>
    <row r="10">
      <c r="A10" s="4" t="inlineStr">
        <is>
          <t>Commissions and other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5" t="n">
        <v>213270</v>
      </c>
      <c r="C12" s="5" t="n">
        <v>229316</v>
      </c>
    </row>
    <row r="13">
      <c r="A13" s="4" t="inlineStr">
        <is>
          <t>Revenues</t>
        </is>
      </c>
      <c r="B13" s="5" t="n">
        <v>213270</v>
      </c>
      <c r="C13" s="5" t="n">
        <v>229316</v>
      </c>
      <c r="D13" s="4" t="inlineStr">
        <is>
          <t>[1]</t>
        </is>
      </c>
    </row>
    <row r="14">
      <c r="A14" s="4" t="inlineStr">
        <is>
          <t>Asset management fees and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17757</v>
      </c>
      <c r="C16" s="5" t="n">
        <v>12569</v>
      </c>
    </row>
    <row r="17">
      <c r="A17" s="4" t="inlineStr">
        <is>
          <t>Revenues</t>
        </is>
      </c>
      <c r="B17" s="5" t="n">
        <v>38986</v>
      </c>
      <c r="C17" s="5" t="n">
        <v>39551</v>
      </c>
      <c r="D17" s="4" t="inlineStr">
        <is>
          <t>[1]</t>
        </is>
      </c>
    </row>
    <row r="18">
      <c r="A18" s="4" t="inlineStr">
        <is>
          <t>Manufacturing revenu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0</v>
      </c>
      <c r="C20" s="5" t="n">
        <v>141108</v>
      </c>
    </row>
    <row r="21">
      <c r="A21" s="4" t="inlineStr">
        <is>
          <t>Oil and gas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25506</v>
      </c>
      <c r="C23" s="5" t="n">
        <v>57919</v>
      </c>
    </row>
    <row r="24">
      <c r="A24" s="4" t="inlineStr">
        <is>
          <t>Real estate revenu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s</t>
        </is>
      </c>
      <c r="B26" s="5" t="n">
        <v>2747</v>
      </c>
      <c r="C26" s="5" t="n">
        <v>10238</v>
      </c>
    </row>
    <row r="27">
      <c r="A27" s="4" t="inlineStr">
        <is>
          <t>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12930</v>
      </c>
      <c r="C29" s="5" t="n">
        <v>10844</v>
      </c>
    </row>
    <row r="30">
      <c r="A30" s="4" t="inlineStr">
        <is>
          <t>Revenues</t>
        </is>
      </c>
      <c r="B30" s="5" t="n">
        <v>-3121</v>
      </c>
      <c r="C30" s="5" t="n">
        <v>241444</v>
      </c>
      <c r="D30" s="4" t="inlineStr">
        <is>
          <t>[1]</t>
        </is>
      </c>
    </row>
    <row r="31">
      <c r="A31" s="4" t="inlineStr">
        <is>
          <t>Principal transaction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t>
        </is>
      </c>
      <c r="B33" s="5" t="n">
        <v>497246</v>
      </c>
      <c r="C33" s="5" t="n">
        <v>243172</v>
      </c>
      <c r="D33" s="4" t="inlineStr">
        <is>
          <t>[1]</t>
        </is>
      </c>
    </row>
    <row r="34">
      <c r="A34" s="4" t="inlineStr">
        <is>
          <t>Revenue from strategic affiliat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t>
        </is>
      </c>
      <c r="B36" s="5" t="n">
        <v>21229</v>
      </c>
      <c r="C36" s="5" t="n">
        <v>26982</v>
      </c>
    </row>
    <row r="37">
      <c r="A37" s="4" t="inlineStr">
        <is>
          <t>Interes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s</t>
        </is>
      </c>
      <c r="B39" s="5" t="n">
        <v>531385</v>
      </c>
      <c r="C39" s="5" t="n">
        <v>214284</v>
      </c>
      <c r="D39" s="4" t="inlineStr">
        <is>
          <t>[1]</t>
        </is>
      </c>
    </row>
    <row r="40">
      <c r="A40" s="4" t="inlineStr">
        <is>
          <t>Oth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s</t>
        </is>
      </c>
      <c r="B42" s="6" t="n">
        <v>-44304</v>
      </c>
      <c r="C42" s="6" t="n">
        <v>21335</v>
      </c>
    </row>
    <row r="43"/>
    <row r="44">
      <c r="A44" s="4" t="inlineStr">
        <is>
          <t>[1]See Note 1 for a description of financial statement presentation changes made as a result of our Merger with Jefferies Group.</t>
        </is>
      </c>
    </row>
  </sheetData>
  <mergeCells count="5">
    <mergeCell ref="A1:A2"/>
    <mergeCell ref="B1:D1"/>
    <mergeCell ref="C2:D2"/>
    <mergeCell ref="A43:D43"/>
    <mergeCell ref="A44:D4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Revenue (Details) - USD ($) $ in Thousands</t>
        </is>
      </c>
      <c r="B1" s="2" t="inlineStr">
        <is>
          <t>3 Months Ended</t>
        </is>
      </c>
    </row>
    <row r="2">
      <c r="B2" s="2" t="inlineStr">
        <is>
          <t>Feb. 28, 2023</t>
        </is>
      </c>
      <c r="C2" s="2" t="inlineStr">
        <is>
          <t>Feb. 28,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775008</v>
      </c>
      <c r="C4" s="6" t="n">
        <v>1407042</v>
      </c>
    </row>
    <row r="5">
      <c r="A5" s="4" t="inlineStr">
        <is>
          <t>Investment Banking and Capital Mark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716068</v>
      </c>
      <c r="C7" s="5" t="n">
        <v>1174364</v>
      </c>
    </row>
    <row r="8">
      <c r="A8" s="4" t="inlineStr">
        <is>
          <t>Asset Manage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58940</v>
      </c>
      <c r="C10" s="5" t="n">
        <v>232678</v>
      </c>
    </row>
    <row r="11">
      <c r="A11" s="4" t="inlineStr">
        <is>
          <t>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613720</v>
      </c>
      <c r="C13" s="5" t="n">
        <v>1168731</v>
      </c>
    </row>
    <row r="14">
      <c r="A14" s="4" t="inlineStr">
        <is>
          <t>Americas | Investment Banking and Capital Mark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555927</v>
      </c>
      <c r="C16" s="5" t="n">
        <v>936933</v>
      </c>
    </row>
    <row r="17">
      <c r="A17" s="4" t="inlineStr">
        <is>
          <t>Americas | Asset Manage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57793</v>
      </c>
      <c r="C19" s="5" t="n">
        <v>231798</v>
      </c>
    </row>
    <row r="20">
      <c r="A20" s="4" t="inlineStr">
        <is>
          <t>Europe and the Middle Eas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116796</v>
      </c>
      <c r="C22" s="5" t="n">
        <v>166730</v>
      </c>
    </row>
    <row r="23">
      <c r="A23" s="4" t="inlineStr">
        <is>
          <t>Europe and the Middle East | Investment Banking and Capital Marke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116219</v>
      </c>
      <c r="C25" s="5" t="n">
        <v>166172</v>
      </c>
    </row>
    <row r="26">
      <c r="A26" s="4" t="inlineStr">
        <is>
          <t>Europe and the Middle East | Asset Manage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577</v>
      </c>
      <c r="C28" s="5" t="n">
        <v>558</v>
      </c>
    </row>
    <row r="29">
      <c r="A29" s="4" t="inlineStr">
        <is>
          <t>Asi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44492</v>
      </c>
      <c r="C31" s="5" t="n">
        <v>71581</v>
      </c>
    </row>
    <row r="32">
      <c r="A32" s="4" t="inlineStr">
        <is>
          <t>Asia | Investment Banking and Capital Marke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43922</v>
      </c>
      <c r="C34" s="5" t="n">
        <v>71259</v>
      </c>
    </row>
    <row r="35">
      <c r="A35" s="4" t="inlineStr">
        <is>
          <t>Asia | Asset Manage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570</v>
      </c>
      <c r="C37" s="5" t="n">
        <v>322</v>
      </c>
    </row>
    <row r="38">
      <c r="A38" s="4" t="inlineStr">
        <is>
          <t>Investment banking - Advisor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297178</v>
      </c>
      <c r="C40" s="5" t="n">
        <v>543769</v>
      </c>
    </row>
    <row r="41">
      <c r="A41" s="4" t="inlineStr">
        <is>
          <t>Investment banking - Advisory | Investment Banking and Capital Marke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from contracts with customers</t>
        </is>
      </c>
      <c r="B43" s="5" t="n">
        <v>297178</v>
      </c>
      <c r="C43" s="5" t="n">
        <v>543769</v>
      </c>
    </row>
    <row r="44">
      <c r="A44" s="4" t="inlineStr">
        <is>
          <t>Investment banking - Advisory | Asset Manage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s</t>
        </is>
      </c>
      <c r="B46" s="5" t="n">
        <v>0</v>
      </c>
      <c r="C46" s="5" t="n">
        <v>0</v>
      </c>
    </row>
    <row r="47">
      <c r="A47" s="4" t="inlineStr">
        <is>
          <t>Investment banking - Underwrit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s</t>
        </is>
      </c>
      <c r="B49" s="5" t="n">
        <v>205620</v>
      </c>
      <c r="C49" s="5" t="n">
        <v>401279</v>
      </c>
    </row>
    <row r="50">
      <c r="A50" s="4" t="inlineStr">
        <is>
          <t>Investment banking - Underwriting | Investment Banking and Capital Marke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205620</v>
      </c>
      <c r="C52" s="5" t="n">
        <v>401279</v>
      </c>
    </row>
    <row r="53">
      <c r="A53" s="4" t="inlineStr">
        <is>
          <t>Investment banking - Underwriting | Asset Manage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0</v>
      </c>
      <c r="C55" s="5" t="n">
        <v>0</v>
      </c>
    </row>
    <row r="56">
      <c r="A56" s="4" t="inlineStr">
        <is>
          <t>Equit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210462</v>
      </c>
      <c r="C58" s="5" t="n">
        <v>225931</v>
      </c>
    </row>
    <row r="59">
      <c r="A59" s="4" t="inlineStr">
        <is>
          <t>Equities | Investment Banking and Capital Marke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210462</v>
      </c>
      <c r="C61" s="5" t="n">
        <v>225931</v>
      </c>
    </row>
    <row r="62">
      <c r="A62" s="4" t="inlineStr">
        <is>
          <t>Equities | Asset Managemen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0</v>
      </c>
      <c r="C64" s="5" t="n">
        <v>0</v>
      </c>
    </row>
    <row r="65">
      <c r="A65" s="4" t="inlineStr">
        <is>
          <t>Fixed inco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 from contracts with customers</t>
        </is>
      </c>
      <c r="B67" s="5" t="n">
        <v>2808</v>
      </c>
      <c r="C67" s="5" t="n">
        <v>3385</v>
      </c>
    </row>
    <row r="68">
      <c r="A68" s="4" t="inlineStr">
        <is>
          <t>Fixed income | Investment Banking and Capital Marke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 from contracts with customers</t>
        </is>
      </c>
      <c r="B70" s="5" t="n">
        <v>2808</v>
      </c>
      <c r="C70" s="5" t="n">
        <v>3385</v>
      </c>
    </row>
    <row r="71">
      <c r="A71" s="4" t="inlineStr">
        <is>
          <t>Fixed income | Asset Manage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 from contracts with customers</t>
        </is>
      </c>
      <c r="B73" s="5" t="n">
        <v>0</v>
      </c>
      <c r="C73" s="5" t="n">
        <v>0</v>
      </c>
    </row>
    <row r="74">
      <c r="A74" s="4" t="inlineStr">
        <is>
          <t>Asset managemen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 from contracts with customers</t>
        </is>
      </c>
      <c r="B76" s="5" t="n">
        <v>17757</v>
      </c>
      <c r="C76" s="5" t="n">
        <v>12569</v>
      </c>
    </row>
    <row r="77">
      <c r="A77" s="4" t="inlineStr">
        <is>
          <t>Asset management | Investment Banking and Capital Marke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 from contracts with customers</t>
        </is>
      </c>
      <c r="B79" s="5" t="n">
        <v>0</v>
      </c>
      <c r="C79" s="5" t="n">
        <v>0</v>
      </c>
    </row>
    <row r="80">
      <c r="A80" s="4" t="inlineStr">
        <is>
          <t>Asset management | Asset Managemen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 from contracts with customers</t>
        </is>
      </c>
      <c r="B82" s="5" t="n">
        <v>17757</v>
      </c>
      <c r="C82" s="5" t="n">
        <v>12569</v>
      </c>
    </row>
    <row r="83">
      <c r="A83" s="4" t="inlineStr">
        <is>
          <t>Merchant banking</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 from contracts with customers</t>
        </is>
      </c>
      <c r="B85" s="5" t="n">
        <v>41183</v>
      </c>
      <c r="C85" s="5" t="n">
        <v>220109</v>
      </c>
    </row>
    <row r="86">
      <c r="A86" s="4" t="inlineStr">
        <is>
          <t>Merchant banking | Investment Banking and Capital Marke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 from contracts with customers</t>
        </is>
      </c>
      <c r="B88" s="5" t="n">
        <v>0</v>
      </c>
      <c r="C88" s="5" t="n">
        <v>0</v>
      </c>
    </row>
    <row r="89">
      <c r="A89" s="4" t="inlineStr">
        <is>
          <t>Merchant banking | Asset Managemen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 from contracts with customers</t>
        </is>
      </c>
      <c r="B91" s="6" t="n">
        <v>41183</v>
      </c>
      <c r="C91" s="6" t="n">
        <v>22010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Additional Information (Details) - USD ($) $ in Millions</t>
        </is>
      </c>
      <c r="B1" s="2" t="inlineStr">
        <is>
          <t>3 Months Ended</t>
        </is>
      </c>
    </row>
    <row r="2">
      <c r="B2" s="2" t="inlineStr">
        <is>
          <t>Feb. 28, 2023</t>
        </is>
      </c>
      <c r="C2" s="2" t="inlineStr">
        <is>
          <t>Feb. 28, 2022</t>
        </is>
      </c>
      <c r="D2" s="2" t="inlineStr">
        <is>
          <t>Nov.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lated to performance obligations satisfied</t>
        </is>
      </c>
      <c r="B4" s="8" t="n">
        <v>25.6</v>
      </c>
      <c r="C4" s="6" t="n">
        <v>35</v>
      </c>
      <c r="D4" s="4" t="inlineStr">
        <is>
          <t xml:space="preserve"> </t>
        </is>
      </c>
    </row>
    <row r="5">
      <c r="A5" s="4" t="inlineStr">
        <is>
          <t>Revenue associated with distribution services, a portion of which related to prior periods</t>
        </is>
      </c>
      <c r="B5" s="9" t="n">
        <v>7.8</v>
      </c>
      <c r="C5" s="9" t="n">
        <v>3.5</v>
      </c>
      <c r="D5" s="4" t="inlineStr">
        <is>
          <t xml:space="preserve"> </t>
        </is>
      </c>
    </row>
    <row r="6">
      <c r="A6" s="4" t="inlineStr">
        <is>
          <t>Deferred revenue</t>
        </is>
      </c>
      <c r="B6" s="5" t="n">
        <v>29</v>
      </c>
      <c r="C6" s="4" t="inlineStr">
        <is>
          <t xml:space="preserve"> </t>
        </is>
      </c>
      <c r="D6" s="6" t="n">
        <v>27</v>
      </c>
    </row>
    <row r="7">
      <c r="A7" s="4" t="inlineStr">
        <is>
          <t>Revenue recognized</t>
        </is>
      </c>
      <c r="B7" s="9" t="n">
        <v>11.8</v>
      </c>
      <c r="C7" s="5" t="n">
        <v>18</v>
      </c>
      <c r="D7" s="4" t="inlineStr">
        <is>
          <t xml:space="preserve"> </t>
        </is>
      </c>
    </row>
    <row r="8">
      <c r="A8" s="4" t="inlineStr">
        <is>
          <t>Receivables related to revenue from contracts with customers</t>
        </is>
      </c>
      <c r="B8" s="9" t="n">
        <v>168.5</v>
      </c>
      <c r="C8" s="4" t="inlineStr">
        <is>
          <t xml:space="preserve"> </t>
        </is>
      </c>
      <c r="D8" s="9" t="n">
        <v>206.6</v>
      </c>
    </row>
    <row r="9">
      <c r="A9" s="4" t="inlineStr">
        <is>
          <t>Capitalized contract cost</t>
        </is>
      </c>
      <c r="B9" s="9" t="n">
        <v>3.6</v>
      </c>
      <c r="C9" s="4" t="inlineStr">
        <is>
          <t xml:space="preserve"> </t>
        </is>
      </c>
      <c r="D9" s="8" t="n">
        <v>3.4</v>
      </c>
    </row>
    <row r="10">
      <c r="A10" s="4" t="inlineStr">
        <is>
          <t>Expenses to fulfill a contract</t>
        </is>
      </c>
      <c r="B10" s="8" t="n">
        <v>0.8</v>
      </c>
      <c r="C10" s="6" t="n">
        <v>-1</v>
      </c>
      <c r="D1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ensation Plans - Senior Executive Compensation Plan (Details) - USD ($) shares in Thousands, $ in Millions</t>
        </is>
      </c>
      <c r="B1" s="2" t="inlineStr">
        <is>
          <t>1 Months Ended</t>
        </is>
      </c>
    </row>
    <row r="2">
      <c r="B2" s="2" t="inlineStr">
        <is>
          <t>Dec. 31, 2022</t>
        </is>
      </c>
      <c r="C2" s="2" t="inlineStr">
        <is>
          <t>Dec. 31, 2021</t>
        </is>
      </c>
      <c r="D2" s="2" t="inlineStr">
        <is>
          <t>Feb. 28, 2023</t>
        </is>
      </c>
      <c r="E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4" t="inlineStr">
        <is>
          <t xml:space="preserve"> </t>
        </is>
      </c>
      <c r="C4" s="4" t="inlineStr">
        <is>
          <t xml:space="preserve"> </t>
        </is>
      </c>
      <c r="D4" s="5" t="n">
        <v>5075</v>
      </c>
      <c r="E4" s="4" t="inlineStr">
        <is>
          <t xml:space="preserve"> </t>
        </is>
      </c>
    </row>
    <row r="5">
      <c r="A5" s="4" t="inlineStr">
        <is>
          <t>Other shares issuable (in shares)</t>
        </is>
      </c>
      <c r="B5" s="4" t="inlineStr">
        <is>
          <t xml:space="preserve"> </t>
        </is>
      </c>
      <c r="C5" s="4" t="inlineStr">
        <is>
          <t xml:space="preserve"> </t>
        </is>
      </c>
      <c r="D5" s="5" t="n">
        <v>1290</v>
      </c>
      <c r="E5" s="4" t="inlineStr">
        <is>
          <t xml:space="preserve"> </t>
        </is>
      </c>
    </row>
    <row r="6">
      <c r="A6" s="4" t="inlineStr">
        <is>
          <t>Potential maximum increase to common shares outstanding from outstanding awards (in shares)</t>
        </is>
      </c>
      <c r="B6" s="4" t="inlineStr">
        <is>
          <t xml:space="preserve"> </t>
        </is>
      </c>
      <c r="C6" s="4" t="inlineStr">
        <is>
          <t xml:space="preserve"> </t>
        </is>
      </c>
      <c r="D6" s="5" t="n">
        <v>20296</v>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 date fair value</t>
        </is>
      </c>
      <c r="B9" s="8" t="n">
        <v>13.1</v>
      </c>
      <c r="C9" s="8" t="n">
        <v>8.199999999999999</v>
      </c>
      <c r="D9" s="4" t="inlineStr">
        <is>
          <t xml:space="preserve"> </t>
        </is>
      </c>
      <c r="E9" s="4" t="inlineStr">
        <is>
          <t xml:space="preserve"> </t>
        </is>
      </c>
    </row>
    <row r="10">
      <c r="A10" s="4" t="inlineStr">
        <is>
          <t>Vesting period (in years)</t>
        </is>
      </c>
      <c r="B10" s="4" t="inlineStr">
        <is>
          <t>3 years</t>
        </is>
      </c>
      <c r="C10" s="4" t="inlineStr">
        <is>
          <t>3 years</t>
        </is>
      </c>
      <c r="D10" s="4" t="inlineStr">
        <is>
          <t xml:space="preserve"> </t>
        </is>
      </c>
      <c r="E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 date fair value</t>
        </is>
      </c>
      <c r="B13" s="8" t="n">
        <v>13.1</v>
      </c>
      <c r="C13" s="8" t="n">
        <v>8.199999999999999</v>
      </c>
      <c r="D13" s="4" t="inlineStr">
        <is>
          <t xml:space="preserve"> </t>
        </is>
      </c>
      <c r="E13" s="4" t="inlineStr">
        <is>
          <t xml:space="preserve"> </t>
        </is>
      </c>
    </row>
    <row r="14">
      <c r="A14" s="4" t="inlineStr">
        <is>
          <t>Service period (in years)</t>
        </is>
      </c>
      <c r="B14" s="4" t="inlineStr">
        <is>
          <t>3 years</t>
        </is>
      </c>
      <c r="C14" s="4" t="inlineStr">
        <is>
          <t>3 years</t>
        </is>
      </c>
      <c r="D14" s="4" t="inlineStr">
        <is>
          <t xml:space="preserve"> </t>
        </is>
      </c>
      <c r="E14" s="4" t="inlineStr">
        <is>
          <t xml:space="preserve"> </t>
        </is>
      </c>
    </row>
    <row r="15">
      <c r="A15" s="4" t="inlineStr">
        <is>
          <t>ROTE threshold level</t>
        </is>
      </c>
      <c r="B15" s="13" t="n">
        <v>0.075</v>
      </c>
      <c r="C15" s="13" t="n">
        <v>0.075</v>
      </c>
      <c r="D15" s="4" t="inlineStr">
        <is>
          <t xml:space="preserve"> </t>
        </is>
      </c>
      <c r="E15" s="4" t="inlineStr">
        <is>
          <t xml:space="preserve"> </t>
        </is>
      </c>
    </row>
    <row r="16">
      <c r="A16" s="4" t="inlineStr">
        <is>
          <t>Target level of ROTE</t>
        </is>
      </c>
      <c r="B16" s="10" t="n">
        <v>0.1</v>
      </c>
      <c r="C16" s="10" t="n">
        <v>0.1</v>
      </c>
      <c r="D16" s="4" t="inlineStr">
        <is>
          <t xml:space="preserve"> </t>
        </is>
      </c>
      <c r="E16" s="4" t="inlineStr">
        <is>
          <t xml:space="preserve"> </t>
        </is>
      </c>
    </row>
    <row r="17">
      <c r="A17" s="4" t="inlineStr">
        <is>
          <t>Performance Share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arget level of ROTE</t>
        </is>
      </c>
      <c r="B19" s="13" t="n">
        <v>0.075</v>
      </c>
      <c r="C19" s="13" t="n">
        <v>0.075</v>
      </c>
      <c r="D19" s="4" t="inlineStr">
        <is>
          <t xml:space="preserve"> </t>
        </is>
      </c>
      <c r="E19" s="4" t="inlineStr">
        <is>
          <t xml:space="preserve"> </t>
        </is>
      </c>
    </row>
    <row r="20">
      <c r="A20" s="4" t="inlineStr">
        <is>
          <t>Percentage of targedt PSUs</t>
        </is>
      </c>
      <c r="B20" s="10" t="n">
        <v>0.75</v>
      </c>
      <c r="C20" s="10" t="n">
        <v>0.75</v>
      </c>
      <c r="D20" s="4" t="inlineStr">
        <is>
          <t xml:space="preserve"> </t>
        </is>
      </c>
      <c r="E20" s="4" t="inlineStr">
        <is>
          <t xml:space="preserve"> </t>
        </is>
      </c>
    </row>
    <row r="21">
      <c r="A21" s="4" t="inlineStr">
        <is>
          <t>Performance Share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arget level of ROTE</t>
        </is>
      </c>
      <c r="B23" s="10" t="n">
        <v>0.15</v>
      </c>
      <c r="C23" s="10" t="n">
        <v>0.15</v>
      </c>
      <c r="D23" s="4" t="inlineStr">
        <is>
          <t xml:space="preserve"> </t>
        </is>
      </c>
      <c r="E23" s="4" t="inlineStr">
        <is>
          <t xml:space="preserve"> </t>
        </is>
      </c>
    </row>
    <row r="24">
      <c r="A24" s="4" t="inlineStr">
        <is>
          <t>Percentage of targedt PSUs</t>
        </is>
      </c>
      <c r="B24" s="10" t="n">
        <v>1.5</v>
      </c>
      <c r="C24" s="10" t="n">
        <v>1.5</v>
      </c>
      <c r="D24" s="4" t="inlineStr">
        <is>
          <t xml:space="preserve"> </t>
        </is>
      </c>
      <c r="E24" s="4" t="inlineStr">
        <is>
          <t xml:space="preserve"> </t>
        </is>
      </c>
    </row>
    <row r="25">
      <c r="A25" s="4" t="inlineStr">
        <is>
          <t>Restricted stock with future service require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on option equity, outstanding (in shares)</t>
        </is>
      </c>
      <c r="B27" s="4" t="inlineStr">
        <is>
          <t xml:space="preserve"> </t>
        </is>
      </c>
      <c r="C27" s="4" t="inlineStr">
        <is>
          <t xml:space="preserve"> </t>
        </is>
      </c>
      <c r="D27" s="5" t="n">
        <v>2167</v>
      </c>
      <c r="E27" s="4" t="inlineStr">
        <is>
          <t xml:space="preserve"> </t>
        </is>
      </c>
    </row>
    <row r="28">
      <c r="A28" s="4" t="inlineStr">
        <is>
          <t>RSUs with future service required</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on option equity, outstanding (in shares)</t>
        </is>
      </c>
      <c r="B30" s="4" t="inlineStr">
        <is>
          <t xml:space="preserve"> </t>
        </is>
      </c>
      <c r="C30" s="4" t="inlineStr">
        <is>
          <t xml:space="preserve"> </t>
        </is>
      </c>
      <c r="D30" s="5" t="n">
        <v>3653</v>
      </c>
      <c r="E30" s="4" t="inlineStr">
        <is>
          <t xml:space="preserve"> </t>
        </is>
      </c>
    </row>
    <row r="31">
      <c r="A31" s="4" t="inlineStr">
        <is>
          <t>RSU with no future service required</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on option equity, outstanding (in shares)</t>
        </is>
      </c>
      <c r="B33" s="4" t="inlineStr">
        <is>
          <t xml:space="preserve"> </t>
        </is>
      </c>
      <c r="C33" s="4" t="inlineStr">
        <is>
          <t xml:space="preserve"> </t>
        </is>
      </c>
      <c r="D33" s="4" t="inlineStr">
        <is>
          <t xml:space="preserve"> </t>
        </is>
      </c>
      <c r="E33" s="5" t="n">
        <v>10278</v>
      </c>
    </row>
    <row r="34">
      <c r="A34" s="4" t="inlineStr">
        <is>
          <t>Senior Executives | Leadership Contunity Grant</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 date fair value</t>
        </is>
      </c>
      <c r="B36" s="4" t="inlineStr">
        <is>
          <t xml:space="preserve"> </t>
        </is>
      </c>
      <c r="C36" s="6" t="n">
        <v>25</v>
      </c>
      <c r="D36" s="4" t="inlineStr">
        <is>
          <t xml:space="preserve"> </t>
        </is>
      </c>
      <c r="E36" s="4" t="inlineStr">
        <is>
          <t xml:space="preserve"> </t>
        </is>
      </c>
    </row>
    <row r="37">
      <c r="A37" s="4" t="inlineStr">
        <is>
          <t>Service period (in years)</t>
        </is>
      </c>
      <c r="B37" s="4" t="inlineStr">
        <is>
          <t xml:space="preserve"> </t>
        </is>
      </c>
      <c r="C37" s="4" t="inlineStr">
        <is>
          <t>5 years</t>
        </is>
      </c>
      <c r="D37" s="4" t="inlineStr">
        <is>
          <t xml:space="preserve"> </t>
        </is>
      </c>
      <c r="E37" s="4" t="inlineStr">
        <is>
          <t xml:space="preserve"> </t>
        </is>
      </c>
    </row>
    <row r="38">
      <c r="A38" s="4" t="inlineStr">
        <is>
          <t>Holding period</t>
        </is>
      </c>
      <c r="B38" s="4" t="inlineStr">
        <is>
          <t xml:space="preserve"> </t>
        </is>
      </c>
      <c r="C38" s="4" t="inlineStr">
        <is>
          <t>3 years</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pensation Plans - Compensation Cost (Details) - USD ($) $ in Millions</t>
        </is>
      </c>
      <c r="B1" s="2" t="inlineStr">
        <is>
          <t>3 Months Ended</t>
        </is>
      </c>
    </row>
    <row r="2">
      <c r="B2" s="2" t="inlineStr">
        <is>
          <t>Feb. 28, 2023</t>
        </is>
      </c>
      <c r="C2" s="2" t="inlineStr">
        <is>
          <t>Feb. 28, 2022</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8" t="n">
        <v>87.5</v>
      </c>
      <c r="C4" s="6" t="n">
        <v>47</v>
      </c>
    </row>
    <row r="5">
      <c r="A5" s="4" t="inlineStr">
        <is>
          <t>Profit sharing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9" t="n">
        <v>6.2</v>
      </c>
      <c r="C7" s="9" t="n">
        <v>5.3</v>
      </c>
    </row>
    <row r="8">
      <c r="A8" s="4" t="inlineStr">
        <is>
          <t>Restricted cash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t>
        </is>
      </c>
      <c r="B10" s="9" t="n">
        <v>67.59999999999999</v>
      </c>
      <c r="C10" s="5" t="n">
        <v>32</v>
      </c>
    </row>
    <row r="11">
      <c r="A11" s="4" t="inlineStr">
        <is>
          <t>Restricted stock and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cost</t>
        </is>
      </c>
      <c r="B13" s="8" t="n">
        <v>13.7</v>
      </c>
      <c r="C13" s="8" t="n">
        <v>9.6999999999999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Feb. 28, 2023</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Jefferies Financial Group Inc. is a U.S.-headquartered global full service, integrated investment banking and securities firm. The accompanying Consolidated Financial Statements represent the accounts of Jefferies Financial Group Inc. and subsidiaries (together, the “Company,” “we” or “us”). We, collectively with our consolidated subsidiaries and through our affiliates, deliver a broad range of financial services across investment banking, capital markets and asset management. We operate in two reportable business segments: (1) Investment Banking and Capital Markets and (2) Asset Management. The Investment Banking and Capital Markets reportable business segment includes our securities, commodities, futures and foreign exchange capital markets activities and our investment banking business, which provides underwriting and financial advisory services to our clients across most industry sectors. We operate globally in the Americas; Europe and the Middle East; and Asia. Investment Banking and Capital Markets also includes our corporate lending joint venture (“JFIN Parent LLC” or “Jefferies Finance”), our commercial real estate joint venture (“Berkadia Commercial Holding LLC” or “Berkadia”) and our automobile lending and servicing activities. The Asset Management reportable business segment provides alternative investment management services to investors in the U.S. and overseas and generates investment income from capital invested in and managed by us or our affiliated asset managers. Jefferies Group LLC (“Jefferies Group”), our investment banking and securities firm, was historically operated as a separate consolidated subsidiary. On November 1, 2022, Jefferies Group was wholly merged into Jefferies Financial Group Inc. In addition, we have historically owned a portfolio of investments that have been reflected in our consolidated financial statements as consolidated subsidiaries, equity investments, securities or in other ways that constituted our “merchant banking” business, which were reported as part of our Merchant Banking reportable segment. During the year ended November 30, 2022 and in connection with the merger, we transferred significantly all of our Merchant Banking investments into our Asset Management reportable segment. Certain other publicly traded equity investments related to investment banking relationships were transferred from our Merchant Banking reportable segment to our Investment Banking and Capital Markets reportable segment. These investments are now managed by the respective segment managers. Additionally, activities that were presented as part of the Corporate reportable segment are now fully allocated to either the Investment Banking and Capital Markets or Asset Management reportable segments. Prior year amounts have been revised to conform to the current segment reporting. For further information on our reportable business segments, refer to Note 22, Segment Reporting. On January 13, 2023, our consolidated subsidiary, Vitesse Energy, Inc. (“Vitesse Energy”), issued shares measured at a total consideration of $30.6 million in exchange for acquiring all of the outstanding capital interests of Vitesse Oil, LLC (“Vitesse Oil”). Prior to the acquisition, Vitesse Oil was controlled by Jefferies Capital Partners V L.P. and Jefferies SBI USA Fund L.P. (together, “JCP Fund V”), which are private equity funds managed by a team led by our President. Simultaneously, we distributed all of our ownership interests in Vitesse Energy on a tax-free pro rata basis to all of our shareholders, resulting in a distribution of capital of $527.0 million. The distribution of Vitesse Energy resulted in a reduction at the time of spin-off of Total assets of $699.5 million, Total liabilities of $141.1 million and Total equity of $558.4 million inclusive of the distribution of capital to noncontrolling interest holders. During the three months ended August 31, 2022, we sold all of our interests in Idaho Timber, and during the three months ended November 30, 2022, we sold our interests in the Oak Hill investment management company, registered investment adviser and general partner entity. Reclassifications to Consolidated Financial Statements We have made certain reclassifications within our Consolidated Statements of Financial Condition and Consolidated Statements of Earnings in connection with the merger of Jefferies Group into Jefferies Financial Group Inc. This streamlines our financial statements and better aligns the presentation of our firm with our strategy of building our investment banking and capital markets and asset management businesses and reducing our legacy merchant banking portfolio. The reclassifications including, but not limited to, the presentation of equity method earnings and interest expense within the financial statements, conform to the presentation utilized in the historical Jefferies Group LLC consolidated financial statements prior to the merger. Additionally, the presentation of asset management fees and revenues and selling, general and other expenses has been disaggregated to provide additional financial statement line item categories on the face of the Consolidated Statements of Earnings. These reclassifications have no effect on our consolidated net earnings, comprehensive income, total assets, total liabilities or total equity. These reclassifications have no effect on the net change in cash, cash equivalents and restricted cash. Historical periods have been recast to conform to these reclassifications. The following table sets forth our Consolidated Statements of Earnings for the three months ended February 28, 2022 as originally reported and as revised and presented within these consolidated financial statements as a result of the reclassifications (in thousands): Three Months Ended February 28, 2022 As Originally Reported Increases/ As Revised Principal transactions $ 249,155 $ (5,983) $ 243,172 Asset management fees and revenues — 39,551 39,551 Interest 213,981 303 214,284 Other 305,300 (63,856) 241,444 Total revenues 1,942,800 (29,985) 1,912,815 Interest expense 210,885 9,088 219,973 Net revenues 1,731,915 (39,073) 1,692,842 Compensation and benefits 789,684 1,068 790,752 Interest expense 9,088 (9,088) — Selling, general and other expenses 285,257 (285,257) — Underwriting costs — 8,128 8,128 Technology and communications — 107,016 107,016 Occupancy and equipment rental — 26,965 26,965 Business development — 26,872 26,872 Professional services — 52,742 52,742 Other expenses — 62,466 62,466 Total expenses 1,309,598 (9,088) 1,300,510 Income (loss) related to associated companies (29,985) 29,985 —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2. Certain footnote disclosures included in our Annual Report on Form 10-K for the year ended November 30, 2022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Compensation Plans - Remaining Unamortized Amounts (Details) $ in Millions</t>
        </is>
      </c>
      <c r="B1" s="2" t="inlineStr">
        <is>
          <t>3 Months Ended</t>
        </is>
      </c>
    </row>
    <row r="2">
      <c r="B2" s="2" t="inlineStr">
        <is>
          <t>Feb. 28, 2023 USD ($)</t>
        </is>
      </c>
    </row>
    <row r="3">
      <c r="A3" s="3" t="inlineStr">
        <is>
          <t>Share-based Compensation Arrangement by Share-based Payment Award [Line Items]</t>
        </is>
      </c>
      <c r="B3" s="4" t="inlineStr">
        <is>
          <t xml:space="preserve"> </t>
        </is>
      </c>
    </row>
    <row r="4">
      <c r="A4" s="4" t="inlineStr">
        <is>
          <t>Remaining Unamortized Amounts</t>
        </is>
      </c>
      <c r="B4" s="8" t="n">
        <v>845.7</v>
      </c>
    </row>
    <row r="5">
      <c r="A5" s="4" t="inlineStr">
        <is>
          <t>Non-vested share-based awards</t>
        </is>
      </c>
      <c r="B5" s="4" t="inlineStr">
        <is>
          <t xml:space="preserve"> </t>
        </is>
      </c>
    </row>
    <row r="6">
      <c r="A6" s="3" t="inlineStr">
        <is>
          <t>Share-based Compensation Arrangement by Share-based Payment Award [Line Items]</t>
        </is>
      </c>
      <c r="B6" s="4" t="inlineStr">
        <is>
          <t xml:space="preserve"> </t>
        </is>
      </c>
    </row>
    <row r="7">
      <c r="A7" s="4" t="inlineStr">
        <is>
          <t>Remaining Unamortized Amounts</t>
        </is>
      </c>
      <c r="B7" s="8" t="n">
        <v>135.7</v>
      </c>
    </row>
    <row r="8">
      <c r="A8" s="4" t="inlineStr">
        <is>
          <t>Weighted Average Vesting Period (in Years)</t>
        </is>
      </c>
      <c r="B8" s="4" t="inlineStr">
        <is>
          <t>3 years 8 months 12 days</t>
        </is>
      </c>
    </row>
    <row r="9">
      <c r="A9" s="4" t="inlineStr">
        <is>
          <t>Restricted cash awards</t>
        </is>
      </c>
      <c r="B9" s="4" t="inlineStr">
        <is>
          <t xml:space="preserve"> </t>
        </is>
      </c>
    </row>
    <row r="10">
      <c r="A10" s="3" t="inlineStr">
        <is>
          <t>Share-based Compensation Arrangement by Share-based Payment Award [Line Items]</t>
        </is>
      </c>
      <c r="B10" s="4" t="inlineStr">
        <is>
          <t xml:space="preserve"> </t>
        </is>
      </c>
    </row>
    <row r="11">
      <c r="A11" s="4" t="inlineStr">
        <is>
          <t>Remaining Unamortized Amounts</t>
        </is>
      </c>
      <c r="B11" s="6" t="n">
        <v>710</v>
      </c>
    </row>
    <row r="12">
      <c r="A12" s="4" t="inlineStr">
        <is>
          <t>Weighted Average Vesting Period (in Years)</t>
        </is>
      </c>
      <c r="B12" s="4" t="inlineStr">
        <is>
          <t>4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Feb. 28, 2023</t>
        </is>
      </c>
      <c r="C1" s="2" t="inlineStr">
        <is>
          <t>Nov. 30, 2022</t>
        </is>
      </c>
    </row>
    <row r="2">
      <c r="A2" s="3" t="inlineStr">
        <is>
          <t>Short-term Debt [Line Items]</t>
        </is>
      </c>
      <c r="B2" s="4" t="inlineStr">
        <is>
          <t xml:space="preserve"> </t>
        </is>
      </c>
      <c r="C2" s="4" t="inlineStr">
        <is>
          <t xml:space="preserve"> </t>
        </is>
      </c>
    </row>
    <row r="3">
      <c r="A3" s="4" t="inlineStr">
        <is>
          <t>Short-term debt</t>
        </is>
      </c>
      <c r="B3" s="6" t="n">
        <v>477764</v>
      </c>
      <c r="C3" s="6" t="n">
        <v>528392</v>
      </c>
    </row>
    <row r="4">
      <c r="A4" s="4" t="inlineStr">
        <is>
          <t>Fixed rate callable not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4068</v>
      </c>
      <c r="C6" s="5" t="n">
        <v>4068</v>
      </c>
    </row>
    <row r="7">
      <c r="A7" s="4" t="inlineStr">
        <is>
          <t>Floating rate puttable not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6800</v>
      </c>
      <c r="C9" s="5" t="n">
        <v>6800</v>
      </c>
    </row>
    <row r="10">
      <c r="A10" s="4" t="inlineStr">
        <is>
          <t>Bank loan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6" t="n">
        <v>466896</v>
      </c>
      <c r="C12" s="6" t="n">
        <v>5175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s) - USD ($) $ in Thousands</t>
        </is>
      </c>
      <c r="B1" s="2" t="inlineStr">
        <is>
          <t>Feb. 28, 2023</t>
        </is>
      </c>
      <c r="C1" s="2" t="inlineStr">
        <is>
          <t>Nov. 30, 2022</t>
        </is>
      </c>
    </row>
    <row r="2">
      <c r="A2" s="3" t="inlineStr">
        <is>
          <t>Short-term Debt [Line Items]</t>
        </is>
      </c>
      <c r="B2" s="4" t="inlineStr">
        <is>
          <t xml:space="preserve"> </t>
        </is>
      </c>
      <c r="C2" s="4" t="inlineStr">
        <is>
          <t xml:space="preserve"> </t>
        </is>
      </c>
    </row>
    <row r="3">
      <c r="A3" s="4" t="inlineStr">
        <is>
          <t>Interest rate on short-term borrowings outstanding</t>
        </is>
      </c>
      <c r="B3" s="13" t="n">
        <v>0.0569</v>
      </c>
      <c r="C3" s="4" t="inlineStr">
        <is>
          <t xml:space="preserve"> </t>
        </is>
      </c>
    </row>
    <row r="4">
      <c r="A4" s="4" t="inlineStr">
        <is>
          <t>Short-term debt</t>
        </is>
      </c>
      <c r="B4" s="6" t="n">
        <v>477764</v>
      </c>
      <c r="C4" s="6" t="n">
        <v>528392</v>
      </c>
    </row>
    <row r="5">
      <c r="A5" s="4" t="inlineStr">
        <is>
          <t>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465000</v>
      </c>
      <c r="C7" s="6" t="n">
        <v>517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ummary of Long-Term Debt Carrying Values Including Unamortized Discounts and Premiums (Details) - USD ($) $ in Thousands</t>
        </is>
      </c>
      <c r="B1" s="2" t="inlineStr">
        <is>
          <t>3 Months Ended</t>
        </is>
      </c>
    </row>
    <row r="2">
      <c r="B2" s="2" t="inlineStr">
        <is>
          <t>Feb. 28, 2023</t>
        </is>
      </c>
      <c r="C2" s="2" t="inlineStr">
        <is>
          <t>Feb. 28, 2022</t>
        </is>
      </c>
      <c r="D2" s="2" t="inlineStr">
        <is>
          <t>Nov. 30,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8625552</v>
      </c>
      <c r="C4" s="4" t="inlineStr">
        <is>
          <t xml:space="preserve"> </t>
        </is>
      </c>
      <c r="D4" s="6" t="n">
        <v>8774086</v>
      </c>
    </row>
    <row r="5">
      <c r="A5" s="4" t="inlineStr">
        <is>
          <t>Gain (loss) associated with an interest rate swap based on its designation as a fair value hedge</t>
        </is>
      </c>
      <c r="B5" s="5" t="n">
        <v>-11309</v>
      </c>
      <c r="C5" s="6" t="n">
        <v>6544</v>
      </c>
      <c r="D5" s="4" t="inlineStr">
        <is>
          <t xml:space="preserve"> </t>
        </is>
      </c>
    </row>
    <row r="6">
      <c r="A6" s="4" t="inlineStr">
        <is>
          <t>Long-term debt, fair value</t>
        </is>
      </c>
      <c r="B6" s="5" t="n">
        <v>1610437</v>
      </c>
      <c r="C6" s="4" t="inlineStr">
        <is>
          <t xml:space="preserve"> </t>
        </is>
      </c>
      <c r="D6" s="5" t="n">
        <v>1583828</v>
      </c>
    </row>
    <row r="7">
      <c r="A7" s="4" t="inlineStr">
        <is>
          <t>Level 2 and Level 3</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fair value</t>
        </is>
      </c>
      <c r="B9" s="5" t="n">
        <v>8440000</v>
      </c>
      <c r="C9" s="4" t="inlineStr">
        <is>
          <t xml:space="preserve"> </t>
        </is>
      </c>
      <c r="D9" s="5" t="n">
        <v>8460000</v>
      </c>
    </row>
    <row r="10">
      <c r="A10" s="4" t="inlineStr">
        <is>
          <t>HomeFed EB-5 Program Debt | Subsidiar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208402</v>
      </c>
      <c r="C12" s="4" t="inlineStr">
        <is>
          <t xml:space="preserve"> </t>
        </is>
      </c>
      <c r="D12" s="5" t="n">
        <v>209060</v>
      </c>
    </row>
    <row r="13">
      <c r="A13" s="4" t="inlineStr">
        <is>
          <t>HomeFed Construction Loan | Subsidiar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81467</v>
      </c>
      <c r="C15" s="4" t="inlineStr">
        <is>
          <t xml:space="preserve"> </t>
        </is>
      </c>
      <c r="D15" s="5" t="n">
        <v>56965</v>
      </c>
    </row>
    <row r="16">
      <c r="A16" s="4" t="inlineStr">
        <is>
          <t>Unsecured long-term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7460564</v>
      </c>
      <c r="C18" s="4" t="inlineStr">
        <is>
          <t xml:space="preserve"> </t>
        </is>
      </c>
      <c r="D18" s="5" t="n">
        <v>7474530</v>
      </c>
    </row>
    <row r="19">
      <c r="A19" s="4" t="inlineStr">
        <is>
          <t>Unsecured long-term debt | 5.500%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t>
        </is>
      </c>
      <c r="B21" s="13" t="n">
        <v>0.055</v>
      </c>
      <c r="C21" s="4" t="inlineStr">
        <is>
          <t xml:space="preserve"> </t>
        </is>
      </c>
      <c r="D21" s="4" t="inlineStr">
        <is>
          <t xml:space="preserve"> </t>
        </is>
      </c>
    </row>
    <row r="22">
      <c r="A22" s="4" t="inlineStr">
        <is>
          <t>Effective Interest Rate</t>
        </is>
      </c>
      <c r="B22" s="13" t="n">
        <v>0.0568</v>
      </c>
      <c r="C22" s="4" t="inlineStr">
        <is>
          <t xml:space="preserve"> </t>
        </is>
      </c>
      <c r="D22" s="4" t="inlineStr">
        <is>
          <t xml:space="preserve"> </t>
        </is>
      </c>
    </row>
    <row r="23">
      <c r="A23" s="4" t="inlineStr">
        <is>
          <t>Long-term debt</t>
        </is>
      </c>
      <c r="B23" s="6" t="n">
        <v>385521</v>
      </c>
      <c r="C23" s="4" t="inlineStr">
        <is>
          <t xml:space="preserve"> </t>
        </is>
      </c>
      <c r="D23" s="5" t="n">
        <v>393048</v>
      </c>
    </row>
    <row r="24">
      <c r="A24" s="4" t="inlineStr">
        <is>
          <t>Unsecured long-term debt | 1.000% Euro Medium Term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interest rate</t>
        </is>
      </c>
      <c r="B26" s="10" t="n">
        <v>0.01</v>
      </c>
      <c r="C26" s="4" t="inlineStr">
        <is>
          <t xml:space="preserve"> </t>
        </is>
      </c>
      <c r="D26" s="4" t="inlineStr">
        <is>
          <t xml:space="preserve"> </t>
        </is>
      </c>
    </row>
    <row r="27">
      <c r="A27" s="4" t="inlineStr">
        <is>
          <t>Effective Interest Rate</t>
        </is>
      </c>
      <c r="B27" s="10" t="n">
        <v>0.01</v>
      </c>
      <c r="C27" s="4" t="inlineStr">
        <is>
          <t xml:space="preserve"> </t>
        </is>
      </c>
      <c r="D27" s="4" t="inlineStr">
        <is>
          <t xml:space="preserve"> </t>
        </is>
      </c>
    </row>
    <row r="28">
      <c r="A28" s="4" t="inlineStr">
        <is>
          <t>Long-term debt</t>
        </is>
      </c>
      <c r="B28" s="6" t="n">
        <v>528578</v>
      </c>
      <c r="C28" s="4" t="inlineStr">
        <is>
          <t xml:space="preserve"> </t>
        </is>
      </c>
      <c r="D28" s="5" t="n">
        <v>519970</v>
      </c>
    </row>
    <row r="29">
      <c r="A29" s="4" t="inlineStr">
        <is>
          <t>Unsecured long-term debt | 4.500% Callable Note due 20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13" t="n">
        <v>0.045</v>
      </c>
      <c r="C31" s="4" t="inlineStr">
        <is>
          <t xml:space="preserve"> </t>
        </is>
      </c>
      <c r="D31" s="4" t="inlineStr">
        <is>
          <t xml:space="preserve"> </t>
        </is>
      </c>
    </row>
    <row r="32">
      <c r="A32" s="4" t="inlineStr">
        <is>
          <t>Effective Interest Rate</t>
        </is>
      </c>
      <c r="B32" s="13" t="n">
        <v>0.0484</v>
      </c>
      <c r="C32" s="4" t="inlineStr">
        <is>
          <t xml:space="preserve"> </t>
        </is>
      </c>
      <c r="D32" s="4" t="inlineStr">
        <is>
          <t xml:space="preserve"> </t>
        </is>
      </c>
    </row>
    <row r="33">
      <c r="A33" s="4" t="inlineStr">
        <is>
          <t>Long-term debt</t>
        </is>
      </c>
      <c r="B33" s="6" t="n">
        <v>6155</v>
      </c>
      <c r="C33" s="4" t="inlineStr">
        <is>
          <t xml:space="preserve"> </t>
        </is>
      </c>
      <c r="D33" s="5" t="n">
        <v>6153</v>
      </c>
    </row>
    <row r="34">
      <c r="A34" s="4" t="inlineStr">
        <is>
          <t>Unsecured long-term debt | 5.000% Callable Note due 2026</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interest rate</t>
        </is>
      </c>
      <c r="B36" s="10" t="n">
        <v>0.05</v>
      </c>
      <c r="C36" s="4" t="inlineStr">
        <is>
          <t xml:space="preserve"> </t>
        </is>
      </c>
      <c r="D36" s="4" t="inlineStr">
        <is>
          <t xml:space="preserve"> </t>
        </is>
      </c>
    </row>
    <row r="37">
      <c r="A37" s="4" t="inlineStr">
        <is>
          <t>Effective Interest Rate</t>
        </is>
      </c>
      <c r="B37" s="13" t="n">
        <v>0.0552</v>
      </c>
      <c r="C37" s="4" t="inlineStr">
        <is>
          <t xml:space="preserve"> </t>
        </is>
      </c>
      <c r="D37" s="4" t="inlineStr">
        <is>
          <t xml:space="preserve"> </t>
        </is>
      </c>
    </row>
    <row r="38">
      <c r="A38" s="4" t="inlineStr">
        <is>
          <t>Long-term debt</t>
        </is>
      </c>
      <c r="B38" s="6" t="n">
        <v>8558</v>
      </c>
      <c r="C38" s="4" t="inlineStr">
        <is>
          <t xml:space="preserve"> </t>
        </is>
      </c>
      <c r="D38" s="5" t="n">
        <v>8554</v>
      </c>
    </row>
    <row r="39">
      <c r="A39" s="4" t="inlineStr">
        <is>
          <t>Unsecured long-term debt | 4.850%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interest rate</t>
        </is>
      </c>
      <c r="B41" s="13" t="n">
        <v>0.0485</v>
      </c>
      <c r="C41" s="4" t="inlineStr">
        <is>
          <t xml:space="preserve"> </t>
        </is>
      </c>
      <c r="D41" s="4" t="inlineStr">
        <is>
          <t xml:space="preserve"> </t>
        </is>
      </c>
    </row>
    <row r="42">
      <c r="A42" s="4" t="inlineStr">
        <is>
          <t>Effective Interest Rate</t>
        </is>
      </c>
      <c r="B42" s="13" t="n">
        <v>0.0688</v>
      </c>
      <c r="C42" s="4" t="inlineStr">
        <is>
          <t xml:space="preserve"> </t>
        </is>
      </c>
      <c r="D42" s="4" t="inlineStr">
        <is>
          <t xml:space="preserve"> </t>
        </is>
      </c>
    </row>
    <row r="43">
      <c r="A43" s="4" t="inlineStr">
        <is>
          <t>Long-term debt</t>
        </is>
      </c>
      <c r="B43" s="6" t="n">
        <v>694341</v>
      </c>
      <c r="C43" s="4" t="inlineStr">
        <is>
          <t xml:space="preserve"> </t>
        </is>
      </c>
      <c r="D43" s="5" t="n">
        <v>703533</v>
      </c>
    </row>
    <row r="44">
      <c r="A44" s="4" t="inlineStr">
        <is>
          <t>Unsecured long-term debt | 4.850% Senior Notes | Interest rate swap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Gain (loss) associated with an interest rate swap based on its designation as a fair value hedge</t>
        </is>
      </c>
      <c r="B46" s="6" t="n">
        <v>26200</v>
      </c>
      <c r="C46" s="6" t="n">
        <v>50500</v>
      </c>
      <c r="D46" s="4" t="inlineStr">
        <is>
          <t xml:space="preserve"> </t>
        </is>
      </c>
    </row>
    <row r="47">
      <c r="A47" s="4" t="inlineStr">
        <is>
          <t>Unsecured long-term debt | 6.450% Senior Debentur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t>
        </is>
      </c>
      <c r="B49" s="13" t="n">
        <v>0.0645</v>
      </c>
      <c r="C49" s="4" t="inlineStr">
        <is>
          <t xml:space="preserve"> </t>
        </is>
      </c>
      <c r="D49" s="4" t="inlineStr">
        <is>
          <t xml:space="preserve"> </t>
        </is>
      </c>
    </row>
    <row r="50">
      <c r="A50" s="4" t="inlineStr">
        <is>
          <t>Effective Interest Rate</t>
        </is>
      </c>
      <c r="B50" s="13" t="n">
        <v>0.0546</v>
      </c>
      <c r="C50" s="4" t="inlineStr">
        <is>
          <t xml:space="preserve"> </t>
        </is>
      </c>
      <c r="D50" s="4" t="inlineStr">
        <is>
          <t xml:space="preserve"> </t>
        </is>
      </c>
    </row>
    <row r="51">
      <c r="A51" s="4" t="inlineStr">
        <is>
          <t>Long-term debt</t>
        </is>
      </c>
      <c r="B51" s="6" t="n">
        <v>363232</v>
      </c>
      <c r="C51" s="4" t="inlineStr">
        <is>
          <t xml:space="preserve"> </t>
        </is>
      </c>
      <c r="D51" s="5" t="n">
        <v>363915</v>
      </c>
    </row>
    <row r="52">
      <c r="A52" s="4" t="inlineStr">
        <is>
          <t>Unsecured long-term debt | 5.000% Callable Note due 2027</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interest rate</t>
        </is>
      </c>
      <c r="B54" s="10" t="n">
        <v>0.05</v>
      </c>
      <c r="C54" s="4" t="inlineStr">
        <is>
          <t xml:space="preserve"> </t>
        </is>
      </c>
      <c r="D54" s="4" t="inlineStr">
        <is>
          <t xml:space="preserve"> </t>
        </is>
      </c>
    </row>
    <row r="55">
      <c r="A55" s="4" t="inlineStr">
        <is>
          <t>Effective Interest Rate</t>
        </is>
      </c>
      <c r="B55" s="13" t="n">
        <v>0.0522</v>
      </c>
      <c r="C55" s="4" t="inlineStr">
        <is>
          <t xml:space="preserve"> </t>
        </is>
      </c>
      <c r="D55" s="4" t="inlineStr">
        <is>
          <t xml:space="preserve"> </t>
        </is>
      </c>
    </row>
    <row r="56">
      <c r="A56" s="4" t="inlineStr">
        <is>
          <t>Long-term debt</t>
        </is>
      </c>
      <c r="B56" s="6" t="n">
        <v>24797</v>
      </c>
      <c r="C56" s="4" t="inlineStr">
        <is>
          <t xml:space="preserve"> </t>
        </is>
      </c>
      <c r="D56" s="5" t="n">
        <v>24784</v>
      </c>
    </row>
    <row r="57">
      <c r="A57" s="4" t="inlineStr">
        <is>
          <t>Unsecured long-term debt | 5.000% Callable Note due 2028</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interest rate</t>
        </is>
      </c>
      <c r="B59" s="10" t="n">
        <v>0.05</v>
      </c>
      <c r="C59" s="4" t="inlineStr">
        <is>
          <t xml:space="preserve"> </t>
        </is>
      </c>
      <c r="D59" s="4" t="inlineStr">
        <is>
          <t xml:space="preserve"> </t>
        </is>
      </c>
    </row>
    <row r="60">
      <c r="A60" s="4" t="inlineStr">
        <is>
          <t>Effective Interest Rate</t>
        </is>
      </c>
      <c r="B60" s="13" t="n">
        <v>0.0529</v>
      </c>
      <c r="C60" s="4" t="inlineStr">
        <is>
          <t xml:space="preserve"> </t>
        </is>
      </c>
      <c r="D60" s="4" t="inlineStr">
        <is>
          <t xml:space="preserve"> </t>
        </is>
      </c>
    </row>
    <row r="61">
      <c r="A61" s="4" t="inlineStr">
        <is>
          <t>Long-term debt</t>
        </is>
      </c>
      <c r="B61" s="6" t="n">
        <v>9890</v>
      </c>
      <c r="C61" s="4" t="inlineStr">
        <is>
          <t xml:space="preserve"> </t>
        </is>
      </c>
      <c r="D61" s="5" t="n">
        <v>9888</v>
      </c>
    </row>
    <row r="62">
      <c r="A62" s="4" t="inlineStr">
        <is>
          <t>Unsecured long-term debt | 4.150% Senior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interest rate</t>
        </is>
      </c>
      <c r="B64" s="13" t="n">
        <v>0.0415</v>
      </c>
      <c r="C64" s="4" t="inlineStr">
        <is>
          <t xml:space="preserve"> </t>
        </is>
      </c>
      <c r="D64" s="4" t="inlineStr">
        <is>
          <t xml:space="preserve"> </t>
        </is>
      </c>
    </row>
    <row r="65">
      <c r="A65" s="4" t="inlineStr">
        <is>
          <t>Effective Interest Rate</t>
        </is>
      </c>
      <c r="B65" s="13" t="n">
        <v>0.0426</v>
      </c>
      <c r="C65" s="4" t="inlineStr">
        <is>
          <t xml:space="preserve"> </t>
        </is>
      </c>
      <c r="D65" s="4" t="inlineStr">
        <is>
          <t xml:space="preserve"> </t>
        </is>
      </c>
    </row>
    <row r="66">
      <c r="A66" s="4" t="inlineStr">
        <is>
          <t>Long-term debt</t>
        </is>
      </c>
      <c r="B66" s="6" t="n">
        <v>991773</v>
      </c>
      <c r="C66" s="4" t="inlineStr">
        <is>
          <t xml:space="preserve"> </t>
        </is>
      </c>
      <c r="D66" s="5" t="n">
        <v>991518</v>
      </c>
    </row>
    <row r="67">
      <c r="A67" s="4" t="inlineStr">
        <is>
          <t>Unsecured long-term debt | 2.625% Senior Debenture</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interest rate</t>
        </is>
      </c>
      <c r="B69" s="14" t="n">
        <v>0.02625</v>
      </c>
      <c r="C69" s="4" t="inlineStr">
        <is>
          <t xml:space="preserve"> </t>
        </is>
      </c>
      <c r="D69" s="4" t="inlineStr">
        <is>
          <t xml:space="preserve"> </t>
        </is>
      </c>
    </row>
    <row r="70">
      <c r="A70" s="4" t="inlineStr">
        <is>
          <t>Effective Interest Rate</t>
        </is>
      </c>
      <c r="B70" s="13" t="n">
        <v>0.0431</v>
      </c>
      <c r="C70" s="4" t="inlineStr">
        <is>
          <t xml:space="preserve"> </t>
        </is>
      </c>
      <c r="D70" s="4" t="inlineStr">
        <is>
          <t xml:space="preserve"> </t>
        </is>
      </c>
    </row>
    <row r="71">
      <c r="A71" s="4" t="inlineStr">
        <is>
          <t>Long-term debt</t>
        </is>
      </c>
      <c r="B71" s="6" t="n">
        <v>902745</v>
      </c>
      <c r="C71" s="4" t="inlineStr">
        <is>
          <t xml:space="preserve"> </t>
        </is>
      </c>
      <c r="D71" s="5" t="n">
        <v>911777</v>
      </c>
    </row>
    <row r="72">
      <c r="A72" s="4" t="inlineStr">
        <is>
          <t>Unsecured long-term debt | 2.750% Senior Debentur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nstrument, interest rate</t>
        </is>
      </c>
      <c r="B74" s="13" t="n">
        <v>0.0275</v>
      </c>
      <c r="C74" s="4" t="inlineStr">
        <is>
          <t xml:space="preserve"> </t>
        </is>
      </c>
      <c r="D74" s="4" t="inlineStr">
        <is>
          <t xml:space="preserve"> </t>
        </is>
      </c>
    </row>
    <row r="75">
      <c r="A75" s="4" t="inlineStr">
        <is>
          <t>Effective Interest Rate</t>
        </is>
      </c>
      <c r="B75" s="13" t="n">
        <v>0.06320000000000001</v>
      </c>
      <c r="C75" s="4" t="inlineStr">
        <is>
          <t xml:space="preserve"> </t>
        </is>
      </c>
      <c r="D75" s="4" t="inlineStr">
        <is>
          <t xml:space="preserve"> </t>
        </is>
      </c>
    </row>
    <row r="76">
      <c r="A76" s="4" t="inlineStr">
        <is>
          <t>Long-term debt</t>
        </is>
      </c>
      <c r="B76" s="6" t="n">
        <v>384748</v>
      </c>
      <c r="C76" s="4" t="inlineStr">
        <is>
          <t xml:space="preserve"> </t>
        </is>
      </c>
      <c r="D76" s="5" t="n">
        <v>392162</v>
      </c>
    </row>
    <row r="77">
      <c r="A77" s="4" t="inlineStr">
        <is>
          <t>Unsecured long-term debt | 6.250% Senior Not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instrument, interest rate</t>
        </is>
      </c>
      <c r="B79" s="13" t="n">
        <v>0.0625</v>
      </c>
      <c r="C79" s="4" t="inlineStr">
        <is>
          <t xml:space="preserve"> </t>
        </is>
      </c>
      <c r="D79" s="4" t="inlineStr">
        <is>
          <t xml:space="preserve"> </t>
        </is>
      </c>
    </row>
    <row r="80">
      <c r="A80" s="4" t="inlineStr">
        <is>
          <t>Effective Interest Rate</t>
        </is>
      </c>
      <c r="B80" s="13" t="n">
        <v>0.0603</v>
      </c>
      <c r="C80" s="4" t="inlineStr">
        <is>
          <t xml:space="preserve"> </t>
        </is>
      </c>
      <c r="D80" s="4" t="inlineStr">
        <is>
          <t xml:space="preserve"> </t>
        </is>
      </c>
    </row>
    <row r="81">
      <c r="A81" s="4" t="inlineStr">
        <is>
          <t>Long-term debt</t>
        </is>
      </c>
      <c r="B81" s="6" t="n">
        <v>485257</v>
      </c>
      <c r="C81" s="4" t="inlineStr">
        <is>
          <t xml:space="preserve"> </t>
        </is>
      </c>
      <c r="D81" s="5" t="n">
        <v>497681</v>
      </c>
    </row>
    <row r="82">
      <c r="A82" s="4" t="inlineStr">
        <is>
          <t>Unsecured long-term debt | 6.500% Senior Not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Debt instrument, interest rate</t>
        </is>
      </c>
      <c r="B84" s="13" t="n">
        <v>0.065</v>
      </c>
      <c r="C84" s="4" t="inlineStr">
        <is>
          <t xml:space="preserve"> </t>
        </is>
      </c>
      <c r="D84" s="4" t="inlineStr">
        <is>
          <t xml:space="preserve"> </t>
        </is>
      </c>
    </row>
    <row r="85">
      <c r="A85" s="4" t="inlineStr">
        <is>
          <t>Effective Interest Rate</t>
        </is>
      </c>
      <c r="B85" s="13" t="n">
        <v>0.0605</v>
      </c>
      <c r="C85" s="4" t="inlineStr">
        <is>
          <t xml:space="preserve"> </t>
        </is>
      </c>
      <c r="D85" s="4" t="inlineStr">
        <is>
          <t xml:space="preserve"> </t>
        </is>
      </c>
    </row>
    <row r="86">
      <c r="A86" s="4" t="inlineStr">
        <is>
          <t>Long-term debt</t>
        </is>
      </c>
      <c r="B86" s="6" t="n">
        <v>406213</v>
      </c>
      <c r="C86" s="4" t="inlineStr">
        <is>
          <t xml:space="preserve"> </t>
        </is>
      </c>
      <c r="D86" s="5" t="n">
        <v>409472</v>
      </c>
    </row>
    <row r="87">
      <c r="A87" s="4" t="inlineStr">
        <is>
          <t>Unsecured long-term debt | 6.625% Senior Notes</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Debt instrument, interest rate</t>
        </is>
      </c>
      <c r="B89" s="14" t="n">
        <v>0.06625</v>
      </c>
      <c r="C89" s="4" t="inlineStr">
        <is>
          <t xml:space="preserve"> </t>
        </is>
      </c>
      <c r="D89" s="4" t="inlineStr">
        <is>
          <t xml:space="preserve"> </t>
        </is>
      </c>
    </row>
    <row r="90">
      <c r="A90" s="4" t="inlineStr">
        <is>
          <t>Effective Interest Rate</t>
        </is>
      </c>
      <c r="B90" s="13" t="n">
        <v>0.0672</v>
      </c>
      <c r="C90" s="4" t="inlineStr">
        <is>
          <t xml:space="preserve"> </t>
        </is>
      </c>
      <c r="D90" s="4" t="inlineStr">
        <is>
          <t xml:space="preserve"> </t>
        </is>
      </c>
    </row>
    <row r="91">
      <c r="A91" s="4" t="inlineStr">
        <is>
          <t>Long-term debt</t>
        </is>
      </c>
      <c r="B91" s="6" t="n">
        <v>246970</v>
      </c>
      <c r="C91" s="4" t="inlineStr">
        <is>
          <t xml:space="preserve"> </t>
        </is>
      </c>
      <c r="D91" s="5" t="n">
        <v>246954</v>
      </c>
    </row>
    <row r="92">
      <c r="A92" s="4" t="inlineStr">
        <is>
          <t>Unsecured long-term debt | Floating Rate Senior Notes</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Effective Interest Rate</t>
        </is>
      </c>
      <c r="B94" s="13" t="n">
        <v>0.0445</v>
      </c>
      <c r="C94" s="4" t="inlineStr">
        <is>
          <t xml:space="preserve"> </t>
        </is>
      </c>
      <c r="D94" s="4" t="inlineStr">
        <is>
          <t xml:space="preserve"> </t>
        </is>
      </c>
    </row>
    <row r="95">
      <c r="A95" s="4" t="inlineStr">
        <is>
          <t>Long-term debt</t>
        </is>
      </c>
      <c r="B95" s="6" t="n">
        <v>61718</v>
      </c>
      <c r="C95" s="4" t="inlineStr">
        <is>
          <t xml:space="preserve"> </t>
        </is>
      </c>
      <c r="D95" s="5" t="n">
        <v>61715</v>
      </c>
    </row>
    <row r="96">
      <c r="A96" s="4" t="inlineStr">
        <is>
          <t>Unsecured long-term debt | Unsecured Revolving Credit Facility</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Effective Interest Rate</t>
        </is>
      </c>
      <c r="B98" s="13" t="n">
        <v>0.0607</v>
      </c>
      <c r="C98" s="4" t="inlineStr">
        <is>
          <t xml:space="preserve"> </t>
        </is>
      </c>
      <c r="D98" s="4" t="inlineStr">
        <is>
          <t xml:space="preserve"> </t>
        </is>
      </c>
    </row>
    <row r="99">
      <c r="A99" s="4" t="inlineStr">
        <is>
          <t>Long-term debt</t>
        </is>
      </c>
      <c r="B99" s="6" t="n">
        <v>349631</v>
      </c>
      <c r="C99" s="4" t="inlineStr">
        <is>
          <t xml:space="preserve"> </t>
        </is>
      </c>
      <c r="D99" s="5" t="n">
        <v>349578</v>
      </c>
    </row>
    <row r="100">
      <c r="A100" s="4" t="inlineStr">
        <is>
          <t>Unsecured long-term debt | Structured note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Long-term debt</t>
        </is>
      </c>
      <c r="B102" s="5" t="n">
        <v>1610437</v>
      </c>
      <c r="C102" s="4" t="inlineStr">
        <is>
          <t xml:space="preserve"> </t>
        </is>
      </c>
      <c r="D102" s="5" t="n">
        <v>1583828</v>
      </c>
    </row>
    <row r="103">
      <c r="A103" s="4" t="inlineStr">
        <is>
          <t>Secured long-term debt: | Secured Credit Facilities</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Long-term debt</t>
        </is>
      </c>
      <c r="B105" s="5" t="n">
        <v>775119</v>
      </c>
      <c r="C105" s="4" t="inlineStr">
        <is>
          <t xml:space="preserve"> </t>
        </is>
      </c>
      <c r="D105" s="5" t="n">
        <v>933531</v>
      </c>
    </row>
    <row r="106">
      <c r="A106" s="4" t="inlineStr">
        <is>
          <t>Secured long-term debt: | Secured Bank Loan</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Long-term debt</t>
        </is>
      </c>
      <c r="B108" s="6" t="n">
        <v>100000</v>
      </c>
      <c r="C108" s="4" t="inlineStr">
        <is>
          <t xml:space="preserve"> </t>
        </is>
      </c>
      <c r="D108" s="6" t="n">
        <v>1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ng-Term Debt - Additional Information (Details) - USD ($) $ in Thousands</t>
        </is>
      </c>
      <c r="B1" s="2" t="inlineStr">
        <is>
          <t>3 Months Ended</t>
        </is>
      </c>
    </row>
    <row r="2">
      <c r="B2" s="2" t="inlineStr">
        <is>
          <t>Feb. 28, 2023</t>
        </is>
      </c>
      <c r="C2" s="2" t="inlineStr">
        <is>
          <t>Nov. 30, 2022</t>
        </is>
      </c>
    </row>
    <row r="3">
      <c r="A3" s="3" t="inlineStr">
        <is>
          <t>Debt Instrument [Line Items]</t>
        </is>
      </c>
      <c r="B3" s="4" t="inlineStr">
        <is>
          <t xml:space="preserve"> </t>
        </is>
      </c>
      <c r="C3" s="4" t="inlineStr">
        <is>
          <t xml:space="preserve"> </t>
        </is>
      </c>
    </row>
    <row r="4">
      <c r="A4" s="4" t="inlineStr">
        <is>
          <t>Increase (decrease) of long-term debt</t>
        </is>
      </c>
      <c r="B4" s="6" t="n">
        <v>-148500</v>
      </c>
      <c r="C4" s="4" t="inlineStr">
        <is>
          <t xml:space="preserve"> </t>
        </is>
      </c>
    </row>
    <row r="5">
      <c r="A5" s="4" t="inlineStr">
        <is>
          <t>Long-term debt</t>
        </is>
      </c>
      <c r="B5" s="5" t="n">
        <v>8625552</v>
      </c>
      <c r="C5" s="6" t="n">
        <v>8774086</v>
      </c>
    </row>
    <row r="6">
      <c r="A6" s="4" t="inlineStr">
        <is>
          <t>Repayments of secured and unsecured debt</t>
        </is>
      </c>
      <c r="B6" s="5" t="n">
        <v>120200</v>
      </c>
      <c r="C6" s="4" t="inlineStr">
        <is>
          <t xml:space="preserve"> </t>
        </is>
      </c>
    </row>
    <row r="7">
      <c r="A7" s="4" t="inlineStr">
        <is>
          <t>Vitesse Energy Spin-Off</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crease (decrease) of long-term debt</t>
        </is>
      </c>
      <c r="B9" s="5" t="n">
        <v>-46200</v>
      </c>
      <c r="C9" s="4" t="inlineStr">
        <is>
          <t xml:space="preserve"> </t>
        </is>
      </c>
    </row>
    <row r="10">
      <c r="A10" s="4" t="inlineStr">
        <is>
          <t>Unsecured long-term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7460564</v>
      </c>
      <c r="C12" s="5" t="n">
        <v>7474530</v>
      </c>
    </row>
    <row r="13">
      <c r="A13" s="4" t="inlineStr">
        <is>
          <t>Secured long-term debt: | Secured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775119</v>
      </c>
      <c r="C15" s="5" t="n">
        <v>933531</v>
      </c>
    </row>
    <row r="16">
      <c r="A16" s="4" t="inlineStr">
        <is>
          <t>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crease (decrease) of long-term debt</t>
        </is>
      </c>
      <c r="B18" s="5" t="n">
        <v>-26200</v>
      </c>
      <c r="C18" s="4" t="inlineStr">
        <is>
          <t xml:space="preserve"> </t>
        </is>
      </c>
    </row>
    <row r="19">
      <c r="A19" s="4" t="inlineStr">
        <is>
          <t>Structured notes | Unsecured long-term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crease (decrease) of long-term debt</t>
        </is>
      </c>
      <c r="B21" s="5" t="n">
        <v>25700</v>
      </c>
      <c r="C21" s="4" t="inlineStr">
        <is>
          <t xml:space="preserve"> </t>
        </is>
      </c>
    </row>
    <row r="22">
      <c r="A22" s="4" t="inlineStr">
        <is>
          <t>Long-term debt</t>
        </is>
      </c>
      <c r="B22" s="5" t="n">
        <v>1610437</v>
      </c>
      <c r="C22" s="5" t="n">
        <v>1583828</v>
      </c>
    </row>
    <row r="23">
      <c r="A23" s="4" t="inlineStr">
        <is>
          <t>Secured bank loan | Secured long-term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100000</v>
      </c>
      <c r="C25" s="5" t="n">
        <v>100000</v>
      </c>
    </row>
    <row r="26">
      <c r="A26" s="4" t="inlineStr">
        <is>
          <t>Secured bank loan | Secured long-term debt: | LIBO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 (as a percent)</t>
        </is>
      </c>
      <c r="B28" s="13" t="n">
        <v>0.0125</v>
      </c>
      <c r="C28" s="4" t="inlineStr">
        <is>
          <t xml:space="preserve"> </t>
        </is>
      </c>
    </row>
    <row r="29">
      <c r="A29" s="4" t="inlineStr">
        <is>
          <t>HomeFed Construction Loans | HomeFed LL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struction loans, maximum borrowing amount</t>
        </is>
      </c>
      <c r="B31" s="6" t="n">
        <v>101900</v>
      </c>
      <c r="C31" s="4" t="inlineStr">
        <is>
          <t xml:space="preserve"> </t>
        </is>
      </c>
    </row>
    <row r="32">
      <c r="A32" s="4" t="inlineStr">
        <is>
          <t>Weighted average interest rate</t>
        </is>
      </c>
      <c r="B32" s="13" t="n">
        <v>0.0726</v>
      </c>
      <c r="C32" s="4" t="inlineStr">
        <is>
          <t xml:space="preserve"> </t>
        </is>
      </c>
    </row>
    <row r="33">
      <c r="A33" s="4" t="inlineStr">
        <is>
          <t>Long-term debt, outstanding</t>
        </is>
      </c>
      <c r="B33" s="6" t="n">
        <v>81500</v>
      </c>
      <c r="C33" s="6" t="n">
        <v>57000</v>
      </c>
    </row>
    <row r="34">
      <c r="A34" s="4" t="inlineStr">
        <is>
          <t>HomeFed Construction Loans | LIBOR | HomeFed LLC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 (as a percent)</t>
        </is>
      </c>
      <c r="B36" s="13" t="n">
        <v>0.0215</v>
      </c>
      <c r="C36" s="4" t="inlineStr">
        <is>
          <t xml:space="preserve"> </t>
        </is>
      </c>
    </row>
    <row r="37">
      <c r="A37" s="4" t="inlineStr">
        <is>
          <t>HomeFed Construction Loans | LIBOR | HomeFed LLC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sis spread on variable rate (as a percent)</t>
        </is>
      </c>
      <c r="B39" s="10" t="n">
        <v>0.03</v>
      </c>
      <c r="C3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Convertible Preferred Shares - Narrative (Details) - USD ($)</t>
        </is>
      </c>
      <c r="B1" s="2" t="inlineStr">
        <is>
          <t>Feb. 28, 2023</t>
        </is>
      </c>
      <c r="C1" s="2" t="inlineStr">
        <is>
          <t>Nov. 30, 2022</t>
        </is>
      </c>
    </row>
    <row r="2">
      <c r="A2" s="3" t="inlineStr">
        <is>
          <t>Purchase Requirement [Line Items]</t>
        </is>
      </c>
      <c r="B2" s="4" t="inlineStr">
        <is>
          <t xml:space="preserve"> </t>
        </is>
      </c>
      <c r="C2" s="4" t="inlineStr">
        <is>
          <t xml:space="preserve"> </t>
        </is>
      </c>
    </row>
    <row r="3">
      <c r="A3" s="4" t="inlineStr">
        <is>
          <t>Mandatorily redeemable convertible preferred shares redemption value</t>
        </is>
      </c>
      <c r="B3" s="6" t="n">
        <v>0</v>
      </c>
      <c r="C3" s="6" t="n">
        <v>125000000</v>
      </c>
    </row>
    <row r="4">
      <c r="A4" s="4" t="inlineStr">
        <is>
          <t>Cumulative convertible preferred shares</t>
        </is>
      </c>
      <c r="B4" s="4" t="inlineStr">
        <is>
          <t xml:space="preserve"> </t>
        </is>
      </c>
      <c r="C4" s="4" t="inlineStr">
        <is>
          <t xml:space="preserve"> </t>
        </is>
      </c>
    </row>
    <row r="5">
      <c r="A5" s="3" t="inlineStr">
        <is>
          <t>Purchase Requirement [Line Items]</t>
        </is>
      </c>
      <c r="B5" s="4" t="inlineStr">
        <is>
          <t xml:space="preserve"> </t>
        </is>
      </c>
      <c r="C5" s="4" t="inlineStr">
        <is>
          <t xml:space="preserve"> </t>
        </is>
      </c>
    </row>
    <row r="6">
      <c r="A6" s="4" t="inlineStr">
        <is>
          <t>Callable preferred shares (in shares)</t>
        </is>
      </c>
      <c r="B6" s="5" t="n">
        <v>125000000</v>
      </c>
      <c r="C6" s="4" t="inlineStr">
        <is>
          <t xml:space="preserve"> </t>
        </is>
      </c>
    </row>
    <row r="7">
      <c r="A7" s="4" t="inlineStr">
        <is>
          <t>Mandatorily redeemable preferred shares callable price per share (in dollars per share)</t>
        </is>
      </c>
      <c r="B7" s="6" t="n">
        <v>1000</v>
      </c>
      <c r="C7" s="4" t="inlineStr">
        <is>
          <t xml:space="preserve"> </t>
        </is>
      </c>
    </row>
    <row r="8">
      <c r="A8" s="4" t="inlineStr">
        <is>
          <t>Mandatoriy redeemable preferred stock, number of shares in conversion (in shares)</t>
        </is>
      </c>
      <c r="B8" s="5" t="n">
        <v>4654362</v>
      </c>
      <c r="C8" s="5" t="n">
        <v>4440863</v>
      </c>
    </row>
    <row r="9">
      <c r="A9" s="4" t="inlineStr">
        <is>
          <t>Mandatorily redeemable convertible preferred shares redemption value</t>
        </is>
      </c>
      <c r="B9" s="6" t="n">
        <v>125000000</v>
      </c>
      <c r="C9" s="4" t="inlineStr">
        <is>
          <t xml:space="preserve"> </t>
        </is>
      </c>
    </row>
    <row r="10">
      <c r="A10" s="4" t="inlineStr">
        <is>
          <t>Mandatorily redeemable preferred stock, effective conversion price per share (in dollars per share)</t>
        </is>
      </c>
      <c r="B10" s="7" t="n">
        <v>26.86</v>
      </c>
      <c r="C10" s="7" t="n">
        <v>28.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on Shares and Earnings Per Common Share - Earnings Per Share Computation (Details) - USD ($) $ / shares in Units, $ in Thousands</t>
        </is>
      </c>
      <c r="B1" s="2" t="inlineStr">
        <is>
          <t>3 Months Ended</t>
        </is>
      </c>
    </row>
    <row r="2">
      <c r="B2" s="2" t="inlineStr">
        <is>
          <t>Feb. 28, 2023</t>
        </is>
      </c>
      <c r="C2" s="2" t="inlineStr">
        <is>
          <t>Feb. 28, 2022</t>
        </is>
      </c>
    </row>
    <row r="3">
      <c r="A3" s="3" t="inlineStr">
        <is>
          <t>Numerator for earnings per common share:</t>
        </is>
      </c>
      <c r="B3" s="4" t="inlineStr">
        <is>
          <t xml:space="preserve"> </t>
        </is>
      </c>
      <c r="C3" s="4" t="inlineStr">
        <is>
          <t xml:space="preserve"> </t>
        </is>
      </c>
    </row>
    <row r="4">
      <c r="A4" s="4" t="inlineStr">
        <is>
          <t>Net earnings attributable to Jefferies Financial Group Inc.</t>
        </is>
      </c>
      <c r="B4" s="6" t="n">
        <v>133619</v>
      </c>
      <c r="C4" s="6" t="n">
        <v>327447</v>
      </c>
      <c r="D4" s="4" t="inlineStr">
        <is>
          <t>[1]</t>
        </is>
      </c>
    </row>
    <row r="5">
      <c r="A5" s="4" t="inlineStr">
        <is>
          <t>Allocation of earnings to participating securities</t>
        </is>
      </c>
      <c r="B5" s="5" t="n">
        <v>-528</v>
      </c>
      <c r="C5" s="5" t="n">
        <v>-1976</v>
      </c>
    </row>
    <row r="6">
      <c r="A6" s="4" t="inlineStr">
        <is>
          <t>Net earnings attributable to Jefferies Financial Group Inc. common shareholders for basic earnings per share</t>
        </is>
      </c>
      <c r="B6" s="5" t="n">
        <v>133091</v>
      </c>
      <c r="C6" s="5" t="n">
        <v>325471</v>
      </c>
    </row>
    <row r="7">
      <c r="A7" s="4" t="inlineStr">
        <is>
          <t>Adjustment to allocation of earnings to participating securities related to diluted shares</t>
        </is>
      </c>
      <c r="B7" s="5" t="n">
        <v>-54</v>
      </c>
      <c r="C7" s="5" t="n">
        <v>39</v>
      </c>
    </row>
    <row r="8">
      <c r="A8" s="4" t="inlineStr">
        <is>
          <t>Mandatorily redeemable convertible preferred share dividends</t>
        </is>
      </c>
      <c r="B8" s="5" t="n">
        <v>2016</v>
      </c>
      <c r="C8" s="5" t="n">
        <v>2070</v>
      </c>
    </row>
    <row r="9">
      <c r="A9" s="4" t="inlineStr">
        <is>
          <t>Net earnings attributable to Jefferies Financial Group Inc. common shareholders for diluted earnings per share</t>
        </is>
      </c>
      <c r="B9" s="6" t="n">
        <v>135053</v>
      </c>
      <c r="C9" s="6" t="n">
        <v>327580</v>
      </c>
    </row>
    <row r="10">
      <c r="A10" s="3" t="inlineStr">
        <is>
          <t>Denominator for earnings per common share:</t>
        </is>
      </c>
      <c r="B10" s="4" t="inlineStr">
        <is>
          <t xml:space="preserve"> </t>
        </is>
      </c>
      <c r="C10" s="4" t="inlineStr">
        <is>
          <t xml:space="preserve"> </t>
        </is>
      </c>
    </row>
    <row r="11">
      <c r="A11" s="4" t="inlineStr">
        <is>
          <t>Weighted average common shares outstanding (in shares)</t>
        </is>
      </c>
      <c r="B11" s="5" t="n">
        <v>227543000</v>
      </c>
      <c r="C11" s="5" t="n">
        <v>241963000</v>
      </c>
    </row>
    <row r="12">
      <c r="A12" s="4" t="inlineStr">
        <is>
          <t>Denominator for basic earnings per share – weighted average shares (in shares)</t>
        </is>
      </c>
      <c r="B12" s="5" t="n">
        <v>239101000</v>
      </c>
      <c r="C12" s="5" t="n">
        <v>257552000</v>
      </c>
    </row>
    <row r="13">
      <c r="A13" s="4" t="inlineStr">
        <is>
          <t>Mandatorily redeemable convertible preferred shares (in shares)</t>
        </is>
      </c>
      <c r="B13" s="5" t="n">
        <v>3774000</v>
      </c>
      <c r="C13" s="5" t="n">
        <v>4441000</v>
      </c>
    </row>
    <row r="14">
      <c r="A14" s="4" t="inlineStr">
        <is>
          <t>Denominator for diluted earnings per share (in shares)</t>
        </is>
      </c>
      <c r="B14" s="5" t="n">
        <v>248095000</v>
      </c>
      <c r="C14" s="5" t="n">
        <v>266571000</v>
      </c>
    </row>
    <row r="15">
      <c r="A15" s="4" t="inlineStr">
        <is>
          <t>Earnings per share, Basic (USD per share)</t>
        </is>
      </c>
      <c r="B15" s="7" t="n">
        <v>0.5600000000000001</v>
      </c>
      <c r="C15" s="7" t="n">
        <v>1.26</v>
      </c>
      <c r="D15" s="4" t="inlineStr">
        <is>
          <t>[1]</t>
        </is>
      </c>
    </row>
    <row r="16">
      <c r="A16" s="4" t="inlineStr">
        <is>
          <t>Earnings per share, Diluted (USD per share)</t>
        </is>
      </c>
      <c r="B16" s="7" t="n">
        <v>0.54</v>
      </c>
      <c r="C16" s="7" t="n">
        <v>1.23</v>
      </c>
      <c r="D16" s="4" t="inlineStr">
        <is>
          <t>[1]</t>
        </is>
      </c>
    </row>
    <row r="17">
      <c r="A17" s="4" t="inlineStr">
        <is>
          <t>Weighted average shares of participating securities (in shares)</t>
        </is>
      </c>
      <c r="B17" s="5" t="n">
        <v>676000</v>
      </c>
      <c r="C17" s="5" t="n">
        <v>1571000</v>
      </c>
    </row>
    <row r="18">
      <c r="A18" s="4" t="inlineStr">
        <is>
          <t>Restricted stock with future service required</t>
        </is>
      </c>
      <c r="B18" s="4" t="inlineStr">
        <is>
          <t xml:space="preserve"> </t>
        </is>
      </c>
      <c r="C18" s="4" t="inlineStr">
        <is>
          <t xml:space="preserve"> </t>
        </is>
      </c>
    </row>
    <row r="19">
      <c r="A19" s="3" t="inlineStr">
        <is>
          <t>Denominator for earnings per common share:</t>
        </is>
      </c>
      <c r="B19" s="4" t="inlineStr">
        <is>
          <t xml:space="preserve"> </t>
        </is>
      </c>
      <c r="C19" s="4" t="inlineStr">
        <is>
          <t xml:space="preserve"> </t>
        </is>
      </c>
    </row>
    <row r="20">
      <c r="A20" s="4" t="inlineStr">
        <is>
          <t>Weighted average shares of restricted stock outstanding with future service required (in shares)</t>
        </is>
      </c>
      <c r="B20" s="5" t="n">
        <v>-2128000</v>
      </c>
      <c r="C20" s="5" t="n">
        <v>-1557000</v>
      </c>
    </row>
    <row r="21">
      <c r="A21" s="4" t="inlineStr">
        <is>
          <t>RSU with no future service required</t>
        </is>
      </c>
      <c r="B21" s="4" t="inlineStr">
        <is>
          <t xml:space="preserve"> </t>
        </is>
      </c>
      <c r="C21" s="4" t="inlineStr">
        <is>
          <t xml:space="preserve"> </t>
        </is>
      </c>
    </row>
    <row r="22">
      <c r="A22" s="3" t="inlineStr">
        <is>
          <t>Denominator for earnings per common share:</t>
        </is>
      </c>
      <c r="B22" s="4" t="inlineStr">
        <is>
          <t xml:space="preserve"> </t>
        </is>
      </c>
      <c r="C22" s="4" t="inlineStr">
        <is>
          <t xml:space="preserve"> </t>
        </is>
      </c>
    </row>
    <row r="23">
      <c r="A23" s="4" t="inlineStr">
        <is>
          <t>Weighted average RSUs outstanding with no future service required (in shares)</t>
        </is>
      </c>
      <c r="B23" s="5" t="n">
        <v>13686000</v>
      </c>
      <c r="C23" s="5" t="n">
        <v>17146000</v>
      </c>
    </row>
    <row r="24">
      <c r="A24" s="4" t="inlineStr">
        <is>
          <t>Stock options</t>
        </is>
      </c>
      <c r="B24" s="4" t="inlineStr">
        <is>
          <t xml:space="preserve"> </t>
        </is>
      </c>
      <c r="C24" s="4" t="inlineStr">
        <is>
          <t xml:space="preserve"> </t>
        </is>
      </c>
    </row>
    <row r="25">
      <c r="A25" s="3" t="inlineStr">
        <is>
          <t>Denominator for earnings per common share:</t>
        </is>
      </c>
      <c r="B25" s="4" t="inlineStr">
        <is>
          <t xml:space="preserve"> </t>
        </is>
      </c>
      <c r="C25" s="4" t="inlineStr">
        <is>
          <t xml:space="preserve"> </t>
        </is>
      </c>
    </row>
    <row r="26">
      <c r="A26" s="4" t="inlineStr">
        <is>
          <t>Dilutive effect of share-based payment arrangements (in shares)</t>
        </is>
      </c>
      <c r="B26" s="5" t="n">
        <v>2303000</v>
      </c>
      <c r="C26" s="5" t="n">
        <v>1892000</v>
      </c>
    </row>
    <row r="27">
      <c r="A27" s="4" t="inlineStr">
        <is>
          <t>Senior executive compensation plan awards | Restricted stock units (RSUs)</t>
        </is>
      </c>
      <c r="B27" s="4" t="inlineStr">
        <is>
          <t xml:space="preserve"> </t>
        </is>
      </c>
      <c r="C27" s="4" t="inlineStr">
        <is>
          <t xml:space="preserve"> </t>
        </is>
      </c>
    </row>
    <row r="28">
      <c r="A28" s="3" t="inlineStr">
        <is>
          <t>Denominator for earnings per common share:</t>
        </is>
      </c>
      <c r="B28" s="4" t="inlineStr">
        <is>
          <t xml:space="preserve"> </t>
        </is>
      </c>
      <c r="C28" s="4" t="inlineStr">
        <is>
          <t xml:space="preserve"> </t>
        </is>
      </c>
    </row>
    <row r="29">
      <c r="A29" s="4" t="inlineStr">
        <is>
          <t>Dilutive effect of share-based payment arrangements (in shares)</t>
        </is>
      </c>
      <c r="B29" s="5" t="n">
        <v>2917000</v>
      </c>
      <c r="C29" s="5" t="n">
        <v>2686000</v>
      </c>
    </row>
    <row r="30"/>
    <row r="31">
      <c r="A31" s="4" t="inlineStr">
        <is>
          <t>[1]See Note 1 for a description of financial statement presentation changes made as a result of our Merger with Jefferies Group.</t>
        </is>
      </c>
    </row>
  </sheetData>
  <mergeCells count="5">
    <mergeCell ref="A1:A2"/>
    <mergeCell ref="B1:D1"/>
    <mergeCell ref="C2:D2"/>
    <mergeCell ref="A30:D30"/>
    <mergeCell ref="A31:D3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 Summary of Accumulated Other Comprehensive Income, Net of Taxes (Details) - USD ($) $ in Thousands</t>
        </is>
      </c>
      <c r="B1" s="2" t="inlineStr">
        <is>
          <t>Feb. 28, 2023</t>
        </is>
      </c>
      <c r="C1" s="2" t="inlineStr">
        <is>
          <t>Nov. 30, 2022</t>
        </is>
      </c>
      <c r="D1" s="2" t="inlineStr">
        <is>
          <t>Feb. 28,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Total accumulated other comprehensive loss</t>
        </is>
      </c>
      <c r="B3" s="6" t="n">
        <v>9811429</v>
      </c>
      <c r="C3" s="6" t="n">
        <v>10295479</v>
      </c>
      <c r="D3" s="6" t="n">
        <v>10548919</v>
      </c>
    </row>
    <row r="4">
      <c r="A4" s="4" t="inlineStr">
        <is>
          <t>Net unrealized gains (losses) on available for sale securities</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Total accumulated other comprehensive loss</t>
        </is>
      </c>
      <c r="B6" s="5" t="n">
        <v>-5641</v>
      </c>
      <c r="C6" s="5" t="n">
        <v>-5892</v>
      </c>
      <c r="D6" s="4" t="inlineStr">
        <is>
          <t xml:space="preserve"> </t>
        </is>
      </c>
    </row>
    <row r="7">
      <c r="A7" s="4" t="inlineStr">
        <is>
          <t>Net unrealized foreign exchange loss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accumulated other comprehensive loss</t>
        </is>
      </c>
      <c r="B9" s="5" t="n">
        <v>-209901</v>
      </c>
      <c r="C9" s="5" t="n">
        <v>-220071</v>
      </c>
      <c r="D9" s="4" t="inlineStr">
        <is>
          <t xml:space="preserve"> </t>
        </is>
      </c>
    </row>
    <row r="10">
      <c r="A10" s="4" t="inlineStr">
        <is>
          <t>Net unrealized losses related to instrument specific credit risk</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Total accumulated other comprehensive loss</t>
        </is>
      </c>
      <c r="B12" s="5" t="n">
        <v>-156678</v>
      </c>
      <c r="C12" s="5" t="n">
        <v>-104526</v>
      </c>
      <c r="D12" s="4" t="inlineStr">
        <is>
          <t xml:space="preserve"> </t>
        </is>
      </c>
    </row>
    <row r="13">
      <c r="A13" s="4" t="inlineStr">
        <is>
          <t>Net minimum pension liability</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Total accumulated other comprehensive loss</t>
        </is>
      </c>
      <c r="B15" s="5" t="n">
        <v>-48885</v>
      </c>
      <c r="C15" s="5" t="n">
        <v>-48930</v>
      </c>
      <c r="D15" s="4" t="inlineStr">
        <is>
          <t xml:space="preserve"> </t>
        </is>
      </c>
    </row>
    <row r="16">
      <c r="A16" s="4" t="inlineStr">
        <is>
          <t>Total accumulated other comprehensive los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Total accumulated other comprehensive loss</t>
        </is>
      </c>
      <c r="B18" s="6" t="n">
        <v>-421105</v>
      </c>
      <c r="C18" s="6" t="n">
        <v>-379419</v>
      </c>
      <c r="D1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umulated Other Comprehensive Income (Loss) - Schedule of Accumulated Other Comprehensive Income Reclassifications (Details) - USD ($) $ in Thousands</t>
        </is>
      </c>
      <c r="B1" s="2" t="inlineStr">
        <is>
          <t>3 Months Ended</t>
        </is>
      </c>
    </row>
    <row r="2">
      <c r="B2" s="2" t="inlineStr">
        <is>
          <t>Feb. 28, 2023</t>
        </is>
      </c>
      <c r="C2" s="2" t="inlineStr">
        <is>
          <t>Feb. 28, 2022</t>
        </is>
      </c>
    </row>
    <row r="3">
      <c r="A3" s="3" t="inlineStr">
        <is>
          <t>Reclassification Adjustment out of Accumulated Other Comprehensive Income [Line Items]</t>
        </is>
      </c>
      <c r="B3" s="4" t="inlineStr">
        <is>
          <t xml:space="preserve"> </t>
        </is>
      </c>
      <c r="C3" s="4" t="inlineStr">
        <is>
          <t xml:space="preserve"> </t>
        </is>
      </c>
    </row>
    <row r="4">
      <c r="A4" s="4" t="inlineStr">
        <is>
          <t>Revenues</t>
        </is>
      </c>
      <c r="B4" s="6" t="n">
        <v>1780564</v>
      </c>
      <c r="C4" s="6" t="n">
        <v>1912815</v>
      </c>
      <c r="D4" s="4" t="inlineStr">
        <is>
          <t>[1]</t>
        </is>
      </c>
    </row>
    <row r="5">
      <c r="A5" s="4" t="inlineStr">
        <is>
          <t>Compensation and benefits</t>
        </is>
      </c>
      <c r="B5" s="5" t="n">
        <v>-703058</v>
      </c>
      <c r="C5" s="5" t="n">
        <v>-790752</v>
      </c>
      <c r="D5" s="4" t="inlineStr">
        <is>
          <t>[1]</t>
        </is>
      </c>
    </row>
    <row r="6">
      <c r="A6" s="4" t="inlineStr">
        <is>
          <t>Total reclassifications for the period, net of tax</t>
        </is>
      </c>
      <c r="B6" s="5" t="n">
        <v>-129324</v>
      </c>
      <c r="C6" s="5" t="n">
        <v>-327975</v>
      </c>
      <c r="D6" s="4" t="inlineStr">
        <is>
          <t>[1]</t>
        </is>
      </c>
    </row>
    <row r="7">
      <c r="A7" s="4" t="inlineStr">
        <is>
          <t>Principal transaction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venues</t>
        </is>
      </c>
      <c r="B9" s="5" t="n">
        <v>497246</v>
      </c>
      <c r="C9" s="5" t="n">
        <v>243172</v>
      </c>
      <c r="D9" s="4" t="inlineStr">
        <is>
          <t>[1]</t>
        </is>
      </c>
    </row>
    <row r="10">
      <c r="A10" s="4" t="inlineStr">
        <is>
          <t>Net unrealized gains (losses) on instrument specific credit risk at fair value, net of income tax benefit (expense) of $41, $(599), and $(146), respectively | Principal transaction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Reclassification for the period, tax</t>
        </is>
      </c>
      <c r="B12" s="5" t="n">
        <v>-83</v>
      </c>
      <c r="C12" s="5" t="n">
        <v>-7</v>
      </c>
    </row>
    <row r="13">
      <c r="A13" s="4" t="inlineStr">
        <is>
          <t>Net minimum pension liability</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Reclassification for the period, tax</t>
        </is>
      </c>
      <c r="B15" s="5" t="n">
        <v>-49</v>
      </c>
      <c r="C15" s="5" t="n">
        <v>-208</v>
      </c>
    </row>
    <row r="16">
      <c r="A16" s="4" t="inlineStr">
        <is>
          <t>Amount Reclassified from Accumulated Other Comprehensive Income (Los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Total reclassifications for the period, net of tax</t>
        </is>
      </c>
      <c r="B18" s="5" t="n">
        <v>-643</v>
      </c>
      <c r="C18" s="5" t="n">
        <v>-612</v>
      </c>
    </row>
    <row r="19">
      <c r="A19" s="4" t="inlineStr">
        <is>
          <t>Amount Reclassified from Accumulated Other Comprehensive Income (Loss) | Net unrealized gains (losses) on instrument specific credit risk at fair value, net of income tax benefit (expense) of $41, $(599), and $(146), respectively | Principal transaction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Revenues</t>
        </is>
      </c>
      <c r="B21" s="5" t="n">
        <v>-246</v>
      </c>
      <c r="C21" s="5" t="n">
        <v>-22</v>
      </c>
    </row>
    <row r="22">
      <c r="A22" s="4" t="inlineStr">
        <is>
          <t>Amount Reclassified from Accumulated Other Comprehensive Income (Loss) | Net minimum pension liability</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Compensation and benefits</t>
        </is>
      </c>
      <c r="B24" s="6" t="n">
        <v>-397</v>
      </c>
      <c r="C24" s="6" t="n">
        <v>-590</v>
      </c>
    </row>
    <row r="25"/>
    <row r="26">
      <c r="A26" s="4" t="inlineStr">
        <is>
          <t>[1]See Note 1 for a description of financial statement presentation changes made as a result of our Merger with Jefferies Group.</t>
        </is>
      </c>
    </row>
  </sheetData>
  <mergeCells count="5">
    <mergeCell ref="A1:A2"/>
    <mergeCell ref="B1:D1"/>
    <mergeCell ref="C2:D2"/>
    <mergeCell ref="A25:D25"/>
    <mergeCell ref="A26:D2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come Taxes (Details) - USD ($) $ in Thousands</t>
        </is>
      </c>
      <c r="B1" s="2" t="inlineStr">
        <is>
          <t>3 Months Ended</t>
        </is>
      </c>
    </row>
    <row r="2">
      <c r="B2" s="2" t="inlineStr">
        <is>
          <t>Feb. 28, 2023</t>
        </is>
      </c>
      <c r="C2" s="2" t="inlineStr">
        <is>
          <t>Feb. 28, 2022</t>
        </is>
      </c>
      <c r="E2" s="2" t="inlineStr">
        <is>
          <t>Nov. 30, 2022</t>
        </is>
      </c>
    </row>
    <row r="3">
      <c r="A3" s="3" t="inlineStr">
        <is>
          <t>Income Tax Disclosure [Abstract]</t>
        </is>
      </c>
      <c r="B3" s="4" t="inlineStr">
        <is>
          <t xml:space="preserve"> </t>
        </is>
      </c>
      <c r="C3" s="4" t="inlineStr">
        <is>
          <t xml:space="preserve"> </t>
        </is>
      </c>
      <c r="E3" s="4" t="inlineStr">
        <is>
          <t xml:space="preserve"> </t>
        </is>
      </c>
    </row>
    <row r="4">
      <c r="A4" s="4" t="inlineStr">
        <is>
          <t>Unrecognized tax benefits</t>
        </is>
      </c>
      <c r="B4" s="6" t="n">
        <v>352400</v>
      </c>
      <c r="C4" s="4" t="inlineStr">
        <is>
          <t xml:space="preserve"> </t>
        </is>
      </c>
      <c r="E4" s="6" t="n">
        <v>350000</v>
      </c>
    </row>
    <row r="5">
      <c r="A5" s="4" t="inlineStr">
        <is>
          <t>Accrued interest on unrecognized tax benefits</t>
        </is>
      </c>
      <c r="B5" s="5" t="n">
        <v>118000</v>
      </c>
      <c r="C5" s="4" t="inlineStr">
        <is>
          <t xml:space="preserve"> </t>
        </is>
      </c>
      <c r="E5" s="5" t="n">
        <v>116500</v>
      </c>
    </row>
    <row r="6">
      <c r="A6" s="4" t="inlineStr">
        <is>
          <t>Unrecognized tax benefits that would impact effective tax rate in future</t>
        </is>
      </c>
      <c r="B6" s="5" t="n">
        <v>278500</v>
      </c>
      <c r="C6" s="4" t="inlineStr">
        <is>
          <t xml:space="preserve"> </t>
        </is>
      </c>
      <c r="E6" s="6" t="n">
        <v>276500</v>
      </c>
    </row>
    <row r="7">
      <c r="A7" s="4" t="inlineStr">
        <is>
          <t>Income tax expense</t>
        </is>
      </c>
      <c r="B7" s="6" t="n">
        <v>28694</v>
      </c>
      <c r="C7" s="6" t="n">
        <v>64357</v>
      </c>
      <c r="D7" s="4" t="inlineStr">
        <is>
          <t>[1]</t>
        </is>
      </c>
      <c r="E7" s="4" t="inlineStr">
        <is>
          <t xml:space="preserve"> </t>
        </is>
      </c>
    </row>
    <row r="8">
      <c r="A8" s="4" t="inlineStr">
        <is>
          <t>Effective income tax rate</t>
        </is>
      </c>
      <c r="B8" s="13" t="n">
        <v>0.182</v>
      </c>
      <c r="C8" s="13" t="n">
        <v>0.164</v>
      </c>
      <c r="E8" s="4" t="inlineStr">
        <is>
          <t xml:space="preserve"> </t>
        </is>
      </c>
    </row>
    <row r="9"/>
    <row r="10">
      <c r="A10" s="4" t="inlineStr">
        <is>
          <t>[1]See Note 1 for a description of financial statement presentation changes made as a result of our Merger with Jefferies Group.</t>
        </is>
      </c>
    </row>
  </sheetData>
  <mergeCells count="5">
    <mergeCell ref="A1:A2"/>
    <mergeCell ref="B1:D1"/>
    <mergeCell ref="C2:D2"/>
    <mergeCell ref="A9:E9"/>
    <mergeCell ref="A10:E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see Note 2, Summary of Significant Accounting Policies, in our consolidated financial statements included in Part II, Item 8 of our Annual Report on Form 10-K for the year ended November 30, 2022. During the three months ended February 28, 2023, there were no significant changes made to the Company’s significant accounting polic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Details) $ in Millions</t>
        </is>
      </c>
      <c r="B1" s="2" t="inlineStr">
        <is>
          <t>3 Months Ended</t>
        </is>
      </c>
    </row>
    <row r="2">
      <c r="B2" s="2" t="inlineStr">
        <is>
          <t>Feb. 28, 2023 USD ($)</t>
        </is>
      </c>
    </row>
    <row r="3">
      <c r="A3" s="3" t="inlineStr">
        <is>
          <t>Commitments and Guarantees Obligations [Line Items]</t>
        </is>
      </c>
      <c r="B3" s="4" t="inlineStr">
        <is>
          <t xml:space="preserve"> </t>
        </is>
      </c>
    </row>
    <row r="4">
      <c r="A4" s="4" t="inlineStr">
        <is>
          <t>2023</t>
        </is>
      </c>
      <c r="B4" s="8" t="n">
        <v>11673.4</v>
      </c>
    </row>
    <row r="5">
      <c r="A5" s="4" t="inlineStr">
        <is>
          <t>2024</t>
        </is>
      </c>
      <c r="B5" s="5" t="n">
        <v>538</v>
      </c>
    </row>
    <row r="6">
      <c r="A6" s="4" t="inlineStr">
        <is>
          <t>2025  and  2026</t>
        </is>
      </c>
      <c r="B6" s="9" t="n">
        <v>406.2</v>
      </c>
    </row>
    <row r="7">
      <c r="A7" s="4" t="inlineStr">
        <is>
          <t>2027  and  2028</t>
        </is>
      </c>
      <c r="B7" s="9" t="n">
        <v>12.8</v>
      </c>
    </row>
    <row r="8">
      <c r="A8" s="4" t="inlineStr">
        <is>
          <t>2029  and  Later</t>
        </is>
      </c>
      <c r="B8" s="9" t="n">
        <v>155.3</v>
      </c>
    </row>
    <row r="9">
      <c r="A9" s="4" t="inlineStr">
        <is>
          <t>Maximum Payout</t>
        </is>
      </c>
      <c r="B9" s="8" t="n">
        <v>12785.7</v>
      </c>
    </row>
    <row r="10">
      <c r="A10" s="4" t="inlineStr">
        <is>
          <t>Repurchase obligation settlement period</t>
        </is>
      </c>
      <c r="B10" s="4" t="inlineStr">
        <is>
          <t>3 days</t>
        </is>
      </c>
    </row>
    <row r="11">
      <c r="A11" s="4" t="inlineStr">
        <is>
          <t>Equity commitments</t>
        </is>
      </c>
      <c r="B11" s="4" t="inlineStr">
        <is>
          <t xml:space="preserve"> </t>
        </is>
      </c>
    </row>
    <row r="12">
      <c r="A12" s="3" t="inlineStr">
        <is>
          <t>Commitments and Guarantees Obligations [Line Items]</t>
        </is>
      </c>
      <c r="B12" s="4" t="inlineStr">
        <is>
          <t xml:space="preserve"> </t>
        </is>
      </c>
    </row>
    <row r="13">
      <c r="A13" s="4" t="inlineStr">
        <is>
          <t>2023</t>
        </is>
      </c>
      <c r="B13" s="8" t="n">
        <v>9.4</v>
      </c>
    </row>
    <row r="14">
      <c r="A14" s="4" t="inlineStr">
        <is>
          <t>2024</t>
        </is>
      </c>
      <c r="B14" s="9" t="n">
        <v>16.8</v>
      </c>
    </row>
    <row r="15">
      <c r="A15" s="4" t="inlineStr">
        <is>
          <t>2025  and  2026</t>
        </is>
      </c>
      <c r="B15" s="9" t="n">
        <v>84.2</v>
      </c>
    </row>
    <row r="16">
      <c r="A16" s="4" t="inlineStr">
        <is>
          <t>2027  and  2028</t>
        </is>
      </c>
      <c r="B16" s="9" t="n">
        <v>2.7</v>
      </c>
    </row>
    <row r="17">
      <c r="A17" s="4" t="inlineStr">
        <is>
          <t>2029  and  Later</t>
        </is>
      </c>
      <c r="B17" s="9" t="n">
        <v>155.3</v>
      </c>
    </row>
    <row r="18">
      <c r="A18" s="4" t="inlineStr">
        <is>
          <t>Maximum Payout</t>
        </is>
      </c>
      <c r="B18" s="9" t="n">
        <v>268.4</v>
      </c>
    </row>
    <row r="19">
      <c r="A19" s="4" t="inlineStr">
        <is>
          <t>Loan commitments</t>
        </is>
      </c>
      <c r="B19" s="4" t="inlineStr">
        <is>
          <t xml:space="preserve"> </t>
        </is>
      </c>
    </row>
    <row r="20">
      <c r="A20" s="3" t="inlineStr">
        <is>
          <t>Commitments and Guarantees Obligations [Line Items]</t>
        </is>
      </c>
      <c r="B20" s="4" t="inlineStr">
        <is>
          <t xml:space="preserve"> </t>
        </is>
      </c>
    </row>
    <row r="21">
      <c r="A21" s="4" t="inlineStr">
        <is>
          <t>2023</t>
        </is>
      </c>
      <c r="B21" s="9" t="n">
        <v>2.5</v>
      </c>
    </row>
    <row r="22">
      <c r="A22" s="4" t="inlineStr">
        <is>
          <t>2024</t>
        </is>
      </c>
      <c r="B22" s="5" t="n">
        <v>250</v>
      </c>
    </row>
    <row r="23">
      <c r="A23" s="4" t="inlineStr">
        <is>
          <t>2025  and  2026</t>
        </is>
      </c>
      <c r="B23" s="5" t="n">
        <v>70</v>
      </c>
    </row>
    <row r="24">
      <c r="A24" s="4" t="inlineStr">
        <is>
          <t>2027  and  2028</t>
        </is>
      </c>
      <c r="B24" s="9" t="n">
        <v>10.1</v>
      </c>
    </row>
    <row r="25">
      <c r="A25" s="4" t="inlineStr">
        <is>
          <t>2029  and  Later</t>
        </is>
      </c>
      <c r="B25" s="5" t="n">
        <v>0</v>
      </c>
    </row>
    <row r="26">
      <c r="A26" s="4" t="inlineStr">
        <is>
          <t>Maximum Payout</t>
        </is>
      </c>
      <c r="B26" s="9" t="n">
        <v>332.6</v>
      </c>
    </row>
    <row r="27">
      <c r="A27" s="4" t="inlineStr">
        <is>
          <t>Loan Purchase Commitments</t>
        </is>
      </c>
      <c r="B27" s="4" t="inlineStr">
        <is>
          <t xml:space="preserve"> </t>
        </is>
      </c>
    </row>
    <row r="28">
      <c r="A28" s="3" t="inlineStr">
        <is>
          <t>Commitments and Guarantees Obligations [Line Items]</t>
        </is>
      </c>
      <c r="B28" s="4" t="inlineStr">
        <is>
          <t xml:space="preserve"> </t>
        </is>
      </c>
    </row>
    <row r="29">
      <c r="A29" s="4" t="inlineStr">
        <is>
          <t>2023</t>
        </is>
      </c>
      <c r="B29" s="9" t="n">
        <v>2290.1</v>
      </c>
    </row>
    <row r="30">
      <c r="A30" s="4" t="inlineStr">
        <is>
          <t>2024</t>
        </is>
      </c>
      <c r="B30" s="5" t="n">
        <v>0</v>
      </c>
    </row>
    <row r="31">
      <c r="A31" s="4" t="inlineStr">
        <is>
          <t>2025  and  2026</t>
        </is>
      </c>
      <c r="B31" s="5" t="n">
        <v>0</v>
      </c>
    </row>
    <row r="32">
      <c r="A32" s="4" t="inlineStr">
        <is>
          <t>2027  and  2028</t>
        </is>
      </c>
      <c r="B32" s="5" t="n">
        <v>0</v>
      </c>
    </row>
    <row r="33">
      <c r="A33" s="4" t="inlineStr">
        <is>
          <t>2029  and  Later</t>
        </is>
      </c>
      <c r="B33" s="5" t="n">
        <v>0</v>
      </c>
    </row>
    <row r="34">
      <c r="A34" s="4" t="inlineStr">
        <is>
          <t>Maximum Payout</t>
        </is>
      </c>
      <c r="B34" s="9" t="n">
        <v>2290.1</v>
      </c>
    </row>
    <row r="35">
      <c r="A35" s="4" t="inlineStr">
        <is>
          <t>Underwriting commitments</t>
        </is>
      </c>
      <c r="B35" s="4" t="inlineStr">
        <is>
          <t xml:space="preserve"> </t>
        </is>
      </c>
    </row>
    <row r="36">
      <c r="A36" s="3" t="inlineStr">
        <is>
          <t>Commitments and Guarantees Obligations [Line Items]</t>
        </is>
      </c>
      <c r="B36" s="4" t="inlineStr">
        <is>
          <t xml:space="preserve"> </t>
        </is>
      </c>
    </row>
    <row r="37">
      <c r="A37" s="4" t="inlineStr">
        <is>
          <t>2023</t>
        </is>
      </c>
      <c r="B37" s="9" t="n">
        <v>71.3</v>
      </c>
    </row>
    <row r="38">
      <c r="A38" s="4" t="inlineStr">
        <is>
          <t>2024</t>
        </is>
      </c>
      <c r="B38" s="5" t="n">
        <v>0</v>
      </c>
    </row>
    <row r="39">
      <c r="A39" s="4" t="inlineStr">
        <is>
          <t>2025  and  2026</t>
        </is>
      </c>
      <c r="B39" s="5" t="n">
        <v>0</v>
      </c>
    </row>
    <row r="40">
      <c r="A40" s="4" t="inlineStr">
        <is>
          <t>2027  and  2028</t>
        </is>
      </c>
      <c r="B40" s="5" t="n">
        <v>0</v>
      </c>
    </row>
    <row r="41">
      <c r="A41" s="4" t="inlineStr">
        <is>
          <t>2029  and  Later</t>
        </is>
      </c>
      <c r="B41" s="5" t="n">
        <v>0</v>
      </c>
    </row>
    <row r="42">
      <c r="A42" s="4" t="inlineStr">
        <is>
          <t>Maximum Payout</t>
        </is>
      </c>
      <c r="B42" s="9" t="n">
        <v>71.3</v>
      </c>
    </row>
    <row r="43">
      <c r="A43" s="4" t="inlineStr">
        <is>
          <t>Forward starting reverse repos</t>
        </is>
      </c>
      <c r="B43" s="4" t="inlineStr">
        <is>
          <t xml:space="preserve"> </t>
        </is>
      </c>
    </row>
    <row r="44">
      <c r="A44" s="3" t="inlineStr">
        <is>
          <t>Commitments and Guarantees Obligations [Line Items]</t>
        </is>
      </c>
      <c r="B44" s="4" t="inlineStr">
        <is>
          <t xml:space="preserve"> </t>
        </is>
      </c>
    </row>
    <row r="45">
      <c r="A45" s="4" t="inlineStr">
        <is>
          <t>2023</t>
        </is>
      </c>
      <c r="B45" s="9" t="n">
        <v>5636.5</v>
      </c>
    </row>
    <row r="46">
      <c r="A46" s="4" t="inlineStr">
        <is>
          <t>2024</t>
        </is>
      </c>
      <c r="B46" s="5" t="n">
        <v>0</v>
      </c>
    </row>
    <row r="47">
      <c r="A47" s="4" t="inlineStr">
        <is>
          <t>2025  and  2026</t>
        </is>
      </c>
      <c r="B47" s="5" t="n">
        <v>0</v>
      </c>
    </row>
    <row r="48">
      <c r="A48" s="4" t="inlineStr">
        <is>
          <t>2027  and  2028</t>
        </is>
      </c>
      <c r="B48" s="5" t="n">
        <v>0</v>
      </c>
    </row>
    <row r="49">
      <c r="A49" s="4" t="inlineStr">
        <is>
          <t>2029  and  Later</t>
        </is>
      </c>
      <c r="B49" s="5" t="n">
        <v>0</v>
      </c>
    </row>
    <row r="50">
      <c r="A50" s="4" t="inlineStr">
        <is>
          <t>Maximum Payout</t>
        </is>
      </c>
      <c r="B50" s="9" t="n">
        <v>5636.5</v>
      </c>
    </row>
    <row r="51">
      <c r="A51" s="4" t="inlineStr">
        <is>
          <t>Forward starting repos</t>
        </is>
      </c>
      <c r="B51" s="4" t="inlineStr">
        <is>
          <t xml:space="preserve"> </t>
        </is>
      </c>
    </row>
    <row r="52">
      <c r="A52" s="3" t="inlineStr">
        <is>
          <t>Commitments and Guarantees Obligations [Line Items]</t>
        </is>
      </c>
      <c r="B52" s="4" t="inlineStr">
        <is>
          <t xml:space="preserve"> </t>
        </is>
      </c>
    </row>
    <row r="53">
      <c r="A53" s="4" t="inlineStr">
        <is>
          <t>2023</t>
        </is>
      </c>
      <c r="B53" s="9" t="n">
        <v>3606.4</v>
      </c>
    </row>
    <row r="54">
      <c r="A54" s="4" t="inlineStr">
        <is>
          <t>2024</t>
        </is>
      </c>
      <c r="B54" s="5" t="n">
        <v>0</v>
      </c>
    </row>
    <row r="55">
      <c r="A55" s="4" t="inlineStr">
        <is>
          <t>2025  and  2026</t>
        </is>
      </c>
      <c r="B55" s="5" t="n">
        <v>0</v>
      </c>
    </row>
    <row r="56">
      <c r="A56" s="4" t="inlineStr">
        <is>
          <t>2027  and  2028</t>
        </is>
      </c>
      <c r="B56" s="5" t="n">
        <v>0</v>
      </c>
    </row>
    <row r="57">
      <c r="A57" s="4" t="inlineStr">
        <is>
          <t>2029  and  Later</t>
        </is>
      </c>
      <c r="B57" s="5" t="n">
        <v>0</v>
      </c>
    </row>
    <row r="58">
      <c r="A58" s="4" t="inlineStr">
        <is>
          <t>Maximum Payout</t>
        </is>
      </c>
      <c r="B58" s="9" t="n">
        <v>3606.4</v>
      </c>
    </row>
    <row r="59">
      <c r="A59" s="4" t="inlineStr">
        <is>
          <t>Other unfunded commitments</t>
        </is>
      </c>
      <c r="B59" s="4" t="inlineStr">
        <is>
          <t xml:space="preserve"> </t>
        </is>
      </c>
    </row>
    <row r="60">
      <c r="A60" s="3" t="inlineStr">
        <is>
          <t>Commitments and Guarantees Obligations [Line Items]</t>
        </is>
      </c>
      <c r="B60" s="4" t="inlineStr">
        <is>
          <t xml:space="preserve"> </t>
        </is>
      </c>
    </row>
    <row r="61">
      <c r="A61" s="4" t="inlineStr">
        <is>
          <t>2023</t>
        </is>
      </c>
      <c r="B61" s="9" t="n">
        <v>57.2</v>
      </c>
    </row>
    <row r="62">
      <c r="A62" s="4" t="inlineStr">
        <is>
          <t>2024</t>
        </is>
      </c>
      <c r="B62" s="9" t="n">
        <v>271.2</v>
      </c>
    </row>
    <row r="63">
      <c r="A63" s="4" t="inlineStr">
        <is>
          <t>2025  and  2026</t>
        </is>
      </c>
      <c r="B63" s="5" t="n">
        <v>252</v>
      </c>
    </row>
    <row r="64">
      <c r="A64" s="4" t="inlineStr">
        <is>
          <t>2027  and  2028</t>
        </is>
      </c>
      <c r="B64" s="5" t="n">
        <v>0</v>
      </c>
    </row>
    <row r="65">
      <c r="A65" s="4" t="inlineStr">
        <is>
          <t>2029  and  Later</t>
        </is>
      </c>
      <c r="B65" s="5" t="n">
        <v>0</v>
      </c>
    </row>
    <row r="66">
      <c r="A66" s="4" t="inlineStr">
        <is>
          <t>Maximum Payout</t>
        </is>
      </c>
      <c r="B66" s="9" t="n">
        <v>580.4</v>
      </c>
    </row>
    <row r="67">
      <c r="A67" s="4" t="inlineStr">
        <is>
          <t>Back-To-Back Committed Sales Contracts</t>
        </is>
      </c>
      <c r="B67" s="4" t="inlineStr">
        <is>
          <t xml:space="preserve"> </t>
        </is>
      </c>
    </row>
    <row r="68">
      <c r="A68" s="3" t="inlineStr">
        <is>
          <t>Commitments and Guarantees Obligations [Line Items]</t>
        </is>
      </c>
      <c r="B68" s="4" t="inlineStr">
        <is>
          <t xml:space="preserve"> </t>
        </is>
      </c>
    </row>
    <row r="69">
      <c r="A69" s="4" t="inlineStr">
        <is>
          <t>Maximum Payout</t>
        </is>
      </c>
      <c r="B69" s="6" t="n">
        <v>245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Additional Information (Details) $ in Millions</t>
        </is>
      </c>
      <c r="B1" s="2" t="inlineStr">
        <is>
          <t>3 Months Ended</t>
        </is>
      </c>
    </row>
    <row r="2">
      <c r="B2" s="2" t="inlineStr">
        <is>
          <t>Feb. 28, 2023 USD ($)</t>
        </is>
      </c>
    </row>
    <row r="3">
      <c r="A3" s="3" t="inlineStr">
        <is>
          <t>Loss Contingencies [Line Items]</t>
        </is>
      </c>
      <c r="B3" s="4" t="inlineStr">
        <is>
          <t xml:space="preserve"> </t>
        </is>
      </c>
    </row>
    <row r="4">
      <c r="A4" s="4" t="inlineStr">
        <is>
          <t>Fair value of derivative contracts approximated deemed to meet the definition of a guarantee</t>
        </is>
      </c>
      <c r="B4" s="8" t="n">
        <v>788.5</v>
      </c>
    </row>
    <row r="5">
      <c r="A5" s="4" t="inlineStr">
        <is>
          <t>HomeFed LLC</t>
        </is>
      </c>
      <c r="B5" s="4" t="inlineStr">
        <is>
          <t xml:space="preserve"> </t>
        </is>
      </c>
    </row>
    <row r="6">
      <c r="A6" s="3" t="inlineStr">
        <is>
          <t>Loss Contingencies [Line Items]</t>
        </is>
      </c>
      <c r="B6" s="4" t="inlineStr">
        <is>
          <t xml:space="preserve"> </t>
        </is>
      </c>
    </row>
    <row r="7">
      <c r="A7" s="4" t="inlineStr">
        <is>
          <t>Aggregate amount of infrastructure improvement bonds, outstanding</t>
        </is>
      </c>
      <c r="B7" s="9" t="n">
        <v>69.7</v>
      </c>
    </row>
    <row r="8">
      <c r="A8" s="4" t="inlineStr">
        <is>
          <t>Standby letters of credit</t>
        </is>
      </c>
      <c r="B8" s="4" t="inlineStr">
        <is>
          <t xml:space="preserve"> </t>
        </is>
      </c>
    </row>
    <row r="9">
      <c r="A9" s="3" t="inlineStr">
        <is>
          <t>Loss Contingencies [Line Items]</t>
        </is>
      </c>
      <c r="B9" s="4" t="inlineStr">
        <is>
          <t xml:space="preserve"> </t>
        </is>
      </c>
    </row>
    <row r="10">
      <c r="A10" s="4" t="inlineStr">
        <is>
          <t>Letters of credit commitments</t>
        </is>
      </c>
      <c r="B10" s="8" t="n">
        <v>57.6</v>
      </c>
    </row>
    <row r="11">
      <c r="A11" s="4" t="inlineStr">
        <is>
          <t>Standby letters of credit | Maximum</t>
        </is>
      </c>
      <c r="B11" s="4" t="inlineStr">
        <is>
          <t xml:space="preserve"> </t>
        </is>
      </c>
    </row>
    <row r="12">
      <c r="A12" s="3" t="inlineStr">
        <is>
          <t>Loss Contingencies [Line Items]</t>
        </is>
      </c>
      <c r="B12" s="4" t="inlineStr">
        <is>
          <t xml:space="preserve"> </t>
        </is>
      </c>
    </row>
    <row r="13">
      <c r="A13" s="4" t="inlineStr">
        <is>
          <t>Standby letters of credit expiration period</t>
        </is>
      </c>
      <c r="B13" s="4" t="inlineStr">
        <is>
          <t>1 year</t>
        </is>
      </c>
    </row>
    <row r="14">
      <c r="A14" s="4" t="inlineStr">
        <is>
          <t>Outstanding loan commitments to clients</t>
        </is>
      </c>
      <c r="B14" s="4" t="inlineStr">
        <is>
          <t xml:space="preserve"> </t>
        </is>
      </c>
    </row>
    <row r="15">
      <c r="A15" s="3" t="inlineStr">
        <is>
          <t>Loss Contingencies [Line Items]</t>
        </is>
      </c>
      <c r="B15" s="4" t="inlineStr">
        <is>
          <t xml:space="preserve"> </t>
        </is>
      </c>
    </row>
    <row r="16">
      <c r="A16" s="4" t="inlineStr">
        <is>
          <t>Loan commitments outstanding to clients</t>
        </is>
      </c>
      <c r="B16" s="8" t="n">
        <v>80.09999999999999</v>
      </c>
    </row>
    <row r="17">
      <c r="A17" s="4" t="inlineStr">
        <is>
          <t>Outstanding loan commitments to strategic affiliates</t>
        </is>
      </c>
      <c r="B17" s="4" t="inlineStr">
        <is>
          <t xml:space="preserve"> </t>
        </is>
      </c>
    </row>
    <row r="18">
      <c r="A18" s="3" t="inlineStr">
        <is>
          <t>Loss Contingencies [Line Items]</t>
        </is>
      </c>
      <c r="B18" s="4" t="inlineStr">
        <is>
          <t xml:space="preserve"> </t>
        </is>
      </c>
    </row>
    <row r="19">
      <c r="A19" s="4" t="inlineStr">
        <is>
          <t>Loan commitments outstanding to clients</t>
        </is>
      </c>
      <c r="B19" s="9" t="n">
        <v>2.5</v>
      </c>
    </row>
    <row r="20">
      <c r="A20" s="4" t="inlineStr">
        <is>
          <t>Jefferies Capital Partners LLC</t>
        </is>
      </c>
      <c r="B20" s="4" t="inlineStr">
        <is>
          <t xml:space="preserve"> </t>
        </is>
      </c>
    </row>
    <row r="21">
      <c r="A21" s="3" t="inlineStr">
        <is>
          <t>Loss Contingencies [Line Items]</t>
        </is>
      </c>
      <c r="B21" s="4" t="inlineStr">
        <is>
          <t xml:space="preserve"> </t>
        </is>
      </c>
    </row>
    <row r="22">
      <c r="A22" s="4" t="inlineStr">
        <is>
          <t>Outstanding equity commitments</t>
        </is>
      </c>
      <c r="B22" s="9" t="n">
        <v>10.6</v>
      </c>
    </row>
    <row r="23">
      <c r="A23" s="4" t="inlineStr">
        <is>
          <t>Strategic Affiliates</t>
        </is>
      </c>
      <c r="B23" s="4" t="inlineStr">
        <is>
          <t xml:space="preserve"> </t>
        </is>
      </c>
    </row>
    <row r="24">
      <c r="A24" s="3" t="inlineStr">
        <is>
          <t>Loss Contingencies [Line Items]</t>
        </is>
      </c>
      <c r="B24" s="4" t="inlineStr">
        <is>
          <t xml:space="preserve"> </t>
        </is>
      </c>
    </row>
    <row r="25">
      <c r="A25" s="4" t="inlineStr">
        <is>
          <t>Outstanding equity commitments</t>
        </is>
      </c>
      <c r="B25" s="9" t="n">
        <v>206.5</v>
      </c>
    </row>
    <row r="26">
      <c r="A26" s="4" t="inlineStr">
        <is>
          <t>Other Investments</t>
        </is>
      </c>
      <c r="B26" s="4" t="inlineStr">
        <is>
          <t xml:space="preserve"> </t>
        </is>
      </c>
    </row>
    <row r="27">
      <c r="A27" s="3" t="inlineStr">
        <is>
          <t>Loss Contingencies [Line Items]</t>
        </is>
      </c>
      <c r="B27" s="4" t="inlineStr">
        <is>
          <t xml:space="preserve"> </t>
        </is>
      </c>
    </row>
    <row r="28">
      <c r="A28" s="4" t="inlineStr">
        <is>
          <t>Outstanding equity commitments</t>
        </is>
      </c>
      <c r="B28" s="8" t="n">
        <v>35.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Commitments, Contingencies and Guarantees - Guarantees (Details) $ in Millions</t>
        </is>
      </c>
      <c r="B1" s="2" t="inlineStr">
        <is>
          <t>Feb. 28, 2023 USD ($)</t>
        </is>
      </c>
    </row>
    <row r="2">
      <c r="A2" s="4" t="inlineStr">
        <is>
          <t>Derivative contracts—non-credit related</t>
        </is>
      </c>
      <c r="B2" s="4" t="inlineStr">
        <is>
          <t xml:space="preserve"> </t>
        </is>
      </c>
    </row>
    <row r="3">
      <c r="A3" s="3" t="inlineStr">
        <is>
          <t>Guarantee Obligations [Line Items]</t>
        </is>
      </c>
      <c r="B3" s="4" t="inlineStr">
        <is>
          <t xml:space="preserve"> </t>
        </is>
      </c>
    </row>
    <row r="4">
      <c r="A4" s="4" t="inlineStr">
        <is>
          <t>2023</t>
        </is>
      </c>
      <c r="B4" s="8" t="n">
        <v>12193.1</v>
      </c>
    </row>
    <row r="5">
      <c r="A5" s="4" t="inlineStr">
        <is>
          <t>2024</t>
        </is>
      </c>
      <c r="B5" s="5" t="n">
        <v>5935</v>
      </c>
    </row>
    <row r="6">
      <c r="A6" s="4" t="inlineStr">
        <is>
          <t>2025  and  2026</t>
        </is>
      </c>
      <c r="B6" s="9" t="n">
        <v>19315.3</v>
      </c>
    </row>
    <row r="7">
      <c r="A7" s="4" t="inlineStr">
        <is>
          <t>2027  and  2028</t>
        </is>
      </c>
      <c r="B7" s="9" t="n">
        <v>850.5</v>
      </c>
    </row>
    <row r="8">
      <c r="A8" s="4" t="inlineStr">
        <is>
          <t>2029  and  Later</t>
        </is>
      </c>
      <c r="B8" s="5" t="n">
        <v>0</v>
      </c>
    </row>
    <row r="9">
      <c r="A9" s="4" t="inlineStr">
        <is>
          <t>Notional/ Maximum Payout</t>
        </is>
      </c>
      <c r="B9" s="9" t="n">
        <v>38293.9</v>
      </c>
    </row>
    <row r="10">
      <c r="A10" s="4" t="inlineStr">
        <is>
          <t>Written derivative contracts—credit related</t>
        </is>
      </c>
      <c r="B10" s="4" t="inlineStr">
        <is>
          <t xml:space="preserve"> </t>
        </is>
      </c>
    </row>
    <row r="11">
      <c r="A11" s="3" t="inlineStr">
        <is>
          <t>Guarantee Obligations [Line Items]</t>
        </is>
      </c>
      <c r="B11" s="4" t="inlineStr">
        <is>
          <t xml:space="preserve"> </t>
        </is>
      </c>
    </row>
    <row r="12">
      <c r="A12" s="4" t="inlineStr">
        <is>
          <t>2023</t>
        </is>
      </c>
      <c r="B12" s="5" t="n">
        <v>0</v>
      </c>
    </row>
    <row r="13">
      <c r="A13" s="4" t="inlineStr">
        <is>
          <t>2024</t>
        </is>
      </c>
      <c r="B13" s="9" t="n">
        <v>0.2</v>
      </c>
    </row>
    <row r="14">
      <c r="A14" s="4" t="inlineStr">
        <is>
          <t>2025  and  2026</t>
        </is>
      </c>
      <c r="B14" s="5" t="n">
        <v>0</v>
      </c>
    </row>
    <row r="15">
      <c r="A15" s="4" t="inlineStr">
        <is>
          <t>2027  and  2028</t>
        </is>
      </c>
      <c r="B15" s="5" t="n">
        <v>0</v>
      </c>
    </row>
    <row r="16">
      <c r="A16" s="4" t="inlineStr">
        <is>
          <t>2029  and  Later</t>
        </is>
      </c>
      <c r="B16" s="5" t="n">
        <v>0</v>
      </c>
    </row>
    <row r="17">
      <c r="A17" s="4" t="inlineStr">
        <is>
          <t>Notional/ Maximum Payout</t>
        </is>
      </c>
      <c r="B17" s="9" t="n">
        <v>0.2</v>
      </c>
    </row>
    <row r="18">
      <c r="A18" s="4" t="inlineStr">
        <is>
          <t>Total derivative contracts</t>
        </is>
      </c>
      <c r="B18" s="4" t="inlineStr">
        <is>
          <t xml:space="preserve"> </t>
        </is>
      </c>
    </row>
    <row r="19">
      <c r="A19" s="3" t="inlineStr">
        <is>
          <t>Guarantee Obligations [Line Items]</t>
        </is>
      </c>
      <c r="B19" s="4" t="inlineStr">
        <is>
          <t xml:space="preserve"> </t>
        </is>
      </c>
    </row>
    <row r="20">
      <c r="A20" s="4" t="inlineStr">
        <is>
          <t>2023</t>
        </is>
      </c>
      <c r="B20" s="9" t="n">
        <v>12193.1</v>
      </c>
    </row>
    <row r="21">
      <c r="A21" s="4" t="inlineStr">
        <is>
          <t>2024</t>
        </is>
      </c>
      <c r="B21" s="9" t="n">
        <v>5935.2</v>
      </c>
    </row>
    <row r="22">
      <c r="A22" s="4" t="inlineStr">
        <is>
          <t>2025  and  2026</t>
        </is>
      </c>
      <c r="B22" s="9" t="n">
        <v>19315.3</v>
      </c>
    </row>
    <row r="23">
      <c r="A23" s="4" t="inlineStr">
        <is>
          <t>2027  and  2028</t>
        </is>
      </c>
      <c r="B23" s="9" t="n">
        <v>850.5</v>
      </c>
    </row>
    <row r="24">
      <c r="A24" s="4" t="inlineStr">
        <is>
          <t>2029  and  Later</t>
        </is>
      </c>
      <c r="B24" s="5" t="n">
        <v>0</v>
      </c>
    </row>
    <row r="25">
      <c r="A25" s="4" t="inlineStr">
        <is>
          <t>Notional/ Maximum Payout</t>
        </is>
      </c>
      <c r="B25" s="8" t="n">
        <v>38294.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Net Capital Requirements (Details) $ in Thousands</t>
        </is>
      </c>
      <c r="B1" s="2" t="inlineStr">
        <is>
          <t>Feb. 28, 2023 USD ($)</t>
        </is>
      </c>
    </row>
    <row r="2">
      <c r="A2" s="4" t="inlineStr">
        <is>
          <t>Jefferies LLC</t>
        </is>
      </c>
      <c r="B2" s="4" t="inlineStr">
        <is>
          <t xml:space="preserve"> </t>
        </is>
      </c>
    </row>
    <row r="3">
      <c r="A3" s="3" t="inlineStr">
        <is>
          <t>Net Capital Requirements [Line Items]</t>
        </is>
      </c>
      <c r="B3" s="4" t="inlineStr">
        <is>
          <t xml:space="preserve"> </t>
        </is>
      </c>
    </row>
    <row r="4">
      <c r="A4" s="4" t="inlineStr">
        <is>
          <t>Net Capital</t>
        </is>
      </c>
      <c r="B4" s="6" t="n">
        <v>1189879</v>
      </c>
    </row>
    <row r="5">
      <c r="A5" s="4" t="inlineStr">
        <is>
          <t>Excess Net Capital</t>
        </is>
      </c>
      <c r="B5" s="5" t="n">
        <v>1086665</v>
      </c>
    </row>
    <row r="6">
      <c r="A6" s="4" t="inlineStr">
        <is>
          <t>JFSI</t>
        </is>
      </c>
      <c r="B6" s="4" t="inlineStr">
        <is>
          <t xml:space="preserve"> </t>
        </is>
      </c>
    </row>
    <row r="7">
      <c r="A7" s="3" t="inlineStr">
        <is>
          <t>Net Capital Requirements [Line Items]</t>
        </is>
      </c>
      <c r="B7" s="4" t="inlineStr">
        <is>
          <t xml:space="preserve"> </t>
        </is>
      </c>
    </row>
    <row r="8">
      <c r="A8" s="4" t="inlineStr">
        <is>
          <t>Net Capital</t>
        </is>
      </c>
      <c r="B8" s="5" t="n">
        <v>280356</v>
      </c>
    </row>
    <row r="9">
      <c r="A9" s="4" t="inlineStr">
        <is>
          <t>Excess Net Capital</t>
        </is>
      </c>
      <c r="B9" s="6" t="n">
        <v>2603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Feb. 28,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egment Reporting - Net Revenues, Expenses and Total Assets by Segment (Details) - USD ($) $ in Thousands</t>
        </is>
      </c>
      <c r="B1" s="2" t="inlineStr">
        <is>
          <t>3 Months Ended</t>
        </is>
      </c>
    </row>
    <row r="2">
      <c r="B2" s="2" t="inlineStr">
        <is>
          <t>Feb. 28, 2023</t>
        </is>
      </c>
      <c r="C2" s="2" t="inlineStr">
        <is>
          <t>Feb. 28, 2022</t>
        </is>
      </c>
      <c r="E2" s="2" t="inlineStr">
        <is>
          <t>Nov. 30, 2022</t>
        </is>
      </c>
    </row>
    <row r="3">
      <c r="A3" s="3" t="inlineStr">
        <is>
          <t>Revenues from External Customers and Long-Lived Assets [Line Items]</t>
        </is>
      </c>
      <c r="B3" s="4" t="inlineStr">
        <is>
          <t xml:space="preserve"> </t>
        </is>
      </c>
      <c r="C3" s="4" t="inlineStr">
        <is>
          <t xml:space="preserve"> </t>
        </is>
      </c>
      <c r="E3" s="4" t="inlineStr">
        <is>
          <t xml:space="preserve"> </t>
        </is>
      </c>
    </row>
    <row r="4">
      <c r="A4" s="4" t="inlineStr">
        <is>
          <t>Net revenues</t>
        </is>
      </c>
      <c r="B4" s="6" t="n">
        <v>1283492</v>
      </c>
      <c r="C4" s="6" t="n">
        <v>1692842</v>
      </c>
      <c r="D4" s="4" t="inlineStr">
        <is>
          <t>[1]</t>
        </is>
      </c>
      <c r="E4" s="4" t="inlineStr">
        <is>
          <t xml:space="preserve"> </t>
        </is>
      </c>
    </row>
    <row r="5">
      <c r="A5" s="4" t="inlineStr">
        <is>
          <t>Non-interest expenses</t>
        </is>
      </c>
      <c r="B5" s="5" t="n">
        <v>1125474</v>
      </c>
      <c r="C5" s="5" t="n">
        <v>1300510</v>
      </c>
      <c r="D5" s="4" t="inlineStr">
        <is>
          <t>[1]</t>
        </is>
      </c>
      <c r="E5" s="4" t="inlineStr">
        <is>
          <t xml:space="preserve"> </t>
        </is>
      </c>
    </row>
    <row r="6">
      <c r="A6" s="4" t="inlineStr">
        <is>
          <t>Non-interest expenses</t>
        </is>
      </c>
      <c r="B6" s="5" t="n">
        <v>1125500</v>
      </c>
      <c r="C6" s="5" t="n">
        <v>1300500</v>
      </c>
      <c r="E6" s="4" t="inlineStr">
        <is>
          <t xml:space="preserve"> </t>
        </is>
      </c>
    </row>
    <row r="7">
      <c r="A7" s="4" t="inlineStr">
        <is>
          <t>Earnings before income taxes</t>
        </is>
      </c>
      <c r="B7" s="5" t="n">
        <v>158018</v>
      </c>
      <c r="C7" s="5" t="n">
        <v>392332</v>
      </c>
      <c r="D7" s="4" t="inlineStr">
        <is>
          <t>[1]</t>
        </is>
      </c>
      <c r="E7" s="4" t="inlineStr">
        <is>
          <t xml:space="preserve"> </t>
        </is>
      </c>
    </row>
    <row r="8">
      <c r="A8" s="4" t="inlineStr">
        <is>
          <t>Assets</t>
        </is>
      </c>
      <c r="B8" s="5" t="n">
        <v>52032943</v>
      </c>
      <c r="C8" s="4" t="inlineStr">
        <is>
          <t xml:space="preserve"> </t>
        </is>
      </c>
      <c r="E8" s="6" t="n">
        <v>51057683</v>
      </c>
    </row>
    <row r="9">
      <c r="A9" s="4" t="inlineStr">
        <is>
          <t>Operating Segments</t>
        </is>
      </c>
      <c r="B9" s="4" t="inlineStr">
        <is>
          <t xml:space="preserve"> </t>
        </is>
      </c>
      <c r="C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E10" s="4" t="inlineStr">
        <is>
          <t xml:space="preserve"> </t>
        </is>
      </c>
    </row>
    <row r="11">
      <c r="A11" s="4" t="inlineStr">
        <is>
          <t>Net revenues</t>
        </is>
      </c>
      <c r="B11" s="5" t="n">
        <v>1285600</v>
      </c>
      <c r="C11" s="5" t="n">
        <v>1689200</v>
      </c>
      <c r="E11" s="4" t="inlineStr">
        <is>
          <t xml:space="preserve"> </t>
        </is>
      </c>
    </row>
    <row r="12">
      <c r="A12" s="4" t="inlineStr">
        <is>
          <t>Non-interest expenses</t>
        </is>
      </c>
      <c r="B12" s="5" t="n">
        <v>1125500</v>
      </c>
      <c r="C12" s="5" t="n">
        <v>1298800</v>
      </c>
      <c r="E12" s="4" t="inlineStr">
        <is>
          <t xml:space="preserve"> </t>
        </is>
      </c>
    </row>
    <row r="13">
      <c r="A13" s="4" t="inlineStr">
        <is>
          <t>Earnings before income taxes</t>
        </is>
      </c>
      <c r="B13" s="5" t="n">
        <v>160100</v>
      </c>
      <c r="C13" s="5" t="n">
        <v>390400</v>
      </c>
      <c r="E13" s="4" t="inlineStr">
        <is>
          <t xml:space="preserve"> </t>
        </is>
      </c>
    </row>
    <row r="14">
      <c r="A14" s="4" t="inlineStr">
        <is>
          <t>Segment Reconciling Items</t>
        </is>
      </c>
      <c r="B14" s="4" t="inlineStr">
        <is>
          <t xml:space="preserve"> </t>
        </is>
      </c>
      <c r="C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E15" s="4" t="inlineStr">
        <is>
          <t xml:space="preserve"> </t>
        </is>
      </c>
    </row>
    <row r="16">
      <c r="A16" s="4" t="inlineStr">
        <is>
          <t>Net revenues</t>
        </is>
      </c>
      <c r="B16" s="5" t="n">
        <v>-2100</v>
      </c>
      <c r="C16" s="5" t="n">
        <v>3600</v>
      </c>
      <c r="E16" s="4" t="inlineStr">
        <is>
          <t xml:space="preserve"> </t>
        </is>
      </c>
    </row>
    <row r="17">
      <c r="A17" s="4" t="inlineStr">
        <is>
          <t>Non-interest expenses</t>
        </is>
      </c>
      <c r="B17" s="5" t="n">
        <v>0</v>
      </c>
      <c r="C17" s="5" t="n">
        <v>1700</v>
      </c>
      <c r="E17" s="4" t="inlineStr">
        <is>
          <t xml:space="preserve"> </t>
        </is>
      </c>
    </row>
    <row r="18">
      <c r="A18" s="4" t="inlineStr">
        <is>
          <t>Earnings before income taxes</t>
        </is>
      </c>
      <c r="B18" s="5" t="n">
        <v>-2100</v>
      </c>
      <c r="C18" s="5" t="n">
        <v>1900</v>
      </c>
      <c r="E18" s="4" t="inlineStr">
        <is>
          <t xml:space="preserve"> </t>
        </is>
      </c>
    </row>
    <row r="19">
      <c r="A19" s="4" t="inlineStr">
        <is>
          <t>Investment Banking and Capital Markets</t>
        </is>
      </c>
      <c r="B19" s="4" t="inlineStr">
        <is>
          <t xml:space="preserve"> </t>
        </is>
      </c>
      <c r="C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E20" s="4" t="inlineStr">
        <is>
          <t xml:space="preserve"> </t>
        </is>
      </c>
    </row>
    <row r="21">
      <c r="A21" s="4" t="inlineStr">
        <is>
          <t>Assets</t>
        </is>
      </c>
      <c r="B21" s="5" t="n">
        <v>46947200</v>
      </c>
      <c r="C21" s="4" t="inlineStr">
        <is>
          <t xml:space="preserve"> </t>
        </is>
      </c>
      <c r="E21" s="5" t="n">
        <v>45541000</v>
      </c>
    </row>
    <row r="22">
      <c r="A22" s="4" t="inlineStr">
        <is>
          <t>Investment Banking and Capital Markets | Operating Segments</t>
        </is>
      </c>
      <c r="B22" s="4" t="inlineStr">
        <is>
          <t xml:space="preserve"> </t>
        </is>
      </c>
      <c r="C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E23" s="4" t="inlineStr">
        <is>
          <t xml:space="preserve"> </t>
        </is>
      </c>
    </row>
    <row r="24">
      <c r="A24" s="4" t="inlineStr">
        <is>
          <t>Net revenues</t>
        </is>
      </c>
      <c r="B24" s="5" t="n">
        <v>1207300</v>
      </c>
      <c r="C24" s="5" t="n">
        <v>1462400</v>
      </c>
      <c r="E24" s="4" t="inlineStr">
        <is>
          <t xml:space="preserve"> </t>
        </is>
      </c>
    </row>
    <row r="25">
      <c r="A25" s="4" t="inlineStr">
        <is>
          <t>Non-interest expenses</t>
        </is>
      </c>
      <c r="B25" s="5" t="n">
        <v>1035100</v>
      </c>
      <c r="C25" s="5" t="n">
        <v>1058800</v>
      </c>
      <c r="E25" s="4" t="inlineStr">
        <is>
          <t xml:space="preserve"> </t>
        </is>
      </c>
    </row>
    <row r="26">
      <c r="A26" s="4" t="inlineStr">
        <is>
          <t>Earnings before income taxes</t>
        </is>
      </c>
      <c r="B26" s="5" t="n">
        <v>172200</v>
      </c>
      <c r="C26" s="5" t="n">
        <v>403600</v>
      </c>
      <c r="E26" s="4" t="inlineStr">
        <is>
          <t xml:space="preserve"> </t>
        </is>
      </c>
    </row>
    <row r="27">
      <c r="A27" s="4" t="inlineStr">
        <is>
          <t>Asset Management</t>
        </is>
      </c>
      <c r="B27" s="4" t="inlineStr">
        <is>
          <t xml:space="preserve"> </t>
        </is>
      </c>
      <c r="C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E28" s="4" t="inlineStr">
        <is>
          <t xml:space="preserve"> </t>
        </is>
      </c>
    </row>
    <row r="29">
      <c r="A29" s="4" t="inlineStr">
        <is>
          <t>Assets</t>
        </is>
      </c>
      <c r="B29" s="5" t="n">
        <v>5085700</v>
      </c>
      <c r="C29" s="4" t="inlineStr">
        <is>
          <t xml:space="preserve"> </t>
        </is>
      </c>
      <c r="E29" s="6" t="n">
        <v>5516700</v>
      </c>
    </row>
    <row r="30">
      <c r="A30" s="4" t="inlineStr">
        <is>
          <t>Asset Management | Operating Segments</t>
        </is>
      </c>
      <c r="B30" s="4" t="inlineStr">
        <is>
          <t xml:space="preserve"> </t>
        </is>
      </c>
      <c r="C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E31" s="4" t="inlineStr">
        <is>
          <t xml:space="preserve"> </t>
        </is>
      </c>
    </row>
    <row r="32">
      <c r="A32" s="4" t="inlineStr">
        <is>
          <t>Net revenues</t>
        </is>
      </c>
      <c r="B32" s="5" t="n">
        <v>78300</v>
      </c>
      <c r="C32" s="5" t="n">
        <v>226800</v>
      </c>
      <c r="E32" s="4" t="inlineStr">
        <is>
          <t xml:space="preserve"> </t>
        </is>
      </c>
    </row>
    <row r="33">
      <c r="A33" s="4" t="inlineStr">
        <is>
          <t>Non-interest expenses</t>
        </is>
      </c>
      <c r="B33" s="5" t="n">
        <v>90400</v>
      </c>
      <c r="C33" s="5" t="n">
        <v>240000</v>
      </c>
      <c r="E33" s="4" t="inlineStr">
        <is>
          <t xml:space="preserve"> </t>
        </is>
      </c>
    </row>
    <row r="34">
      <c r="A34" s="4" t="inlineStr">
        <is>
          <t>Earnings before income taxes</t>
        </is>
      </c>
      <c r="B34" s="6" t="n">
        <v>-12100</v>
      </c>
      <c r="C34" s="6" t="n">
        <v>-13200</v>
      </c>
      <c r="E34" s="4" t="inlineStr">
        <is>
          <t xml:space="preserve"> </t>
        </is>
      </c>
    </row>
    <row r="35"/>
    <row r="36">
      <c r="A36" s="4" t="inlineStr">
        <is>
          <t>[1]See Note 1 for a description of financial statement presentation changes made as a result of our Merger with Jefferies Group.</t>
        </is>
      </c>
    </row>
  </sheetData>
  <mergeCells count="5">
    <mergeCell ref="A1:A2"/>
    <mergeCell ref="B1:D1"/>
    <mergeCell ref="C2:D2"/>
    <mergeCell ref="A35:E35"/>
    <mergeCell ref="A36:E3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Reporting - Net Revenues by Geographic Region (Details) - USD ($) $ in Thousands</t>
        </is>
      </c>
      <c r="B1" s="2" t="inlineStr">
        <is>
          <t>3 Months Ended</t>
        </is>
      </c>
    </row>
    <row r="2">
      <c r="B2" s="2" t="inlineStr">
        <is>
          <t>Feb. 28, 2023</t>
        </is>
      </c>
      <c r="C2" s="2" t="inlineStr">
        <is>
          <t>Feb. 28, 2022</t>
        </is>
      </c>
    </row>
    <row r="3">
      <c r="A3" s="3" t="inlineStr">
        <is>
          <t>Revenues</t>
        </is>
      </c>
      <c r="B3" s="4" t="inlineStr">
        <is>
          <t xml:space="preserve"> </t>
        </is>
      </c>
      <c r="C3" s="4" t="inlineStr">
        <is>
          <t xml:space="preserve"> </t>
        </is>
      </c>
    </row>
    <row r="4">
      <c r="A4" s="4" t="inlineStr">
        <is>
          <t>Net revenues</t>
        </is>
      </c>
      <c r="B4" s="6" t="n">
        <v>1283492</v>
      </c>
      <c r="C4" s="6" t="n">
        <v>1692842</v>
      </c>
      <c r="D4" s="4" t="inlineStr">
        <is>
          <t>[1]</t>
        </is>
      </c>
    </row>
    <row r="5">
      <c r="A5" s="4" t="inlineStr">
        <is>
          <t>America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Net revenues</t>
        </is>
      </c>
      <c r="B7" s="5" t="n">
        <v>982300</v>
      </c>
      <c r="C7" s="5" t="n">
        <v>1424300</v>
      </c>
    </row>
    <row r="8">
      <c r="A8" s="4" t="inlineStr">
        <is>
          <t>Europe and the Middle East</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Net revenues</t>
        </is>
      </c>
      <c r="B10" s="5" t="n">
        <v>217900</v>
      </c>
      <c r="C10" s="5" t="n">
        <v>226200</v>
      </c>
    </row>
    <row r="11">
      <c r="A11" s="4" t="inlineStr">
        <is>
          <t>Asia</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Net revenues</t>
        </is>
      </c>
      <c r="B13" s="6" t="n">
        <v>83300</v>
      </c>
      <c r="C13" s="6" t="n">
        <v>42300</v>
      </c>
    </row>
    <row r="14"/>
    <row r="15">
      <c r="A15" s="4" t="inlineStr">
        <is>
          <t>[1]See Note 1 for a description of financial statement presentation changes made as a result of our Merger with Jefferies Group.</t>
        </is>
      </c>
    </row>
  </sheetData>
  <mergeCells count="5">
    <mergeCell ref="A1:A2"/>
    <mergeCell ref="B1:D1"/>
    <mergeCell ref="C2:D2"/>
    <mergeCell ref="A14:D14"/>
    <mergeCell ref="A15:D1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Related Party Transactions - Narrative (Details) - USD ($) $ in Millions</t>
        </is>
      </c>
      <c r="C1" s="2" t="inlineStr">
        <is>
          <t>3 Months Ended</t>
        </is>
      </c>
    </row>
    <row r="2">
      <c r="B2" s="2" t="inlineStr">
        <is>
          <t>Jan. 13, 2023</t>
        </is>
      </c>
      <c r="C2" s="2" t="inlineStr">
        <is>
          <t>Feb. 28, 2023</t>
        </is>
      </c>
      <c r="D2" s="2" t="inlineStr">
        <is>
          <t>Nov. 30, 2022</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oans outstanding to certain employees</t>
        </is>
      </c>
      <c r="B5" s="4" t="inlineStr">
        <is>
          <t xml:space="preserve"> </t>
        </is>
      </c>
      <c r="C5" s="6" t="n">
        <v>26</v>
      </c>
      <c r="D5" s="8" t="n">
        <v>17.7</v>
      </c>
    </row>
    <row r="6">
      <c r="A6" s="4" t="inlineStr">
        <is>
          <t>Affiliated entity | Vitesse Energ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4" t="inlineStr">
        <is>
          <t xml:space="preserve"> </t>
        </is>
      </c>
      <c r="C8" s="6" t="n">
        <v>3</v>
      </c>
      <c r="D8" s="4" t="inlineStr">
        <is>
          <t xml:space="preserve"> </t>
        </is>
      </c>
    </row>
    <row r="9">
      <c r="A9" s="4" t="inlineStr">
        <is>
          <t>Subsidiaries | Vitesse Energ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 of subsidiary</t>
        </is>
      </c>
      <c r="B11" s="8" t="n">
        <v>30.6</v>
      </c>
      <c r="C11" s="4" t="inlineStr">
        <is>
          <t xml:space="preserve"> </t>
        </is>
      </c>
      <c r="D1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3 Months Ended</t>
        </is>
      </c>
    </row>
    <row r="2">
      <c r="B2" s="2" t="inlineStr">
        <is>
          <t>Feb. 28, 2023</t>
        </is>
      </c>
    </row>
    <row r="3">
      <c r="A3" s="3" t="inlineStr">
        <is>
          <t>Accounting Standards Update and Change in Accounting Principle [Abstract]</t>
        </is>
      </c>
      <c r="B3" s="4" t="inlineStr">
        <is>
          <t xml:space="preserve"> </t>
        </is>
      </c>
    </row>
    <row r="4">
      <c r="A4" s="4" t="inlineStr">
        <is>
          <t>Accounting Developments</t>
        </is>
      </c>
      <c r="B4" s="4" t="inlineStr">
        <is>
          <t>Accounting Developments Adopted Accounting Standards Reference Rate Reform . The Financial Accounting Standards Board (“FASB”) has issued guidance which provides optional exceptions for applying U.S. GAAP to certain contract modifications, hedge accounting relationships or other transactions affected by reference rate reform. Our assessment of contracts with provisions based on the London Interbank Offered Rate (“LIBOR”) is ongoing and this guidance may be applied as we transition away from LIBOR. Financial Instruments - Credit Losses .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On January 1, 2023, Berkadia, our equity method investee, adopted this guidance and applied a modified retrospective approach through a cumulative-effect adjustment to retained earnings upon adoption. At transition on January 1, 2023, the new accounting guidance’s adoption resulted in a decrease in retained earnings of $14.8 million, net of tax attributable to an increase in the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Feb. 28, 2023</t>
        </is>
      </c>
    </row>
    <row r="3">
      <c r="A3" s="3" t="inlineStr">
        <is>
          <t>Fair Value Disclosures [Abstract]</t>
        </is>
      </c>
      <c r="B3" s="4" t="inlineStr">
        <is>
          <t xml:space="preserve"> </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1.26 billion and $1.29 billion at February 28, 2023 and November 30, 2022, respectively, by level within the fair value hierarchy (in thousands): February 28, 2023 Level 1 Level 2 Level 3 Counterparty Total Assets: Financial instruments owned: Corporate equity securities $ 3,575,362 $ 99,227 $ 261,634 $ — $ 3,936,223 Corporate debt securities — 4,499,406 41,793 — 4,541,199 Collateralized debt obligations and collateralized loan obligations — 191,584 72,438 — 264,022 U.S. government and federal agency securities 4,828,607 33,667 — — 4,862,274 Municipal securities — 286,611 — — 286,611 Sovereign obligations 750,488 959,837 — — 1,710,325 Residential mortgage-backed securities — 1,556,712 23,987 — 1,580,699 Commercial mortgage-backed securities — 353,227 486 — 353,713 Other asset-backed securities — 371,821 100,428 — 472,249 Loans and other receivables — 1,082,976 148,673 — 1,231,649 Derivatives 1,698 2,551,146 11,898 (2,140,103) 424,639 Investments at fair value — 4,617 157,863 — 162,480 Total financial instruments owned, excluding Investments at fair value based on NAV $ 9,156,155 $ 11,990,831 $ 819,200 $ (2,140,103) $ 19,826,083 Securities received as collateral $ 67,380 $ — $ — $ — $ 67,380 Liabilities: Financial instruments sold, not yet purchased: Corporate equity securities $ 2,117,652 $ 19,021 $ 628 $ — $ 2,137,301 Corporate debt securities — 2,934,248 285 — 2,934,533 U.S. government and federal agency securities 2,916,046 — — — 2,916,046 Sovereign obligations 806,905 666,210 — — 1,473,115 Residential mortgage-backed securities — 78 — — 78 Commercial mortgage-backed securities — 17 525 — 542 Loans — 118,074 3,045 — 121,119 Derivatives 68 3,082,153 99,229 (1,726,088) 1,455,362 Total financial instruments sold, not yet purchased $ 5,840,671 $ 6,819,801 $ 103,712 $ (1,726,088) $ 11,038,096 Other secured financings $ — $ — $ 1,712 $ — $ 1,712 Obligation to return securities received as collateral 67,380 — — — 67,380 Long-term debt — 926,739 683,698 — 1,610,437 (1) Represents counterparty and cash collateral netting across the levels of the fair value hierarchy for positions with the same counterparty. November 30, 2022 Level 1 Level 2 Level 3 Counterparty Total Assets: Financial instruments owned: Corporate equity securities $ 3,117,327 $ 140,157 $ 240,347 $ — $ 3,497,831 Corporate debt securities — 3,972,153 30,232 — 4,002,385 Collateralized debt obligations and collateralized loan obligations — 71,640 55,824 — 127,464 U.S. government and federal agency securities 3,442,484 15,111 — — 3,457,595 Municipal securities — 574,903 — — 574,903 Sovereign obligations 896,805 849,558 — — 1,746,363 Residential mortgage-backed securities — 1,314,199 27,617 — 1,341,816 Commercial mortgage-backed securities — 442,471 839 — 443,310 Other asset-backed securities — 333,164 94,677 — 427,841 Loans and other receivables — 1,069,041 168,875 — 1,237,916 Derivatives 3,437 3,427,921 11,052 (3,093,244) 349,166 Investments at fair value — 3,750 161,992 — 165,742 Total financial instruments owned, excluding Investments at fair value based on NAV $ 7,460,053 $ 12,214,068 $ 791,455 $ (3,093,244) $ 17,372,332 Securities received as collateral $ 100,362 $ — $ — $ — $ 100,362 Liabilities: Financial instruments sold, not yet purchased: Corporate equity securities $ 2,097,436 $ 48,931 $ 750 $ — $ 2,147,117 Corporate debt securities — 2,337,691 500 — 2,338,191 U.S. government and federal agency securities 3,223,637 — — — 3,223,637 Sovereign obligations 879,909 771,125 — — 1,651,034 Commercial mortgage-backed securities — — 490 — 490 Loans — 180,147 3,164 — 183,311 Derivatives 204 4,174,082 70,576 (2,732,165) 1,512,697 Total financial instruments sold, not yet purchased $ 6,201,186 $ 7,511,976 $ 75,480 $ (2,732,165) $ 11,056,477 Other secured financings $ — $ — $ 1,712 $ — $ 1,712 Obligation to return securities received as collateral 100,362 — — — 100,362 Long-term debt — 922,705 661,123 — 1,583,828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Investment grade corporate bonds measured using these valuation methods are categorized within Level 2 of the fair value hierarchy. If broker quotes, pricing data or spread data is not available, alternative valuation techniques may be used. Investment grade corporate bonds measured using alternative valuation techniques are categorized within Level 2 or Level 3 of the fair value hierarchy.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annie Mae”) Delegated Underwriting and Servicing (“DUS”) mortgage-backed securities are generally measured by using prices observed from recently executed market transactions to estimate market-clearing spread levels for purposes of estimating fair value. Ginnie Mae project loan bonds and Fannie Mae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Price quotations are derived using market prices for debt securities of the same creditor and estimates of future cash flows. Future cash flows use assumptions regarding creditor default and recovery rates, credit rating, effective yield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ebruary 28, 2023 Fair Value (1) Unfunded Equity Long/Short Hedge Funds (2) $ 460,061 $ — Equity Funds (3) 47,218 27,598 Commodity Funds (4) 22,894 — Multi-asset Funds (5) 349,719 20,000 Other Funds (6) 377,035 145,388 Total $ 1,256,927 $ 192,986 November 30, 2022 Fair Value (1) Unfunded Equity Long/Short Hedge Funds (2) $ 441,229 $ — Equity Funds (3) 73,176 36,861 Commodity Funds (4) 24,283 — Multi-asset Funds (5) 401,655 — Other Funds (6) 353,621 53,994 Total $ 1,293,964 $ 90,855 (1) Where fair value is calculated based on NAV, fair value has been derived from each of the funds’ capital statements. (2) Includes investments in hedge funds that invest, long and short, primarily in both public and private equity securities in domestic and international markets. At February 28, 2023 and November 30, 2022, approximately 56% and 58%, respectively, are redeemable quarterly with 90 days prior written notice and approximately 6% and 6%, respectively, are redeemable quarterly with 60 days prior written notice. The remaining balance at February 28, 2023 and November 30, 2022 cannot be redeemed because these investments include restrictions that do not allow for redemption before November 30, 2023 or August 31, 2025.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Includes investments in a hedge fund that invests, long and short, primarily in commodities. These investments are redeemable quarterly with 60 days prior written notice. (5) Includes investments in hedge funds that invest, long and short, primarily in multi-asset securities in domestic and international markets in both the public and private sectors. At February 28, 2023 and November 30, 2022, investments representing approximately 78% and 78%, respectively, of the fair value of investments are redeemable monthly with 60 days prior written notice. At February 28, 2023 and November 30, 2022, approximately 13% and 15%, respectively, of the fair value of investments are redeemable quarterly with 90 days prior written notice.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 Investments in this category are primarily redeemable quarterly with 90 days prior written notice.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 Level 1 of the fair value hierarchy. Other Secured Financings Other secured financings that are accounted for at fair value are classified within Level 2 or Level 3 of the fair value hierarchy. Fair value is based on estimates of future cash flows incorporating assumptions regarding recovery rates. Long-term Debt Long-term debt includes variable rate, fixed-to-floating rate, equity-linked notes,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Level 3 Rollforwards The following is a summary of changes in fair value of our financial assets and liabilities that have been categorized within Level 3 of the fair value hierarchy for the three months ended February 28, 2023 (in thousands): Three Months Ended February 28, 2023 Balance at November 30, 2022 Total gains/losses (realized and unrealized) (1) Purchases Sales Settlements Issuances Net transfers into/ Balance at February 28, 2023 For instruments still held at February 28, 2023, changes in unrealized gains (losses) included in: Earnings (1) Other comprehensive income Assets: Financial instruments owned: Corporate equity securities $ 240,347 $ 17,688 $ — $ (297) $ — $ — $ 3,896 $ 261,634 $ 17,648 $ — Corporate debt securities 30,232 (1,715) 3,147 (7,305) (200) — 17,634 41,793 (1,834) — CDOs and CLOs 55,824 4,810 36,441 (15,666) (8,971) — — 72,438 (2,985) — RMBS 27,617 (3,605) — — (25) — — 23,987 (2,868) — CMBS 839 (353) — — — — — 486 (356) — Other ABS 94,677 (2,940) 13,740 — (5,959) — 910 100,428 (1,716) — Loans and other receivables 168,875 446 3,267 (10,160) (8) — (13,747) 148,673 38 — Investments at fair value 161,992 (2,636) 5,637 (2,420) (4,710) — — 157,863 (2,636) — Liabilities: Financial instruments sold, not yet purchased: Corporate equity securities $ 750 $ (135) $ — $ 13 $ — $ — $ — $ 628 $ 135 $ — Corporate debt securities 500 (28) (187) — — — — 285 28 — CMBS 490 — — 35 — — — 525 525 — Loans 3,164 120 (211) — — — (28) 3,045 (199) — Net derivatives (2) 59,524 9,713 — 127 (537) — 18,504 87,331 (10,352) — Other secured financings 1,712 — — — — — — 1,712 — — Long-term debt 661,123 19,877 — — — 203 2,495 683,698 15,593 (35,470)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Derivatives. Analysis of Level 3 Assets and Liabilities for the Three Months Ended February 28, 2023 During the three months ended February 28, 2023, transfers of assets of $39.8 million from Level 2 to Level 3 of the fair value hierarchy are primarily attributed to: • Corporate debt securities of $17.7 million, Loans and other receivables of $13.9 million, Corporate equity securities of $4.3 million and Other ABS of $3.9 million due to reduced pricing transparency. During the three months ended February 28, 2023, transfers of assets of $31.1 million from Level 3 to Level 2 of the fair value hierarchy are primarily attributed to: • Loans and other receivables of $27.7 million and Other ABS of $3.0 million due to greater pricing transparency supporting classification into Level 2. During the three months ended February 28, 2023, transfers of liabilities of $58.2 million from Level 2 to Level 3 of the fair value hierarchy are primarily attributed to: • Net derivatives of $34.1 million and Structured notes within Long-term debt of $24.1 million due to reduced market and pricing transparency. During the three months ended February 28, 2023, transfers of liabilities of $37.2 million from Level 3 to Level 2 of the fair value hierarchy are primarily attributed to: • Structured notes within Long-term debt of $21.6 million and Net derivatives of $15.6 million due to greater pricing and market transparency. Net gains on Level 3 assets were $11.7 million and net losses on Level 3 liabilities were $29.5 million for the three months ended February 28, 2023. Net gains on Level 3 assets were primarily due to increased market values across Corporate equity securities and CDOs and CLOs, partially offset by decreases in RMBS, Other ABS, Investments at fair value and Corporate debt securities. Net losses on Level 3 liabilities were primarily due to increased valuations of structured notes within Long-term debt and certain derivatives. The following is a summary of changes in fair value of our financial assets and liabilities that have been categorized within Level 3 of the fair value hierarchy for the three months ended February 28, 2022 (in thousands): Three Months Ended February 28, 2022 Balance at November 30, 2021 Total gains/losses (realized and unrealized) (1) Purchases Sales Settlements Issuances Net transfers into/ Balance at February 28, 2022 For instruments still held at February 28, 2022, changes in unrealized gains (losses) included in: Earnings (1) Other comprehensive income Assets: Financial instruments owned: Corporate equity securities $ 118,489 $ (6,538) $ 2,079 $ (706) $ (651) $ — $ 23,729 $ 136,402 $ (7,297) $ — Corporate debt securities 11,803 (1,176) 118,970 (103,602) (9) — 16,372 42,358 (1,929) — CDOs and CLOs 31,946 (671) 13,523 (7,740) (1,643) — 9,804 45,219 (906) — RMBS 1,477 (69) — (187) (35) — — 1,186 (44) — CMBS 2,333 1,177 — — — — 222 3,732 1,655 — Other ABS 93,524 2,033 11,588 (14,485) (14,269) — (16,009) 62,382 (3,661) — Loans and other receivables 178,417 (3,707) 10,554 (13,078) — — 11,904 184,090 (2,956) — Investments at fair value 154,373 32,034 14,249 (6,826) (615) — (23,407) 169,808 28,557 — Liabilities: Financial instruments sold, not yet purchased: Corporate equity securities $ 4,635 $ (3,447) $ (812) $ 5,050 $ — $ — $ 240 $ 5,666 $ 3,447 $ — Corporate debt securities 482 (8,866) (63,714) 66,976 — — 12,430 7,308 5,210 — CMBS 210 — — 105 — — — 315 — — Loans 9,925 372 (4,637) — — — — 5,660 (781) — Net derivatives (2) 67,769 (54,836) — — — 35,069 (232) 47,770 53,352 — Other secured financings 25,905 — — — — 6,472 — 32,377 — — Long-term debt 881,732 (92,871) — — — 23,753 (18,154) 794,460 60,739 32,132 (1) Realized and unrealized gains/losses are primarily reported in Principal transactions revenues in our Consolidated Statements of Earnings. Changes in instrument-specific credit risk related to structured notes within Long-term debt are included in our Consolidated Statements of Comprehensive Income, net of tax. (2) Net derivatives represent Financial instruments owned—Derivatives and Financial instruments sold, not yet purchased—Derivatives. Analysis of Level 3 Assets and Liabilities for the Three Months Ended February 28, 2022 During the three months ended February 28, 2022, transfers of assets of $63.1 million from Level 2 to Level 3 of the fair value hierarchy are primarily attributed to: • CDOs and CLOs of $18.8 million, Loans and other receivables of $14.4 million, Other ABS of $12.9 million, Corporate debt securities of $9.4 million and Corporate equity securities of $7.4 million due to reduced pricing transparency. During the three months ended February 28, 2022, transfers of assets of $40.5 million from Level 3 to Level 2 of the fair value hierarchy are primarily attributed to: • Other ABS of $28.9 million, CDOs and CLOs of $9.0 million and Loans and other receivables of $2.4 million due to greater pricing transparency supporting classification into Level 2. During the three months ended February 28, 2022, transfers of liabilities of $66.4 million from Level 2 to Level 3 of the fair value hierarchy are primarily attributed to: • Net derivatives of $27.9 million, structured notes within Long-term debt of $25.8 million and Corporate debt securities of $12.4 million due to reduced pricing and mar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Feb. 28,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See Note 4, Fair Value Disclosures, and Note 20, Commitments, Contingencies and Guarantees,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See Note 2, Summary of Significant Accounting Policies, in our consolidated financial statements included in Part II, Item 8 of our Annual Report on Form 10-K for the year ended November 30, 2022 for additional information regarding the offsetting of derivative contracts. The following tables present the fair value and related number of derivative contracts at February 28, 2023 and November 30, 2022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February 28, 2023 (1) Assets Liabilities Fair Value Number of Contracts (2) Fair Value Number of Contracts (2) Derivatives designated as accounting hedges: Interest rate contracts: Cleared OTC $ 525 2 $ 140 1 Foreign exchange contracts: Bilateral OTC 63 2 54,881 3 Total derivatives designated as accounting hedges 588 55,021 Derivatives not designated as accounting hedges: Interest rate contracts: Exchange-traded 1,656 45,044 52 54,889 Cleared OTC 97,024 4,209 74,481 4,159 Bilateral OTC 1,143,209 519 1,665,049 1,348 Foreign exchange contracts: Exchange-traded — — — 1 Bilateral OTC 184,940 1,334 143,085 1,262 Equity contracts: Exchange-traded 743,321 1,140,052 459,549 1,081,464 Bilateral OTC 363,189 5,680 756,402 6,115 Commodity contracts: Exchange-traded 23 826 22 781 Credit contracts: Cleared OTC 13,176 76 13,942 63 Bilateral OTC 17,616 21 13,847 11 Total derivatives not designated as accounting hedges 2,564,154 3,126,429 Total gross derivative assets/ liabilities: Exchange-traded 745,000 459,623 Cleared OTC 110,725 88,563 Bilateral OTC 1,709,017 2,633,264 Amounts offset in our Consolidated Statements of Financial Condition (3): Exchange-traded (451,778) (451,778) Cleared OTC (87,750) (88,558) Bilateral OTC (1,600,575) (1,185,752) Net amounts per Consolidated Statements of Financial Condition (4) $ 424,639 $ 1,455,362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2 (1) Assets Liabilities Fair Value Number of Contracts (2) Fair Value Number of Contracts (2) Derivatives designated as accounting hedges: Interest rate contracts: Cleared OTC $ — — $ 217,922 3 Foreign exchange contracts: Bilateral OTC — — 57,875 5 Total derivatives designated as accounting hedges — 275,797 Derivatives not designated as accounting hedges: Interest rate contracts: Exchange-traded 3,297 49,736 123 36,085 Cleared OTC 655,140 3,843 452,570 4,203 Bilateral OTC 1,044,632 772 1,573,975 704 Foreign exchange contracts: Exchange-traded — 2 — 1 Bilateral OTC 287,594 2,398 251,339 2,428 Equity contracts: Exchange-traded 1,074,134 1,323,637 864,804 1,338,129 Bilateral OTC 348,611 5,201 800,230 5,543 Commodity contracts: Exchange-traded 37 597 19 607 Bilateral OTC 4,327 5 4,874 3 Credit contracts: Cleared OTC 8,364 51 7,742 35 Bilateral OTC 16,274 9 13,389 8 Total derivatives not designated as accounting hedges 3,442,410 3,969,065 Total gross derivative assets/liabilities: Exchange-traded 1,077,468 864,946 Cleared OTC 663,504 678,234 Bilateral OTC 1,701,438 2,701,682 Amounts offset in our Consolidated Statements of Financial Condition (3): Exchange-traded (858,921) (858,921) Cleared OTC (655,969) (657,192) Bilateral OTC (1,578,354) (1,216,052) Net amounts per Consolidated Statements of Financial Condition (4) $ 349,166 $ 1,512,69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related to fair value hedges (in thousands): Three Months Ended Gains (Losses) 2023 2022 Interest rate swaps $ (37,549) $ (43,998) Long-term debt 26,240 50,542 Total $ (11,309) $ 6,544 The following table provides information related to gains (losses) on our net investment hedges recognized in Currency translation and other adjustments, a component of Other comprehensive income (loss), in our Consolidated Statements of Comprehensive Income (in thousands): Three Months Ended Gains (Losses) 2023 2022 Foreign exchange contracts $ 3,057 $ (10,938) Total $ 3,057 $ (10,938) The following table presents unrealized and realized gains (losses) on derivative contracts recognized primarily in Principal transactions revenues in our Consolidated Statements of Earnings, which are utilized in connection with our client activities and our economic risk management activities (in thousands): Three Months Ended Gains (Losses) 2023 2022 Interest rate contracts $ 55,824 $ (41,592) Foreign exchange contracts (1,899) 2,624 Equity contracts (32,608) 210,937 Commodity contracts (398) (34,305) Credit contracts (484) 4,432 Total $ 20,435 $ 142,096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February 28, 2023 (in thousands): OTC Derivative Assets (1) (2) (3) 0 – 12 Months 1 – 5 Years Greater Than 5 Years Cross-Maturity Netting (4) Total Equity options and forwards $ 81,930 $ 6,630 $ — $ (385) $ 88,175 Credit default swaps — 8,363 — (3) 8,360 Total return swaps 87,815 15,610 71 (4,769) 98,727 Foreign currency forwards, swaps and options 78,156 8,371 — (73) 86,454 Fixed income forwards 6,370 — — — 6,370 Interest rate swaps, options and forwards 172,566 839,004 31,650 (170,659) 872,561 Total $ 426,837 $ 877,978 $ 31,721 $ (175,889) 1,160,647 Cross product counterparty netting (33,289) Total OTC derivative assets included in Financial instruments owned $ 1,127,358 (1) At February 28, 2023, we held net exchange-traded derivative assets and other credit agreements with a fair value of $293.2 million, which are not included in this table. (2) OTC derivative assets in the table above are gross of collateral received. OTC derivative assets are recorded net of collateral received in our Consolidated Statements of Financial Condition. At February 28, 2023, cash collateral received was $996.0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options and forwards $ 123,106 $ 282,993 $ 3,041 $ (385) $ 408,755 Credit default swaps — 853 — (3) 850 Total return swaps 54,604 126,922 — (4,769) 176,757 Foreign currency forwards, swaps and options 91,882 7,595 — (73) 99,404 Fixed income forwards 5,397 — — — 5,397 Interest rate swaps, options and forwards 152,537 752,154 613,441 (170,659) 1,347,473 Total $ 427,526 $ 1,170,517 $ 616,482 $ (175,889) 2,038,636 Cross product counterparty netting (33,289) Total OTC derivative liabilities included in Financial instruments sold, not yet purchased $ 2,005,347 (1) At February 28, 2023, we held net exchange-traded derivative liabilities and other credit agreements with a fair value of $32.0 million, which are not included in this table. (2) OTC derivative liabilities in the table above are gross of collateral pledged. OTC derivative liabilities are recorded net of collateral pledged in our Consolidated Statements of Financial Condition. At February 28, 2023, cash collateral pledged was $581.9 million.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February 28, 2023 (in thousands): Counterparty credit quality (1): A- or higher $ 871,305 BBB- to BBB+ 110,203 BB+ or lower 88,469 Unrated 57,381 Total $ 1,127,358 (1) We utilize internal credit ratings determined by our Risk Management department. Credit ratings determined by Risk Management use methodologies that produce ratings generally consistent with those produced by external rating agencies. Credit Related Derivative Contracts The following tables present external credit ratings of the underlyings or referenced assets for our written credit related derivative contracts (in millions): February 28, 2023 External Credit Rating Investment Grade Non-investment Grade Unrated Total Notional Credit protection sold: Index credit default swaps $ 241.5 $ 900.5 $ — $ 1,142.0 Single name credit default swaps — — 0.2 0.2 November 30, 2022 External Credit Rating Investment Grade Non-investment Grade Unrated Total Notional Credit protection sold: Index credit default swaps $ 207.9 $ 515.8 $ — $ 723.7 Single name credit default swaps — — 0.2 0.2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February 28, 2023 November 30, 2022 Derivative instrument liabilities with credit-risk-related contingent features $ 57.2 $ 226.5 Collateral posted (17.3) (168.8) Collateral received 141.8 177.4 Return of and additional collateral required in the event of a credit rating downgrade below investment grade (1) 181.6 235.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3 Months Ended</t>
        </is>
      </c>
    </row>
    <row r="2">
      <c r="B2" s="2" t="inlineStr">
        <is>
          <t>Feb. 28, 2023</t>
        </is>
      </c>
    </row>
    <row r="3">
      <c r="A3" s="3" t="inlineStr">
        <is>
          <t>Collateralized Transactions [Abstract]</t>
        </is>
      </c>
      <c r="B3" s="4" t="inlineStr">
        <is>
          <t xml:space="preserve"> </t>
        </is>
      </c>
    </row>
    <row r="4">
      <c r="A4" s="4" t="inlineStr">
        <is>
          <t>Collateralized Transactions</t>
        </is>
      </c>
      <c r="B4" s="4" t="inlineStr">
        <is>
          <t>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our Consolidated Statements of Financial Condition. The following tables set forth the carrying value of securities lending arrangements, repurchase agreements and obligation to return securities received as collateral, at fair value by class of collateral pledged (in thousands): February 28, 2023 Securities Lending Arrangements Repurchase Agreements Obligation to Return Securities Received as Collateral, at Fair Value Total Collateral Pledged: Corporate equity securities $ 948,932 $ 778,143 $ 38,911 $ 1,765,986 Corporate debt securities 526,228 3,127,564 — 3,653,792 Mortgage-backed and asset-backed securities — 1,139,740 — 1,139,740 U.S. government and federal agency securities 32,577 9,715,036 28,469 9,776,082 Municipal securities — 186,161 — 186,161 Sovereign obligations 43,410 2,294,716 — 2,338,126 Loans and other receivables — 597,239 — 597,239 Total $ 1,551,147 $ 17,838,599 $ 67,380 $ 19,457,126 November 30, 2022 Securities Lending Arrangements Repurchase Agreements Obligation to Return Securities Received as Collateral, at Fair Value Total Collateral Pledged: Corporate equity securities $ 967,800 $ 471,581 $ — $ 1,439,381 Corporate debt securities 332,204 2,210,934 — 2,543,138 Mortgage-backed and asset-backed securities — 1,192,265 — 1,192,265 U.S. government and federal agency securities 66,021 6,203,263 100,362 6,369,646 Municipal securities — 535,619 — 535,619 Sovereign obligations — 2,450,880 — 2,450,880 Loans and other receivables — 538,491 — 538,491 Total $ 1,366,025 $ 13,603,033 $ 100,362 $ 15,069,420 The following tables set forth the carrying value of securities lending arrangements, repurchase agreements and obligation to return securities received as collateral, at fair value, by remaining contractual maturity (in thousands): February 28, 2023 Overnight and Continuous Up to 30 Days 31-90 Days Greater than 90 Days Total Securities lending arrangements $ 885,414 $ 3,791 $ 139,147 $ 522,795 $ 1,551,147 Repurchase agreements 10,015,090 1,603,521 3,789,728 2,430,260 17,838,599 Obligation to return securities received as collateral, at fair value 67,380 — — — 67,380 Total $ 10,967,884 $ 1,607,312 $ 3,928,875 $ 2,953,055 $ 19,457,126 November 30, 2022 Overnight and Continuous Up to 30 Days 31-90 Days Greater than 90 Days Total Securities lending arrangements $ 808,472 $ — $ 273,865 $ 283,688 $ 1,366,025 Repurchase agreements 6,930,667 1,521,629 2,262,705 2,888,032 13,603,033 Obligation to return securities received as collateral, at fair value 100,362 — — — 100,362 Total $ 7,839,501 $ 1,521,629 $ 2,536,570 $ 3,171,720 $ 15,069,420 We receive securities as collateral under resale agreements, securities borrowing transactions, customer margin loans, as initial margin on certain derivative transactions and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February 28, 2023 and November 30, 2022, the approximate fair value of securities received as collateral by us that may be sold or repledged was $30.69 billion and $26.82 billion, respectively. At February 28, 2023 and November 30, 2022,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in our consolidated financial statements included in Part II, Item 8 of our Annual Report on Form 10-K for the year ended November 30, 2022 for additional information regarding the offsetting of securities financing agreements. 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8, 2023 Gross Amounts Netting in Consolidated Statement of Financial Condition Net Amounts in Consolidated Statement of Financial Condition Additional Amounts Available for Setoff (1) Available Collateral (2) Net Amount (3) Assets: Securities borrowing arrangements $ 7,620,107 $ — $ 7,620,107 $ (307,270) $ (1,614,193) $ 5,698,644 Reverse repurchase agreements 12,284,318 (8,904,668) 3,379,650 (1,066,790) (2,275,833) 37,027 Securities received as collateral, at fair value 67,380 — 67,380 — (67,380) — Liabilities: Securities lending arrangements $ 1,551,147 $ — $ 1,551,147 $ (307,270) $ (1,226,507) $ 17,370 Repurchase agreements 17,838,599 (8,904,668) 8,933,931 (1,066,790) (7,333,197) 533,944 Obligation to return securities received as collateral, at fair value 67,380 — 67,380 — (67,380) — November 30, 2022 Gross Amounts Netting in Consolidated Statement of Financial Condition Net Amounts in Consolidated Statement of Financial Condition Additional Amounts Available for Setoff (1) Available Collateral (2) Net Amount (4)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59 billion of securities borrowing arrangements for which we have received securities collateral of $5.42 billion, and $495.0 million of repurchase agreements for which we have pledged securities collateral of $509.8 million, which are subject to master netting agreements, but we have not determined the agreements to be legally enforceable. (4) Includes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totaled $1.01 billion and $0.96 billion at February 28, 2023 and November 30, 2022,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3 Months Ended</t>
        </is>
      </c>
    </row>
    <row r="2">
      <c r="B2" s="2" t="inlineStr">
        <is>
          <t>Feb. 28, 2023</t>
        </is>
      </c>
    </row>
    <row r="3">
      <c r="A3" s="3" t="inlineStr">
        <is>
          <t>Transfers and Servicing [Abstract]</t>
        </is>
      </c>
      <c r="B3" s="4" t="inlineStr">
        <is>
          <t xml:space="preserve"> </t>
        </is>
      </c>
    </row>
    <row r="4">
      <c r="A4" s="4" t="inlineStr">
        <is>
          <t>Securitization Activities</t>
        </is>
      </c>
      <c r="B4" s="4" t="inlineStr">
        <is>
          <t>Securitization Activities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4, Fair Value Disclosures, herein, and Note 2, Summary of Significant Accounting Policies, in our consolidated financial statements included in Part II, Item 8 of our Annual Report on Form 10-K for the year ended November 30, 2022. The following table presents activity related to our securitizations that were accounted for as sales in which we had continuing involvement (in millions): Three Months Ended 2023 2022 Transferred assets $ 1,475.2 $ 1,080.6 Proceeds on new securitizations 1,475.1 1,080.6 Cash flows received on retained interests 10.7 8.9 We have no explicit or implicit arrangements to provide additional financial support to these SPEs, have no liabilities related to these SPEs and do not have any outstanding derivative contracts executed in connection with these securitization activities at February 28, 2023 and November 30, 2022. The following tables summarize our retained interests in SPEs where we transferred assets and have continuing involvement and received sale accounting treatment (in millions): February 28, 2023 November 30, 2022 Securitization Type Total Retained Total Retained U.S. government agency RMBS $ 210.4 $ 2.7 $ 219.8 $ 2.9 U.S. government agency CMBS 3,151.3 204.6 2,997.7 173.9 CLOs 4,553.7 34.6 5,140.5 31.9 Consumer and other loans 1,902.1 113.1 2,526.7 122.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8, Variable Interest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Feb. 28, 2023</t>
        </is>
      </c>
    </row>
    <row r="3">
      <c r="A3" s="3" t="inlineStr">
        <is>
          <t>Equity Method Investments and Joint Ventures [Abstract]</t>
        </is>
      </c>
      <c r="B3" s="4" t="inlineStr">
        <is>
          <t xml:space="preserve"> </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February 28, 2023 and November 30, 2022 (in millions). The assets and liabilities in the tables below are presented prior to consolidation and thus a portion of these assets and liabilities are eliminated in consolidation. February 28, 2023 November 30, 2022 Secured Funding Vehicles Other Secured Funding Vehicles Other Cash $ — $ 3.0 $ — $ 1.4 Financial instruments owned — 17.9 — 7.1 Securities purchased under agreements to resell (1) 1,451.9 — 1,565.0 — Receivables from brokers (2) — 42.1 — 15.2 Other assets (3) 848.1 94.4 798.8 88.3 Total assets $ 2,300.0 $ 157.4 $ 2,363.8 $ 112.0 Financial instruments sold, not yet purchased $ — $ 7.2 $ — $ 5.7 Other secured financings (4) 2,281.1 — 2,289.9 — Payables to broker dealers — 0.7 — — Other liabilities (5) 5.7 56.2 4.6 37.6 Long-term debt (6) 16.8 48.8 — 24.7 Total liabilities $ 2,303.6 $ 112.9 $ 2,294.5 $ 68.0 (1) Securities purchased under agreements to resell primarily represent amounts due under collateralized transactions on related consolidated entities, which are eliminated in consolidation. (2) Approximately $1.4 million of receivables from brokers at February 28, 2023 are with related consolidated entities, which are eliminated in consolidation. (3) Approximately $6.4 million and $82.4 million of the other assets at February 28, 2023 and November 30, 2022, respectively, represent intercompany receivables with related consolidated entities, which are eliminated in consolidation. (4) Approximately $251.1 million and $253.8 million of the other secured financings at February 28, 2023 and November 30, 2022, respectively, are with related consolidated entities and are eliminated in consolidation. (5) Approximately $50.3 million and $30.9 million of the other liabilities amounts at February 28, 2023 and November 30, 2022, respectively, are with related consolidated entities, which are eliminated in consolidation. (6) Approximately $1.4 million of the long-term debt amount at February 28, 2023 is with related consolidated entities, which is eliminated in consolidation.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We are the primary beneficiary of automobile loan financing vehicles to which we transfer automobile loans, act as servicer of the automobile loans for a fee and retain equity interests in the vehicles. The assets of these VIEs primarily consist of automobile loans, which are accounted for as loans held for investment at amortized cost included within Other assets on the Consolidated Statements of Financial Condition. The liabilities of these VIEs consist of notes issued by the VIEs, which are accounted for at amortized cost and included within Other secured financings on the Consolidated Statements of Financial Condition and do not have recourse to our general credit. The automobile loans are pledged as collateral for the related notes and available only for the benefit of the note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We are also the primary beneficiary of a real estate syndication entity that develops multi-family residential property and manages the property. The assets of the VIE consist primarily of real estate and its liabilities primarily consist of accrued expenses and long-term debt secured by the real estate property. Our variable interest in the VIE primarily consists of our limited liability company interest, a sponsor promote and development and asset management fees for managing the project. Nonconsolidated VIEs The following tables present information about our variable interests in nonconsolidated VIEs (in millions): February 28, 2023 Carrying Amount Maximum Exposure to Loss VIE Assets Assets Liabilities CLOs $ 193.1 $ 5.4 $ 2,316.3 $ 7,349.8 Asset-backed vehicles 634.0 — 716.8 3,548.1 Related party private equity vehicles 5.5 — 16.0 14.4 Other investment vehicles 1,132.1 — 1,325.0 21,156.7 FXCM 82.8 — 82.8 366.6 OpNet 204.2 — 204.2 1,144.9 Total $ 2,251.7 $ 5.4 $ 4,661.1 $ 33,580.5 November 30, 2022 Carrying Amount Maximum Exposure to Loss VIE Assets Assets Liabilities CLOs $ 133.5 $ 1.4 $ 1,642.5 $ 7,705.3 Asset-backed vehicles 561.0 — 690.4 4,408.3 Related party private equity vehicles 24.8 — 35.5 69.1 Other investment vehicles 1,172.6 — 1,254.0 18,940.5 FXCM 94.8 — 94.8 389.6 Total $ 1,986.7 $ 1.4 $ 3,717.2 $ 31,512.8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and mortgage loan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CP Fund V (see Note 9, Investments))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February 28, 2023 and November 30, 2022, our total equity commitment in the JCP Entities was $133.0 million, of which $122.4 million and $122.4 million had been funded, respectively. The carrying value of our equity investments in the JCP Entities was $5.5 million and $24.8 million at February 28, 2023 and November 30, 2022, respectively. Our exposure to loss is limited to the total of our carrying value and unfunded equity commitment. The assets of the JCP Entities primarily consist of private equity and equity related investments. Other Investment Vehicles. At February 28, 2023 and November 30, 2022, we had equity commitments to invest $1.27 billion and $1.14 billion, respectively, in various other investment vehicles, of which $1.08 billion and $1.06 billion was funded, respectively. The carrying value of our equity investments was $1.13 billion and $1.17 billion at February 28, 2023 and November 30, 2022,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FXCM. We have equity interests in FXCM of $46.7 million and $59.7 million at February 28, 2023 and November 30, 2022, respectively, consisting of a 50% voting interest in FXCM and rights to a majority of all distributions in respect of the equity of FXCM, which is accounted for under the equity method of accounting and reported within Investments in and loans to related parties in the Consolidated Statements of Financial Condition. We also have a senior secured term loan to FXCM due May 6, 2023, which is accounted for at a fair value of $36.1 million and $35.1 million, at February 28, 2023 and November 30, 2022, respectively, and is reported within Financial instruments owned, at fair value in our Consolidated Statements of Financial Condition. FXCM is considered a VIE and our term loan and equity interest are variable interests. The assets of FXCM primarily consist of brokerage receivables and other financial instruments and operating assets as part of FXCM’s foreign exchange trading business. OpNet. We hold various investments in OpNet (formerly known as Linkem), including approximately 47.4% of the common shares and 50% of the voting rights, which is accounted for under the equity method of accounting and reported within Investments in and loans to related parties in the Consolidated Statements of Financial Condition. Refer to Note 9, Investments, for further discussion. As a result of a reconsideration event during the three months ended February 28, 2023, OpNet was determined to be a VIE. The assets of OpNet primarily consist of network and equipment and wireless spectrum license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February 28, 2023 and November 30, 2022, we held $1.61 billion and $1.47 billion of agency mortgage-backed securities, respectively, and $243.3 million and $180.6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Feb. 28, 2023</t>
        </is>
      </c>
    </row>
    <row r="3">
      <c r="A3" s="3" t="inlineStr">
        <is>
          <t>Equity Method Investments and Joint Ventures [Abstract]</t>
        </is>
      </c>
      <c r="B3" s="4" t="inlineStr">
        <is>
          <t xml:space="preserve"> </t>
        </is>
      </c>
    </row>
    <row r="4">
      <c r="A4" s="4" t="inlineStr">
        <is>
          <t>Investments</t>
        </is>
      </c>
      <c r="B4" s="4" t="inlineStr">
        <is>
          <t>Investments Investments for which we exercise significant influence over the investee accounted for under the equity method of accounting with our shares of the investees’ earnings recognized in Other revenues in our Consolidated Statements of Earnings. Equity method investments, including any loans to the investees, are reported within Investments in and loans to related parties in our Consolidated Statements of Financial Condition are summarized as follows (in millions). February 28, 2023 November 30, 2022 Total Investments in and loans to related parties $ 1,369.1 $ 1,426.8 Three Months Ended 2023 2022 Total equity method pickup income recognized in Other revenues in our Consolidated Statements of Earnings $ (64.0) $ 33.7 The following presents summarized financial information about our significant equity method investees. For certain investees, we receive financial information at a lag and the summarized information provided for these investees is based on the latest financial information available as of February 28, 2023, November 30, 2022 and February 28, 2022. Jefferies Finance Jefferies Finance, our 50/50 joint venture entity pursuant to an agreement with Massachusetts Mutual Life Insurance Company (“MassMutual”),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Asset Management. Loans are originated primarily through our investment banking efforts and Jefferies Finance typically syndicates to third-party investors substantially all of its arranged volume through us. Jefferies Finance may also underwrite and arrange other debt products such as second lien term, bridge and mezzanine loans, as well as related equity co-investments. The Asset Management business, collectively referred to as Jefferies Credit Partners, LLC, manages a broad portfolio of assets under management composed of portions of loans it has arranged, as well as loan positions that it has purchased in the primary and secondary markets. Jefferies Credit Partners is composed of three registered Investment Advisors: Jefferies Finance, Apex Credit Partners LLC and Jefferies Credit Partners LLC, which serve as a private credit platform managing proprietary and third-party capital across commingled funds, separately managed accounts and CLOs. At February 28, 2023, we and MassMutual each had equity commitments to Jefferies Finance of $750.0 million, for a combined total commitment of $1.50 billion. The equity commitment is reduced quarterly based on our share of any undistributed earnings from Jefferies Finance and the commitment is increased only to the extent the share of such earnings are distributed. At February 28, 2023, our remaining commitment to Jefferies Finance was $15.4 million. The investment commitment is scheduled to expire on March 1, 2024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February 28, 2023. Advances are shared equally between us and MassMutual. The facility is scheduled to mature on March 1, 2024 with automatic one year extensions absent a 60 days termination notice by either party. At February 28, 2023, we had funded $0.0 million of our $250.0 million commitment. The following summarizes the activity included in our Consolidated Statements of Earnings related to the facility (in millions): Three Months Ended 2023 2022 Interest income $ — $ 0.1 Unfunded commitment fees 0.3 0.3 The following is a summary of selected financial information for Jefferies Finance (in millions): February 28, 2023 November 30, 2022 Total assets $ 6,774.7 $ 6,773.2 Total liabilities 5,486.1 5,500.4 February 28, 2023 November 30, 2022 Our total equity balance $ 644.3 $ 636.4 Three Months Ended 2023 2022 Net earnings $ 14.9 $ 57.5 The following summarizes activity related to our other transactions with Jefferies Finance (in millions): Three Months Ended 2023 2022 Origination and syndication fee revenues (1) $ 26.0 $ 114.9 Origination fee expenses (1) 4.1 15.9 CLO placement fee revenues (2) — 0.7 Service fees (3) 44.2 50.0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February 28, 2023 and November 30, 2022, we held securities issued by CLOs managed by Jefferies Finance, which are included in Financial instruments owned, at fair value in our Consolidated Statements of Financial Condition. (3) Under a service agreement, we charge Jefferies Finance for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in our Consolidated Statements of Financial Condition, were $2.3 million and $1.2 million at February 28, 2023 and November 30, 2022, respectively. At February 28, 2023 and November 30, 2022, payables to Jefferies Finance, related to cash deposited with us and included in Payables to customers in our Consolidated Statements of Financial Condition, were $8.0 million and $0.5 million, respectively. Berkadia Berkadia is a commercial mortgage banking, servicing and finance joint venture that was formed by us and Berkshire Hathaway Inc. We are entitled to receive 44.5% of the profits of Berkadia. Berkadia originates commercial/multifamily real estate loans that are sold to U.S. government agencies or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Commercial paper issued by Berkadia is supported by a $1.50 billion surety policy issued by a Berkshire Hathaway insurance subsidiary and corporate guaranty, and we have agreed to reimburse Berkshire Hathaway for one-half of any losses incurred thereunder. At February 28, 2023, the aggregate amount of commercial paper outstanding was $1.47 billion. The following is a summary of selected financial information for Berkadia (in millions): February 28, 2023 November 30, 2022 Total assets $ 4,569.0 $ 4,436.0 Total liabilities 2,984.4 2,801.7 Total noncontrolling interest 655.0 690.1 February 28, 2023 November 30, 2022 Our total equity balance $ 418.8 $ 425.9 Three Months Ended 2023 2022 Net earnings $ 29.0 $ 86.4 At February 28, 2023 and November 30, 2022, we had commitments to purchase $189.6 million and $237.4 million, respectively, of agency CMBS from Berkadia. OpNet We own approximately 47.4% of the common shares and 50.0% of the voting rights of OpNet. In addition to common stock, we own various classes of convertible preferred stock, including a new class that was subscribed for in January and February 2023 through direct subscription, settlement of subscription advances and conversion of a shareholder loan, totaling $59.5 million. In March 2023, we made an additional subscription advance of $23.4 million for shares of the new class of convertible preferred stock. The convertible preferred stock is automatically convertible to common shares in 2026 and 2027. We also hold common stock warrants, which are exercisable by June 2024 and June 2027 and received warrants in January 2023 to acquire the new class of preferred stock, which are exercisable by December 23, 2027. The common stock warrants and preferred stock warrants are reported in Financial instruments owned, at fair value in our Consolidated Statements of Financial Condition and had a fair value of $77.7 million and $54.2 million at February 28, 2023 and November 30, 2022, respectively. If our convertible preferred stock and common stock warrants were all converted or exercised, our ownership would increase to approximately 71.3% of OpNet’s common equity and voting rights. We also own redeemable preferred stock and subordinated bonds issued by OpNet. The redeemable preferred stock is reported in Other assets in our Consolidated Statements of Financial Condition and had a carrying value of $0.0 million and $24.5 million at February 28, 2023 and November 30, 2022, respectively. The subordinated bonds are reported in Financial instruments owned, at fair value in our Consolidated Statements of Condition with a fair value of $53.3 million and $48.6 million at February 28, 2023 and November 30, 2022, respectively. Additionally, we have made shareholder loans to OpNet with a carrying value of $13.8 million and $19.3 million at February 28, 2023 and November 30, 2022, respectively. We, along with another significant shareholder in OpNet, have agreed to provide additional financial support, if necessary, to meet certain funding needs of OpNet until June 2023. As a result of a reconsideration event occurring during the three months ended February 28, 2023, upon the issuance of the new class of convertible preferred stock, OpNet was determined to be a VIE. The following is a summary of selected financial information for OpNet (in millions): February 28, 2023 November 30, 2022 Total assets $ 1,144.9 $ 1,050.8 Total liabilities 1,056.6 935.2 February 28, 2023 November 30, 2022 Our total equity balance $ — $ — Three Months Ended 2023 2022 Net loss $ (51.6) $ (23.4) FXCM We have a 50.0% voting interest in FXCM, a provider of online foreign exchange trading services, and have the ability to significantly influence FXCM through our seats on the board of directors. During the three months ended February 28, 2023, we contributed additional capital of $5.0 million. We also have a senior secured term loan to FXCM, which is reported within Financial instruments owned, at fair value in our Consolidated Statements of Financial Condition and had a fair value of $36.1 million and $35.1 million at February 28, 2023 and November 30, 2022, respectively. We are amortizing our basis difference between the estimated fair value and the underlying book value of FXCM customer relationships, technology and other assets over their respective useful lives (weighted average life of 4 years for amortizable assets). FXCM is considered a VIE and our term loan and equity interest are variable interests. The following is a summary of selected financial information for FXCM (in millions): February 28, 2023 November 30, 2022 Total assets $ 366.6 $ 389.6 Total liabilities 332.3 341.4 February 28, 2023 November 30, 2022 Our total equity balance $ 46.7 $ 59.7 Three Months Ended 2023 2022 Net loss $ (20.3) $ (8.0) In connection with foreign exchange contracts entered into with FXCM, we have $0.5 million at November 30, 2022, included in Payables—brokers, dealers and clearing organizations in our Consolidated Statements of Financial Condition. Golden Queen Mining Company LLC We have a 50.0% ownership interest in Golden Queen, which owns and operates a gold and silver mine project located in California. We also own warrants to purchase shares with a fair value of $0.0 million and $0.6 million at February 28, 2023 and November 30, 2022, respectively, which if exercised, would increase our ownership to approximately 51.9% of Golden Queen’s common equity. The warrants are reported in Financial instruments owned, at fair value in our Consolidated Statements of Financial Condition. We also have a shareholder loan to Golden Queen with a carrying value of $14.0 million at both February 28, 2023 and November 30, 2022. During the three months ended February 28, 2023, we recognized an other-than-temporary impairment charge of $22.1 million on our investment within Other revenues in our Consolidated Statement of Earnings. The following is a summary of selected financial information for Golden Queen (in millions): February 28, 2023 November 30, 2022 Total assets $ 213.0 $ 209.8 Total liabilities 106.3 102.1 February 28, 2023 November 30, 2022 Our total equity balance $ 24.2 $ 46.5 Three Months Ended 2023 2022 Net loss $ (0.9) $ (4.6) Real Estate Investments Our real estate equity method investments primarily consist of equity interests in Brooklyn Renaissance Plaza and Hotel and 54 Madison. Brooklyn Renaissance Plaza is composed of a hotel, office building complex and parking garage located in Brooklyn, New York. We have a 25.4% equity interest in the hotel and a 61.3% equity interest in the office building and garage. Although we have a majority interest in the office building and garage, we do not have control, but only have the ability to exercise significant influence on this investment. We are amortizing our basis difference between the estimated fair value and the underlying book value of Brooklyn Renaissance office building and garage over the respective useful lives (weighted average life of 39 years). We own approximately 48.1% equity interest in 54 Madison, a fund that owned an interest in one real estate project and is in the process of being liquidated. The following is a summary of selected financial information for our significant Real Estate Investments (in millions): February 28, 2023 November 30, 2022 Total assets $ 358.3 $ 350.4 Total liabilities 494.5 487.5 February 28, 2023 November 30, 2022 Our total equity balance $ 91.2 $ 107.3 Three Months Ended 2023 2022 Net earnings $ 1.1 $ 6.6 We received distributions from 54 Madison on our equity interest as follows (in millions): Three Months Ended 2023 2022 Distributions $ 17.1 $ — JCP Fund V We have limited partnership interests of 11% and 50% in Jefferies Capital Partners V L.P. and Jefferies SBI USA Fund L.P. (together, “ JCP Fund V”), respectively, which are private equity funds managed by a team led by our President. The amount of our investments in JCP Fund V included in Financial instruments owned, at fair value in our Consolidated Statements of Financial Condition was $4.6 million and $23.9 million at February 28, 2023 and November 30, 2022, respectively. Historically, we have accounted for these investments at fair value based on the NAV of the funds and at February 28, 2023, the investment is calculated within Level 3 of the fair value hierarchy because unobservable inputs were used to determine the fair value of our limited partnership interests. The following summarizes the results from these investments which are included in Principal transactions revenues in our Consolidated Statements of Earnings (in millions): Three Months Ended 2023 2022 Net gains (losses) from our investments in JCP Fund V $ (6.6) $ 0.9 At both February 28, 2023 and November 30, 2022, we were committed to invest equity of up to $85.0 million in JCP Fund V. At both February 28, 2023 and November 30, 2022, our unfunded commitment relating to JCP Fund V was $8.7 million. The following is a summary of the Net change in net assets resulting from operations for 100.0% of JCP Fund V, in which we owned effectively 35.2% at February 28, 2023 of the combined equity interests (in thousands): Three Months Ended December 31, 2022 2021 Net decrease in net assets resulting from operations (1) $ (54,551) $ (3,159) (1) Financial information for JCP Fund V within our results of operations for the three months ended February 28, 2023 and 2022 is included based on the presented periods. Asset Management Investments We have an investment with a carrying amount of $18.7 million and $18.6 million at February 28, 2023 and November 30, 2022, respectively, consisting of our shares in Monashee, an investment management company, registered investment advisor and general partner of various investment management funds, which provides us with a 50.0% voting rights interest and the rights to distributions of 47.5% of the annual net profits of Monashee’s operations if certain thresholds are met. A portion of the carrying amount of the investment in Monashee relates to contract and customer relationship and client relationship intangible assets and goodwill. The intangible assets are amortized over their useful life and the goodwill is not amortized. We also have an investment management agreement whereby Monashee provides asset management services to us for certain separately managed accounts. Our net investment balance in the separately managed accounts was $26.0 million and $17.7 million at February 28, 2023 and November 30, 2022, respectively. The following table presents the activity included in our Consolidated Statements of Earnings related to these separately managed accounts (in millions): Three Months Ended 2023 2022 Investment gains (losses) (1) $ 0.3 $ (2.1) Management fees (2) 0.2 0.2 (1) Included in Principal transactions revenues in our Consolidated Statements of Earnings. (2) Included in Floor brokerage and clearing fees in our Consolidated Statements of Earnings. ApiJect We own shares which represent a 38% economic interest in ApiJect at February 28, 2023, which is accounted for at fair value by electing the fair value option available under U.S. GAAP and is included within corporate equity securities in Financial instruments owned, at fair value, in our Consolidated Statements of Financial Condition. Additionally, we have a right to 1.125% of ApiJect’s future revenues. At both February 28, 2023 and November 30, 2022, the total fair value of our equity investment in common shares of ApiJect was $100.1 million, which is included within Level 3 of the fair value hierarchy. Additionally, we own warrants to purchase up to 950,000 shares of common stock at any time or from time to time on or before April 15, 2032. We also have a term loan agreement with a principal of ApiJect for $29.2 million maturing on April 28, 2023. The loan is accounted for at cost plus accrued interest and is reported within Other assets in our Consolidated Statements of Financial Condition. Interest income of $0.5 million was recognized related to the loan for both the three months ended February 28, 2023 and 2022, and is recognized in Interest revenues in our Consolidated Statements of Earnings. The loan has a fair value of $29.4 million and $28.9 million at February 28, 2023 and November 30, 2022, respectively, which would be classified as Level 3 in the fair value hierarchy. SPA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Feb. 28, 2023</t>
        </is>
      </c>
      <c r="C1" s="2" t="inlineStr">
        <is>
          <t>Nov. 30, 2022</t>
        </is>
      </c>
    </row>
    <row r="2">
      <c r="A2" s="3" t="inlineStr">
        <is>
          <t>ASSETS</t>
        </is>
      </c>
      <c r="B2" s="4" t="inlineStr">
        <is>
          <t xml:space="preserve"> </t>
        </is>
      </c>
      <c r="C2" s="4" t="inlineStr">
        <is>
          <t xml:space="preserve"> </t>
        </is>
      </c>
    </row>
    <row r="3">
      <c r="A3" s="4" t="inlineStr">
        <is>
          <t>Cash and cash equivalents</t>
        </is>
      </c>
      <c r="B3" s="6" t="n">
        <v>7508508</v>
      </c>
      <c r="C3" s="6" t="n">
        <v>9703109</v>
      </c>
    </row>
    <row r="4">
      <c r="A4" s="4" t="inlineStr">
        <is>
          <t>Cash and securities segregated and on deposit for regulatory purposes or deposited with clearing and depository organizations</t>
        </is>
      </c>
      <c r="B4" s="5" t="n">
        <v>1014931</v>
      </c>
      <c r="C4" s="5" t="n">
        <v>957302</v>
      </c>
    </row>
    <row r="5">
      <c r="A5" s="4" t="inlineStr">
        <is>
          <t>Financial instruments owned, at fair value (includes securities pledged of $16,319,611 and $14,099,136 at February 28, 2023 and November 30, 2022, respectively)</t>
        </is>
      </c>
      <c r="B5" s="5" t="n">
        <v>21083010</v>
      </c>
      <c r="C5" s="5" t="n">
        <v>18666296</v>
      </c>
    </row>
    <row r="6">
      <c r="A6" s="4" t="inlineStr">
        <is>
          <t>Investments in and loans to related parties</t>
        </is>
      </c>
      <c r="B6" s="5" t="n">
        <v>1369113</v>
      </c>
      <c r="C6" s="5" t="n">
        <v>1426817</v>
      </c>
    </row>
    <row r="7">
      <c r="A7" s="4" t="inlineStr">
        <is>
          <t>Securities borrowed</t>
        </is>
      </c>
      <c r="B7" s="5" t="n">
        <v>7620107</v>
      </c>
      <c r="C7" s="5" t="n">
        <v>5831148</v>
      </c>
    </row>
    <row r="8">
      <c r="A8" s="4" t="inlineStr">
        <is>
          <t>Securities purchased under agreements to resell</t>
        </is>
      </c>
      <c r="B8" s="5" t="n">
        <v>3379650</v>
      </c>
      <c r="C8" s="5" t="n">
        <v>4546691</v>
      </c>
    </row>
    <row r="9">
      <c r="A9" s="4" t="inlineStr">
        <is>
          <t>Securities received as collateral, at fair value</t>
        </is>
      </c>
      <c r="B9" s="5" t="n">
        <v>67380</v>
      </c>
      <c r="C9" s="5" t="n">
        <v>100362</v>
      </c>
    </row>
    <row r="10">
      <c r="A10" s="3" t="inlineStr">
        <is>
          <t>Receivables:</t>
        </is>
      </c>
      <c r="B10" s="4" t="inlineStr">
        <is>
          <t xml:space="preserve"> </t>
        </is>
      </c>
      <c r="C10" s="4" t="inlineStr">
        <is>
          <t xml:space="preserve"> </t>
        </is>
      </c>
    </row>
    <row r="11">
      <c r="A11" s="4" t="inlineStr">
        <is>
          <t>Brokers, dealers and clearing organizations</t>
        </is>
      </c>
      <c r="B11" s="5" t="n">
        <v>1783612</v>
      </c>
      <c r="C11" s="5" t="n">
        <v>1792937</v>
      </c>
    </row>
    <row r="12">
      <c r="A12" s="4" t="inlineStr">
        <is>
          <t>Customers</t>
        </is>
      </c>
      <c r="B12" s="5" t="n">
        <v>1453409</v>
      </c>
      <c r="C12" s="5" t="n">
        <v>1225137</v>
      </c>
    </row>
    <row r="13">
      <c r="A13" s="4" t="inlineStr">
        <is>
          <t>Fees, interest and other</t>
        </is>
      </c>
      <c r="B13" s="5" t="n">
        <v>510872</v>
      </c>
      <c r="C13" s="5" t="n">
        <v>568921</v>
      </c>
    </row>
    <row r="14">
      <c r="A14" s="4" t="inlineStr">
        <is>
          <t>Premises and equipment</t>
        </is>
      </c>
      <c r="B14" s="5" t="n">
        <v>904064</v>
      </c>
      <c r="C14" s="5" t="n">
        <v>906864</v>
      </c>
    </row>
    <row r="15">
      <c r="A15" s="4" t="inlineStr">
        <is>
          <t>Goodwill</t>
        </is>
      </c>
      <c r="B15" s="5" t="n">
        <v>1735865</v>
      </c>
      <c r="C15" s="5" t="n">
        <v>1736114</v>
      </c>
    </row>
    <row r="16">
      <c r="A16" s="4" t="inlineStr">
        <is>
          <t>Other assets (includes assets pledged of $313,873 and $1,032,353 at February 28, 2023 and November 30, 2022, respectively)</t>
        </is>
      </c>
      <c r="B16" s="5" t="n">
        <v>3602422</v>
      </c>
      <c r="C16" s="5" t="n">
        <v>3595985</v>
      </c>
    </row>
    <row r="17">
      <c r="A17" s="4" t="inlineStr">
        <is>
          <t>Total assets</t>
        </is>
      </c>
      <c r="B17" s="5" t="n">
        <v>52032943</v>
      </c>
      <c r="C17" s="5" t="n">
        <v>51057683</v>
      </c>
    </row>
    <row r="18">
      <c r="A18" s="3" t="inlineStr">
        <is>
          <t>LIABILITIES AND EQUITY</t>
        </is>
      </c>
      <c r="B18" s="4" t="inlineStr">
        <is>
          <t xml:space="preserve"> </t>
        </is>
      </c>
      <c r="C18" s="4" t="inlineStr">
        <is>
          <t xml:space="preserve"> </t>
        </is>
      </c>
    </row>
    <row r="19">
      <c r="A19" s="4" t="inlineStr">
        <is>
          <t>Short-term borrowings</t>
        </is>
      </c>
      <c r="B19" s="5" t="n">
        <v>477764</v>
      </c>
      <c r="C19" s="5" t="n">
        <v>528392</v>
      </c>
    </row>
    <row r="20">
      <c r="A20" s="4" t="inlineStr">
        <is>
          <t>Financial instruments sold, not yet purchased, at fair value</t>
        </is>
      </c>
      <c r="B20" s="5" t="n">
        <v>11038096</v>
      </c>
      <c r="C20" s="5" t="n">
        <v>11056477</v>
      </c>
    </row>
    <row r="21">
      <c r="A21" s="4" t="inlineStr">
        <is>
          <t>Securities loaned</t>
        </is>
      </c>
      <c r="B21" s="5" t="n">
        <v>1551147</v>
      </c>
      <c r="C21" s="5" t="n">
        <v>1366025</v>
      </c>
    </row>
    <row r="22">
      <c r="A22" s="4" t="inlineStr">
        <is>
          <t>Securities sold under agreements to repurchase</t>
        </is>
      </c>
      <c r="B22" s="5" t="n">
        <v>8933931</v>
      </c>
      <c r="C22" s="5" t="n">
        <v>7452342</v>
      </c>
    </row>
    <row r="23">
      <c r="A23" s="4" t="inlineStr">
        <is>
          <t>Other secured financings (includes $1,712 at fair value at both February 28, 2023 and November 30, 2022)</t>
        </is>
      </c>
      <c r="B23" s="5" t="n">
        <v>2031670</v>
      </c>
      <c r="C23" s="5" t="n">
        <v>2037843</v>
      </c>
    </row>
    <row r="24">
      <c r="A24" s="4" t="inlineStr">
        <is>
          <t>Obligation to return securities received as collateral, at fair value</t>
        </is>
      </c>
      <c r="B24" s="5" t="n">
        <v>67380</v>
      </c>
      <c r="C24" s="5" t="n">
        <v>100362</v>
      </c>
    </row>
    <row r="25">
      <c r="A25" s="3" t="inlineStr">
        <is>
          <t>Payables:</t>
        </is>
      </c>
      <c r="B25" s="4" t="inlineStr">
        <is>
          <t xml:space="preserve"> </t>
        </is>
      </c>
      <c r="C25" s="4" t="inlineStr">
        <is>
          <t xml:space="preserve"> </t>
        </is>
      </c>
    </row>
    <row r="26">
      <c r="A26" s="4" t="inlineStr">
        <is>
          <t>Brokers, dealers and clearing organizations</t>
        </is>
      </c>
      <c r="B26" s="5" t="n">
        <v>2916295</v>
      </c>
      <c r="C26" s="5" t="n">
        <v>2628727</v>
      </c>
    </row>
    <row r="27">
      <c r="A27" s="4" t="inlineStr">
        <is>
          <t>Customers</t>
        </is>
      </c>
      <c r="B27" s="5" t="n">
        <v>4291595</v>
      </c>
      <c r="C27" s="5" t="n">
        <v>3578854</v>
      </c>
    </row>
    <row r="28">
      <c r="A28" s="4" t="inlineStr">
        <is>
          <t>Lease liabilities</t>
        </is>
      </c>
      <c r="B28" s="5" t="n">
        <v>523039</v>
      </c>
      <c r="C28" s="5" t="n">
        <v>533708</v>
      </c>
    </row>
    <row r="29">
      <c r="A29" s="4" t="inlineStr">
        <is>
          <t>Accrued expenses and other liabilities</t>
        </is>
      </c>
      <c r="B29" s="5" t="n">
        <v>1763243</v>
      </c>
      <c r="C29" s="5" t="n">
        <v>2573927</v>
      </c>
    </row>
    <row r="30">
      <c r="A30" s="4" t="inlineStr">
        <is>
          <t>Long-term debt (includes $1,610,437 and $1,583,828 at fair value at February 28, 2023 and November 30, 2022, respectively)</t>
        </is>
      </c>
      <c r="B30" s="5" t="n">
        <v>8625552</v>
      </c>
      <c r="C30" s="5" t="n">
        <v>8774086</v>
      </c>
    </row>
    <row r="31">
      <c r="A31" s="4" t="inlineStr">
        <is>
          <t>Total liabilities</t>
        </is>
      </c>
      <c r="B31" s="5" t="n">
        <v>42219712</v>
      </c>
      <c r="C31" s="5" t="n">
        <v>40630743</v>
      </c>
    </row>
    <row r="32">
      <c r="A32" s="3" t="inlineStr">
        <is>
          <t>MEZZANINE EQUITY</t>
        </is>
      </c>
      <c r="B32" s="4" t="inlineStr">
        <is>
          <t xml:space="preserve"> </t>
        </is>
      </c>
      <c r="C32" s="4" t="inlineStr">
        <is>
          <t xml:space="preserve"> </t>
        </is>
      </c>
    </row>
    <row r="33">
      <c r="A33" s="4" t="inlineStr">
        <is>
          <t>Redeemable noncontrolling interests</t>
        </is>
      </c>
      <c r="B33" s="5" t="n">
        <v>1802</v>
      </c>
      <c r="C33" s="5" t="n">
        <v>6461</v>
      </c>
    </row>
    <row r="34">
      <c r="A34" s="4" t="inlineStr">
        <is>
          <t>Mandatorily redeemable convertible preferred shares</t>
        </is>
      </c>
      <c r="B34" s="5" t="n">
        <v>0</v>
      </c>
      <c r="C34" s="5" t="n">
        <v>125000</v>
      </c>
    </row>
    <row r="35">
      <c r="A35" s="3" t="inlineStr">
        <is>
          <t>EQUITY</t>
        </is>
      </c>
      <c r="B35" s="4" t="inlineStr">
        <is>
          <t xml:space="preserve"> </t>
        </is>
      </c>
      <c r="C35" s="4" t="inlineStr">
        <is>
          <t xml:space="preserve"> </t>
        </is>
      </c>
    </row>
    <row r="36">
      <c r="A36" s="4" t="inlineStr">
        <is>
          <t>Common shares, par value $1 per share, authorized 600,000,000 shares; 233,527,703 and 226,129,626 shares issued and outstanding, after deducting 87,590,367 and 90,334,082 shares held in treasury</t>
        </is>
      </c>
      <c r="B36" s="5" t="n">
        <v>233528</v>
      </c>
      <c r="C36" s="5" t="n">
        <v>226130</v>
      </c>
    </row>
    <row r="37">
      <c r="A37" s="4" t="inlineStr">
        <is>
          <t>Additional paid-in capital</t>
        </is>
      </c>
      <c r="B37" s="5" t="n">
        <v>2012206</v>
      </c>
      <c r="C37" s="5" t="n">
        <v>1967781</v>
      </c>
    </row>
    <row r="38">
      <c r="A38" s="4" t="inlineStr">
        <is>
          <t>Accumulated other comprehensive loss</t>
        </is>
      </c>
      <c r="B38" s="5" t="n">
        <v>-421105</v>
      </c>
      <c r="C38" s="5" t="n">
        <v>-379419</v>
      </c>
    </row>
    <row r="39">
      <c r="A39" s="4" t="inlineStr">
        <is>
          <t>Retained earnings</t>
        </is>
      </c>
      <c r="B39" s="5" t="n">
        <v>7930615</v>
      </c>
      <c r="C39" s="5" t="n">
        <v>8418354</v>
      </c>
    </row>
    <row r="40">
      <c r="A40" s="4" t="inlineStr">
        <is>
          <t>Total Jefferies Financial Group Inc. common shareholders’ equity</t>
        </is>
      </c>
      <c r="B40" s="5" t="n">
        <v>9755244</v>
      </c>
      <c r="C40" s="5" t="n">
        <v>10232846</v>
      </c>
    </row>
    <row r="41">
      <c r="A41" s="4" t="inlineStr">
        <is>
          <t>Noncontrolling interests</t>
        </is>
      </c>
      <c r="B41" s="5" t="n">
        <v>56185</v>
      </c>
      <c r="C41" s="5" t="n">
        <v>62633</v>
      </c>
    </row>
    <row r="42">
      <c r="A42" s="4" t="inlineStr">
        <is>
          <t>Total equity</t>
        </is>
      </c>
      <c r="B42" s="5" t="n">
        <v>9811429</v>
      </c>
      <c r="C42" s="5" t="n">
        <v>10295479</v>
      </c>
    </row>
    <row r="43">
      <c r="A43" s="4" t="inlineStr">
        <is>
          <t>Total liabilities and equity</t>
        </is>
      </c>
      <c r="B43" s="6" t="n">
        <v>52032943</v>
      </c>
      <c r="C43" s="6" t="n">
        <v>51057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on Financial Assets Measured at Amortized Cost</t>
        </is>
      </c>
      <c r="B1" s="2" t="inlineStr">
        <is>
          <t>3 Months Ended</t>
        </is>
      </c>
    </row>
    <row r="2">
      <c r="B2" s="2" t="inlineStr">
        <is>
          <t>Feb. 28, 2023</t>
        </is>
      </c>
    </row>
    <row r="3">
      <c r="A3" s="3" t="inlineStr">
        <is>
          <t>Credit Loss [Abstract]</t>
        </is>
      </c>
      <c r="B3" s="4" t="inlineStr">
        <is>
          <t xml:space="preserve"> </t>
        </is>
      </c>
    </row>
    <row r="4">
      <c r="A4" s="4" t="inlineStr">
        <is>
          <t>Credit Losses on Financial Assets Measured at Amortized Cost</t>
        </is>
      </c>
      <c r="B4" s="4" t="inlineStr">
        <is>
          <t>Credit Losses on Financial Assets Measured at Amortized Cost Automobile Loans.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based on an assessment over the life of the financial instrument taking into consideration forecast of expected future economic conditions. At February 28, 2023 and November 30, 2022, we had automobile loans, including accrued interest and related fees, of $895.2 million and $891.1 million, respectively, which are classified as either held for investment or held for sale depending on the intent and ability to hold the loans, which are collateralized by a security interest in the vehicles’ titles. These loans are included in Other assets in our Consolidated Statements of Financial Condition. Loans held for investment are recorded at cost net of deferred acquisition costs and an allowance for credit losses. Loans held for sale are recorded at the lower of cost or fair value until the loans are sold. Provision for credit losses are charged to income in amounts sufficient to maintain an allowance for credit losses inherent in the automobile loans held for investment which is established systematically by management as of the reporting date. All automobile loans held for investment are collectively evaluated for impairment. Management’s estimate of expected credit losses is based on an evaluation of relevant information about past events, current conditions, and reasonable and supportable forecasts that affect the future collectability of the reported amounts. We use static pool modeling techniques to determine the allowance for loan losses expected over the remaining life of the loans, which is supplemented by management judgment. Expected losses are estimated for groups of accounts aggregated by monthly vintage. Generally, the expected losses are projected based on historical loss experience over the last eight years, more heavily weighted toward recent performance when determining the allowance to result in an estimate that is more reflective of the current internal and external environments. Our estimate of expected credit losses includes a reasonable and supportable forecast period of one year and then reverts to an estimate based on historical losses. We review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Our charge-off policy is based on a loan by loan review of delinquent loans. We have an accounting policy to not place loans on nonaccrual status; however, the allowance for credit losses is determined including the accrued interest receivable not expected to be collected. A rollforward of the allowance for credit losses related to our automobile loans for the three months ended February 28, 2023 and 2022, is as follows (in thousands): Three Months Ended 2023 2022 Beginning balance $ 79,614 $ 67,236 Provision for doubtful accounts 7,829 7,545 Charge-offs, net of recoveries (9,388) (4,672) Ending balance $ 78,055 $ 70,109 The following tables present a summary of automobile loans held for investment by credit score, determined at origination, at February 28, 2023 for each vintage of the loan portfolio (in thousands): Year of Origination 2023 2022 2021 2020 2019 Prior Years Total Percent Credit scores of 680 and above $ 10,724 $ 56,272 $ 41,945 $ 15,062 $ 14,373 $ 7,053 $ 145,429 16.5 % Credit scores between 620 to 679 28,494 171,818 119,685 39,404 30,156 19,881 409,438 46.3 Credit scores below 620 22,436 172,591 87,573 18,715 16,434 11,268 329,017 37.2 Total $ 61,654 $ 400,681 $ 249,203 $ 73,181 $ 60,963 $ 38,202 $ 883,884 100.0 % The following tables present a summary of automobile loans held for investment by credit score, determined at origination, at November 30, 2022 for each vintage of the loan portfolio (in thousands): Year of Origination 2022 2021 2020 2019 2018 Prior Years Total Percent Credit scores of 680 and above $ 53,700 $ 46,668 $ 17,276 $ 16,560 $ 7,631 $ 1,378 $ 143,213 16.3 % Credit scores between 620 to 679 170,220 132,528 44,095 35,393 17,635 7,647 407,518 46.3 Credit scores below 620 175,690 97,953 21,371 19,039 8,840 5,602 328,495 37.4 Total $ 399,610 $ 277,149 $ 82,742 $ 70,992 $ 34,106 $ 14,627 $ 879,226 100.0 % The aging of automobile loans held for investment at February 28, 2023 is as follows (in thousands): Year of Origination 2023 2022 2021 2020 2019 Prior Years Total Percent Current accounts $ 61,635 $ 379,665 $ 229,855 $ 68,006 $ 56,562 $ 34,803 $ 830,526 94.0 % Delinquent accounts 30 - 59 days 19 14,495 13,155 3,731 3,282 2,575 37,257 4.2 60 - 89 days — 3,696 3,455 897 671 384 9,103 1.0 90 days and over — 2,825 2,738 547 448 440 6,998 0.8 Total $ 61,654 $ 400,681 $ 249,203 $ 73,181 $ 60,963 $ 38,202 $ 883,884 100.0 % The aging of automobile loans held for investment at November 30, 2022 is as follows (in thousands): Year of Origination 2022 2021 2020 2019 2018 Prior Years Total Percent Current accounts $ 380,863 $ 255,412 $ 76,841 $ 66,339 $ 31,269 $ 13,290 $ 824,014 93.7 % Delinquent accounts 30 - 59 days 12,720 15,550 4,307 3,380 2,020 1,097 39,074 4.4 60 - 89 days 3,718 4,156 1,090 734 569 181 10,448 1.2 90 days and over 2,309 2,031 504 539 248 59 5,690 0.7 Total $ 399,610 $ 277,149 $ 82,742 $ 70,992 $ 34,106 $ 14,627 $ 879,226 100.0 % Investment Banking Fee Receivables. Our allowance for credit losses on our investment banking fee receivables uses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The allowance for credit losses for investment banking receivables for the three months ended February 28, 2023 and 2022, is as follows (in thousands): Three Months Ended 2023 2022 Beginning balance $ 5,914 $ 4,824 Bad debt expense, net of reversals 1,508 340 Charge-offs (86) (50) Recoveries collected (66) (605) Ending balance (1) $ 7,270 $ 4,509 (1) The allowance for doubtful accounts balances are substantially all related to mergers and acquisitions and restructuring fee receivables, which include recoverable expense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Feb. 28,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ttributed to our reportable business segments are as follows (in thousands): February 28, 2023 November 30, 2022 Investment Banking and Capital Markets $ 1,552,695 $ 1,552,944 Asset Management 183,170 183,170 Total goodwill $ 1,735,865 $ 1,736,114 The following table is a summary of the changes to goodwill for the three months ended February 28, 2023 (in thousands): Balance at November 30, 2022 $ 1,736,114 Currency translation and other adjustments (249) Balance at February 28, 2023 $ 1,735,865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February 28, 2023 and November 30, 2022 (dollars in thousands): February 28, 2023 Weighted average remaining lives (years) Gross cost Accumulated amortization Net carrying amount Customer relationships $ 126,014 $ (90,226) $ 35,788 8.1 Trade name 127,181 (36,393) 90,788 25.0 Exchange and clearing organization membership interests and registrations 7,415 — 7,415 N/A Other 14,957 (11,963) 2,994 4.6 Total $ 275,567 $ (138,582) $ 136,985 November 30, 2022 Weighted average remaining lives (years) Gross cost Accumulated amortization Net carrying amount Customer relationships $ 126,028 $ (89,109) $ 36,919 8.2 Trade name 127,185 (35,486) 91,699 25.3 Exchange and clearing organization membership interests and registrations 7,408 — 7,408 N/A Other 14,957 (11,521) 3,436 4.7 Total $ 275,578 $ (136,116) $ 139,462 Amortization Expense For finite life intangible assets, aggregate amortization expense amounted to $2.4 million and $3.5 million for the three months ended February 28, 2023 and 2022, respectively. These expenses are included in Depreciation and amortization in our Consolidated Statements of Earnings. The estimated future amortization expense for the next five fiscal years is as follows (in thousands): Remainder of fiscal year 2023 $ 7,453 Year ending November 30, 2024 9,259 Year ending November 30, 2025 8,693 Year ending November 30, 2026 8,655 Year ending November 30, 2027 8,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Feb. 28,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Three Months Ended 2023 2022 Revenues from contracts with customers: Investment banking $ 502,798 $ 945,048 Commissions and other fees 213,270 229,316 Asset management fees 17,757 12,569 Manufacturing revenues — 141,108 Oil and gas revenues 25,506 57,919 Real estate revenues 2,747 10,238 Other contracts with customers 12,930 10,844 Total revenue from contracts with customers 775,008 1,407,042 Other sources of revenue: Principal transactions 497,246 243,172 Revenue from strategic affiliates 21,229 26,982 Interest 531,385 214,284 Other (44,304) 21,335 Total revenues $ 1,780,564 $ 1,912,815 See Note 12, Revenues from Contracts with Customers, in our consolidated financial statements included in Part II, Item 8 of our Annual Report on Form 10-K for the year ended November 30, 2022 for additional information regarding revenues from contracts with customers. Disaggregation of Revenue The following presents our revenues from contracts with customers disaggregated by major business activity and primary geographic regions (in thousands): Three Months Ended February 28, 2023 2022 Reportable Segment Reportable Segment Investment Asset Management Total Investment Asset Management Total Major business activity: Investment banking - Advisory $ 297,178 $ — $ 297,178 $ 543,769 $ — $ 543,769 Investment banking - Underwriting 205,620 — 205,620 401,279 — 401,279 Equities (1) 210,462 — 210,462 225,931 — 225,931 Fixed income (1) 2,808 — 2,808 3,385 — 3,385 Asset management — 17,757 17,757 — 12,569 12,569 Merchant banking — 41,183 41,183 — 220,109 220,109 Total $ 716,068 $ 58,940 $ 775,008 $ 1,174,364 $ 232,678 $ 1,407,042 Primary geographic region: Americas $ 555,927 $ 57,793 $ 613,720 $ 936,933 $ 231,798 $ 1,168,731 Europe and the Middle East 116,219 577 116,796 166,172 558 166,730 Asia 43,922 570 44,492 71,259 322 71,581 Total $ 716,068 $ 58,940 $ 775,008 $ 1,174,364 $ 232,678 $ 1,407,042 (1) Revenues from contracts with customers associated with the equities and fixed income businesses primarily represent commissions and other fee revenue. Refer to Note 22, Segment Reporting,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February 28, 2023. Investment banking advisory fees that are contingent upon completion of a specific milestone and fees associated with certain distribution services are also excluded as the fees are considered variable and not included in the transaction price at February 28, 2023. During the three months ended February 28, 2023 and 2022, we recognized $25.6 million and $35.0 million, respectively, of revenue related to performance obligations satisfied (or partially satisfied) in previous periods, mainly due to resolving uncertainties in variable consideration that was constrained in prior periods. In addition, during the three months ended February 28, 2023 and 2022, we recognized $7.8 million and $3.5 million, respectively, of revenues primarily associated with distribution services,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s at February 28, 2023 and November 30, 2022 were $29.0 million and $27.0 million, respectively, which are recorded in Accrued expenses and other liabilities in our Consolidated Statements of Financial Condition. During the three months ended February 28, 2023 and 2022, we recognized revenues of $11.8 million and $18.0 million, respectively, that were recorded as deferred revenue at the beginning of the periods. We had receivables related to revenues from contracts with customers of $168.5 million and $206.6 million at February 28, 2023 and November 30, 2022,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February 28, 2023 and November 30, 2022, capitalized costs to fulfill a contract were $3.6 million and $3.4 million, respectively, which are recorded in Receivables—Fees, interest and other in our Consolidated Statements of Financial Condition. For the three months ended February 28, 2023 and 2022, we recognized expenses of $0.8 million and $1.0 million, respectively, related to costs to fulfill a contract that were capitalized as of the beginning of the period. There were no significant impairment charges recognized in relation to these capitalized costs during the three months ended February 28,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3 Months Ended</t>
        </is>
      </c>
    </row>
    <row r="2">
      <c r="B2" s="2" t="inlineStr">
        <is>
          <t>Feb. 28, 2023</t>
        </is>
      </c>
    </row>
    <row r="3">
      <c r="A3" s="3" t="inlineStr">
        <is>
          <t>Compensation Related Costs [Abstract]</t>
        </is>
      </c>
      <c r="B3" s="4" t="inlineStr">
        <is>
          <t xml:space="preserve"> </t>
        </is>
      </c>
    </row>
    <row r="4">
      <c r="A4" s="4" t="inlineStr">
        <is>
          <t>Compensation Plans</t>
        </is>
      </c>
      <c r="B4" s="4" t="inlineStr">
        <is>
          <t>Compensation Plans Restricted Stock and Restricted Stock Units. Restricted stock and restricted stock units (“RSUs”) may be granted to new employees as “sign-on” awards, to existing employees as “retention” awards and to certain executive officers as incentive awards. Sign-on and retention awards are generally subject to annual ratable vesting over a multi-year service period and are amortized as compensation expense on a straight-line basis over the service period. Restricted stock and RSUs are granted to certain senior executives and may contain market, performance and/or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s are not met. Awards with performance conditions are amortized over the service period if, and to the extent, it is determined to be probable that the performance condition will be achieved. If awards are forfeited due to failure to achieve performance conditions or failure to satisfy service conditions, any previously recognized expense for such awards is reversed. Senior Executive Compensation Plan. In December 2021, the Compensation Committee of our Board of Directors granted each of our senior executives RSUs with a grant date fair value of $8.2 million and performance stock units (“PSUs”) with a target fair market value of $8.2 million. The RSUs have a three-year cliff vesting schedule. With respect to the PSUs, there is a three-year service period, along with performance period measures of fiscal 2021 through fiscal 2023 performance, the threshold level of Return on Tangible Equity (“ROTE”) was 7.5%, the target level of ROTE was 10%, and the upper end was 15%. Any performance below 7.5% will result in forfeiture of all PSUs; 7.5% ROTE will result in receiving 75% of target PSUs; and 15% ROTE or greater will result in receiving 150% of target PSUs. ROTE performance between 7.5% and 10% and 10% and 15% will be linearly interpolated to determine PSU distribution. In December 2021, the Board of Directors also granted our senior executives each a special long-term, five-year retention grant, termed the Leadership Continuity Grant, with a grant date fair value of $25.0 million. Our senior executives will gain the benefits of the retention award after an additional three-year holding period following the five-year service period. In December 2022, the Compensation Committee of our Board of Directors granted our senior executives RSUs with an aggregate grant date fair value of $13.1 million and performance stock units (“PSUs”) with a target fair market value of $13.1 million. The RSUs have a three-year cliff vesting schedule. With respect to the PSUs, there is a three-year service period, along with performance period measures of fiscal 2022 through fiscal 2024 performance, the threshold level of Return on Tangible Equity (“ROTE”) was 7.5%, the target level of ROTE was 10%, and the upper end was 15%. Any performance below 7.5% will result in forfeiture of all PSUs; 7.5% ROTE will result in receiving 75% of target PSUs; and 15% ROTE or greater will result in receiving 150% of target PSUs. ROTE performance between 7.5% and 10% and 10% and 15% will be linearly interpolated to determine PSU distribution. At February 28, 2023, there were approximately 2,167,000 shares of restricted stock outstanding with future service required, 3,653,000 RSUs outstanding with future service required (including target RSUs that may be issued under the senior executive compensation plan), 10,278,000 RSUs outstanding with no future service required, 5,075,000 stock options outstanding and 1,290,000 shares issuable under other plans. The maximum potential increase to common shares outstanding resulting from these outstanding awards is 20,296,000 at February 28, 2023. In addition, we sponsor non-share-based compensation plans. Non-share-based compensation plans sponsored by us include a profit sharing plan and other forms of restricted cash awards. Restricted cash awards are subject to ratable vesting terms with service requirements. These awards are amortized as compensation expense over the relevant service period, which is generally considered to start at the beginning of the annual compensation year. The components of total compensation cost associated with certain of our compensation plans are as follows (in millions): Three Months Ended 2023 2022 Components of compensation cost: Restricted cash awards $ 67.6 $ 32.0 Restricted stock and RSUs (1) 13.7 9.7 Profit sharing plan 6.2 5.3 Total compensation cost $ 87.5 $ 47.0 (1) Total compensation cost associated with restricted stock and RSUs includes the amortization of sign-on, retention and senior executive awards, less forfeitures and clawbacks. Remaining unamortized amounts related to certain compensation plans at February 28, 2023 are as follows (dollars in millions): Remaining Unamortized Amounts Weighted Average Non-vested share-based awards $ 135.7 3.7 Restricted cash awards (1) 710.0 4.0 Total $ 845.7 (1) The remaining unamortized amount is included within Other assets in our Consolidated Statements of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Feb. 28, 2023</t>
        </is>
      </c>
    </row>
    <row r="3">
      <c r="A3" s="3" t="inlineStr">
        <is>
          <t>Debt Disclosure [Abstract]</t>
        </is>
      </c>
      <c r="B3" s="4" t="inlineStr">
        <is>
          <t xml:space="preserve"> </t>
        </is>
      </c>
    </row>
    <row r="4">
      <c r="A4" s="4" t="inlineStr">
        <is>
          <t>Short-Term Borrowings</t>
        </is>
      </c>
      <c r="B4" s="4" t="inlineStr">
        <is>
          <t>Short-Term Borrowings Short-term borrowings at February 28, 2023 and November 30, 2022 mature in one year or less and include the following (in thousands): February 28, 2023 November 30, 2022 Bank loans (1) $ 466,896 $ 517,524 Fixed rate callable note (1) 4,068 4,068 Floating rate puttable notes (1) 6,800 6,800 Total short-term borrowings $ 477,764 $ 528,392 (1) These Short-term borrowings are recorded at cost in our Consolidated Statements of Financial Condition, which is a reasonable approximation of their fair values due to their liquid and short-term nature. At February 28, 2023, the weighted average interest rate on short-term borrowings outstanding is 5.69% per annum. At February 28, 2023 and November 30, 2022, our borrowings under credit facilities classified within bank loans in Short-term borrowings in our Consolidated Statements of Financial Condition were $465.0 million and $517.0 million, respectively. Our borrowings include credit facilities that contain certain covenants that, among other things, require us to maintain a specified level of tangible net worth, require a minimum regulatory net capital requirement for our U.S. broker-dealer, Jefferies LLC, and impose certain restrictions on the future indebtedness of certain of our subsidiaries that are borrowers. Interest is based on rates at spreads over the federal funds rate or other adjusted rates, as defined in the various credit agreements, or at a rate as agreed between the bank and us in reference to the bank’s cost of funding. At February 28, 2023, we were in compliance with all covenants under these credit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Feb. 28, 2023</t>
        </is>
      </c>
    </row>
    <row r="3">
      <c r="A3" s="3" t="inlineStr">
        <is>
          <t>Debt Disclosure [Abstract]</t>
        </is>
      </c>
      <c r="B3" s="4" t="inlineStr">
        <is>
          <t xml:space="preserve"> </t>
        </is>
      </c>
    </row>
    <row r="4">
      <c r="A4" s="4" t="inlineStr">
        <is>
          <t>Long-Term Debt</t>
        </is>
      </c>
      <c r="B4" s="4" t="inlineStr">
        <is>
          <t>Long-Term Debt The following summarizes our long-term debt carrying values (including unamortized discounts and premiums, valuation adjustments and debt issuance costs, where applicable) (in thousands): Maturity Effective Interest Rate February 28, November 30, Unsecured long-term debt: 5.500% Senior Notes October 18, 2023 5.68% $ 385,521 $ 393,048 1.000% Euro Medium Term Notes July 19, 2024 1.00% 528,578 519,970 4.500% Callable Note due 2025 July 22, 2025 4.84% 6,155 6,153 5.000% Callable Note due 2026 March 26, 2026 5.52% 8,558 8,554 4.850% Senior Notes (1) January 15, 2027 6.88% 694,341 703,533 6.450% Senior Debentures June 8, 2027 5.46% 363,232 363,915 5.000% Callable Note due 2027 June 16, 2027 5.22% 24,797 24,784 5.000% Callable Note due 2028 February 17, 2028 5.29% 9,890 9,888 4.150% Senior Notes January 23, 2030 4.26% 991,773 991,518 2.625% Senior Debentures (1) October 15, 2031 4.31% 902,745 911,777 2.750% Senior Debentures (1) October 15, 2032 6.32% 384,748 392,162 6.250% Senior Notes January 15, 2036 6.03% 485,257 497,681 6.500% Senior Notes January 20, 2043 6.05% 406,213 409,472 6.625% Senior Notes October 23, 2043 6.72% 246,970 246,954 Floating Rate Senior Notes October 29, 2071 4.45% 61,718 61,715 Unsecured Revolving Credit Facility August 3, 2024 6.07% 349,631 349,578 Structured Notes (2) Various Various 1,610,437 1,583,828 Total unsecured long-term debt 7,460,564 7,474,530 Secured long-term debt: HomeFed EB-5 Program Debt 208,402 209,060 HomeFed Construction Loans 81,467 56,965 Secured Credit Facilities 775,119 933,531 Secured Bank Loan 100,000 100,000 Total long-term debt (3) $ 8,625,552 $ 8,774,086 (1) The carrying values of these senior notes include net gains of $26.2 million and $50.5 million in the three months ended February 28, 2023 and 2022, respectively, associated with interest rate swaps based on designation as fair value hedges. See Note 5,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otal Long-term debt has a fair value of $8.44 billion and $8.46 billion at February 28, 2023 and November 30, 2022, respectively, which would be classified as Level 2 or Level 3 in the fair value hierarchy. During the three months ended February 28, 2023, long-term debt decreased by $148.5 million to $8.63 billion at February 28, 2023, as presented in our Consolidated Statements of Financial Condition, primarily due to $120.2 million of net repayments related to our unsecured long-term debt and secured credit facilities, $46.2 million decrease from the Vitesse Energy spin-off and $26.2 million of gains on certain of our senior notes associated with interest rate swaps based on their designation as fair value hedges, partially offset by $25.7 million of losses related to fair value changes of our unsecured structured notes. At February 28, 2023, all of our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Gains and losses in the fair value of structured notes resulting from non-credit components are recognized within Other adjustments on the Consolidated Statements of Cash Flow. At February 28, 2023 and November 30, 2022, our borrowings under several credit facilities classified within Long-term debt in our Consolidated Statements of Financial Condition amounted to $775.1 million and $933.5 million, respectively. Interest on these credit facilities are based on the adjusted LIBOR, the Secured Overnight Financing Rate (“SOFR”) plus a spread or other adjusted rates, as defined in the various credit agreements. The credit facility agreements contain certain covenants that, among other things, require us to maintain specified levels of tangible net worth and liquidity amounts, and impose certain restrictions on future indebtedness of and require specified levels of regulated capital and cash reserves for certain of our subsidiaries. At February 28, 2023, we were in compliance with all covenants under theses credit facilities, except for one facility secured by automobile loans for which technical covenant violations have occurred that are in the process of being resolved with the lenders. There was no amount outstanding under this facility at February 28, 2023. In addition, one of our subsidiaries has a Loan and Security Agreement with a bank for a term loan (“Secured Bank Loan”). At both February 28, 2023 and November 30, 2022, borrowings under the Secured Bank Loan amounted to $100.0 million and are also classified within Long-term debt in our Consolidated Statements of Financial Condition. The Secured Bank Loan matures on September 13, 2024 and is collateralized by certain trading securities with an interest rate of 1.25% plus LIBOR. The agreement contains certain covenants that, among other things, restricts lien or encumbrance upon any of the pledged collateral. At February 28, 2023, we were in compliance with all covenants under the Secured Bank Loan. HomeFed funds certain of its real estate projects in part by raising funds under the Immigrant Investor Program administered by the U.S. Citizenship and Immigration Services pursuant to the Immigration and Nationality Act (“EB-5 Program”). This debt is secured by certain real estate of HomeFed. At February 28, 2023 , HomeFed was in compliance with all debt covenants which include, among other requirements, limitations on incurrence of debt, collateral requirements and restricted use of proceeds. Substantially all of HomeFed’s EB-5 Program debt matures in 2024 through 2026. At February 28, 2023 , HomeFed has construction loans with an aggregate committed amount of $101.9 million. The proceeds are being used for construction at certain of its real estate projects. The outstanding principal amount of the loans bears interest based on the 30-day LIBOR or the SOFR, plus spreads of 2.15% to 3.00%, subject to adjustment on the first of each calendar month. At February 28, 2023 , the weighted average interest rate on these loans was 7.26%. The loans mature between October 2023 and May 2024 and are collateralized by the property underlying the related project with a guarantee by HomeFed. At February 28, 2023 and Nov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ndatorily Redeemable Convertible Preferred Shares</t>
        </is>
      </c>
      <c r="B1" s="2" t="inlineStr">
        <is>
          <t>3 Months Ended</t>
        </is>
      </c>
    </row>
    <row r="2">
      <c r="B2" s="2" t="inlineStr">
        <is>
          <t>Feb. 28, 2023</t>
        </is>
      </c>
    </row>
    <row r="3">
      <c r="A3" s="3" t="inlineStr">
        <is>
          <t>Temporary Equity Disclosure [Abstract]</t>
        </is>
      </c>
      <c r="B3" s="4" t="inlineStr">
        <is>
          <t xml:space="preserve"> </t>
        </is>
      </c>
    </row>
    <row r="4">
      <c r="A4" s="4" t="inlineStr">
        <is>
          <t>Mandatorily Redeemable Convertible Preferred Shares</t>
        </is>
      </c>
      <c r="B4" s="4" t="inlineStr">
        <is>
          <t>Mandatorily Redeemable Convertible Preferred SharesOur $125.0 million of callable mandatorily redeemable cumulative convertible preferred shares (“Preferred Shares”) were converted during the three months ended February 28, 2023 at a price of $1,000 per preferred share, plus accrued interest, into 4,654,362 common shares for $125.0 million, or $26.86 per common share. At November 30, 2022, the Preferred Shares were convertible into 4,440,863 common shares, an effective conversion price of $28.15 per common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 and Earnings Per Common Share</t>
        </is>
      </c>
      <c r="B1" s="2" t="inlineStr">
        <is>
          <t>3 Months Ended</t>
        </is>
      </c>
    </row>
    <row r="2">
      <c r="B2" s="2" t="inlineStr">
        <is>
          <t>Feb. 28, 2023</t>
        </is>
      </c>
    </row>
    <row r="3">
      <c r="A3" s="3" t="inlineStr">
        <is>
          <t>Earnings Per Share [Abstract]</t>
        </is>
      </c>
      <c r="B3" s="4" t="inlineStr">
        <is>
          <t xml:space="preserve"> </t>
        </is>
      </c>
    </row>
    <row r="4">
      <c r="A4" s="4" t="inlineStr">
        <is>
          <t>Common Shares and Earnings Per Common Share</t>
        </is>
      </c>
      <c r="B4" s="4" t="inlineStr">
        <is>
          <t>Common Shares and Earnings Per Common Share Basic and diluted earnings per common share amounts were calculated by dividing net earnings by the weighted-average number of common shares outstanding. The numerators and denominators used to calculate basic and diluted earnings per share are as follows (in thousands): Three Months Ended 2023 2022 Numerator for earnings per common share: Net earnings attributable to Jefferies Financial Group Inc. $ 133,619 $ 327,447 Allocation of earnings to participating securities (1) (528) (1,976) Net earnings attributable to Jefferies Financial Group Inc. common shareholders for basic earnings per share 133,091 325,471 Adjustment to allocation of earnings to participating securities related to diluted shares (1) (54) 39 Mandatorily redeemable convertible preferred share dividends 2,016 2,070 Net earnings attributable to Jefferies Financial Group Inc. common shareholders for diluted earnings per share $ 135,053 $ 327,580 Denominator for earnings per common share: Weighted average common shares outstanding 227,543 241,963 Weighted average shares of restricted stock outstanding with future service required (2,128) (1,557) Weighted average RSUs outstanding with no future service required 13,686 17,146 Denominator for basic earnings per common share – weighted average shares 239,101 257,552 Stock options and other share-based awards 2,303 1,892 Senior executive compensation plan RSU awards 2,917 2,686 Mandatorily redeemable convertible preferred shares 3,774 4,441 Denominator for diluted earnings per common share 248,095 266,571 Earnings per common share: Basic $ 0.56 $ 1.26 Diluted $ 0.54 $ 1.23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676,000 and 1,571,000 for the three months ended February 28, 2023 and 2022, respectively. Dividends declared on participating securities were not material during the three months ended February 28, 2023 and 2022.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Feb. 28,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Activity in accumulated Other comprehensive income (loss) is reflected in the Consolidated Statements of Comprehensive Income and Consolidated Statements of Changes in Equity but not in the Consolidated Statements of Earnings. A summary of accumulated other comprehensive income (loss), net of taxes is as follows (in thousands): February 28, November 30, Net unrealized gains (losses) on available for sale securities $ (5,641) $ (5,892) Net unrealized foreign exchange losses (209,901) (220,071) Net unrealized losses related to instrument specific credit risk (156,678) (104,526) Net minimum pension liability (48,885) (48,930) Total accumulated other comprehensive loss $ (421,105) $ (379,419) Significant amounts reclassified out of accumulated other comprehensive income (loss) to net earnings are as follows (in thousands): Details about Accumulated Other Comprehensive Income (Loss) Amount Reclassified from Accumulated Other Comprehensive Income (Loss) Affected Line Item in the Consolidated Statements of Earnings Three Months Ended 2023 2022 Net unrealized gains (losses) on instrument specific credit risk at fair value, net of income tax benefit of $83 and $7, respectively $ (246) $ (22) Principal transactions revenues Amortization of defined benefit pension plan actuarial losses, net of income tax benefit of $49 and $208, respectively (397) (590) Compensation and benefits expenses. See Note 14, Benefit Plans for information included in Part II, Item 8 of our Annual Report on Form 10-K for the year ended November 30, 2022. Total reclassifications for the period, net of tax $ (643) $ (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3</t>
        </is>
      </c>
    </row>
    <row r="3">
      <c r="A3" s="3" t="inlineStr">
        <is>
          <t>Income Tax Disclosure [Abstract]</t>
        </is>
      </c>
      <c r="B3" s="4" t="inlineStr">
        <is>
          <t xml:space="preserve"> </t>
        </is>
      </c>
    </row>
    <row r="4">
      <c r="A4" s="4" t="inlineStr">
        <is>
          <t>Income Taxes</t>
        </is>
      </c>
      <c r="B4" s="4" t="inlineStr">
        <is>
          <t>Income Taxes At February 28, 2023 and November 30, 2022, our total gross unrecognized tax benefits were $352.4 million and $350.0 million, respectively. At February 28, 2023 and November 30, 2022, we had interest accrued of approximately $118.0 million and $116.5 million, respectively, included in Accrued expenses and other liabilities in our Consolidated Statements of Financial Condition. The total amount of unrecognized benefits that, if recognized, would favorably affect the effective tax rate was $278.5 million and $276.5 million (net of Federal benefit) at February 28, 2023 and November 30, 2022, respectively. We recognize interest and penalties, if any, related to unrecognized tax benefits in income tax expense in our Consolidated Statements of Earnings.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The table below summarizes the earliest tax years that remain subject to examination in the major tax jurisdictions in which we operate: Jurisdiction Tax Year United States 2019 New York State 2001 New York City 2006 United Kingdom 2021 Germany 2017 Hong Kong 2017 India 2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Feb. 28, 2023</t>
        </is>
      </c>
      <c r="C1" s="2" t="inlineStr">
        <is>
          <t>Nov. 30, 2022</t>
        </is>
      </c>
    </row>
    <row r="2">
      <c r="A2" s="4" t="inlineStr">
        <is>
          <t>Financial instruments owned, at fair value</t>
        </is>
      </c>
      <c r="B2" s="6" t="n">
        <v>21083010</v>
      </c>
      <c r="C2" s="6" t="n">
        <v>18666296</v>
      </c>
    </row>
    <row r="3">
      <c r="A3" s="4" t="inlineStr">
        <is>
          <t>Other assets</t>
        </is>
      </c>
      <c r="B3" s="5" t="n">
        <v>3602422</v>
      </c>
      <c r="C3" s="5" t="n">
        <v>3595985</v>
      </c>
    </row>
    <row r="4">
      <c r="A4" s="4" t="inlineStr">
        <is>
          <t>Other secured financings</t>
        </is>
      </c>
      <c r="B4" s="5" t="n">
        <v>1712</v>
      </c>
      <c r="C4" s="5" t="n">
        <v>1712</v>
      </c>
    </row>
    <row r="5">
      <c r="A5" s="3" t="inlineStr">
        <is>
          <t>LIABILITIES AND EQUITY</t>
        </is>
      </c>
      <c r="B5" s="4" t="inlineStr">
        <is>
          <t xml:space="preserve"> </t>
        </is>
      </c>
      <c r="C5" s="4" t="inlineStr">
        <is>
          <t xml:space="preserve"> </t>
        </is>
      </c>
    </row>
    <row r="6">
      <c r="A6" s="4" t="inlineStr">
        <is>
          <t>Long-term debt</t>
        </is>
      </c>
      <c r="B6" s="6" t="n">
        <v>1610437</v>
      </c>
      <c r="C6" s="6" t="n">
        <v>1583828</v>
      </c>
    </row>
    <row r="7">
      <c r="A7" s="3" t="inlineStr">
        <is>
          <t>EQUITY</t>
        </is>
      </c>
      <c r="B7" s="4" t="inlineStr">
        <is>
          <t xml:space="preserve"> </t>
        </is>
      </c>
      <c r="C7" s="4" t="inlineStr">
        <is>
          <t xml:space="preserve"> </t>
        </is>
      </c>
    </row>
    <row r="8">
      <c r="A8" s="4" t="inlineStr">
        <is>
          <t>Common shares, par value (in dollars per share)</t>
        </is>
      </c>
      <c r="B8" s="6" t="n">
        <v>1</v>
      </c>
      <c r="C8" s="6" t="n">
        <v>1</v>
      </c>
    </row>
    <row r="9">
      <c r="A9" s="4" t="inlineStr">
        <is>
          <t>Common shares, authorized (in shares)</t>
        </is>
      </c>
      <c r="B9" s="5" t="n">
        <v>600000000</v>
      </c>
      <c r="C9" s="5" t="n">
        <v>600000000</v>
      </c>
    </row>
    <row r="10">
      <c r="A10" s="4" t="inlineStr">
        <is>
          <t>Common shares, issued after deducting shares held in treasury (in shares)</t>
        </is>
      </c>
      <c r="B10" s="5" t="n">
        <v>233527703</v>
      </c>
      <c r="C10" s="5" t="n">
        <v>226129626</v>
      </c>
    </row>
    <row r="11">
      <c r="A11" s="4" t="inlineStr">
        <is>
          <t>Common shares, outstanding after deducting shares held in treasury (in shares)</t>
        </is>
      </c>
      <c r="B11" s="5" t="n">
        <v>233527703</v>
      </c>
      <c r="C11" s="5" t="n">
        <v>226129626</v>
      </c>
    </row>
    <row r="12">
      <c r="A12" s="4" t="inlineStr">
        <is>
          <t>Treasury stock, shares (in shares)</t>
        </is>
      </c>
      <c r="B12" s="5" t="n">
        <v>87590367</v>
      </c>
      <c r="C12" s="5" t="n">
        <v>90334082</v>
      </c>
    </row>
    <row r="13">
      <c r="A13" s="4" t="inlineStr">
        <is>
          <t>VIEs, primary beneficiary</t>
        </is>
      </c>
      <c r="B13" s="4" t="inlineStr">
        <is>
          <t xml:space="preserve"> </t>
        </is>
      </c>
      <c r="C13" s="4" t="inlineStr">
        <is>
          <t xml:space="preserve"> </t>
        </is>
      </c>
    </row>
    <row r="14">
      <c r="A14" s="4" t="inlineStr">
        <is>
          <t>Other assets</t>
        </is>
      </c>
      <c r="B14" s="6" t="n">
        <v>313873</v>
      </c>
      <c r="C14" s="6" t="n">
        <v>1032353</v>
      </c>
    </row>
    <row r="15">
      <c r="A15" s="4" t="inlineStr">
        <is>
          <t>Asset Pledged as Collateral</t>
        </is>
      </c>
      <c r="B15" s="4" t="inlineStr">
        <is>
          <t xml:space="preserve"> </t>
        </is>
      </c>
      <c r="C15" s="4" t="inlineStr">
        <is>
          <t xml:space="preserve"> </t>
        </is>
      </c>
    </row>
    <row r="16">
      <c r="A16" s="4" t="inlineStr">
        <is>
          <t>Financial instruments owned, at fair value</t>
        </is>
      </c>
      <c r="B16" s="6" t="n">
        <v>16319611</v>
      </c>
      <c r="C16" s="6" t="n">
        <v>14099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following table summarizes our commitments at February 28, 2023 (in millions): Expected Maturity Date (fiscal years) 2023 2024 2025 2027 2029 Maximum Payout Equity commitments (1) $ 9.4 $ 16.8 $ 84.2 $ 2.7 $ 155.3 $ 268.4 Loan commitments (1) 2.5 250.0 70.0 10.1 — 332.6 Loans purchase commitments (2) 2,290.1 — — — — 2,290.1 Underwriting commitments 71.3 — — — — 71.3 Forward starting reverse repos (3) 5,636.5 — — — — 5,636.5 Forward starting repos (3) 3,606.4 — — — — 3,606.4 Other unfunded commitments (1) 57.2 271.2 252.0 — — 580.4 Total commitments $ 11,673.4 $ 538.0 $ 406.2 $ 12.8 $ 155.3 $ 12,785.7 (1) Equity, loan and other unfunded commitments are presented by contractual maturity date. The amounts, however, are available on demand. (2) Loan purchase commitments consist of unfunded commitments to acquire secondary market loans. For the population of loans to be acquired under the loan purchase commitments, at February 28, 2023, Jefferies had also entered into back-to-back committed sale contracts aggregating to $2.45 billion. (3) At February 28, 2023, all forward starting securities purchased under agreements to resell and forward starting securities sold under agreements to repurchase settled within three Equity Commitments. Includes commitments to invest in our joint venture, Jefferies Finance, asset management funds and in Jefferies Capital Partners, LLC, the manager of the private equity funds, which consists of a team led by our President and a director. At February 28, 2023, our outstanding commitments relating to Jefferies Capital Partners, LLC and its private equity funds were $10.6 million. Additionally, at February 28, 2023, we had other outstanding equity commitments to invest up to $206.5 million with strategic affiliates and $35.9 million to various other investments. Loan Commitments. From time to time we make commitments to extend credit to clients and to strategic affiliates. These commitments and any related drawdowns of these facilities typically have fixed maturity dates and are contingent on certain representations, warranties and contractual conditions applicable to the borrower. At February 28, 2023, we had outstanding loan commitments of $80.1 million to clients and $2.5 million to a strategic affiliate. Loan commitments outstanding at February 28, 2023 also include our portion of the outstanding secured revolving credit facility provided to Jefferies Finance, to support loan underwritings by Jefferies Finance.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Other unfunded commitments also include written put options to certain bondholders of an equity method investee.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February 28, 2023 (in millions): Expected Maturity Date (Fiscal Years) 2023 2024 2025 2027 2029 Notional/ Maximum Payout Guarantee Type: Derivative contracts—non-credit related $ 12,193.1 $ 5,935.0 $ 19,315.3 $ 850.5 $ — $ 38,293.9 Written derivative contracts—credit related — 0.2 — — — 0.2 Total derivative contracts $ 12,193.1 $ 5,935.2 $ 19,315.3 $ 850.5 $ — $ 38,294.1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February 28, 2023, the fair value of derivative contracts meeting the definition of a guarantee is approximately $788.5 million. HomeFed. For real estate development projects, we are generally required to obtain infrastructure improvement bonds at the beginning of construction work and warranty bonds upon completion of such improvements. These bonds are issued by surety companies to guarantee a municipality satisfactory completion of a project. As the planned area is developed and the municipality accepts the improvements, the bonds are released. At February 28, 2023, the aggregate amount of infrastructure improvement bonds outstanding was $69.7 million. Standby Letters of Credit. At February 28, 2023, we provided guarantees to certain counterparties in the form of standby letters of credit in the amount of $57.6 million, with a weighted average maturity of less tha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3 Months Ended</t>
        </is>
      </c>
    </row>
    <row r="2">
      <c r="B2" s="2" t="inlineStr">
        <is>
          <t>Feb. 28, 2023</t>
        </is>
      </c>
    </row>
    <row r="3">
      <c r="A3" s="3" t="inlineStr">
        <is>
          <t>Broker-Dealer [Abstract]</t>
        </is>
      </c>
      <c r="B3" s="4" t="inlineStr">
        <is>
          <t xml:space="preserve"> </t>
        </is>
      </c>
    </row>
    <row r="4">
      <c r="A4" s="4" t="inlineStr">
        <is>
          <t>Net Capital Requirements</t>
        </is>
      </c>
      <c r="B4" s="4" t="inlineStr">
        <is>
          <t>Net Capital Requirements As a broker-dealer registered with the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Financial Services, Inc. (“JFSI”) is a registered swap dealer subject to the CFTC’s regulatory capital requirements, is a registered security-based swap dealer with the SEC subject to the SEC’s security-based swap dealer regulatory rules and is approved by the SEC as an OTC derivatives dealer subject to compliance with the SEC’s net capital requirements. At February 28, 2023, JFSI is in compliance with these SEC and CFTC requirements. Additionally, JFSI is subject to the net capital requirements of the National Futures Association (“NFA”), as a member of the NFA. JFSI is required to maintain minimum net capital, as defined under SEC Rule 18a-1 of not less than the greater of 2% of the risk margin amount, as defined, or $20 million. At February 28, 2023, Jefferies LLC and JFSI’s net capital and excess net capital were as follows (in thousands): Net Capital Excess Net Capital Jefferies LLC $ 1,189,879 $ 1,086,665 JFSI 280,356 260,356 FINRA is the designated examining authority for Jefferies LLC and the NFA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subject to the regulatory supervision and requirements of the Financial Conduct Authority in the U.K. The regulatory capital requirements referred to above may restrict our ability to withdraw capital from our regulated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Feb. 28, 2023</t>
        </is>
      </c>
    </row>
    <row r="3">
      <c r="A3" s="3" t="inlineStr">
        <is>
          <t>Segment Reporting [Abstract]</t>
        </is>
      </c>
      <c r="B3" s="4" t="inlineStr">
        <is>
          <t xml:space="preserve"> </t>
        </is>
      </c>
    </row>
    <row r="4">
      <c r="A4" s="4" t="inlineStr">
        <is>
          <t>Segment Reporting</t>
        </is>
      </c>
      <c r="B4" s="4" t="inlineStr">
        <is>
          <t>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During the year ended November 30, 2022 and in connection with the merger of Jefferies Group LLC with and into Jefferies Financial Group Inc., we transferred substantially all of our legacy merchant banking investments to our Asset Management reportable segment. Certain other publicly traded equity investments related to investment banking relationships were transferred from our Merchant Banking reportable segment to our Investment Banking and Capital Markets reportable segment. In addition, there were certain investments that were held within the Investment Banking and Capital Markets reportable segment, which have been transferred to the Asset Management reportable segment. These investments are now managed by the respective segment managers and we have revised our reportable segment presentation accordingly. We believe that this reorganization of our segments better aligns the manner in which we manage our business activities and is in keeping with our fundamental long-term strategy of continuing to build out our investment banking effort, enhancing our capital markets businesses and further developing our Leucadia Asset Management alternative asset management platform as we continue to divest of significant portions of our legacy merchant banking portfolio. Additionally, corporate activities are now fully allocated to either the Investment Banking and Capital Markets reportable segment or the Asset Management reportable segment. Prior year amounts have been revised to conform to current segment reporting. Our net revenues, non-interest expenses and earnings before income taxes by reportable business segment are summarized below (in millions): Three Months Ended 2023 2022 Investment Banking and Capital Markets: Net revenues $ 1,207.3 $ 1,462.4 Non-interest expenses 1,035.1 1,058.8 Earnings before income taxes 172.2 403.6 Asset Management: Net revenues 78.3 226.8 Non-interest expenses 90.4 240.0 Earnings (loss) before income taxes (12.1) (13.2) Total of Reportable Business Segments: Net revenues 1,285.6 1,689.2 Non-interest expenses 1,125.5 1,298.8 Earnings before income taxes 160.1 390.4 Reconciliation to consolidated amounts: Net revenues (2.1) 3.6 Non-interest expenses — 1.7 Earnings (loss) before income taxes (1) (2.1) 1.9 Total: Net revenues 1,283.5 1,692.8 Non-interest expenses 1,125.5 1,300.5 Earnings before income taxes $ 158.0 $ 392.3 (1) Management does not consider certain foreign currency transaction gains or losses, fair value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The following table summarizes our total assets by reportable business segment (in millions): February 28, 2023 November 30, 2022 Investment Banking and Capital Markets $ 46,947.2 $ 45,541.0 Asset Management 5,085.7 5,516.7 Total assets $ 52,032.9 $ 51,057.7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or the location of the invested capital. Net revenues by geographic region were as follows (in millions): Three Months Ended 2023 2022 Americas (1) $ 982.3 $ 1,424.3 Europe and the Middle East (2) 217.9 226.2 Asia 83.3 42.3 Net revenues $ 1,283.5 $ 1,692.8 (1) Substantially all relates to U.S. results. (2) Substantially all relates to U.K.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Related Party Transactions Officers, Directors and Employees. The following sets forth information regarding related party transactions with our officers, directors and employees: • At February 28, 2023 and November 30, 2022, we had $26.0 million and $17.7 million,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 January 13, 2023, our consolidated subsidiary, Vitesse Energy, issued shares measured at a total consideration of $30.6 million in exchange for acquiring all of the outstanding capital interests of Vitesse Oil, which was controlled by JCP Fund V. We provided investment banking services to Vitesse Energy and recognized revenue of $3.0 million for the three months ended February 28, 2023, included within Investment banking revenues in our Consolidated Statements of Earnings. See Note 1, Organization and Basis of Presentation, for additional details related to the Vitesse Energy distribution. See Note 8, Variable Interest Entities, and Note 20, Commitments, Contingencies and Guarantees, for further information regarding related party transactions with our officers, directors and employees. See Note 9, Investments, for further information on transactions with our equity method invest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Reclassification, Comparability Adjustment</t>
        </is>
      </c>
      <c r="B4" s="4" t="inlineStr">
        <is>
          <t>Reclassifications to Consolidated Financial StatementsWe have made certain reclassifications within our Consolidated Statements of Financial Condition and Consolidated Statements of Earnings in connection with the merger of Jefferies Group into Jefferies Financial Group Inc. This streamlines our financial statements and better aligns the presentation of our firm with our strategy of building our investment banking and capital markets and asset management businesses and reducing our legacy merchant banking portfolio. The reclassifications including, but not limited to, the presentation of equity method earnings and interest expense within the financial statements, conform to the presentation utilized in the historical Jefferies Group LLC consolidated financial statements prior to the merger. Additionally, the presentation of asset management fees and revenues and selling, general and other expenses has been disaggregated to provide additional financial statement line item categories on the face of the Consolidated Statements of Earnings. These reclassifications have no effect on our consolidated net earnings, comprehensive income, total assets, total liabilities or total equity. These reclassifications have no effect on the net change in cash, cash equivalents and restricted cash. Historical periods have been recast to conform to these reclassifications.</t>
        </is>
      </c>
    </row>
    <row r="5">
      <c r="A5" s="4" t="inlineStr">
        <is>
          <t>Basis of Presentation</t>
        </is>
      </c>
      <c r="B5" s="4" t="inlineStr">
        <is>
          <t>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2. Certain footnote disclosures included in our Annual Report on Form 10-K for the year ended November 30, 2022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t>
        </is>
      </c>
    </row>
    <row r="6">
      <c r="A6" s="4" t="inlineStr">
        <is>
          <t>Consolidation</t>
        </is>
      </c>
      <c r="B6"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following table sets forth our Consolidated Statements of Earnings for the three months ended February 28, 2022 as originally reported and as revised and presented within these consolidated financial statements as a result of the reclassifications (in thousands): Three Months Ended February 28, 2022 As Originally Reported Increases/ As Revised Principal transactions $ 249,155 $ (5,983) $ 243,172 Asset management fees and revenues — 39,551 39,551 Interest 213,981 303 214,284 Other 305,300 (63,856) 241,444 Total revenues 1,942,800 (29,985) 1,912,815 Interest expense 210,885 9,088 219,973 Net revenues 1,731,915 (39,073) 1,692,842 Compensation and benefits 789,684 1,068 790,752 Interest expense 9,088 (9,088) — Selling, general and other expenses 285,257 (285,257) — Underwriting costs — 8,128 8,128 Technology and communications — 107,016 107,016 Occupancy and equipment rental — 26,965 26,965 Business development — 26,872 26,872 Professional services — 52,742 52,742 Other expenses — 62,466 62,466 Total expenses 1,309,598 (9,088) 1,300,510 Income (loss) related to associated companies (29,985) 29,98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Feb. 28, 2023</t>
        </is>
      </c>
    </row>
    <row r="3">
      <c r="A3" s="3" t="inlineStr">
        <is>
          <t>Fair Value Disclosures [Abstract]</t>
        </is>
      </c>
      <c r="B3" s="4" t="inlineStr">
        <is>
          <t xml:space="preserve"> </t>
        </is>
      </c>
    </row>
    <row r="4">
      <c r="A4" s="4" t="inlineStr">
        <is>
          <t>Financial Assets and Liabilities Accounted for at Fair Value on Recurring Basis</t>
        </is>
      </c>
      <c r="B4" s="4" t="inlineStr">
        <is>
          <t>The following is a summary of our financial assets and liabilities that are accounted for at fair value on a recurring basis, excluding Investments at fair value based on net asset value (“NAV”) of $1.26 billion and $1.29 billion at February 28, 2023 and November 30, 2022, respectively, by level within the fair value hierarchy (in thousands): February 28, 2023 Level 1 Level 2 Level 3 Counterparty Total Assets: Financial instruments owned: Corporate equity securities $ 3,575,362 $ 99,227 $ 261,634 $ — $ 3,936,223 Corporate debt securities — 4,499,406 41,793 — 4,541,199 Collateralized debt obligations and collateralized loan obligations — 191,584 72,438 — 264,022 U.S. government and federal agency securities 4,828,607 33,667 — — 4,862,274 Municipal securities — 286,611 — — 286,611 Sovereign obligations 750,488 959,837 — — 1,710,325 Residential mortgage-backed securities — 1,556,712 23,987 — 1,580,699 Commercial mortgage-backed securities — 353,227 486 — 353,713 Other asset-backed securities — 371,821 100,428 — 472,249 Loans and other receivables — 1,082,976 148,673 — 1,231,649 Derivatives 1,698 2,551,146 11,898 (2,140,103) 424,639 Investments at fair value — 4,617 157,863 — 162,480 Total financial instruments owned, excluding Investments at fair value based on NAV $ 9,156,155 $ 11,990,831 $ 819,200 $ (2,140,103) $ 19,826,083 Securities received as collateral $ 67,380 $ — $ — $ — $ 67,380 Liabilities: Financial instruments sold, not yet purchased: Corporate equity securities $ 2,117,652 $ 19,021 $ 628 $ — $ 2,137,301 Corporate debt securities — 2,934,248 285 — 2,934,533 U.S. government and federal agency securities 2,916,046 — — — 2,916,046 Sovereign obligations 806,905 666,210 — — 1,473,115 Residential mortgage-backed securities — 78 — — 78 Commercial mortgage-backed securities — 17 525 — 542 Loans — 118,074 3,045 — 121,119 Derivatives 68 3,082,153 99,229 (1,726,088) 1,455,362 Total financial instruments sold, not yet purchased $ 5,840,671 $ 6,819,801 $ 103,712 $ (1,726,088) $ 11,038,096 Other secured financings $ — $ — $ 1,712 $ — $ 1,712 Obligation to return securities received as collateral 67,380 — — — 67,380 Long-term debt — 926,739 683,698 — 1,610,437 (1) Represents counterparty and cash collateral netting across the levels of the fair value hierarchy for positions with the same counterparty. November 30, 2022 Level 1 Level 2 Level 3 Counterparty Total Assets: Financial instruments owned: Corporate equity securities $ 3,117,327 $ 140,157 $ 240,347 $ — $ 3,497,831 Corporate debt securities — 3,972,153 30,232 — 4,002,385 Collateralized debt obligations and collateralized loan obligations — 71,640 55,824 — 127,464 U.S. government and federal agency securities 3,442,484 15,111 — — 3,457,595 Municipal securities — 574,903 — — 574,903 Sovereign obligations 896,805 849,558 — — 1,746,363 Residential mortgage-backed securities — 1,314,199 27,617 — 1,341,816 Commercial mortgage-backed securities — 442,471 839 — 443,310 Other asset-backed securities — 333,164 94,677 — 427,841 Loans and other receivables — 1,069,041 168,875 — 1,237,916 Derivatives 3,437 3,427,921 11,052 (3,093,244) 349,166 Investments at fair value — 3,750 161,992 — 165,742 Total financial instruments owned, excluding Investments at fair value based on NAV $ 7,460,053 $ 12,214,068 $ 791,455 $ (3,093,244) $ 17,372,332 Securities received as collateral $ 100,362 $ — $ — $ — $ 100,362 Liabilities: Financial instruments sold, not yet purchased: Corporate equity securities $ 2,097,436 $ 48,931 $ 750 $ — $ 2,147,117 Corporate debt securities — 2,337,691 500 — 2,338,191 U.S. government and federal agency securities 3,223,637 — — — 3,223,637 Sovereign obligations 879,909 771,125 — — 1,651,034 Commercial mortgage-backed securities — — 490 — 490 Loans — 180,147 3,164 — 183,311 Derivatives 204 4,174,082 70,576 (2,732,165) 1,512,697 Total financial instruments sold, not yet purchased $ 6,201,186 $ 7,511,976 $ 75,480 $ (2,732,165) $ 11,056,477 Other secured financings $ — $ — $ 1,712 $ — $ 1,712 Obligation to return securities received as collateral 100,362 — — — 100,362 Long-term debt — 922,705 661,123 — 1,583,828 (1) Represents counterparty and cash collateral netting across the levels of the fair value hierarchy for positions with the same counterparty.</t>
        </is>
      </c>
    </row>
    <row r="5">
      <c r="A5" s="4" t="inlineStr">
        <is>
          <t>Investments Measured at Fair Value Based on Net Asset Value Per Share</t>
        </is>
      </c>
      <c r="B5" s="4" t="inlineStr">
        <is>
          <t>The following tables present information about our investments in entities that have the characteristics of an investment company (in thousands): February 28, 2023 Fair Value (1) Unfunded Equity Long/Short Hedge Funds (2) $ 460,061 $ — Equity Funds (3) 47,218 27,598 Commodity Funds (4) 22,894 — Multi-asset Funds (5) 349,719 20,000 Other Funds (6) 377,035 145,388 Total $ 1,256,927 $ 192,986 November 30, 2022 Fair Value (1) Unfunded Equity Long/Short Hedge Funds (2) $ 441,229 $ — Equity Funds (3) 73,176 36,861 Commodity Funds (4) 24,283 — Multi-asset Funds (5) 401,655 — Other Funds (6) 353,621 53,994 Total $ 1,293,964 $ 90,855 (1) Where fair value is calculated based on NAV, fair value has been derived from each of the funds’ capital statements. (2) Includes investments in hedge funds that invest, long and short, primarily in both public and private equity securities in domestic and international markets. At February 28, 2023 and November 30, 2022, approximately 56% and 58%, respectively, are redeemable quarterly with 90 days prior written notice and approximately 6% and 6%, respectively, are redeemable quarterly with 60 days prior written notice. The remaining balance at February 28, 2023 and November 30, 2022 cannot be redeemed because these investments include restrictions that do not allow for redemption before November 30, 2023 or August 31, 2025.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Includes investments in a hedge fund that invests, long and short, primarily in commodities. These investments are redeemable quarterly with 60 days prior written notice. (5) Includes investments in hedge funds that invest, long and short, primarily in multi-asset securities in domestic and international markets in both the public and private sectors. At February 28, 2023 and November 30, 2022, investments representing approximately 78% and 78%, respectively, of the fair value of investments are redeemable monthly with 60 days prior written notice. At February 28, 2023 and November 30, 2022, approximately 13% and 15%, respectively, of the fair value of investments are redeemable quarterly with 90 days prior written notice.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 Investments in this category are primarily redeemable quarterly with 90 days prior written notice.</t>
        </is>
      </c>
    </row>
    <row r="6">
      <c r="A6" s="4" t="inlineStr">
        <is>
          <t>Summary of Changes in Fair Value of Financial Assets and Liabilities Classified as Level 3</t>
        </is>
      </c>
      <c r="B6" s="4" t="inlineStr">
        <is>
          <t>The following is a summary of changes in fair value of our financial assets and liabilities that have been categorized within Level 3 of the fair value hierarchy for the three months ended February 28, 2023 (in thousands): Three Months Ended February 28, 2023 Balance at November 30, 2022 Total gains/losses (realized and unrealized) (1) Purchases Sales Settlements Issuances Net transfers into/ Balance at February 28, 2023 For instruments still held at February 28, 2023, changes in unrealized gains (losses) included in: Earnings (1) Other comprehensive income Assets: Financial instruments owned: Corporate equity securities $ 240,347 $ 17,688 $ — $ (297) $ — $ — $ 3,896 $ 261,634 $ 17,648 $ — Corporate debt securities 30,232 (1,715) 3,147 (7,305) (200) — 17,634 41,793 (1,834) — CDOs and CLOs 55,824 4,810 36,441 (15,666) (8,971) — — 72,438 (2,985) — RMBS 27,617 (3,605) — — (25) — — 23,987 (2,868) — CMBS 839 (353) — — — — — 486 (356) — Other ABS 94,677 (2,940) 13,740 — (5,959) — 910 100,428 (1,716) — Loans and other receivables 168,875 446 3,267 (10,160) (8) — (13,747) 148,673 38 — Investments at fair value 161,992 (2,636) 5,637 (2,420) (4,710) — — 157,863 (2,636) — Liabilities: Financial instruments sold, not yet purchased: Corporate equity securities $ 750 $ (135) $ — $ 13 $ — $ — $ — $ 628 $ 135 $ — Corporate debt securities 500 (28) (187) — — — — 285 28 — CMBS 490 — — 35 — — — 525 525 — Loans 3,164 120 (211) — — — (28) 3,045 (199) — Net derivatives (2) 59,524 9,713 — 127 (537) — 18,504 87,331 (10,352) — Other secured financings 1,712 — — — — — — 1,712 — — Long-term debt 661,123 19,877 — — — 203 2,495 683,698 15,593 (35,470)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three months ended February 28, 2022 (in thousands): Three Months Ended February 28, 2022 Balance at November 30, 2021 Total gains/losses (realized and unrealized) (1) Purchases Sales Settlements Issuances Net transfers into/ Balance at February 28, 2022 For instruments still held at February 28, 2022, changes in unrealized gains (losses) included in: Earnings (1) Other comprehensive income Assets: Financial instruments owned: Corporate equity securities $ 118,489 $ (6,538) $ 2,079 $ (706) $ (651) $ — $ 23,729 $ 136,402 $ (7,297) $ — Corporate debt securities 11,803 (1,176) 118,970 (103,602) (9) — 16,372 42,358 (1,929) — CDOs and CLOs 31,946 (671) 13,523 (7,740) (1,643) — 9,804 45,219 (906) — RMBS 1,477 (69) — (187) (35) — — 1,186 (44) — CMBS 2,333 1,177 — — — — 222 3,732 1,655 — Other ABS 93,524 2,033 11,588 (14,485) (14,269) — (16,009) 62,382 (3,661) — Loans and other receivables 178,417 (3,707) 10,554 (13,078) — — 11,904 184,090 (2,956) — Investments at fair value 154,373 32,034 14,249 (6,826) (615) — (23,407) 169,808 28,557 — Liabilities: Financial instruments sold, not yet purchased: Corporate equity securities $ 4,635 $ (3,447) $ (812) $ 5,050 $ — $ — $ 240 $ 5,666 $ 3,447 $ — Corporate debt securities 482 (8,866) (63,714) 66,976 — — 12,430 7,308 5,210 — CMBS 210 — — 105 — — — 315 — — Loans 9,925 372 (4,637) — — — — 5,660 (781) — Net derivatives (2) 67,769 (54,836) — — — 35,069 (232) 47,770 53,352 — Other secured financings 25,905 — — — — 6,472 — 32,377 — — Long-term debt 881,732 (92,871) — — — 23,753 (18,154) 794,460 60,739 32,132 (1) Realized and unrealized gains/losses are primarily reported in Principal transactions revenues in our Consolidated Statements of Earnings. Changes in instrument-specific credit risk related to structured notes within Long-term debt are included in our Consolidated Statements of Comprehensive Income, net of tax. (2) Net derivatives represent Financial instruments owned—Derivatives and Financial instruments sold, not yet purchased—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February 28, 2023 Financial Instruments Owned: Fair Value Valuation Technique Significant Unobservable Input(s) Input / Range Weighted Corporate equity securities $ 261,634 Non-exchange-traded securities Market approach Price $0 - $325 $42 Corporate debt securities $ 41,793 Market approach EBITDA multiple 4.2 — Price $1 - $47 $33 Scenario analysis Estimated recovery percentage 5 % - 64% 62% CDOs and CLOs $ 72,438 Discounted cash flows Constant prepayment rate 20% — Constant default rate 2% — Loss severity 30% — Discount rate/yield 15 % - 22% 19% Market approach Price $50 - $100 $86 Scenario analysis Estimated recovery percentage 69% — CMBS $ 486 Scenario analysis Estimated recovery percentage 28% — Other ABS $ 84,763 Discounted cash flows Discount rate/yield 7 % - 20% 17% Cumulative loss rate 6 % - 27% 19% Duration (years) 1.0 - 2.1 1.7 Market approach Price $100 — Loans and other receivables $ 148,673 Market approach Price $1 - $147 $85 Scenario analysis Estimated recovery percentage 0 % - 73% 26% Investments at fair value $ 154,709 Private equity securities Market approach Price $1 - $14,919 $534 Discount rate/yield 27% — Revenue $30,425,783 — Financial Instruments Sold, Not Yet Purchased: Corporate debt securities $ 285 Scenario analysis Estimated recovery percentage 7% — Derivatives $ 94,624 Equity options Volatility benchmarking Volatility 27 % - 78% 56% Other secured financings $ 1,712 Scenario analysis Estimated recovery percentage 9 % - 30% 23% Long-term debt Structured notes $ 683,698 Market approach Price $53 - $97 $75 Price €55 - €101 €80 November 30, 2022 Financial Instruments Owned: Fair Value Valuation Technique Significant Unobservable Input(s) Input / Range Weighted Corporate equity securities $ 240,347 Non-exchange-traded securities Market approach Price $0 - $325 $43 Corporate debt securities $ 30,232 Market approach Price $48 - $82 $65 EBITDA multiple 4.2 — Scenario analysis Estimated recovery percentage 7% — CDOs and CLOs $ 55,824 Discounted cash flows Constant prepayment rate 20% — Constant default rate 2 % - 3% 2% Loss severity 30 % - 40% 32% Discount rate/yield 18 % - 23% 22% Market approach Price $67 - $102 $89 Scenario analysis Estimated recovery percentage 69% — CMBS $ 839 Scenario analysis Estimated recovery percentage 45% — Other ABS $ 55,858 Discounted cash flows Discount rate/yield 6 % - 20% 17% Cumulative loss rate 8 % - 22% 19% Duration (years) 0.8 - 1.6 1.2 Loans and other receivables $ 168,875 Market approach Price $1 - $150 $82 Scenario analysis Estimated recovery percentage 6 % - 78% 30% Investments at fair value $ 159,304 Private equity securities Market approach Price $0 - $14,919 $604 Discount rate/yield 23% — Revenue $30,194,338 — Financial Instruments Sold, Not Yet Purchased: Derivatives $ 65,841 Equity options Volatility benchmarking Volatility 26 % - 75% 51% Other secured financings $ 1,712 Scenario analysis Estimated recovery percentage 9 % - 30% 23% Long-term debt $ 661,123 Structured notes Market approach Price $51 - $97 $64 Price €59 - €99 €77</t>
        </is>
      </c>
    </row>
    <row r="8">
      <c r="A8" s="4" t="inlineStr">
        <is>
          <t>Summary of Gains (Losses) Due to Changes in Instrument Specific Credit Risk and Summary of Contractual Principal Exceeds Fair Value for Loans and Other Receivables</t>
        </is>
      </c>
      <c r="B8" s="4" t="inlineStr">
        <is>
          <t>The following is a summary of gains (losses) due to changes in fair value related to instrument-specific credit risk on loans, other receivables and debt instruments and gains (losses) due to other changes in fair value on Long-term debt measured at fair value under the fair value option (in thousands): Three Months Ended 2023 2022 Financial instruments owned: Loans and other receivables $ 7,454 $ (2,287) Financial instruments sold, not yet purchased: Loans $ — $ 1,548 Long-term debt: Changes in instrument-specific credit risk (1) $ (71,660) $ 51,248 Other changes in fair value (2) 45,825 94,551 (1) Changes in fair value of structured notes related to instrument-specific credit risk are included in our Consolidated Statements of Comprehensive Income, net of tax. (2) Other changes in fair value are included in Principal transactions revenues in our Consolidated Statements of Earnings. The following is a summary of the amounts by which contractual principal is greater than (less than) fair value for loans and other receivables, Other secured financings and Long-term debt measured at fair value under the fair value option (in thousands): February 28, 2023 November 30, 2022 Financial instruments owned: Loans and other receivables (1) $ 2,283,130 $ 2,144,632 Loans and other receivables on nonaccrual status and/or 90 days or greater past due (1) (2) 373,852 181,766 Long-term debt 347,104 369,990 Other secured financings 3,563 3,563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70.7 million and $83.4 million at February 28, 2023 and November 30,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Feb. 28, 2023</t>
        </is>
      </c>
    </row>
    <row r="3">
      <c r="A3" s="3" t="inlineStr">
        <is>
          <t>Derivative Instruments and Hedging Activities Disclosure [Abstract]</t>
        </is>
      </c>
      <c r="B3" s="4" t="inlineStr">
        <is>
          <t xml:space="preserve"> </t>
        </is>
      </c>
    </row>
    <row r="4">
      <c r="A4" s="4" t="inlineStr">
        <is>
          <t>Fair Value and Related Number of Derivative Contracts Categorized by Type of Derivative Contract</t>
        </is>
      </c>
      <c r="B4" s="4" t="inlineStr">
        <is>
          <t>The following tables present the fair value and related number of derivative contracts at February 28, 2023 and November 30, 2022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February 28, 2023 (1) Assets Liabilities Fair Value Number of Contracts (2) Fair Value Number of Contracts (2) Derivatives designated as accounting hedges: Interest rate contracts: Cleared OTC $ 525 2 $ 140 1 Foreign exchange contracts: Bilateral OTC 63 2 54,881 3 Total derivatives designated as accounting hedges 588 55,021 Derivatives not designated as accounting hedges: Interest rate contracts: Exchange-traded 1,656 45,044 52 54,889 Cleared OTC 97,024 4,209 74,481 4,159 Bilateral OTC 1,143,209 519 1,665,049 1,348 Foreign exchange contracts: Exchange-traded — — — 1 Bilateral OTC 184,940 1,334 143,085 1,262 Equity contracts: Exchange-traded 743,321 1,140,052 459,549 1,081,464 Bilateral OTC 363,189 5,680 756,402 6,115 Commodity contracts: Exchange-traded 23 826 22 781 Credit contracts: Cleared OTC 13,176 76 13,942 63 Bilateral OTC 17,616 21 13,847 11 Total derivatives not designated as accounting hedges 2,564,154 3,126,429 Total gross derivative assets/ liabilities: Exchange-traded 745,000 459,623 Cleared OTC 110,725 88,563 Bilateral OTC 1,709,017 2,633,264 Amounts offset in our Consolidated Statements of Financial Condition (3): Exchange-traded (451,778) (451,778) Cleared OTC (87,750) (88,558) Bilateral OTC (1,600,575) (1,185,752) Net amounts per Consolidated Statements of Financial Condition (4) $ 424,639 $ 1,455,362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2 (1) Assets Liabilities Fair Value Number of Contracts (2) Fair Value Number of Contracts (2) Derivatives designated as accounting hedges: Interest rate contracts: Cleared OTC $ — — $ 217,922 3 Foreign exchange contracts: Bilateral OTC — — 57,875 5 Total derivatives designated as accounting hedges — 275,797 Derivatives not designated as accounting hedges: Interest rate contracts: Exchange-traded 3,297 49,736 123 36,085 Cleared OTC 655,140 3,843 452,570 4,203 Bilateral OTC 1,044,632 772 1,573,975 704 Foreign exchange contracts: Exchange-traded — 2 — 1 Bilateral OTC 287,594 2,398 251,339 2,428 Equity contracts: Exchange-traded 1,074,134 1,323,637 864,804 1,338,129 Bilateral OTC 348,611 5,201 800,230 5,543 Commodity contracts: Exchange-traded 37 597 19 607 Bilateral OTC 4,327 5 4,874 3 Credit contracts: Cleared OTC 8,364 51 7,742 35 Bilateral OTC 16,274 9 13,389 8 Total derivatives not designated as accounting hedges 3,442,410 3,969,065 Total gross derivative assets/liabilities: Exchange-traded 1,077,468 864,946 Cleared OTC 663,504 678,234 Bilateral OTC 1,701,438 2,701,682 Amounts offset in our Consolidated Statements of Financial Condition (3): Exchange-traded (858,921) (858,921) Cleared OTC (655,969) (657,192) Bilateral OTC (1,578,354) (1,216,052) Net amounts per Consolidated Statements of Financial Condition (4) $ 349,166 $ 1,512,69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Unrealized and Realized Gains (Losses) on Derivative Contracts</t>
        </is>
      </c>
      <c r="B5" s="4" t="inlineStr">
        <is>
          <t xml:space="preserve">The following table provides information related to gains (losses) recognized in Interest expense in our Consolidated Statements of Earnings related to fair value hedges (in thousands): Three Months Ended Gains (Losses) 2023 2022 Interest rate swaps $ (37,549) $ (43,998) Long-term debt 26,240 50,542 Total $ (11,309) $ 6,544 The following table provides information related to gains (losses) on our net investment hedges recognized in Currency translation and other adjustments, a component of Other comprehensive income (loss), in our Consolidated Statements of Comprehensive Income (in thousands): Three Months Ended Gains (Losses) 2023 2022 Foreign exchange contracts $ 3,057 $ (10,938) Total $ 3,057 $ (10,938) The following table presents unrealized and realized gains (losses) on derivative contracts recognized primarily in Principal transactions revenues in our Consolidated Statements of Earnings, which are utilized in connection with our client activities and our economic risk management activities (in thousands): Three Months Ended Gains (Losses) 2023 2022 Interest rate contracts $ 55,824 $ (41,592) Foreign exchange contracts (1,899) 2,624 Equity contracts (32,608) 210,937 Commodity contracts (398) (34,305) Credit contracts (484) 4,432 Total $ 20,435 $ 142,096 </t>
        </is>
      </c>
    </row>
    <row r="6">
      <c r="A6" s="4" t="inlineStr">
        <is>
          <t>Remaining Contract Maturity of Fair Value of OTC Derivative Assets and Liabilities</t>
        </is>
      </c>
      <c r="B6" s="4" t="inlineStr">
        <is>
          <t>The following tables set forth by remaining contract maturity the fair value of OTC derivative assets and liabilities at February 28, 2023 (in thousands): OTC Derivative Assets (1) (2) (3) 0 – 12 Months 1 – 5 Years Greater Than 5 Years Cross-Maturity Netting (4) Total Equity options and forwards $ 81,930 $ 6,630 $ — $ (385) $ 88,175 Credit default swaps — 8,363 — (3) 8,360 Total return swaps 87,815 15,610 71 (4,769) 98,727 Foreign currency forwards, swaps and options 78,156 8,371 — (73) 86,454 Fixed income forwards 6,370 — — — 6,370 Interest rate swaps, options and forwards 172,566 839,004 31,650 (170,659) 872,561 Total $ 426,837 $ 877,978 $ 31,721 $ (175,889) 1,160,647 Cross product counterparty netting (33,289) Total OTC derivative assets included in Financial instruments owned $ 1,127,358 (1) At February 28, 2023, we held net exchange-traded derivative assets and other credit agreements with a fair value of $293.2 million, which are not included in this table. (2) OTC derivative assets in the table above are gross of collateral received. OTC derivative assets are recorded net of collateral received in our Consolidated Statements of Financial Condition. At February 28, 2023, cash collateral received was $996.0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options and forwards $ 123,106 $ 282,993 $ 3,041 $ (385) $ 408,755 Credit default swaps — 853 — (3) 850 Total return swaps 54,604 126,922 — (4,769) 176,757 Foreign currency forwards, swaps and options 91,882 7,595 — (73) 99,404 Fixed income forwards 5,397 — — — 5,397 Interest rate swaps, options and forwards 152,537 752,154 613,441 (170,659) 1,347,473 Total $ 427,526 $ 1,170,517 $ 616,482 $ (175,889) 2,038,636 Cross product counterparty netting (33,289) Total OTC derivative liabilities included in Financial instruments sold, not yet purchased $ 2,005,347 (1) At February 28, 2023, we held net exchange-traded derivative liabilities and other credit agreements with a fair value of $32.0 million, which are not included in this table. (2) OTC derivative liabilities in the table above are gross of collateral pledged. OTC derivative liabilities are recorded net of collateral pledged in our Consolidated Statements of Financial Condition. At February 28, 2023, cash collateral pledged was $581.9 million.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The following table presents the counterparty credit quality with respect to the fair value of our OTC derivative assets at February 28, 2023 (in thousands): Counterparty credit quality (1): A- or higher $ 871,305 BBB- to BBB+ 110,203 BB+ or lower 88,469 Unrated 57,381 Total $ 1,127,358 (1) We utilize internal credit ratings determined by our Risk Management department. Credit ratings determined by Risk Management use methodologies that produce ratings generally consistent with those produced by external rating agencies.</t>
        </is>
      </c>
    </row>
    <row r="8">
      <c r="A8" s="4" t="inlineStr">
        <is>
          <t>Credit Related Derivative Contracts</t>
        </is>
      </c>
      <c r="B8" s="4" t="inlineStr">
        <is>
          <t xml:space="preserve">The following tables present external credit ratings of the underlyings or referenced assets for our written credit related derivative contracts (in millions): February 28, 2023 External Credit Rating Investment Grade Non-investment Grade Unrated Total Notional Credit protection sold: Index credit default swaps $ 241.5 $ 900.5 $ — $ 1,142.0 Single name credit default swaps — — 0.2 0.2 November 30, 2022 External Credit Rating Investment Grade Non-investment Grade Unrated Total Notional Credit protection sold: Index credit default swaps $ 207.9 $ 515.8 $ — $ 723.7 Single name credit default swaps — — 0.2 0.2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February 28, 2023 November 30, 2022 Derivative instrument liabilities with credit-risk-related contingent features $ 57.2 $ 226.5 Collateral posted (17.3) (168.8) Collateral received 141.8 177.4 Return of and additional collateral required in the event of a credit rating downgrade below investment grade (1) 181.6 235.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 (Tables)</t>
        </is>
      </c>
      <c r="B1" s="2" t="inlineStr">
        <is>
          <t>3 Months Ended</t>
        </is>
      </c>
    </row>
    <row r="2">
      <c r="B2" s="2" t="inlineStr">
        <is>
          <t>Feb. 28, 2023</t>
        </is>
      </c>
    </row>
    <row r="3">
      <c r="A3" s="3" t="inlineStr">
        <is>
          <t>Collateralized Transactions [Abstract]</t>
        </is>
      </c>
      <c r="B3" s="4" t="inlineStr">
        <is>
          <t xml:space="preserve"> </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in thousands): February 28, 2023 Securities Lending Arrangements Repurchase Agreements Obligation to Return Securities Received as Collateral, at Fair Value Total Collateral Pledged: Corporate equity securities $ 948,932 $ 778,143 $ 38,911 $ 1,765,986 Corporate debt securities 526,228 3,127,564 — 3,653,792 Mortgage-backed and asset-backed securities — 1,139,740 — 1,139,740 U.S. government and federal agency securities 32,577 9,715,036 28,469 9,776,082 Municipal securities — 186,161 — 186,161 Sovereign obligations 43,410 2,294,716 — 2,338,126 Loans and other receivables — 597,239 — 597,239 Total $ 1,551,147 $ 17,838,599 $ 67,380 $ 19,457,126 November 30, 2022 Securities Lending Arrangements Repurchase Agreements Obligation to Return Securities Received as Collateral, at Fair Value Total Collateral Pledged: Corporate equity securities $ 967,800 $ 471,581 $ — $ 1,439,381 Corporate debt securities 332,204 2,210,934 — 2,543,138 Mortgage-backed and asset-backed securities — 1,192,265 — 1,192,265 U.S. government and federal agency securities 66,021 6,203,263 100,362 6,369,646 Municipal securities — 535,619 — 535,619 Sovereign obligations — 2,450,880 — 2,450,880 Loans and other receivables — 538,491 — 538,491 Total $ 1,366,025 $ 13,603,033 $ 100,362 $ 15,069,420 The following tables set forth the carrying value of securities lending arrangements, repurchase agreements and obligation to return securities received as collateral, at fair value, by remaining contractual maturity (in thousands): February 28, 2023 Overnight and Continuous Up to 30 Days 31-90 Days Greater than 90 Days Total Securities lending arrangements $ 885,414 $ 3,791 $ 139,147 $ 522,795 $ 1,551,147 Repurchase agreements 10,015,090 1,603,521 3,789,728 2,430,260 17,838,599 Obligation to return securities received as collateral, at fair value 67,380 — — — 67,380 Total $ 10,967,884 $ 1,607,312 $ 3,928,875 $ 2,953,055 $ 19,457,126 November 30, 2022 Overnight and Continuous Up to 30 Days 31-90 Days Greater than 90 Days Total Securities lending arrangements $ 808,472 $ — $ 273,865 $ 283,688 $ 1,366,025 Repurchase agreements 6,930,667 1,521,629 2,262,705 2,888,032 13,603,033 Obligation to return securities received as collateral, at fair value 100,362 — — — 100,362 Total $ 7,839,501 $ 1,521,629 $ 2,536,570 $ 3,171,720 $ 15,069,420 </t>
        </is>
      </c>
    </row>
    <row r="5">
      <c r="A5" s="4" t="inlineStr">
        <is>
          <t>Offsetting Assets</t>
        </is>
      </c>
      <c r="B5"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8, 2023 Gross Amounts Netting in Consolidated Statement of Financial Condition Net Amounts in Consolidated Statement of Financial Condition Additional Amounts Available for Setoff (1) Available Collateral (2) Net Amount (3) Assets: Securities borrowing arrangements $ 7,620,107 $ — $ 7,620,107 $ (307,270) $ (1,614,193) $ 5,698,644 Reverse repurchase agreements 12,284,318 (8,904,668) 3,379,650 (1,066,790) (2,275,833) 37,027 Securities received as collateral, at fair value 67,380 — 67,380 — (67,380) — Liabilities: Securities lending arrangements $ 1,551,147 $ — $ 1,551,147 $ (307,270) $ (1,226,507) $ 17,370 Repurchase agreements 17,838,599 (8,904,668) 8,933,931 (1,066,790) (7,333,197) 533,944 Obligation to return securities received as collateral, at fair value 67,380 — 67,380 — (67,380) — November 30, 2022 Gross Amounts Netting in Consolidated Statement of Financial Condition Net Amounts in Consolidated Statement of Financial Condition Additional Amounts Available for Setoff (1) Available Collateral (2) Net Amount (4)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59 billion of securities borrowing arrangements for which we have received securities collateral of $5.42 billion, and $495.0 million of repurchase agreements for which we have pledged securities collateral of $509.8 million, which are subject to master netting agreements, but we have not determined the agreements to be legally enforceable. (4) Includes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t>
        </is>
      </c>
    </row>
    <row r="6">
      <c r="A6" s="4" t="inlineStr">
        <is>
          <t>Offsetting Liabilities</t>
        </is>
      </c>
      <c r="B6"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8, 2023 Gross Amounts Netting in Consolidated Statement of Financial Condition Net Amounts in Consolidated Statement of Financial Condition Additional Amounts Available for Setoff (1) Available Collateral (2) Net Amount (3) Assets: Securities borrowing arrangements $ 7,620,107 $ — $ 7,620,107 $ (307,270) $ (1,614,193) $ 5,698,644 Reverse repurchase agreements 12,284,318 (8,904,668) 3,379,650 (1,066,790) (2,275,833) 37,027 Securities received as collateral, at fair value 67,380 — 67,380 — (67,380) — Liabilities: Securities lending arrangements $ 1,551,147 $ — $ 1,551,147 $ (307,270) $ (1,226,507) $ 17,370 Repurchase agreements 17,838,599 (8,904,668) 8,933,931 (1,066,790) (7,333,197) 533,944 Obligation to return securities received as collateral, at fair value 67,380 — 67,380 — (67,380) — November 30, 2022 Gross Amounts Netting in Consolidated Statement of Financial Condition Net Amounts in Consolidated Statement of Financial Condition Additional Amounts Available for Setoff (1) Available Collateral (2) Net Amount (4)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59 billion of securities borrowing arrangements for which we have received securities collateral of $5.42 billion, and $495.0 million of repurchase agreements for which we have pledged securities collateral of $509.8 million, which are subject to master netting agreements, but we have not determined the agreements to be legally enforceable. (4) Includes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3 Months Ended</t>
        </is>
      </c>
    </row>
    <row r="2">
      <c r="B2" s="2" t="inlineStr">
        <is>
          <t>Feb. 28, 2023</t>
        </is>
      </c>
    </row>
    <row r="3">
      <c r="A3" s="3" t="inlineStr">
        <is>
          <t>Transfers and Servicing [Abstract]</t>
        </is>
      </c>
      <c r="B3" s="4" t="inlineStr">
        <is>
          <t xml:space="preserve"> </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Three Months Ended 2023 2022 Transferred assets $ 1,475.2 $ 1,080.6 Proceeds on new securitizations 1,475.1 1,080.6 Cash flows received on retained interests 10.7 8.9 </t>
        </is>
      </c>
    </row>
    <row r="5">
      <c r="A5" s="4" t="inlineStr">
        <is>
          <t>Summary of Retained Interests in SPEs</t>
        </is>
      </c>
      <c r="B5" s="4" t="inlineStr">
        <is>
          <t xml:space="preserve">The following tables summarize our retained interests in SPEs where we transferred assets and have continuing involvement and received sale accounting treatment (in millions): February 28, 2023 November 30, 2022 Securitization Type Total Retained Total Retained U.S. government agency RMBS $ 210.4 $ 2.7 $ 219.8 $ 2.9 U.S. government agency CMBS 3,151.3 204.6 2,997.7 173.9 CLOs 4,553.7 34.6 5,140.5 31.9 Consumer and other loans 1,902.1 113.1 2,526.7 1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EARNINGS (UNAUDITED) - USD ($) $ in Thousands</t>
        </is>
      </c>
      <c r="B1" s="2" t="inlineStr">
        <is>
          <t>3 Months Ended</t>
        </is>
      </c>
    </row>
    <row r="2">
      <c r="B2" s="2" t="inlineStr">
        <is>
          <t>Feb. 28, 2023</t>
        </is>
      </c>
      <c r="C2" s="2" t="inlineStr">
        <is>
          <t>Feb. 28, 2022</t>
        </is>
      </c>
      <c r="D2" s="2" t="inlineStr">
        <is>
          <t>[1]</t>
        </is>
      </c>
    </row>
    <row r="3">
      <c r="A3" s="3" t="inlineStr">
        <is>
          <t>Revenues</t>
        </is>
      </c>
      <c r="B3" s="4" t="inlineStr">
        <is>
          <t xml:space="preserve"> </t>
        </is>
      </c>
      <c r="C3" s="4" t="inlineStr">
        <is>
          <t xml:space="preserve"> </t>
        </is>
      </c>
    </row>
    <row r="4">
      <c r="A4" s="4" t="inlineStr">
        <is>
          <t>Revenues</t>
        </is>
      </c>
      <c r="B4" s="6" t="n">
        <v>1780564</v>
      </c>
      <c r="C4" s="6" t="n">
        <v>1912815</v>
      </c>
    </row>
    <row r="5">
      <c r="A5" s="4" t="inlineStr">
        <is>
          <t>Interest expense</t>
        </is>
      </c>
      <c r="B5" s="5" t="n">
        <v>497072</v>
      </c>
      <c r="C5" s="5" t="n">
        <v>219973</v>
      </c>
    </row>
    <row r="6">
      <c r="A6" s="4" t="inlineStr">
        <is>
          <t>Net revenues</t>
        </is>
      </c>
      <c r="B6" s="5" t="n">
        <v>1283492</v>
      </c>
      <c r="C6" s="5" t="n">
        <v>1692842</v>
      </c>
    </row>
    <row r="7">
      <c r="A7" s="3" t="inlineStr">
        <is>
          <t>Non-interest expenses</t>
        </is>
      </c>
      <c r="B7" s="4" t="inlineStr">
        <is>
          <t xml:space="preserve"> </t>
        </is>
      </c>
      <c r="C7" s="4" t="inlineStr">
        <is>
          <t xml:space="preserve"> </t>
        </is>
      </c>
    </row>
    <row r="8">
      <c r="A8" s="4" t="inlineStr">
        <is>
          <t>Compensation and benefits</t>
        </is>
      </c>
      <c r="B8" s="5" t="n">
        <v>703058</v>
      </c>
      <c r="C8" s="5" t="n">
        <v>790752</v>
      </c>
    </row>
    <row r="9">
      <c r="A9" s="4" t="inlineStr">
        <is>
          <t>Floor brokerage and clearing fees</t>
        </is>
      </c>
      <c r="B9" s="5" t="n">
        <v>80474</v>
      </c>
      <c r="C9" s="5" t="n">
        <v>83961</v>
      </c>
    </row>
    <row r="10">
      <c r="A10" s="4" t="inlineStr">
        <is>
          <t>Underwriting costs</t>
        </is>
      </c>
      <c r="B10" s="5" t="n">
        <v>13207</v>
      </c>
      <c r="C10" s="5" t="n">
        <v>8128</v>
      </c>
    </row>
    <row r="11">
      <c r="A11" s="4" t="inlineStr">
        <is>
          <t>Technology and communications</t>
        </is>
      </c>
      <c r="B11" s="5" t="n">
        <v>113385</v>
      </c>
      <c r="C11" s="5" t="n">
        <v>107016</v>
      </c>
    </row>
    <row r="12">
      <c r="A12" s="4" t="inlineStr">
        <is>
          <t>Occupancy and equipment rental</t>
        </is>
      </c>
      <c r="B12" s="5" t="n">
        <v>27315</v>
      </c>
      <c r="C12" s="5" t="n">
        <v>26965</v>
      </c>
    </row>
    <row r="13">
      <c r="A13" s="4" t="inlineStr">
        <is>
          <t>Business development</t>
        </is>
      </c>
      <c r="B13" s="5" t="n">
        <v>36838</v>
      </c>
      <c r="C13" s="5" t="n">
        <v>26872</v>
      </c>
    </row>
    <row r="14">
      <c r="A14" s="4" t="inlineStr">
        <is>
          <t>Professional services</t>
        </is>
      </c>
      <c r="B14" s="5" t="n">
        <v>62161</v>
      </c>
      <c r="C14" s="5" t="n">
        <v>52742</v>
      </c>
    </row>
    <row r="15">
      <c r="A15" s="4" t="inlineStr">
        <is>
          <t>Depreciation and amortization</t>
        </is>
      </c>
      <c r="B15" s="5" t="n">
        <v>33292</v>
      </c>
      <c r="C15" s="5" t="n">
        <v>45937</v>
      </c>
    </row>
    <row r="16">
      <c r="A16" s="4" t="inlineStr">
        <is>
          <t>Cost of sales</t>
        </is>
      </c>
      <c r="B16" s="5" t="n">
        <v>2168</v>
      </c>
      <c r="C16" s="5" t="n">
        <v>95671</v>
      </c>
    </row>
    <row r="17">
      <c r="A17" s="4" t="inlineStr">
        <is>
          <t>Other expenses</t>
        </is>
      </c>
      <c r="B17" s="5" t="n">
        <v>53576</v>
      </c>
      <c r="C17" s="5" t="n">
        <v>62466</v>
      </c>
    </row>
    <row r="18">
      <c r="A18" s="4" t="inlineStr">
        <is>
          <t>Total non-interest expenses</t>
        </is>
      </c>
      <c r="B18" s="5" t="n">
        <v>1125474</v>
      </c>
      <c r="C18" s="5" t="n">
        <v>1300510</v>
      </c>
    </row>
    <row r="19">
      <c r="A19" s="4" t="inlineStr">
        <is>
          <t>Earnings before income taxes</t>
        </is>
      </c>
      <c r="B19" s="5" t="n">
        <v>158018</v>
      </c>
      <c r="C19" s="5" t="n">
        <v>392332</v>
      </c>
    </row>
    <row r="20">
      <c r="A20" s="4" t="inlineStr">
        <is>
          <t>Income tax expense</t>
        </is>
      </c>
      <c r="B20" s="5" t="n">
        <v>28694</v>
      </c>
      <c r="C20" s="5" t="n">
        <v>64357</v>
      </c>
    </row>
    <row r="21">
      <c r="A21" s="4" t="inlineStr">
        <is>
          <t>Net earnings</t>
        </is>
      </c>
      <c r="B21" s="5" t="n">
        <v>129324</v>
      </c>
      <c r="C21" s="5" t="n">
        <v>327975</v>
      </c>
    </row>
    <row r="22">
      <c r="A22" s="4" t="inlineStr">
        <is>
          <t>Net losses attributable to noncontrolling interests</t>
        </is>
      </c>
      <c r="B22" s="5" t="n">
        <v>-6055</v>
      </c>
      <c r="C22" s="5" t="n">
        <v>-969</v>
      </c>
    </row>
    <row r="23">
      <c r="A23" s="4" t="inlineStr">
        <is>
          <t>Net losses attributable to redeemable noncontrolling interests</t>
        </is>
      </c>
      <c r="B23" s="5" t="n">
        <v>-256</v>
      </c>
      <c r="C23" s="5" t="n">
        <v>-573</v>
      </c>
    </row>
    <row r="24">
      <c r="A24" s="4" t="inlineStr">
        <is>
          <t>Preferred stock dividends</t>
        </is>
      </c>
      <c r="B24" s="5" t="n">
        <v>2016</v>
      </c>
      <c r="C24" s="5" t="n">
        <v>2070</v>
      </c>
    </row>
    <row r="25">
      <c r="A25" s="4" t="inlineStr">
        <is>
          <t>Net earnings attributable to Jefferies Financial Group Inc.</t>
        </is>
      </c>
      <c r="B25" s="6" t="n">
        <v>133619</v>
      </c>
      <c r="C25" s="6" t="n">
        <v>327447</v>
      </c>
    </row>
    <row r="26">
      <c r="A26" s="4" t="inlineStr">
        <is>
          <t>Basic earnings per common share (in USD per share)</t>
        </is>
      </c>
      <c r="B26" s="7" t="n">
        <v>0.5600000000000001</v>
      </c>
      <c r="C26" s="7" t="n">
        <v>1.26</v>
      </c>
    </row>
    <row r="27">
      <c r="A27" s="4" t="inlineStr">
        <is>
          <t>Diluted earnings per common share (in USD per share)</t>
        </is>
      </c>
      <c r="B27" s="7" t="n">
        <v>0.54</v>
      </c>
      <c r="C27" s="7" t="n">
        <v>1.23</v>
      </c>
    </row>
    <row r="28">
      <c r="A28" s="4" t="inlineStr">
        <is>
          <t>Investment banking</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502798</v>
      </c>
      <c r="C30" s="6" t="n">
        <v>945048</v>
      </c>
    </row>
    <row r="31">
      <c r="A31" s="4" t="inlineStr">
        <is>
          <t>Principal transaction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497246</v>
      </c>
      <c r="C33" s="5" t="n">
        <v>243172</v>
      </c>
    </row>
    <row r="34">
      <c r="A34" s="4" t="inlineStr">
        <is>
          <t>Commissions and other f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213270</v>
      </c>
      <c r="C36" s="5" t="n">
        <v>229316</v>
      </c>
    </row>
    <row r="37">
      <c r="A37" s="4" t="inlineStr">
        <is>
          <t>Asset management fees and revenu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38986</v>
      </c>
      <c r="C39" s="5" t="n">
        <v>39551</v>
      </c>
    </row>
    <row r="40">
      <c r="A40" s="4" t="inlineStr">
        <is>
          <t>Interest</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531385</v>
      </c>
      <c r="C42" s="5" t="n">
        <v>214284</v>
      </c>
    </row>
    <row r="43">
      <c r="A43" s="4" t="inlineStr">
        <is>
          <t>Oth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6" t="n">
        <v>-3121</v>
      </c>
      <c r="C45" s="6" t="n">
        <v>241444</v>
      </c>
    </row>
    <row r="46"/>
    <row r="47">
      <c r="A47" s="4" t="inlineStr">
        <is>
          <t>[1]See Note 1 for a description of financial statement presentation changes made as a result of our Merger with Jefferies Group.</t>
        </is>
      </c>
    </row>
  </sheetData>
  <mergeCells count="4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Feb. 28, 2023</t>
        </is>
      </c>
    </row>
    <row r="3">
      <c r="A3" s="3" t="inlineStr">
        <is>
          <t>Equity Method Investments and Joint Ventures [Abstract]</t>
        </is>
      </c>
      <c r="B3" s="4" t="inlineStr">
        <is>
          <t xml:space="preserve"> </t>
        </is>
      </c>
    </row>
    <row r="4">
      <c r="A4" s="4" t="inlineStr">
        <is>
          <t>Schedule of VIEs</t>
        </is>
      </c>
      <c r="B4" s="4" t="inlineStr">
        <is>
          <t xml:space="preserve">The following table presents information about our consolidated VIEs at February 28, 2023 and November 30, 2022 (in millions). The assets and liabilities in the tables below are presented prior to consolidation and thus a portion of these assets and liabilities are eliminated in consolidation. February 28, 2023 November 30, 2022 Secured Funding Vehicles Other Secured Funding Vehicles Other Cash $ — $ 3.0 $ — $ 1.4 Financial instruments owned — 17.9 — 7.1 Securities purchased under agreements to resell (1) 1,451.9 — 1,565.0 — Receivables from brokers (2) — 42.1 — 15.2 Other assets (3) 848.1 94.4 798.8 88.3 Total assets $ 2,300.0 $ 157.4 $ 2,363.8 $ 112.0 Financial instruments sold, not yet purchased $ — $ 7.2 $ — $ 5.7 Other secured financings (4) 2,281.1 — 2,289.9 — Payables to broker dealers — 0.7 — — Other liabilities (5) 5.7 56.2 4.6 37.6 Long-term debt (6) 16.8 48.8 — 24.7 Total liabilities $ 2,303.6 $ 112.9 $ 2,294.5 $ 68.0 (1) Securities purchased under agreements to resell primarily represent amounts due under collateralized transactions on related consolidated entities, which are eliminated in consolidation. (2) Approximately $1.4 million of receivables from brokers at February 28, 2023 are with related consolidated entities, which are eliminated in consolidation. (3) Approximately $6.4 million and $82.4 million of the other assets at February 28, 2023 and November 30, 2022, respectively, represent intercompany receivables with related consolidated entities, which are eliminated in consolidation. (4) Approximately $251.1 million and $253.8 million of the other secured financings at February 28, 2023 and November 30, 2022, respectively, are with related consolidated entities and are eliminated in consolidation. (5) Approximately $50.3 million and $30.9 million of the other liabilities amounts at February 28, 2023 and November 30, 2022, respectively, are with related consolidated entities, which are eliminated in consolidation. (6) Approximately $1.4 million of the long-term debt amount at February 28, 2023 is with related consolidated entities, which is eliminated in consolidation. The following tables present information about our variable interests in nonconsolidated VIEs (in millions): February 28, 2023 Carrying Amount Maximum Exposure to Loss VIE Assets Assets Liabilities CLOs $ 193.1 $ 5.4 $ 2,316.3 $ 7,349.8 Asset-backed vehicles 634.0 — 716.8 3,548.1 Related party private equity vehicles 5.5 — 16.0 14.4 Other investment vehicles 1,132.1 — 1,325.0 21,156.7 FXCM 82.8 — 82.8 366.6 OpNet 204.2 — 204.2 1,144.9 Total $ 2,251.7 $ 5.4 $ 4,661.1 $ 33,580.5 November 30, 2022 Carrying Amount Maximum Exposure to Loss VIE Assets Assets Liabilities CLOs $ 133.5 $ 1.4 $ 1,642.5 $ 7,705.3 Asset-backed vehicles 561.0 — 690.4 4,408.3 Related party private equity vehicles 24.8 — 35.5 69.1 Other investment vehicles 1,172.6 — 1,254.0 18,940.5 FXCM 94.8 — 94.8 389.6 Total $ 1,986.7 $ 1.4 $ 3,717.2 $ 31,5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Feb. 28, 2023</t>
        </is>
      </c>
    </row>
    <row r="3">
      <c r="A3" s="3" t="inlineStr">
        <is>
          <t>Equity Method Investments and Joint Ventures [Abstract]</t>
        </is>
      </c>
      <c r="B3" s="4" t="inlineStr">
        <is>
          <t xml:space="preserve"> </t>
        </is>
      </c>
    </row>
    <row r="4">
      <c r="A4" s="4" t="inlineStr">
        <is>
          <t>Summary of Selected Financial Information related to Equity Method Investment</t>
        </is>
      </c>
      <c r="B4" s="4" t="inlineStr">
        <is>
          <t>Equity method investments, including any loans to the investees, are reported within Investments in and loans to related parties in our Consolidated Statements of Financial Condition are summarized as follows (in millions). February 28, 2023 November 30, 2022 Total Investments in and loans to related parties $ 1,369.1 $ 1,426.8 Three Months Ended 2023 2022 Total equity method pickup income recognized in Other revenues in our Consolidated Statements of Earnings $ (64.0) $ 33.7 Three Months Ended 2023 2022 Interest income $ — $ 0.1 Unfunded commitment fees 0.3 0.3 The following is a summary of selected financial information for Jefferies Finance (in millions): February 28, 2023 November 30, 2022 Total assets $ 6,774.7 $ 6,773.2 Total liabilities 5,486.1 5,500.4 February 28, 2023 November 30, 2022 Our total equity balance $ 644.3 $ 636.4 Three Months Ended 2023 2022 Net earnings $ 14.9 $ 57.5 The following summarizes activity related to our other transactions with Jefferies Finance (in millions): Three Months Ended 2023 2022 Origination and syndication fee revenues (1) $ 26.0 $ 114.9 Origination fee expenses (1) 4.1 15.9 CLO placement fee revenues (2) — 0.7 Service fees (3) 44.2 50.0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February 28, 2023 and November 30, 2022, we held securities issued by CLOs managed by Jefferies Finance, which are included in Financial instruments owned, at fair value in our Consolidated Statements of Financial Condition. (3) Under a service agreement, we charge Jefferies Finance for services provided. The following is a summary of selected financial information for Berkadia (in millions): February 28, 2023 November 30, 2022 Total assets $ 4,569.0 $ 4,436.0 Total liabilities 2,984.4 2,801.7 Total noncontrolling interest 655.0 690.1 February 28, 2023 November 30, 2022 Our total equity balance $ 418.8 $ 425.9 Three Months Ended 2023 2022 Net earnings $ 29.0 $ 86.4 The following is a summary of selected financial information for OpNet (in millions): February 28, 2023 November 30, 2022 Total assets $ 1,144.9 $ 1,050.8 Total liabilities 1,056.6 935.2 February 28, 2023 November 30, 2022 Our total equity balance $ — $ — Three Months Ended 2023 2022 Net loss $ (51.6) $ (23.4) February 28, 2023 November 30, 2022 Total assets $ 366.6 $ 389.6 Total liabilities 332.3 341.4 February 28, 2023 November 30, 2022 Our total equity balance $ 46.7 $ 59.7 Three Months Ended 2023 2022 Net loss $ (20.3) $ (8.0) February 28, 2023 November 30, 2022 Total assets $ 213.0 $ 209.8 Total liabilities 106.3 102.1 February 28, 2023 November 30, 2022 Our total equity balance $ 24.2 $ 46.5 Three Months Ended 2023 2022 Net loss $ (0.9) $ (4.6) The following is a summary of selected financial information for our significant Real Estate Investments (in millions): February 28, 2023 November 30, 2022 Total assets $ 358.3 $ 350.4 Total liabilities 494.5 487.5 February 28, 2023 November 30, 2022 Our total equity balance $ 91.2 $ 107.3 Three Months Ended 2023 2022 Net earnings $ 1.1 $ 6.6 We received distributions from 54 Madison on our equity interest as follows (in millions): Three Months Ended 2023 2022 Distributions $ 17.1 $ — Three Months Ended 2023 2022 Net gains (losses) from our investments in JCP Fund V $ (6.6) $ 0.9 The following is a summary of the Net change in net assets resulting from operations for 100.0% of JCP Fund V, in which we owned effectively 35.2% at February 28, 2023 of the combined equity interests (in thousands): Three Months Ended December 31, 2022 2021 Net decrease in net assets resulting from operations (1) $ (54,551) $ (3,159) (1) Financial information for JCP Fund V within our results of operations for the three months ended February 28, 2023 and 2022 is included based on the presented periods. Three Months Ended 2023 2022 Investment gains (losses) (1) $ 0.3 $ (2.1) Management fees (2) 0.2 0.2 (1) Included in Principal transactions revenues in our Consolidated Statements of Earnings. (2) Included in Floor brokerage and clearing fees in our Consolidated Statements of Earning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redit Losses on Financial Assets Measured at Amortized Cost (Tables)</t>
        </is>
      </c>
      <c r="B1" s="2" t="inlineStr">
        <is>
          <t>3 Months Ended</t>
        </is>
      </c>
    </row>
    <row r="2">
      <c r="B2" s="2" t="inlineStr">
        <is>
          <t>Feb. 28, 2023</t>
        </is>
      </c>
    </row>
    <row r="3">
      <c r="A3" s="3" t="inlineStr">
        <is>
          <t>Credit Loss [Abstract]</t>
        </is>
      </c>
      <c r="B3" s="4" t="inlineStr">
        <is>
          <t xml:space="preserve"> </t>
        </is>
      </c>
    </row>
    <row r="4">
      <c r="A4" s="4" t="inlineStr">
        <is>
          <t>Rollforward of Allowance for Credit Loss</t>
        </is>
      </c>
      <c r="B4" s="4" t="inlineStr">
        <is>
          <t xml:space="preserve">A rollforward of the allowance for credit losses related to our automobile loans for the three months ended February 28, 2023 and 2022, is as follows (in thousands): Three Months Ended 2023 2022 Beginning balance $ 79,614 $ 67,236 Provision for doubtful accounts 7,829 7,545 Charge-offs, net of recoveries (9,388) (4,672) Ending balance $ 78,055 $ 70,109 </t>
        </is>
      </c>
    </row>
    <row r="5">
      <c r="A5" s="4" t="inlineStr">
        <is>
          <t>Financing Receivable Credit Quality Indicators</t>
        </is>
      </c>
      <c r="B5" s="4" t="inlineStr">
        <is>
          <t>The following tables present a summary of automobile loans held for investment by credit score, determined at origination, at February 28, 2023 for each vintage of the loan portfolio (in thousands): Year of Origination 2023 2022 2021 2020 2019 Prior Years Total Percent Credit scores of 680 and above $ 10,724 $ 56,272 $ 41,945 $ 15,062 $ 14,373 $ 7,053 $ 145,429 16.5 % Credit scores between 620 to 679 28,494 171,818 119,685 39,404 30,156 19,881 409,438 46.3 Credit scores below 620 22,436 172,591 87,573 18,715 16,434 11,268 329,017 37.2 Total $ 61,654 $ 400,681 $ 249,203 $ 73,181 $ 60,963 $ 38,202 $ 883,884 100.0 % The following tables present a summary of automobile loans held for investment by credit score, determined at origination, at November 30, 2022 for each vintage of the loan portfolio (in thousands): Year of Origination 2022 2021 2020 2019 2018 Prior Years Total Percent Credit scores of 680 and above $ 53,700 $ 46,668 $ 17,276 $ 16,560 $ 7,631 $ 1,378 $ 143,213 16.3 % Credit scores between 620 to 679 170,220 132,528 44,095 35,393 17,635 7,647 407,518 46.3 Credit scores below 620 175,690 97,953 21,371 19,039 8,840 5,602 328,495 37.4 Total $ 399,610 $ 277,149 $ 82,742 $ 70,992 $ 34,106 $ 14,627 $ 879,226 100.0 %</t>
        </is>
      </c>
    </row>
    <row r="6">
      <c r="A6" s="4" t="inlineStr">
        <is>
          <t>Schedule of Aging Loans</t>
        </is>
      </c>
      <c r="B6" s="4" t="inlineStr">
        <is>
          <t>The aging of automobile loans held for investment at February 28, 2023 is as follows (in thousands): Year of Origination 2023 2022 2021 2020 2019 Prior Years Total Percent Current accounts $ 61,635 $ 379,665 $ 229,855 $ 68,006 $ 56,562 $ 34,803 $ 830,526 94.0 % Delinquent accounts 30 - 59 days 19 14,495 13,155 3,731 3,282 2,575 37,257 4.2 60 - 89 days — 3,696 3,455 897 671 384 9,103 1.0 90 days and over — 2,825 2,738 547 448 440 6,998 0.8 Total $ 61,654 $ 400,681 $ 249,203 $ 73,181 $ 60,963 $ 38,202 $ 883,884 100.0 % The aging of automobile loans held for investment at November 30, 2022 is as follows (in thousands): Year of Origination 2022 2021 2020 2019 2018 Prior Years Total Percent Current accounts $ 380,863 $ 255,412 $ 76,841 $ 66,339 $ 31,269 $ 13,290 $ 824,014 93.7 % Delinquent accounts 30 - 59 days 12,720 15,550 4,307 3,380 2,020 1,097 39,074 4.4 60 - 89 days 3,718 4,156 1,090 734 569 181 10,448 1.2 90 days and over 2,309 2,031 504 539 248 59 5,690 0.7 Total $ 399,610 $ 277,149 $ 82,742 $ 70,992 $ 34,106 $ 14,627 $ 879,226 100.0 %</t>
        </is>
      </c>
    </row>
    <row r="7">
      <c r="A7" s="4" t="inlineStr">
        <is>
          <t>Schedule of Allowance for Credit Loss</t>
        </is>
      </c>
      <c r="B7" s="4" t="inlineStr">
        <is>
          <t>The allowance for credit losses for investment banking receivables for the three months ended February 28, 2023 and 2022, is as follows (in thousands): Three Months Ended 2023 2022 Beginning balance $ 5,914 $ 4,824 Bad debt expense, net of reversals 1,508 340 Charge-offs (86) (50) Recoveries collected (66) (605) Ending balance (1) $ 7,270 $ 4,509 (1) The allowance for doubtful accounts balances are substantially all related to mergers and acquisitions and restructuring fee receivables, which include recoverable expense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Feb. 28, 2023</t>
        </is>
      </c>
    </row>
    <row r="3">
      <c r="A3" s="3" t="inlineStr">
        <is>
          <t>Goodwill and Intangible Assets Disclosure [Abstract]</t>
        </is>
      </c>
      <c r="B3" s="4" t="inlineStr">
        <is>
          <t xml:space="preserve"> </t>
        </is>
      </c>
    </row>
    <row r="4">
      <c r="A4" s="4" t="inlineStr">
        <is>
          <t>Schedule of Goodwill</t>
        </is>
      </c>
      <c r="B4" s="4" t="inlineStr">
        <is>
          <t xml:space="preserve">Goodwill attributed to our reportable business segments are as follows (in thousands): February 28, 2023 November 30, 2022 Investment Banking and Capital Markets $ 1,552,695 $ 1,552,944 Asset Management 183,170 183,170 Total goodwill $ 1,735,865 $ 1,736,114 The following table is a summary of the changes to goodwill for the three months ended February 28, 2023 (in thousands): Balance at November 30, 2022 $ 1,736,114 Currency translation and other adjustments (249) Balance at February 28, 2023 $ 1,735,865 </t>
        </is>
      </c>
    </row>
    <row r="5">
      <c r="A5" s="4" t="inlineStr">
        <is>
          <t>Schedule of Finite-Lived Intangible Assets</t>
        </is>
      </c>
      <c r="B5" s="4" t="inlineStr">
        <is>
          <t xml:space="preserve">The following tables present the gross carrying amount, changes in carrying amount, net carrying amount and weighted average amortization period of identifiable intangible assets at February 28, 2023 and November 30, 2022 (dollars in thousands): February 28, 2023 Weighted average remaining lives (years) Gross cost Accumulated amortization Net carrying amount Customer relationships $ 126,014 $ (90,226) $ 35,788 8.1 Trade name 127,181 (36,393) 90,788 25.0 Exchange and clearing organization membership interests and registrations 7,415 — 7,415 N/A Other 14,957 (11,963) 2,994 4.6 Total $ 275,567 $ (138,582) $ 136,985 November 30, 2022 Weighted average remaining lives (years) Gross cost Accumulated amortization Net carrying amount Customer relationships $ 126,028 $ (89,109) $ 36,919 8.2 Trade name 127,185 (35,486) 91,699 25.3 Exchange and clearing organization membership interests and registrations 7,408 — 7,408 N/A Other 14,957 (11,521) 3,436 4.7 Total $ 275,578 $ (136,116) $ 139,462 </t>
        </is>
      </c>
    </row>
    <row r="6">
      <c r="A6" s="4" t="inlineStr">
        <is>
          <t>Schedule of Indefinite-Lived Intangible Assets</t>
        </is>
      </c>
      <c r="B6" s="4" t="inlineStr">
        <is>
          <t xml:space="preserve">The following tables present the gross carrying amount, changes in carrying amount, net carrying amount and weighted average amortization period of identifiable intangible assets at February 28, 2023 and November 30, 2022 (dollars in thousands): February 28, 2023 Weighted average remaining lives (years) Gross cost Accumulated amortization Net carrying amount Customer relationships $ 126,014 $ (90,226) $ 35,788 8.1 Trade name 127,181 (36,393) 90,788 25.0 Exchange and clearing organization membership interests and registrations 7,415 — 7,415 N/A Other 14,957 (11,963) 2,994 4.6 Total $ 275,567 $ (138,582) $ 136,985 November 30, 2022 Weighted average remaining lives (years) Gross cost Accumulated amortization Net carrying amount Customer relationships $ 126,028 $ (89,109) $ 36,919 8.2 Trade name 127,185 (35,486) 91,699 25.3 Exchange and clearing organization membership interests and registrations 7,408 — 7,408 N/A Other 14,957 (11,521) 3,436 4.7 Total $ 275,578 $ (136,116) $ 139,462 </t>
        </is>
      </c>
    </row>
    <row r="7">
      <c r="A7" s="4" t="inlineStr">
        <is>
          <t>Future Amortization Expense Related to Intangible Assets</t>
        </is>
      </c>
      <c r="B7" s="4" t="inlineStr">
        <is>
          <t xml:space="preserve">The estimated future amortization expense for the next five fiscal years is as follows (in thousands): Remainder of fiscal year 2023 $ 7,453 Year ending November 30, 2024 9,259 Year ending November 30, 2025 8,693 Year ending November 30, 2026 8,655 Year ending November 30, 2027 8,6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Feb. 28, 2023</t>
        </is>
      </c>
    </row>
    <row r="3">
      <c r="A3" s="3" t="inlineStr">
        <is>
          <t>Revenue from Contract with Customer [Abstract]</t>
        </is>
      </c>
      <c r="B3" s="4" t="inlineStr">
        <is>
          <t xml:space="preserve"> </t>
        </is>
      </c>
    </row>
    <row r="4">
      <c r="A4" s="4" t="inlineStr">
        <is>
          <t>Disaggregation of Revenue</t>
        </is>
      </c>
      <c r="B4" s="4" t="inlineStr">
        <is>
          <t>The following table presents our total revenues separated for our revenues from contracts with customers and our other sources of revenues (in thousands): Three Months Ended 2023 2022 Revenues from contracts with customers: Investment banking $ 502,798 $ 945,048 Commissions and other fees 213,270 229,316 Asset management fees 17,757 12,569 Manufacturing revenues — 141,108 Oil and gas revenues 25,506 57,919 Real estate revenues 2,747 10,238 Other contracts with customers 12,930 10,844 Total revenue from contracts with customers 775,008 1,407,042 Other sources of revenue: Principal transactions 497,246 243,172 Revenue from strategic affiliates 21,229 26,982 Interest 531,385 214,284 Other (44,304) 21,335 Total revenues $ 1,780,564 $ 1,912,815 The following presents our revenues from contracts with customers disaggregated by major business activity and primary geographic regions (in thousands): Three Months Ended February 28, 2023 2022 Reportable Segment Reportable Segment Investment Asset Management Total Investment Asset Management Total Major business activity: Investment banking - Advisory $ 297,178 $ — $ 297,178 $ 543,769 $ — $ 543,769 Investment banking - Underwriting 205,620 — 205,620 401,279 — 401,279 Equities (1) 210,462 — 210,462 225,931 — 225,931 Fixed income (1) 2,808 — 2,808 3,385 — 3,385 Asset management — 17,757 17,757 — 12,569 12,569 Merchant banking — 41,183 41,183 — 220,109 220,109 Total $ 716,068 $ 58,940 $ 775,008 $ 1,174,364 $ 232,678 $ 1,407,042 Primary geographic region: Americas $ 555,927 $ 57,793 $ 613,720 $ 936,933 $ 231,798 $ 1,168,731 Europe and the Middle East 116,219 577 116,796 166,172 558 166,730 Asia 43,922 570 44,492 71,259 322 71,581 Total $ 716,068 $ 58,940 $ 775,008 $ 1,174,364 $ 232,678 $ 1,407,042 (1) Revenues from contracts with customers associated with the equities and fixed income businesses primarily represent commissions and other fee revenue.</t>
        </is>
      </c>
    </row>
    <row r="5">
      <c r="A5" s="4" t="inlineStr">
        <is>
          <t>Schedule of Allowance for Credit Loss</t>
        </is>
      </c>
      <c r="B5" s="4" t="inlineStr">
        <is>
          <t>The allowance for credit losses for investment banking receivables for the three months ended February 28, 2023 and 2022, is as follows (in thousands): Three Months Ended 2023 2022 Beginning balance $ 5,914 $ 4,824 Bad debt expense, net of reversals 1,508 340 Charge-offs (86) (50) Recoveries collected (66) (605) Ending balance (1) $ 7,270 $ 4,509 (1) The allowance for doubtful accounts balances are substantially all related to mergers and acquisitions and restructuring fee receivables, which include recoverable expense receiva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3 Months Ended</t>
        </is>
      </c>
    </row>
    <row r="2">
      <c r="B2" s="2" t="inlineStr">
        <is>
          <t>Feb. 28, 2023</t>
        </is>
      </c>
    </row>
    <row r="3">
      <c r="A3" s="3" t="inlineStr">
        <is>
          <t>Compensation Related Costs [Abstract]</t>
        </is>
      </c>
      <c r="B3" s="4" t="inlineStr">
        <is>
          <t xml:space="preserve"> </t>
        </is>
      </c>
    </row>
    <row r="4">
      <c r="A4" s="4" t="inlineStr">
        <is>
          <t>Schedule of Components of Compensation Cost</t>
        </is>
      </c>
      <c r="B4" s="4" t="inlineStr">
        <is>
          <t xml:space="preserve">The components of total compensation cost associated with certain of our compensation plans are as follows (in millions): Three Months Ended 2023 2022 Components of compensation cost: Restricted cash awards $ 67.6 $ 32.0 Restricted stock and RSUs (1) 13.7 9.7 Profit sharing plan 6.2 5.3 Total compensation cost $ 87.5 $ 47.0 </t>
        </is>
      </c>
    </row>
    <row r="5">
      <c r="A5" s="4" t="inlineStr">
        <is>
          <t>Schedule of Remaining Unamortized Amounts Related to Certain Compensation Plans</t>
        </is>
      </c>
      <c r="B5" s="4" t="inlineStr">
        <is>
          <t>Remaining unamortized amounts related to certain compensation plans at February 28, 2023 are as follows (dollars in millions): Remaining Unamortized Amounts Weighted Average Non-vested share-based awards $ 135.7 3.7 Restricted cash awards (1) 710.0 4.0 Total $ 845.7 (1) The remaining unamortized amount is included within Other assets in our Consolidated Statements of Financial Cond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Feb. 28, 2023</t>
        </is>
      </c>
    </row>
    <row r="3">
      <c r="A3" s="3" t="inlineStr">
        <is>
          <t>Debt Disclosure [Abstract]</t>
        </is>
      </c>
      <c r="B3" s="4" t="inlineStr">
        <is>
          <t xml:space="preserve"> </t>
        </is>
      </c>
    </row>
    <row r="4">
      <c r="A4" s="4" t="inlineStr">
        <is>
          <t>Schedule of Short-term Borrowings</t>
        </is>
      </c>
      <c r="B4" s="4" t="inlineStr">
        <is>
          <t>Short-term borrowings at February 28, 2023 and November 30, 2022 mature in one year or less and include the following (in thousands): February 28, 2023 November 30, 2022 Bank loans (1) $ 466,896 $ 517,524 Fixed rate callable note (1) 4,068 4,068 Floating rate puttable notes (1) 6,800 6,800 Total short-term borrowings $ 477,764 $ 528,392 (1) These Short-term borrowings are recorded at cost in our Consolidated Statements of Financial Condition, which is a reasonable approximation of their fair values due to their liquid and short-term nat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Feb. 28, 2023</t>
        </is>
      </c>
    </row>
    <row r="3">
      <c r="A3" s="3" t="inlineStr">
        <is>
          <t>Debt Disclosure [Abstract]</t>
        </is>
      </c>
      <c r="B3" s="4" t="inlineStr">
        <is>
          <t xml:space="preserve"> </t>
        </is>
      </c>
    </row>
    <row r="4">
      <c r="A4" s="4" t="inlineStr">
        <is>
          <t>Summary of Long-Term Debt Carrying Values Including Unamortized Discounts and Premiums</t>
        </is>
      </c>
      <c r="B4" s="4" t="inlineStr">
        <is>
          <t>The following summarizes our long-term debt carrying values (including unamortized discounts and premiums, valuation adjustments and debt issuance costs, where applicable) (in thousands): Maturity Effective Interest Rate February 28, November 30, Unsecured long-term debt: 5.500% Senior Notes October 18, 2023 5.68% $ 385,521 $ 393,048 1.000% Euro Medium Term Notes July 19, 2024 1.00% 528,578 519,970 4.500% Callable Note due 2025 July 22, 2025 4.84% 6,155 6,153 5.000% Callable Note due 2026 March 26, 2026 5.52% 8,558 8,554 4.850% Senior Notes (1) January 15, 2027 6.88% 694,341 703,533 6.450% Senior Debentures June 8, 2027 5.46% 363,232 363,915 5.000% Callable Note due 2027 June 16, 2027 5.22% 24,797 24,784 5.000% Callable Note due 2028 February 17, 2028 5.29% 9,890 9,888 4.150% Senior Notes January 23, 2030 4.26% 991,773 991,518 2.625% Senior Debentures (1) October 15, 2031 4.31% 902,745 911,777 2.750% Senior Debentures (1) October 15, 2032 6.32% 384,748 392,162 6.250% Senior Notes January 15, 2036 6.03% 485,257 497,681 6.500% Senior Notes January 20, 2043 6.05% 406,213 409,472 6.625% Senior Notes October 23, 2043 6.72% 246,970 246,954 Floating Rate Senior Notes October 29, 2071 4.45% 61,718 61,715 Unsecured Revolving Credit Facility August 3, 2024 6.07% 349,631 349,578 Structured Notes (2) Various Various 1,610,437 1,583,828 Total unsecured long-term debt 7,460,564 7,474,530 Secured long-term debt: HomeFed EB-5 Program Debt 208,402 209,060 HomeFed Construction Loans 81,467 56,965 Secured Credit Facilities 775,119 933,531 Secured Bank Loan 100,000 100,000 Total long-term debt (3) $ 8,625,552 $ 8,774,086 (1) The carrying values of these senior notes include net gains of $26.2 million and $50.5 million in the three months ended February 28, 2023 and 2022, respectively, associated with interest rate swaps based on designation as fair value hedges. See Note 5,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otal Long-term debt has a fair value of $8.44 billion and $8.46 billion at February 28, 2023 and November 30, 2022, respectively, which would be classified as Level 2 or Level 3 in the fair value hierarch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Earnings Per Common Share (Tables)</t>
        </is>
      </c>
      <c r="B1" s="2" t="inlineStr">
        <is>
          <t>3 Months Ended</t>
        </is>
      </c>
    </row>
    <row r="2">
      <c r="B2" s="2" t="inlineStr">
        <is>
          <t>Feb. 28, 2023</t>
        </is>
      </c>
    </row>
    <row r="3">
      <c r="A3" s="3" t="inlineStr">
        <is>
          <t>Earnings Per Share [Abstract]</t>
        </is>
      </c>
      <c r="B3" s="4" t="inlineStr">
        <is>
          <t xml:space="preserve"> </t>
        </is>
      </c>
    </row>
    <row r="4">
      <c r="A4" s="4" t="inlineStr">
        <is>
          <t>Earnings Per Share Computation</t>
        </is>
      </c>
      <c r="B4" s="4" t="inlineStr">
        <is>
          <t>The numerators and denominators used to calculate basic and diluted earnings per share are as follows (in thousands): Three Months Ended 2023 2022 Numerator for earnings per common share: Net earnings attributable to Jefferies Financial Group Inc. $ 133,619 $ 327,447 Allocation of earnings to participating securities (1) (528) (1,976) Net earnings attributable to Jefferies Financial Group Inc. common shareholders for basic earnings per share 133,091 325,471 Adjustment to allocation of earnings to participating securities related to diluted shares (1) (54) 39 Mandatorily redeemable convertible preferred share dividends 2,016 2,070 Net earnings attributable to Jefferies Financial Group Inc. common shareholders for diluted earnings per share $ 135,053 $ 327,580 Denominator for earnings per common share: Weighted average common shares outstanding 227,543 241,963 Weighted average shares of restricted stock outstanding with future service required (2,128) (1,557) Weighted average RSUs outstanding with no future service required 13,686 17,146 Denominator for basic earnings per common share – weighted average shares 239,101 257,552 Stock options and other share-based awards 2,303 1,892 Senior executive compensation plan RSU awards 2,917 2,686 Mandatorily redeemable convertible preferred shares 3,774 4,441 Denominator for diluted earnings per common share 248,095 266,571 Earnings per common share: Basic $ 0.56 $ 1.26 Diluted $ 0.54 $ 1.23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676,000 and 1,571,000 for the three months ended February 28, 2023 and 2022, respectively. Dividends declared on participating securities were not material during the three months ended February 28, 2023 and 2022.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Feb. 28, 2023</t>
        </is>
      </c>
    </row>
    <row r="3">
      <c r="A3" s="3" t="inlineStr">
        <is>
          <t>Accumulated Other Comprehensive Income (Loss), Net of Tax [Abstract]</t>
        </is>
      </c>
      <c r="B3" s="4" t="inlineStr">
        <is>
          <t xml:space="preserve"> </t>
        </is>
      </c>
    </row>
    <row r="4">
      <c r="A4" s="4" t="inlineStr">
        <is>
          <t>Summary Of Accumulated Other Comprehensive Income, Net Of Taxes</t>
        </is>
      </c>
      <c r="B4" s="4" t="inlineStr">
        <is>
          <t>A summary of accumulated other comprehensive income (loss), net of taxes is as follows (in thousands): February 28, November 30, Net unrealized gains (losses) on available for sale securities $ (5,641) $ (5,892) Net unrealized foreign exchange losses (209,901) (220,071) Net unrealized losses related to instrument specific credit risk (156,678) (104,526) Net minimum pension liability (48,885) (48,930) Total accumulated other comprehensive loss $ (421,105) $ (379,419)</t>
        </is>
      </c>
    </row>
    <row r="5">
      <c r="A5" s="4" t="inlineStr">
        <is>
          <t>Schedule Of Accumulated Other Comprehensive Income Reclassifications</t>
        </is>
      </c>
      <c r="B5" s="4" t="inlineStr">
        <is>
          <t xml:space="preserve">Significant amounts reclassified out of accumulated other comprehensive income (loss) to net earnings are as follows (in thousands): Details about Accumulated Other Comprehensive Income (Loss) Amount Reclassified from Accumulated Other Comprehensive Income (Loss) Affected Line Item in the Consolidated Statements of Earnings Three Months Ended 2023 2022 Net unrealized gains (losses) on instrument specific credit risk at fair value, net of income tax benefit of $83 and $7, respectively $ (246) $ (22) Principal transactions revenues Amortization of defined benefit pension plan actuarial losses, net of income tax benefit of $49 and $208, respectively (397) (590) Compensation and benefits expenses. See Note 14, Benefit Plans for information included in Part II, Item 8 of our Annual Report on Form 10-K for the year ended November 30, 2022. Total reclassifications for the period, net of tax $ (643) $ (6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OMPREHENSIVE INCOME (UNAUDITED) - USD ($) $ in Thousands</t>
        </is>
      </c>
      <c r="C1" s="2" t="inlineStr">
        <is>
          <t>3 Months Ended</t>
        </is>
      </c>
    </row>
    <row r="2">
      <c r="C2" s="2" t="inlineStr">
        <is>
          <t>Feb. 28, 2023</t>
        </is>
      </c>
      <c r="D2" s="2" t="inlineStr">
        <is>
          <t>Feb. 28, 2022</t>
        </is>
      </c>
    </row>
    <row r="3">
      <c r="A3" s="3" t="inlineStr">
        <is>
          <t>Statement of Comprehensive Income [Abstract]</t>
        </is>
      </c>
      <c r="C3" s="4" t="inlineStr">
        <is>
          <t xml:space="preserve"> </t>
        </is>
      </c>
      <c r="D3" s="4" t="inlineStr">
        <is>
          <t xml:space="preserve"> </t>
        </is>
      </c>
    </row>
    <row r="4">
      <c r="A4" s="4" t="inlineStr">
        <is>
          <t>Net earnings</t>
        </is>
      </c>
      <c r="C4" s="6" t="n">
        <v>129324</v>
      </c>
      <c r="D4" s="6" t="n">
        <v>327975</v>
      </c>
      <c r="E4" s="4" t="inlineStr">
        <is>
          <t>[1]</t>
        </is>
      </c>
    </row>
    <row r="5">
      <c r="A5" s="3" t="inlineStr">
        <is>
          <t>Other comprehensive income (loss), net of tax:</t>
        </is>
      </c>
      <c r="C5" s="4" t="inlineStr">
        <is>
          <t xml:space="preserve"> </t>
        </is>
      </c>
      <c r="D5" s="4" t="inlineStr">
        <is>
          <t xml:space="preserve"> </t>
        </is>
      </c>
    </row>
    <row r="6">
      <c r="A6" s="4" t="inlineStr">
        <is>
          <t>Currency translation adjustments and other</t>
        </is>
      </c>
      <c r="B6" s="4" t="inlineStr">
        <is>
          <t>[2]</t>
        </is>
      </c>
      <c r="C6" s="5" t="n">
        <v>10216</v>
      </c>
      <c r="D6" s="5" t="n">
        <v>574</v>
      </c>
    </row>
    <row r="7">
      <c r="A7" s="4" t="inlineStr">
        <is>
          <t>Changes in instrument specific credit risk</t>
        </is>
      </c>
      <c r="B7" s="4" t="inlineStr">
        <is>
          <t>[3]</t>
        </is>
      </c>
      <c r="C7" s="5" t="n">
        <v>-52153</v>
      </c>
      <c r="D7" s="5" t="n">
        <v>41434</v>
      </c>
    </row>
    <row r="8">
      <c r="A8" s="4" t="inlineStr">
        <is>
          <t>Unrealized gains (losses) on available-for-sale securities</t>
        </is>
      </c>
      <c r="C8" s="5" t="n">
        <v>251</v>
      </c>
      <c r="D8" s="5" t="n">
        <v>-173</v>
      </c>
    </row>
    <row r="9">
      <c r="A9" s="4" t="inlineStr">
        <is>
          <t>Total other comprehensive income (loss), net of tax</t>
        </is>
      </c>
      <c r="B9" s="4" t="inlineStr">
        <is>
          <t>[4]</t>
        </is>
      </c>
      <c r="C9" s="5" t="n">
        <v>-41686</v>
      </c>
      <c r="D9" s="5" t="n">
        <v>41835</v>
      </c>
    </row>
    <row r="10">
      <c r="A10" s="4" t="inlineStr">
        <is>
          <t>Comprehensive income</t>
        </is>
      </c>
      <c r="C10" s="5" t="n">
        <v>87638</v>
      </c>
      <c r="D10" s="5" t="n">
        <v>369810</v>
      </c>
    </row>
    <row r="11">
      <c r="A11" s="4" t="inlineStr">
        <is>
          <t>Net losses attributable to noncontrolling interests</t>
        </is>
      </c>
      <c r="C11" s="5" t="n">
        <v>-6055</v>
      </c>
      <c r="D11" s="5" t="n">
        <v>-969</v>
      </c>
    </row>
    <row r="12">
      <c r="A12" s="4" t="inlineStr">
        <is>
          <t>Net losses attributable to redeemable noncontrolling interests</t>
        </is>
      </c>
      <c r="C12" s="5" t="n">
        <v>-256</v>
      </c>
      <c r="D12" s="5" t="n">
        <v>-573</v>
      </c>
    </row>
    <row r="13">
      <c r="A13" s="4" t="inlineStr">
        <is>
          <t>Preferred stock dividends</t>
        </is>
      </c>
      <c r="C13" s="5" t="n">
        <v>2016</v>
      </c>
      <c r="D13" s="5" t="n">
        <v>2070</v>
      </c>
      <c r="E13" s="4" t="inlineStr">
        <is>
          <t>[1]</t>
        </is>
      </c>
    </row>
    <row r="14">
      <c r="A14" s="4" t="inlineStr">
        <is>
          <t>Comprehensive income attributable to Jefferies Financial Group Inc.</t>
        </is>
      </c>
      <c r="C14" s="6" t="n">
        <v>91933</v>
      </c>
      <c r="D14" s="6" t="n">
        <v>369282</v>
      </c>
    </row>
    <row r="15"/>
    <row r="16">
      <c r="A16" s="4" t="inlineStr">
        <is>
          <t>[1]See Note 1 for a description of financial statement presentation changes made as a result of our Merger with Jefferies Group.[2]The amounts include income tax expenses of approximately $13.6 million and $0.2 million during the three months ended February 28, 2023 and 2022, respectively.[3]The amounts include income tax benefits (expenses) of approximately $19.2 million and $(13.2) million during the three months ended February 28, 2023 and 2022, respectively. Refer to Note 18, Accumulated Other Comprehensive Income (Loss) for additional information related to fair value changes related to instrument specific-credit risk, which were reclassified to Principal transactions revenues in our Consolidated Statements of Earnings.[4]None of the components of other comprehensive income (loss) are attributable to noncontrolling interests, redeemable noncontrolling interest or preferred stock dividends.</t>
        </is>
      </c>
    </row>
  </sheetData>
  <mergeCells count="5">
    <mergeCell ref="A1:B2"/>
    <mergeCell ref="C1:E1"/>
    <mergeCell ref="D2:E2"/>
    <mergeCell ref="A15:D15"/>
    <mergeCell ref="A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Feb. 28, 2023</t>
        </is>
      </c>
    </row>
    <row r="3">
      <c r="A3" s="3" t="inlineStr">
        <is>
          <t>Income Tax Disclosure [Abstract]</t>
        </is>
      </c>
      <c r="B3" s="4" t="inlineStr">
        <is>
          <t xml:space="preserve"> </t>
        </is>
      </c>
    </row>
    <row r="4">
      <c r="A4" s="4" t="inlineStr">
        <is>
          <t>Earliest Tax Year Subject to Examination in the Major Tax Jurisdictions in which the Company Operates</t>
        </is>
      </c>
      <c r="B4" s="4" t="inlineStr">
        <is>
          <t>The table below summarizes the earliest tax years that remain subject to examination in the major tax jurisdictions in which we operate: Jurisdiction Tax Year United States 2019 New York State 2001 New York City 2006 United Kingdom 2021 Germany 2017 Hong Kong 2017 India 20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Schedule of Commitments and Contingencies</t>
        </is>
      </c>
      <c r="B4" s="4" t="inlineStr">
        <is>
          <t>The following table summarizes our commitments at February 28, 2023 (in millions): Expected Maturity Date (fiscal years) 2023 2024 2025 2027 2029 Maximum Payout Equity commitments (1) $ 9.4 $ 16.8 $ 84.2 $ 2.7 $ 155.3 $ 268.4 Loan commitments (1) 2.5 250.0 70.0 10.1 — 332.6 Loans purchase commitments (2) 2,290.1 — — — — 2,290.1 Underwriting commitments 71.3 — — — — 71.3 Forward starting reverse repos (3) 5,636.5 — — — — 5,636.5 Forward starting repos (3) 3,606.4 — — — — 3,606.4 Other unfunded commitments (1) 57.2 271.2 252.0 — — 580.4 Total commitments $ 11,673.4 $ 538.0 $ 406.2 $ 12.8 $ 155.3 $ 12,785.7 (1) Equity, loan and other unfunded commitments are presented by contractual maturity date. The amounts, however, are available on demand. (2) Loan purchase commitments consist of unfunded commitments to acquire secondary market loans. For the population of loans to be acquired under the loan purchase commitments, at February 28, 2023, Jefferies had also entered into back-to-back committed sale contracts aggregating to $2.45 billion. (3) At February 28, 2023, all forward starting securities purchased under agreements to resell and forward starting securities sold under agreements to repurchase settled within three</t>
        </is>
      </c>
    </row>
    <row r="5">
      <c r="A5" s="4" t="inlineStr">
        <is>
          <t>Schedule of Guarantees</t>
        </is>
      </c>
      <c r="B5" s="4" t="inlineStr">
        <is>
          <t xml:space="preserve">The following table summarizes the notional amounts associated with our derivative contracts meeting the definition of a guarantee under U.S. GAAP at February 28, 2023 (in millions): Expected Maturity Date (Fiscal Years) 2023 2024 2025 2027 2029 Notional/ Maximum Payout Guarantee Type: Derivative contracts—non-credit related $ 12,193.1 $ 5,935.0 $ 19,315.3 $ 850.5 $ — $ 38,293.9 Written derivative contracts—credit related — 0.2 — — — 0.2 Total derivative contracts $ 12,193.1 $ 5,935.2 $ 19,315.3 $ 850.5 $ — $ 38,29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Capital Requirements (Tables)</t>
        </is>
      </c>
      <c r="B1" s="2" t="inlineStr">
        <is>
          <t>3 Months Ended</t>
        </is>
      </c>
    </row>
    <row r="2">
      <c r="B2" s="2" t="inlineStr">
        <is>
          <t>Feb. 28, 2023</t>
        </is>
      </c>
    </row>
    <row r="3">
      <c r="A3" s="3" t="inlineStr">
        <is>
          <t>Broker-Dealer [Abstract]</t>
        </is>
      </c>
      <c r="B3" s="4" t="inlineStr">
        <is>
          <t xml:space="preserve"> </t>
        </is>
      </c>
    </row>
    <row r="4">
      <c r="A4" s="4" t="inlineStr">
        <is>
          <t>Schedule of Net Capital, Adjusted and Excess Net Capital</t>
        </is>
      </c>
      <c r="B4" s="4" t="inlineStr">
        <is>
          <t xml:space="preserve">At February 28, 2023, Jefferies LLC and JFSI’s net capital and excess net capital were as follows (in thousands): Net Capital Excess Net Capital Jefferies LLC $ 1,189,879 $ 1,086,665 JFSI 280,356 260,3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Feb. 28, 2023</t>
        </is>
      </c>
    </row>
    <row r="3">
      <c r="A3" s="3" t="inlineStr">
        <is>
          <t>Segment Reporting [Abstract]</t>
        </is>
      </c>
      <c r="B3" s="4" t="inlineStr">
        <is>
          <t xml:space="preserve"> </t>
        </is>
      </c>
    </row>
    <row r="4">
      <c r="A4" s="4" t="inlineStr">
        <is>
          <t>Schedule of Net Revenues, Expenses and Total Assets by Segment</t>
        </is>
      </c>
      <c r="B4" s="4" t="inlineStr">
        <is>
          <t xml:space="preserve">Our net revenues, non-interest expenses and earnings before income taxes by reportable business segment are summarized below (in millions): Three Months Ended 2023 2022 Investment Banking and Capital Markets: Net revenues $ 1,207.3 $ 1,462.4 Non-interest expenses 1,035.1 1,058.8 Earnings before income taxes 172.2 403.6 Asset Management: Net revenues 78.3 226.8 Non-interest expenses 90.4 240.0 Earnings (loss) before income taxes (12.1) (13.2) Total of Reportable Business Segments: Net revenues 1,285.6 1,689.2 Non-interest expenses 1,125.5 1,298.8 Earnings before income taxes 160.1 390.4 Reconciliation to consolidated amounts: Net revenues (2.1) 3.6 Non-interest expenses — 1.7 Earnings (loss) before income taxes (1) (2.1) 1.9 Total: Net revenues 1,283.5 1,692.8 Non-interest expenses 1,125.5 1,300.5 Earnings before income taxes $ 158.0 $ 392.3 (1) Management does not consider certain foreign currency transaction gains or losses, fair value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The following table summarizes our total assets by reportable business segment (in millions): February 28, 2023 November 30, 2022 Investment Banking and Capital Markets $ 46,947.2 $ 45,541.0 Asset Management 5,085.7 5,516.7 Total assets $ 52,032.9 $ 51,057.7 </t>
        </is>
      </c>
    </row>
    <row r="5">
      <c r="A5" s="4" t="inlineStr">
        <is>
          <t>Summary Net Revenues by Geographic Region</t>
        </is>
      </c>
      <c r="B5" s="4" t="inlineStr">
        <is>
          <t>Net revenues by geographic region were as follows (in millions): Three Months Ended 2023 2022 Americas (1) $ 982.3 $ 1,424.3 Europe and the Middle East (2) 217.9 226.2 Asia 83.3 42.3 Net revenues $ 1,283.5 $ 1,692.8 (1) Substantially all relates to U.S. results. (2) Substantially all relates to U.K. resul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2" customWidth="1" min="2" max="2"/>
    <col width="30" customWidth="1" min="3" max="3"/>
    <col width="22" customWidth="1" min="4" max="4"/>
  </cols>
  <sheetData>
    <row r="1">
      <c r="A1" s="1" t="inlineStr">
        <is>
          <t>Organization and Basis of Presentation - Narrative (Details) $ in Millions</t>
        </is>
      </c>
      <c r="C1" s="2" t="inlineStr">
        <is>
          <t>3 Months Ended</t>
        </is>
      </c>
    </row>
    <row r="2">
      <c r="B2" s="2" t="inlineStr">
        <is>
          <t>Jan. 13, 2023 USD ($)</t>
        </is>
      </c>
      <c r="C2" s="2" t="inlineStr">
        <is>
          <t>Feb. 28, 2023 USD ($) segment</t>
        </is>
      </c>
      <c r="D2" s="2" t="inlineStr">
        <is>
          <t>Feb. 28, 2022 USD ($)</t>
        </is>
      </c>
    </row>
    <row r="3">
      <c r="A3" s="3" t="inlineStr">
        <is>
          <t>Subsidiary or Equity Method Investe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Dividend distributions</t>
        </is>
      </c>
      <c r="B5" s="6" t="n">
        <v>527</v>
      </c>
      <c r="C5" s="6" t="n">
        <v>527</v>
      </c>
      <c r="D5" s="8" t="n">
        <v>31.4</v>
      </c>
    </row>
    <row r="6">
      <c r="A6" s="4" t="inlineStr">
        <is>
          <t>Decrease in assets, spinoff transaction</t>
        </is>
      </c>
      <c r="B6" s="9" t="n">
        <v>699.5</v>
      </c>
      <c r="C6" s="4" t="inlineStr">
        <is>
          <t xml:space="preserve"> </t>
        </is>
      </c>
      <c r="D6" s="4" t="inlineStr">
        <is>
          <t xml:space="preserve"> </t>
        </is>
      </c>
    </row>
    <row r="7">
      <c r="A7" s="4" t="inlineStr">
        <is>
          <t>Decrease in total liabilities, spinoff transaction</t>
        </is>
      </c>
      <c r="B7" s="9" t="n">
        <v>141.1</v>
      </c>
      <c r="C7" s="4" t="inlineStr">
        <is>
          <t xml:space="preserve"> </t>
        </is>
      </c>
      <c r="D7" s="4" t="inlineStr">
        <is>
          <t xml:space="preserve"> </t>
        </is>
      </c>
    </row>
    <row r="8">
      <c r="A8" s="4" t="inlineStr">
        <is>
          <t>Decrease in equity, spinoff transaction</t>
        </is>
      </c>
      <c r="B8" s="9" t="n">
        <v>558.4</v>
      </c>
      <c r="C8" s="4" t="inlineStr">
        <is>
          <t xml:space="preserve"> </t>
        </is>
      </c>
      <c r="D8" s="4" t="inlineStr">
        <is>
          <t xml:space="preserve"> </t>
        </is>
      </c>
    </row>
    <row r="9">
      <c r="A9" s="4" t="inlineStr">
        <is>
          <t>Vitesse Energy | Subsidiaries</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Sale of subsidiary</t>
        </is>
      </c>
      <c r="B11" s="8" t="n">
        <v>30.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rganization and Basis of Presentation - Reclassifcation (Details) - USD ($) $ in Thousands</t>
        </is>
      </c>
      <c r="B1" s="2" t="inlineStr">
        <is>
          <t>3 Months Ended</t>
        </is>
      </c>
    </row>
    <row r="2">
      <c r="B2" s="2" t="inlineStr">
        <is>
          <t>Feb. 28, 2023</t>
        </is>
      </c>
      <c r="C2" s="2" t="inlineStr">
        <is>
          <t>Feb. 28, 2022</t>
        </is>
      </c>
    </row>
    <row r="3">
      <c r="A3" s="3" t="inlineStr">
        <is>
          <t>Reclassification [Line Items]</t>
        </is>
      </c>
      <c r="B3" s="4" t="inlineStr">
        <is>
          <t xml:space="preserve"> </t>
        </is>
      </c>
      <c r="C3" s="4" t="inlineStr">
        <is>
          <t xml:space="preserve"> </t>
        </is>
      </c>
    </row>
    <row r="4">
      <c r="A4" s="4" t="inlineStr">
        <is>
          <t>Principal transactions</t>
        </is>
      </c>
      <c r="B4" s="4" t="inlineStr">
        <is>
          <t xml:space="preserve"> </t>
        </is>
      </c>
      <c r="C4" s="6" t="n">
        <v>243172</v>
      </c>
    </row>
    <row r="5">
      <c r="A5" s="4" t="inlineStr">
        <is>
          <t>Asset management fees and revenues</t>
        </is>
      </c>
      <c r="B5" s="4" t="inlineStr">
        <is>
          <t xml:space="preserve"> </t>
        </is>
      </c>
      <c r="C5" s="5" t="n">
        <v>39551</v>
      </c>
    </row>
    <row r="6">
      <c r="A6" s="4" t="inlineStr">
        <is>
          <t>Interest Revenue (Expense), Net</t>
        </is>
      </c>
      <c r="B6" s="4" t="inlineStr">
        <is>
          <t xml:space="preserve"> </t>
        </is>
      </c>
      <c r="C6" s="5" t="n">
        <v>214284</v>
      </c>
    </row>
    <row r="7">
      <c r="A7" s="4" t="inlineStr">
        <is>
          <t>Other Income</t>
        </is>
      </c>
      <c r="B7" s="4" t="inlineStr">
        <is>
          <t xml:space="preserve"> </t>
        </is>
      </c>
      <c r="C7" s="5" t="n">
        <v>241444</v>
      </c>
    </row>
    <row r="8">
      <c r="A8" s="4" t="inlineStr">
        <is>
          <t>Revenues</t>
        </is>
      </c>
      <c r="B8" s="6" t="n">
        <v>1780564</v>
      </c>
      <c r="C8" s="5" t="n">
        <v>1912815</v>
      </c>
      <c r="D8" s="4" t="inlineStr">
        <is>
          <t>[1]</t>
        </is>
      </c>
    </row>
    <row r="9">
      <c r="A9" s="4" t="inlineStr">
        <is>
          <t>Interest expense</t>
        </is>
      </c>
      <c r="B9" s="5" t="n">
        <v>497072</v>
      </c>
      <c r="C9" s="5" t="n">
        <v>219973</v>
      </c>
      <c r="D9" s="4" t="inlineStr">
        <is>
          <t>[1]</t>
        </is>
      </c>
    </row>
    <row r="10">
      <c r="A10" s="4" t="inlineStr">
        <is>
          <t>Net revenues</t>
        </is>
      </c>
      <c r="B10" s="5" t="n">
        <v>1283492</v>
      </c>
      <c r="C10" s="5" t="n">
        <v>1692842</v>
      </c>
      <c r="D10" s="4" t="inlineStr">
        <is>
          <t>[1]</t>
        </is>
      </c>
    </row>
    <row r="11">
      <c r="A11" s="4" t="inlineStr">
        <is>
          <t>Compensation and benefits</t>
        </is>
      </c>
      <c r="B11" s="5" t="n">
        <v>703058</v>
      </c>
      <c r="C11" s="5" t="n">
        <v>790752</v>
      </c>
      <c r="D11" s="4" t="inlineStr">
        <is>
          <t>[1]</t>
        </is>
      </c>
    </row>
    <row r="12">
      <c r="A12" s="4" t="inlineStr">
        <is>
          <t>General and Administrative Expense</t>
        </is>
      </c>
      <c r="B12" s="4" t="inlineStr">
        <is>
          <t xml:space="preserve"> </t>
        </is>
      </c>
      <c r="C12" s="5" t="n">
        <v>0</v>
      </c>
    </row>
    <row r="13">
      <c r="A13" s="4" t="inlineStr">
        <is>
          <t>Underwriting costs</t>
        </is>
      </c>
      <c r="B13" s="5" t="n">
        <v>13207</v>
      </c>
      <c r="C13" s="5" t="n">
        <v>8128</v>
      </c>
      <c r="D13" s="4" t="inlineStr">
        <is>
          <t>[1]</t>
        </is>
      </c>
    </row>
    <row r="14">
      <c r="A14" s="4" t="inlineStr">
        <is>
          <t>Technology and communications</t>
        </is>
      </c>
      <c r="B14" s="5" t="n">
        <v>113385</v>
      </c>
      <c r="C14" s="5" t="n">
        <v>107016</v>
      </c>
      <c r="D14" s="4" t="inlineStr">
        <is>
          <t>[1]</t>
        </is>
      </c>
    </row>
    <row r="15">
      <c r="A15" s="4" t="inlineStr">
        <is>
          <t>Occupancy and equipment rental</t>
        </is>
      </c>
      <c r="B15" s="5" t="n">
        <v>27315</v>
      </c>
      <c r="C15" s="5" t="n">
        <v>26965</v>
      </c>
      <c r="D15" s="4" t="inlineStr">
        <is>
          <t>[1]</t>
        </is>
      </c>
    </row>
    <row r="16">
      <c r="A16" s="4" t="inlineStr">
        <is>
          <t>Business development</t>
        </is>
      </c>
      <c r="B16" s="5" t="n">
        <v>36838</v>
      </c>
      <c r="C16" s="5" t="n">
        <v>26872</v>
      </c>
      <c r="D16" s="4" t="inlineStr">
        <is>
          <t>[1]</t>
        </is>
      </c>
    </row>
    <row r="17">
      <c r="A17" s="4" t="inlineStr">
        <is>
          <t>Professional services</t>
        </is>
      </c>
      <c r="B17" s="5" t="n">
        <v>62161</v>
      </c>
      <c r="C17" s="5" t="n">
        <v>52742</v>
      </c>
      <c r="D17" s="4" t="inlineStr">
        <is>
          <t>[1]</t>
        </is>
      </c>
    </row>
    <row r="18">
      <c r="A18" s="4" t="inlineStr">
        <is>
          <t>Other expenses</t>
        </is>
      </c>
      <c r="B18" s="5" t="n">
        <v>53576</v>
      </c>
      <c r="C18" s="5" t="n">
        <v>62466</v>
      </c>
      <c r="D18" s="4" t="inlineStr">
        <is>
          <t>[1]</t>
        </is>
      </c>
    </row>
    <row r="19">
      <c r="A19" s="4" t="inlineStr">
        <is>
          <t>Noninterest Expense</t>
        </is>
      </c>
      <c r="B19" s="5" t="n">
        <v>1125474</v>
      </c>
      <c r="C19" s="5" t="n">
        <v>1300510</v>
      </c>
      <c r="D19" s="4" t="inlineStr">
        <is>
          <t>[1]</t>
        </is>
      </c>
    </row>
    <row r="20">
      <c r="A20" s="4" t="inlineStr">
        <is>
          <t>Total equity method pickup income recognized in Other revenues in our Consolidated Statements of Earnings</t>
        </is>
      </c>
      <c r="B20" s="6" t="n">
        <v>-64000</v>
      </c>
      <c r="C20" s="5" t="n">
        <v>33700</v>
      </c>
    </row>
    <row r="21">
      <c r="A21" s="4" t="inlineStr">
        <is>
          <t>JFG Pre Merger</t>
        </is>
      </c>
      <c r="B21" s="4" t="inlineStr">
        <is>
          <t xml:space="preserve"> </t>
        </is>
      </c>
      <c r="C21" s="4" t="inlineStr">
        <is>
          <t xml:space="preserve"> </t>
        </is>
      </c>
    </row>
    <row r="22">
      <c r="A22" s="3" t="inlineStr">
        <is>
          <t>Reclassification [Line Items]</t>
        </is>
      </c>
      <c r="B22" s="4" t="inlineStr">
        <is>
          <t xml:space="preserve"> </t>
        </is>
      </c>
      <c r="C22" s="4" t="inlineStr">
        <is>
          <t xml:space="preserve"> </t>
        </is>
      </c>
    </row>
    <row r="23">
      <c r="A23" s="4" t="inlineStr">
        <is>
          <t>Interest expense</t>
        </is>
      </c>
      <c r="B23" s="4" t="inlineStr">
        <is>
          <t xml:space="preserve"> </t>
        </is>
      </c>
      <c r="C23" s="5" t="n">
        <v>0</v>
      </c>
    </row>
    <row r="24">
      <c r="A24" s="4" t="inlineStr">
        <is>
          <t>Total equity method pickup income recognized in Other revenues in our Consolidated Statements of Earnings</t>
        </is>
      </c>
      <c r="B24" s="4" t="inlineStr">
        <is>
          <t xml:space="preserve"> </t>
        </is>
      </c>
      <c r="C24" s="5" t="n">
        <v>0</v>
      </c>
    </row>
    <row r="25">
      <c r="A25" s="4" t="inlineStr">
        <is>
          <t>As Originally Reported</t>
        </is>
      </c>
      <c r="B25" s="4" t="inlineStr">
        <is>
          <t xml:space="preserve"> </t>
        </is>
      </c>
      <c r="C25" s="4" t="inlineStr">
        <is>
          <t xml:space="preserve"> </t>
        </is>
      </c>
    </row>
    <row r="26">
      <c r="A26" s="3" t="inlineStr">
        <is>
          <t>Reclassification [Line Items]</t>
        </is>
      </c>
      <c r="B26" s="4" t="inlineStr">
        <is>
          <t xml:space="preserve"> </t>
        </is>
      </c>
      <c r="C26" s="4" t="inlineStr">
        <is>
          <t xml:space="preserve"> </t>
        </is>
      </c>
    </row>
    <row r="27">
      <c r="A27" s="4" t="inlineStr">
        <is>
          <t>Principal transactions</t>
        </is>
      </c>
      <c r="B27" s="4" t="inlineStr">
        <is>
          <t xml:space="preserve"> </t>
        </is>
      </c>
      <c r="C27" s="5" t="n">
        <v>249155</v>
      </c>
    </row>
    <row r="28">
      <c r="A28" s="4" t="inlineStr">
        <is>
          <t>Asset management fees and revenues</t>
        </is>
      </c>
      <c r="B28" s="4" t="inlineStr">
        <is>
          <t xml:space="preserve"> </t>
        </is>
      </c>
      <c r="C28" s="5" t="n">
        <v>0</v>
      </c>
    </row>
    <row r="29">
      <c r="A29" s="4" t="inlineStr">
        <is>
          <t>Interest Revenue (Expense), Net</t>
        </is>
      </c>
      <c r="B29" s="4" t="inlineStr">
        <is>
          <t xml:space="preserve"> </t>
        </is>
      </c>
      <c r="C29" s="5" t="n">
        <v>213981</v>
      </c>
    </row>
    <row r="30">
      <c r="A30" s="4" t="inlineStr">
        <is>
          <t>Other Income</t>
        </is>
      </c>
      <c r="B30" s="4" t="inlineStr">
        <is>
          <t xml:space="preserve"> </t>
        </is>
      </c>
      <c r="C30" s="5" t="n">
        <v>305300</v>
      </c>
    </row>
    <row r="31">
      <c r="A31" s="4" t="inlineStr">
        <is>
          <t>Revenues</t>
        </is>
      </c>
      <c r="B31" s="4" t="inlineStr">
        <is>
          <t xml:space="preserve"> </t>
        </is>
      </c>
      <c r="C31" s="5" t="n">
        <v>1942800</v>
      </c>
    </row>
    <row r="32">
      <c r="A32" s="4" t="inlineStr">
        <is>
          <t>Interest expense</t>
        </is>
      </c>
      <c r="B32" s="4" t="inlineStr">
        <is>
          <t xml:space="preserve"> </t>
        </is>
      </c>
      <c r="C32" s="5" t="n">
        <v>210885</v>
      </c>
    </row>
    <row r="33">
      <c r="A33" s="4" t="inlineStr">
        <is>
          <t>Net revenues</t>
        </is>
      </c>
      <c r="B33" s="4" t="inlineStr">
        <is>
          <t xml:space="preserve"> </t>
        </is>
      </c>
      <c r="C33" s="5" t="n">
        <v>1731915</v>
      </c>
    </row>
    <row r="34">
      <c r="A34" s="4" t="inlineStr">
        <is>
          <t>Compensation and benefits</t>
        </is>
      </c>
      <c r="B34" s="4" t="inlineStr">
        <is>
          <t xml:space="preserve"> </t>
        </is>
      </c>
      <c r="C34" s="5" t="n">
        <v>789684</v>
      </c>
    </row>
    <row r="35">
      <c r="A35" s="4" t="inlineStr">
        <is>
          <t>General and Administrative Expense</t>
        </is>
      </c>
      <c r="B35" s="4" t="inlineStr">
        <is>
          <t xml:space="preserve"> </t>
        </is>
      </c>
      <c r="C35" s="5" t="n">
        <v>285257</v>
      </c>
    </row>
    <row r="36">
      <c r="A36" s="4" t="inlineStr">
        <is>
          <t>Underwriting costs</t>
        </is>
      </c>
      <c r="B36" s="4" t="inlineStr">
        <is>
          <t xml:space="preserve"> </t>
        </is>
      </c>
      <c r="C36" s="5" t="n">
        <v>0</v>
      </c>
    </row>
    <row r="37">
      <c r="A37" s="4" t="inlineStr">
        <is>
          <t>Technology and communications</t>
        </is>
      </c>
      <c r="B37" s="4" t="inlineStr">
        <is>
          <t xml:space="preserve"> </t>
        </is>
      </c>
      <c r="C37" s="5" t="n">
        <v>0</v>
      </c>
    </row>
    <row r="38">
      <c r="A38" s="4" t="inlineStr">
        <is>
          <t>Occupancy and equipment rental</t>
        </is>
      </c>
      <c r="B38" s="4" t="inlineStr">
        <is>
          <t xml:space="preserve"> </t>
        </is>
      </c>
      <c r="C38" s="5" t="n">
        <v>0</v>
      </c>
    </row>
    <row r="39">
      <c r="A39" s="4" t="inlineStr">
        <is>
          <t>Business development</t>
        </is>
      </c>
      <c r="B39" s="4" t="inlineStr">
        <is>
          <t xml:space="preserve"> </t>
        </is>
      </c>
      <c r="C39" s="5" t="n">
        <v>0</v>
      </c>
    </row>
    <row r="40">
      <c r="A40" s="4" t="inlineStr">
        <is>
          <t>Professional services</t>
        </is>
      </c>
      <c r="B40" s="4" t="inlineStr">
        <is>
          <t xml:space="preserve"> </t>
        </is>
      </c>
      <c r="C40" s="5" t="n">
        <v>0</v>
      </c>
    </row>
    <row r="41">
      <c r="A41" s="4" t="inlineStr">
        <is>
          <t>Other expenses</t>
        </is>
      </c>
      <c r="B41" s="4" t="inlineStr">
        <is>
          <t xml:space="preserve"> </t>
        </is>
      </c>
      <c r="C41" s="5" t="n">
        <v>0</v>
      </c>
    </row>
    <row r="42">
      <c r="A42" s="4" t="inlineStr">
        <is>
          <t>Noninterest Expense</t>
        </is>
      </c>
      <c r="B42" s="4" t="inlineStr">
        <is>
          <t xml:space="preserve"> </t>
        </is>
      </c>
      <c r="C42" s="5" t="n">
        <v>1309598</v>
      </c>
    </row>
    <row r="43">
      <c r="A43" s="4" t="inlineStr">
        <is>
          <t>As Originally Reported | JFG Pre Merger</t>
        </is>
      </c>
      <c r="B43" s="4" t="inlineStr">
        <is>
          <t xml:space="preserve"> </t>
        </is>
      </c>
      <c r="C43" s="4" t="inlineStr">
        <is>
          <t xml:space="preserve"> </t>
        </is>
      </c>
    </row>
    <row r="44">
      <c r="A44" s="3" t="inlineStr">
        <is>
          <t>Reclassification [Line Items]</t>
        </is>
      </c>
      <c r="B44" s="4" t="inlineStr">
        <is>
          <t xml:space="preserve"> </t>
        </is>
      </c>
      <c r="C44" s="4" t="inlineStr">
        <is>
          <t xml:space="preserve"> </t>
        </is>
      </c>
    </row>
    <row r="45">
      <c r="A45" s="4" t="inlineStr">
        <is>
          <t>Interest expense</t>
        </is>
      </c>
      <c r="B45" s="4" t="inlineStr">
        <is>
          <t xml:space="preserve"> </t>
        </is>
      </c>
      <c r="C45" s="5" t="n">
        <v>9088</v>
      </c>
    </row>
    <row r="46">
      <c r="A46" s="4" t="inlineStr">
        <is>
          <t>Total equity method pickup income recognized in Other revenues in our Consolidated Statements of Earnings</t>
        </is>
      </c>
      <c r="B46" s="4" t="inlineStr">
        <is>
          <t xml:space="preserve"> </t>
        </is>
      </c>
      <c r="C46" s="5" t="n">
        <v>-29985</v>
      </c>
    </row>
    <row r="47">
      <c r="A47" s="4" t="inlineStr">
        <is>
          <t>Revision of Prior Period, Reclassification, Adjustment</t>
        </is>
      </c>
      <c r="B47" s="4" t="inlineStr">
        <is>
          <t xml:space="preserve"> </t>
        </is>
      </c>
      <c r="C47" s="4" t="inlineStr">
        <is>
          <t xml:space="preserve"> </t>
        </is>
      </c>
    </row>
    <row r="48">
      <c r="A48" s="3" t="inlineStr">
        <is>
          <t>Reclassification [Line Items]</t>
        </is>
      </c>
      <c r="B48" s="4" t="inlineStr">
        <is>
          <t xml:space="preserve"> </t>
        </is>
      </c>
      <c r="C48" s="4" t="inlineStr">
        <is>
          <t xml:space="preserve"> </t>
        </is>
      </c>
    </row>
    <row r="49">
      <c r="A49" s="4" t="inlineStr">
        <is>
          <t>Principal transactions</t>
        </is>
      </c>
      <c r="B49" s="4" t="inlineStr">
        <is>
          <t xml:space="preserve"> </t>
        </is>
      </c>
      <c r="C49" s="5" t="n">
        <v>-5983</v>
      </c>
    </row>
    <row r="50">
      <c r="A50" s="4" t="inlineStr">
        <is>
          <t>Asset management fees and revenues</t>
        </is>
      </c>
      <c r="B50" s="4" t="inlineStr">
        <is>
          <t xml:space="preserve"> </t>
        </is>
      </c>
      <c r="C50" s="5" t="n">
        <v>39551</v>
      </c>
    </row>
    <row r="51">
      <c r="A51" s="4" t="inlineStr">
        <is>
          <t>Interest Revenue (Expense), Net</t>
        </is>
      </c>
      <c r="B51" s="4" t="inlineStr">
        <is>
          <t xml:space="preserve"> </t>
        </is>
      </c>
      <c r="C51" s="5" t="n">
        <v>303</v>
      </c>
    </row>
    <row r="52">
      <c r="A52" s="4" t="inlineStr">
        <is>
          <t>Other Income</t>
        </is>
      </c>
      <c r="B52" s="4" t="inlineStr">
        <is>
          <t xml:space="preserve"> </t>
        </is>
      </c>
      <c r="C52" s="5" t="n">
        <v>-63856</v>
      </c>
    </row>
    <row r="53">
      <c r="A53" s="4" t="inlineStr">
        <is>
          <t>Revenues</t>
        </is>
      </c>
      <c r="B53" s="4" t="inlineStr">
        <is>
          <t xml:space="preserve"> </t>
        </is>
      </c>
      <c r="C53" s="5" t="n">
        <v>-29985</v>
      </c>
    </row>
    <row r="54">
      <c r="A54" s="4" t="inlineStr">
        <is>
          <t>Interest expense</t>
        </is>
      </c>
      <c r="B54" s="4" t="inlineStr">
        <is>
          <t xml:space="preserve"> </t>
        </is>
      </c>
      <c r="C54" s="5" t="n">
        <v>9088</v>
      </c>
    </row>
    <row r="55">
      <c r="A55" s="4" t="inlineStr">
        <is>
          <t>Net revenues</t>
        </is>
      </c>
      <c r="B55" s="4" t="inlineStr">
        <is>
          <t xml:space="preserve"> </t>
        </is>
      </c>
      <c r="C55" s="5" t="n">
        <v>-39073</v>
      </c>
    </row>
    <row r="56">
      <c r="A56" s="4" t="inlineStr">
        <is>
          <t>Compensation and benefits</t>
        </is>
      </c>
      <c r="B56" s="4" t="inlineStr">
        <is>
          <t xml:space="preserve"> </t>
        </is>
      </c>
      <c r="C56" s="5" t="n">
        <v>1068</v>
      </c>
    </row>
    <row r="57">
      <c r="A57" s="4" t="inlineStr">
        <is>
          <t>General and Administrative Expense</t>
        </is>
      </c>
      <c r="B57" s="4" t="inlineStr">
        <is>
          <t xml:space="preserve"> </t>
        </is>
      </c>
      <c r="C57" s="5" t="n">
        <v>-285257</v>
      </c>
    </row>
    <row r="58">
      <c r="A58" s="4" t="inlineStr">
        <is>
          <t>Underwriting costs</t>
        </is>
      </c>
      <c r="B58" s="4" t="inlineStr">
        <is>
          <t xml:space="preserve"> </t>
        </is>
      </c>
      <c r="C58" s="5" t="n">
        <v>8128</v>
      </c>
    </row>
    <row r="59">
      <c r="A59" s="4" t="inlineStr">
        <is>
          <t>Technology and communications</t>
        </is>
      </c>
      <c r="B59" s="4" t="inlineStr">
        <is>
          <t xml:space="preserve"> </t>
        </is>
      </c>
      <c r="C59" s="5" t="n">
        <v>107016</v>
      </c>
    </row>
    <row r="60">
      <c r="A60" s="4" t="inlineStr">
        <is>
          <t>Occupancy and equipment rental</t>
        </is>
      </c>
      <c r="B60" s="4" t="inlineStr">
        <is>
          <t xml:space="preserve"> </t>
        </is>
      </c>
      <c r="C60" s="5" t="n">
        <v>26965</v>
      </c>
    </row>
    <row r="61">
      <c r="A61" s="4" t="inlineStr">
        <is>
          <t>Business development</t>
        </is>
      </c>
      <c r="B61" s="4" t="inlineStr">
        <is>
          <t xml:space="preserve"> </t>
        </is>
      </c>
      <c r="C61" s="5" t="n">
        <v>26872</v>
      </c>
    </row>
    <row r="62">
      <c r="A62" s="4" t="inlineStr">
        <is>
          <t>Professional services</t>
        </is>
      </c>
      <c r="B62" s="4" t="inlineStr">
        <is>
          <t xml:space="preserve"> </t>
        </is>
      </c>
      <c r="C62" s="5" t="n">
        <v>52742</v>
      </c>
    </row>
    <row r="63">
      <c r="A63" s="4" t="inlineStr">
        <is>
          <t>Other expenses</t>
        </is>
      </c>
      <c r="B63" s="4" t="inlineStr">
        <is>
          <t xml:space="preserve"> </t>
        </is>
      </c>
      <c r="C63" s="5" t="n">
        <v>62466</v>
      </c>
    </row>
    <row r="64">
      <c r="A64" s="4" t="inlineStr">
        <is>
          <t>Noninterest Expense</t>
        </is>
      </c>
      <c r="B64" s="4" t="inlineStr">
        <is>
          <t xml:space="preserve"> </t>
        </is>
      </c>
      <c r="C64" s="5" t="n">
        <v>-9088</v>
      </c>
    </row>
    <row r="65">
      <c r="A65" s="4" t="inlineStr">
        <is>
          <t>Revision of Prior Period, Reclassification, Adjustment | JFG Pre Merger</t>
        </is>
      </c>
      <c r="B65" s="4" t="inlineStr">
        <is>
          <t xml:space="preserve"> </t>
        </is>
      </c>
      <c r="C65" s="4" t="inlineStr">
        <is>
          <t xml:space="preserve"> </t>
        </is>
      </c>
    </row>
    <row r="66">
      <c r="A66" s="3" t="inlineStr">
        <is>
          <t>Reclassification [Line Items]</t>
        </is>
      </c>
      <c r="B66" s="4" t="inlineStr">
        <is>
          <t xml:space="preserve"> </t>
        </is>
      </c>
      <c r="C66" s="4" t="inlineStr">
        <is>
          <t xml:space="preserve"> </t>
        </is>
      </c>
    </row>
    <row r="67">
      <c r="A67" s="4" t="inlineStr">
        <is>
          <t>Interest expense</t>
        </is>
      </c>
      <c r="B67" s="4" t="inlineStr">
        <is>
          <t xml:space="preserve"> </t>
        </is>
      </c>
      <c r="C67" s="5" t="n">
        <v>-9088</v>
      </c>
    </row>
    <row r="68">
      <c r="A68" s="4" t="inlineStr">
        <is>
          <t>Total equity method pickup income recognized in Other revenues in our Consolidated Statements of Earnings</t>
        </is>
      </c>
      <c r="B68" s="4" t="inlineStr">
        <is>
          <t xml:space="preserve"> </t>
        </is>
      </c>
      <c r="C68" s="6" t="n">
        <v>29985</v>
      </c>
    </row>
    <row r="69"/>
    <row r="70">
      <c r="A70" s="4" t="inlineStr">
        <is>
          <t>[1]See Note 1 for a description of financial statement presentation changes made as a result of our Merger with Jefferies Group.</t>
        </is>
      </c>
    </row>
  </sheetData>
  <mergeCells count="5">
    <mergeCell ref="A1:A2"/>
    <mergeCell ref="B1:D1"/>
    <mergeCell ref="C2:D2"/>
    <mergeCell ref="A69:D69"/>
    <mergeCell ref="A70:D7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Developments (Details) - USD ($) $ in Thousands</t>
        </is>
      </c>
      <c r="B1" s="2" t="inlineStr">
        <is>
          <t>Feb. 28, 2023</t>
        </is>
      </c>
      <c r="C1" s="2" t="inlineStr">
        <is>
          <t>Jan. 01, 2023</t>
        </is>
      </c>
      <c r="D1" s="2" t="inlineStr">
        <is>
          <t>Nov. 30,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7930615</v>
      </c>
      <c r="C3" s="4" t="inlineStr">
        <is>
          <t xml:space="preserve"> </t>
        </is>
      </c>
      <c r="D3" s="6" t="n">
        <v>8418354</v>
      </c>
    </row>
    <row r="4">
      <c r="A4" s="4" t="inlineStr">
        <is>
          <t>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6" t="n">
        <v>-14800</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ccounted for at Fair Value on Recurring Basis (Details) - USD ($) $ in Thousands</t>
        </is>
      </c>
      <c r="B1" s="2" t="inlineStr">
        <is>
          <t>Feb. 28, 2023</t>
        </is>
      </c>
      <c r="C1" s="2" t="inlineStr">
        <is>
          <t>Nov.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investment</t>
        </is>
      </c>
      <c r="B3" s="6" t="n">
        <v>1256927</v>
      </c>
      <c r="C3" s="6" t="n">
        <v>1293964</v>
      </c>
    </row>
    <row r="4">
      <c r="A4" s="3" t="inlineStr">
        <is>
          <t>Financial instruments owned:</t>
        </is>
      </c>
      <c r="B4" s="4" t="inlineStr">
        <is>
          <t xml:space="preserve"> </t>
        </is>
      </c>
      <c r="C4" s="4" t="inlineStr">
        <is>
          <t xml:space="preserve"> </t>
        </is>
      </c>
    </row>
    <row r="5">
      <c r="A5" s="4" t="inlineStr">
        <is>
          <t>Total financial instruments owned, excluding Investments at fair value based on NAV</t>
        </is>
      </c>
      <c r="B5" s="5" t="n">
        <v>19826083</v>
      </c>
      <c r="C5" s="5" t="n">
        <v>17372332</v>
      </c>
    </row>
    <row r="6">
      <c r="A6" s="4" t="inlineStr">
        <is>
          <t>Counterparty and Cash Collateral Netting</t>
        </is>
      </c>
      <c r="B6" s="5" t="n">
        <v>-2140103</v>
      </c>
      <c r="C6" s="5" t="n">
        <v>-3093244</v>
      </c>
    </row>
    <row r="7">
      <c r="A7" s="4" t="inlineStr">
        <is>
          <t>Securities received as collateral</t>
        </is>
      </c>
      <c r="B7" s="5" t="n">
        <v>67380</v>
      </c>
      <c r="C7" s="5" t="n">
        <v>100362</v>
      </c>
    </row>
    <row r="8">
      <c r="A8" s="3" t="inlineStr">
        <is>
          <t>Financial instruments sold, not yet purchased:</t>
        </is>
      </c>
      <c r="B8" s="4" t="inlineStr">
        <is>
          <t xml:space="preserve"> </t>
        </is>
      </c>
      <c r="C8" s="4" t="inlineStr">
        <is>
          <t xml:space="preserve"> </t>
        </is>
      </c>
    </row>
    <row r="9">
      <c r="A9" s="4" t="inlineStr">
        <is>
          <t>Total financial instruments sold, not yet purchased</t>
        </is>
      </c>
      <c r="B9" s="5" t="n">
        <v>11038096</v>
      </c>
      <c r="C9" s="5" t="n">
        <v>11056477</v>
      </c>
    </row>
    <row r="10">
      <c r="A10" s="4" t="inlineStr">
        <is>
          <t>Counterparty and Cash Collateral Netting</t>
        </is>
      </c>
      <c r="B10" s="5" t="n">
        <v>-1726088</v>
      </c>
      <c r="C10" s="5" t="n">
        <v>-2732165</v>
      </c>
    </row>
    <row r="11">
      <c r="A11" s="4" t="inlineStr">
        <is>
          <t>Other secured financings</t>
        </is>
      </c>
      <c r="B11" s="5" t="n">
        <v>1712</v>
      </c>
      <c r="C11" s="5" t="n">
        <v>1712</v>
      </c>
    </row>
    <row r="12">
      <c r="A12" s="4" t="inlineStr">
        <is>
          <t>Obligation to return securities received as collateral</t>
        </is>
      </c>
      <c r="B12" s="5" t="n">
        <v>67380</v>
      </c>
      <c r="C12" s="5" t="n">
        <v>100362</v>
      </c>
    </row>
    <row r="13">
      <c r="A13" s="4" t="inlineStr">
        <is>
          <t>Long-term debt</t>
        </is>
      </c>
      <c r="B13" s="5" t="n">
        <v>1610437</v>
      </c>
      <c r="C13" s="5" t="n">
        <v>1583828</v>
      </c>
    </row>
    <row r="14">
      <c r="A14" s="4" t="inlineStr">
        <is>
          <t>Corporate equity securities</t>
        </is>
      </c>
      <c r="B14" s="4" t="inlineStr">
        <is>
          <t xml:space="preserve"> </t>
        </is>
      </c>
      <c r="C14" s="4" t="inlineStr">
        <is>
          <t xml:space="preserve"> </t>
        </is>
      </c>
    </row>
    <row r="15">
      <c r="A15" s="3" t="inlineStr">
        <is>
          <t>Financial instruments owned:</t>
        </is>
      </c>
      <c r="B15" s="4" t="inlineStr">
        <is>
          <t xml:space="preserve"> </t>
        </is>
      </c>
      <c r="C15" s="4" t="inlineStr">
        <is>
          <t xml:space="preserve"> </t>
        </is>
      </c>
    </row>
    <row r="16">
      <c r="A16" s="4" t="inlineStr">
        <is>
          <t>Total financial instruments owned, excluding Investments at fair value based on NAV</t>
        </is>
      </c>
      <c r="B16" s="5" t="n">
        <v>3936223</v>
      </c>
      <c r="C16" s="5" t="n">
        <v>3497831</v>
      </c>
    </row>
    <row r="17">
      <c r="A17" s="3" t="inlineStr">
        <is>
          <t>Financial instruments sold, not yet purchased:</t>
        </is>
      </c>
      <c r="B17" s="4" t="inlineStr">
        <is>
          <t xml:space="preserve"> </t>
        </is>
      </c>
      <c r="C17" s="4" t="inlineStr">
        <is>
          <t xml:space="preserve"> </t>
        </is>
      </c>
    </row>
    <row r="18">
      <c r="A18" s="4" t="inlineStr">
        <is>
          <t>Total financial instruments sold, not yet purchased</t>
        </is>
      </c>
      <c r="B18" s="5" t="n">
        <v>2137301</v>
      </c>
      <c r="C18" s="5" t="n">
        <v>2147117</v>
      </c>
    </row>
    <row r="19">
      <c r="A19" s="4" t="inlineStr">
        <is>
          <t>Corporate debt securities</t>
        </is>
      </c>
      <c r="B19" s="4" t="inlineStr">
        <is>
          <t xml:space="preserve"> </t>
        </is>
      </c>
      <c r="C19" s="4" t="inlineStr">
        <is>
          <t xml:space="preserve"> </t>
        </is>
      </c>
    </row>
    <row r="20">
      <c r="A20" s="3" t="inlineStr">
        <is>
          <t>Financial instruments owned:</t>
        </is>
      </c>
      <c r="B20" s="4" t="inlineStr">
        <is>
          <t xml:space="preserve"> </t>
        </is>
      </c>
      <c r="C20" s="4" t="inlineStr">
        <is>
          <t xml:space="preserve"> </t>
        </is>
      </c>
    </row>
    <row r="21">
      <c r="A21" s="4" t="inlineStr">
        <is>
          <t>Total financial instruments owned, excluding Investments at fair value based on NAV</t>
        </is>
      </c>
      <c r="B21" s="5" t="n">
        <v>4541199</v>
      </c>
      <c r="C21" s="5" t="n">
        <v>4002385</v>
      </c>
    </row>
    <row r="22">
      <c r="A22" s="3" t="inlineStr">
        <is>
          <t>Financial instruments sold, not yet purchased:</t>
        </is>
      </c>
      <c r="B22" s="4" t="inlineStr">
        <is>
          <t xml:space="preserve"> </t>
        </is>
      </c>
      <c r="C22" s="4" t="inlineStr">
        <is>
          <t xml:space="preserve"> </t>
        </is>
      </c>
    </row>
    <row r="23">
      <c r="A23" s="4" t="inlineStr">
        <is>
          <t>Total financial instruments sold, not yet purchased</t>
        </is>
      </c>
      <c r="B23" s="5" t="n">
        <v>2934533</v>
      </c>
      <c r="C23" s="5" t="n">
        <v>2338191</v>
      </c>
    </row>
    <row r="24">
      <c r="A24" s="4" t="inlineStr">
        <is>
          <t>Collateralized debt obligations and collateralized loan obligations</t>
        </is>
      </c>
      <c r="B24" s="4" t="inlineStr">
        <is>
          <t xml:space="preserve"> </t>
        </is>
      </c>
      <c r="C24" s="4" t="inlineStr">
        <is>
          <t xml:space="preserve"> </t>
        </is>
      </c>
    </row>
    <row r="25">
      <c r="A25" s="3" t="inlineStr">
        <is>
          <t>Financial instruments owned:</t>
        </is>
      </c>
      <c r="B25" s="4" t="inlineStr">
        <is>
          <t xml:space="preserve"> </t>
        </is>
      </c>
      <c r="C25" s="4" t="inlineStr">
        <is>
          <t xml:space="preserve"> </t>
        </is>
      </c>
    </row>
    <row r="26">
      <c r="A26" s="4" t="inlineStr">
        <is>
          <t>Total financial instruments owned, excluding Investments at fair value based on NAV</t>
        </is>
      </c>
      <c r="B26" s="5" t="n">
        <v>264022</v>
      </c>
      <c r="C26" s="5" t="n">
        <v>127464</v>
      </c>
    </row>
    <row r="27">
      <c r="A27" s="4" t="inlineStr">
        <is>
          <t>U.S. government and federal agency securities</t>
        </is>
      </c>
      <c r="B27" s="4" t="inlineStr">
        <is>
          <t xml:space="preserve"> </t>
        </is>
      </c>
      <c r="C27" s="4" t="inlineStr">
        <is>
          <t xml:space="preserve"> </t>
        </is>
      </c>
    </row>
    <row r="28">
      <c r="A28" s="3" t="inlineStr">
        <is>
          <t>Financial instruments owned:</t>
        </is>
      </c>
      <c r="B28" s="4" t="inlineStr">
        <is>
          <t xml:space="preserve"> </t>
        </is>
      </c>
      <c r="C28" s="4" t="inlineStr">
        <is>
          <t xml:space="preserve"> </t>
        </is>
      </c>
    </row>
    <row r="29">
      <c r="A29" s="4" t="inlineStr">
        <is>
          <t>Total financial instruments owned, excluding Investments at fair value based on NAV</t>
        </is>
      </c>
      <c r="B29" s="5" t="n">
        <v>4862274</v>
      </c>
      <c r="C29" s="5" t="n">
        <v>3457595</v>
      </c>
    </row>
    <row r="30">
      <c r="A30" s="3" t="inlineStr">
        <is>
          <t>Financial instruments sold, not yet purchased:</t>
        </is>
      </c>
      <c r="B30" s="4" t="inlineStr">
        <is>
          <t xml:space="preserve"> </t>
        </is>
      </c>
      <c r="C30" s="4" t="inlineStr">
        <is>
          <t xml:space="preserve"> </t>
        </is>
      </c>
    </row>
    <row r="31">
      <c r="A31" s="4" t="inlineStr">
        <is>
          <t>Total financial instruments sold, not yet purchased</t>
        </is>
      </c>
      <c r="B31" s="5" t="n">
        <v>2916046</v>
      </c>
      <c r="C31" s="5" t="n">
        <v>3223637</v>
      </c>
    </row>
    <row r="32">
      <c r="A32" s="4" t="inlineStr">
        <is>
          <t>Municipal securities</t>
        </is>
      </c>
      <c r="B32" s="4" t="inlineStr">
        <is>
          <t xml:space="preserve"> </t>
        </is>
      </c>
      <c r="C32" s="4" t="inlineStr">
        <is>
          <t xml:space="preserve"> </t>
        </is>
      </c>
    </row>
    <row r="33">
      <c r="A33" s="3" t="inlineStr">
        <is>
          <t>Financial instruments owned:</t>
        </is>
      </c>
      <c r="B33" s="4" t="inlineStr">
        <is>
          <t xml:space="preserve"> </t>
        </is>
      </c>
      <c r="C33" s="4" t="inlineStr">
        <is>
          <t xml:space="preserve"> </t>
        </is>
      </c>
    </row>
    <row r="34">
      <c r="A34" s="4" t="inlineStr">
        <is>
          <t>Total financial instruments owned, excluding Investments at fair value based on NAV</t>
        </is>
      </c>
      <c r="B34" s="5" t="n">
        <v>286611</v>
      </c>
      <c r="C34" s="5" t="n">
        <v>574903</v>
      </c>
    </row>
    <row r="35">
      <c r="A35" s="4" t="inlineStr">
        <is>
          <t>Sovereign obligations</t>
        </is>
      </c>
      <c r="B35" s="4" t="inlineStr">
        <is>
          <t xml:space="preserve"> </t>
        </is>
      </c>
      <c r="C35" s="4" t="inlineStr">
        <is>
          <t xml:space="preserve"> </t>
        </is>
      </c>
    </row>
    <row r="36">
      <c r="A36" s="3" t="inlineStr">
        <is>
          <t>Financial instruments owned:</t>
        </is>
      </c>
      <c r="B36" s="4" t="inlineStr">
        <is>
          <t xml:space="preserve"> </t>
        </is>
      </c>
      <c r="C36" s="4" t="inlineStr">
        <is>
          <t xml:space="preserve"> </t>
        </is>
      </c>
    </row>
    <row r="37">
      <c r="A37" s="4" t="inlineStr">
        <is>
          <t>Total financial instruments owned, excluding Investments at fair value based on NAV</t>
        </is>
      </c>
      <c r="B37" s="5" t="n">
        <v>1710325</v>
      </c>
      <c r="C37" s="5" t="n">
        <v>1746363</v>
      </c>
    </row>
    <row r="38">
      <c r="A38" s="3" t="inlineStr">
        <is>
          <t>Financial instruments sold, not yet purchased:</t>
        </is>
      </c>
      <c r="B38" s="4" t="inlineStr">
        <is>
          <t xml:space="preserve"> </t>
        </is>
      </c>
      <c r="C38" s="4" t="inlineStr">
        <is>
          <t xml:space="preserve"> </t>
        </is>
      </c>
    </row>
    <row r="39">
      <c r="A39" s="4" t="inlineStr">
        <is>
          <t>Total financial instruments sold, not yet purchased</t>
        </is>
      </c>
      <c r="B39" s="5" t="n">
        <v>1473115</v>
      </c>
      <c r="C39" s="5" t="n">
        <v>1651034</v>
      </c>
    </row>
    <row r="40">
      <c r="A40" s="4" t="inlineStr">
        <is>
          <t>Residential mortgage-backed securities</t>
        </is>
      </c>
      <c r="B40" s="4" t="inlineStr">
        <is>
          <t xml:space="preserve"> </t>
        </is>
      </c>
      <c r="C40" s="4" t="inlineStr">
        <is>
          <t xml:space="preserve"> </t>
        </is>
      </c>
    </row>
    <row r="41">
      <c r="A41" s="3" t="inlineStr">
        <is>
          <t>Financial instruments owned:</t>
        </is>
      </c>
      <c r="B41" s="4" t="inlineStr">
        <is>
          <t xml:space="preserve"> </t>
        </is>
      </c>
      <c r="C41" s="4" t="inlineStr">
        <is>
          <t xml:space="preserve"> </t>
        </is>
      </c>
    </row>
    <row r="42">
      <c r="A42" s="4" t="inlineStr">
        <is>
          <t>Total financial instruments owned, excluding Investments at fair value based on NAV</t>
        </is>
      </c>
      <c r="B42" s="5" t="n">
        <v>1580699</v>
      </c>
      <c r="C42" s="5" t="n">
        <v>1341816</v>
      </c>
    </row>
    <row r="43">
      <c r="A43" s="3" t="inlineStr">
        <is>
          <t>Financial instruments sold, not yet purchased:</t>
        </is>
      </c>
      <c r="B43" s="4" t="inlineStr">
        <is>
          <t xml:space="preserve"> </t>
        </is>
      </c>
      <c r="C43" s="4" t="inlineStr">
        <is>
          <t xml:space="preserve"> </t>
        </is>
      </c>
    </row>
    <row r="44">
      <c r="A44" s="4" t="inlineStr">
        <is>
          <t>Total financial instruments sold, not yet purchased</t>
        </is>
      </c>
      <c r="B44" s="5" t="n">
        <v>78</v>
      </c>
      <c r="C44" s="4" t="inlineStr">
        <is>
          <t xml:space="preserve"> </t>
        </is>
      </c>
    </row>
    <row r="45">
      <c r="A45" s="4" t="inlineStr">
        <is>
          <t>Commercial mortgage-backed securities</t>
        </is>
      </c>
      <c r="B45" s="4" t="inlineStr">
        <is>
          <t xml:space="preserve"> </t>
        </is>
      </c>
      <c r="C45" s="4" t="inlineStr">
        <is>
          <t xml:space="preserve"> </t>
        </is>
      </c>
    </row>
    <row r="46">
      <c r="A46" s="3" t="inlineStr">
        <is>
          <t>Financial instruments owned:</t>
        </is>
      </c>
      <c r="B46" s="4" t="inlineStr">
        <is>
          <t xml:space="preserve"> </t>
        </is>
      </c>
      <c r="C46" s="4" t="inlineStr">
        <is>
          <t xml:space="preserve"> </t>
        </is>
      </c>
    </row>
    <row r="47">
      <c r="A47" s="4" t="inlineStr">
        <is>
          <t>Total financial instruments owned, excluding Investments at fair value based on NAV</t>
        </is>
      </c>
      <c r="B47" s="5" t="n">
        <v>353713</v>
      </c>
      <c r="C47" s="5" t="n">
        <v>443310</v>
      </c>
    </row>
    <row r="48">
      <c r="A48" s="3" t="inlineStr">
        <is>
          <t>Financial instruments sold, not yet purchased:</t>
        </is>
      </c>
      <c r="B48" s="4" t="inlineStr">
        <is>
          <t xml:space="preserve"> </t>
        </is>
      </c>
      <c r="C48" s="4" t="inlineStr">
        <is>
          <t xml:space="preserve"> </t>
        </is>
      </c>
    </row>
    <row r="49">
      <c r="A49" s="4" t="inlineStr">
        <is>
          <t>Total financial instruments sold, not yet purchased</t>
        </is>
      </c>
      <c r="B49" s="5" t="n">
        <v>542</v>
      </c>
      <c r="C49" s="5" t="n">
        <v>490</v>
      </c>
    </row>
    <row r="50">
      <c r="A50" s="4" t="inlineStr">
        <is>
          <t>Other asset-backed securities</t>
        </is>
      </c>
      <c r="B50" s="4" t="inlineStr">
        <is>
          <t xml:space="preserve"> </t>
        </is>
      </c>
      <c r="C50" s="4" t="inlineStr">
        <is>
          <t xml:space="preserve"> </t>
        </is>
      </c>
    </row>
    <row r="51">
      <c r="A51" s="3" t="inlineStr">
        <is>
          <t>Financial instruments owned:</t>
        </is>
      </c>
      <c r="B51" s="4" t="inlineStr">
        <is>
          <t xml:space="preserve"> </t>
        </is>
      </c>
      <c r="C51" s="4" t="inlineStr">
        <is>
          <t xml:space="preserve"> </t>
        </is>
      </c>
    </row>
    <row r="52">
      <c r="A52" s="4" t="inlineStr">
        <is>
          <t>Total financial instruments owned, excluding Investments at fair value based on NAV</t>
        </is>
      </c>
      <c r="B52" s="5" t="n">
        <v>472249</v>
      </c>
      <c r="C52" s="5" t="n">
        <v>427841</v>
      </c>
    </row>
    <row r="53">
      <c r="A53" s="4" t="inlineStr">
        <is>
          <t>Loans and other receivables</t>
        </is>
      </c>
      <c r="B53" s="4" t="inlineStr">
        <is>
          <t xml:space="preserve"> </t>
        </is>
      </c>
      <c r="C53" s="4" t="inlineStr">
        <is>
          <t xml:space="preserve"> </t>
        </is>
      </c>
    </row>
    <row r="54">
      <c r="A54" s="3" t="inlineStr">
        <is>
          <t>Financial instruments owned:</t>
        </is>
      </c>
      <c r="B54" s="4" t="inlineStr">
        <is>
          <t xml:space="preserve"> </t>
        </is>
      </c>
      <c r="C54" s="4" t="inlineStr">
        <is>
          <t xml:space="preserve"> </t>
        </is>
      </c>
    </row>
    <row r="55">
      <c r="A55" s="4" t="inlineStr">
        <is>
          <t>Total financial instruments owned, excluding Investments at fair value based on NAV</t>
        </is>
      </c>
      <c r="B55" s="5" t="n">
        <v>1231649</v>
      </c>
      <c r="C55" s="5" t="n">
        <v>1237916</v>
      </c>
    </row>
    <row r="56">
      <c r="A56" s="4" t="inlineStr">
        <is>
          <t>Derivative assets</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Total financial instruments owned, excluding Investments at fair value based on NAV</t>
        </is>
      </c>
      <c r="B58" s="5" t="n">
        <v>424639</v>
      </c>
      <c r="C58" s="5" t="n">
        <v>349166</v>
      </c>
    </row>
    <row r="59">
      <c r="A59" s="4" t="inlineStr">
        <is>
          <t>Investments at fair value</t>
        </is>
      </c>
      <c r="B59" s="4" t="inlineStr">
        <is>
          <t xml:space="preserve"> </t>
        </is>
      </c>
      <c r="C59" s="4" t="inlineStr">
        <is>
          <t xml:space="preserve"> </t>
        </is>
      </c>
    </row>
    <row r="60">
      <c r="A60" s="3" t="inlineStr">
        <is>
          <t>Financial instruments owned:</t>
        </is>
      </c>
      <c r="B60" s="4" t="inlineStr">
        <is>
          <t xml:space="preserve"> </t>
        </is>
      </c>
      <c r="C60" s="4" t="inlineStr">
        <is>
          <t xml:space="preserve"> </t>
        </is>
      </c>
    </row>
    <row r="61">
      <c r="A61" s="4" t="inlineStr">
        <is>
          <t>Total financial instruments owned, excluding Investments at fair value based on NAV</t>
        </is>
      </c>
      <c r="B61" s="5" t="n">
        <v>162480</v>
      </c>
      <c r="C61" s="5" t="n">
        <v>165742</v>
      </c>
    </row>
    <row r="62">
      <c r="A62" s="4" t="inlineStr">
        <is>
          <t>Loans</t>
        </is>
      </c>
      <c r="B62" s="4" t="inlineStr">
        <is>
          <t xml:space="preserve"> </t>
        </is>
      </c>
      <c r="C62" s="4" t="inlineStr">
        <is>
          <t xml:space="preserve"> </t>
        </is>
      </c>
    </row>
    <row r="63">
      <c r="A63" s="3" t="inlineStr">
        <is>
          <t>Financial instruments sold, not yet purchased:</t>
        </is>
      </c>
      <c r="B63" s="4" t="inlineStr">
        <is>
          <t xml:space="preserve"> </t>
        </is>
      </c>
      <c r="C63" s="4" t="inlineStr">
        <is>
          <t xml:space="preserve"> </t>
        </is>
      </c>
    </row>
    <row r="64">
      <c r="A64" s="4" t="inlineStr">
        <is>
          <t>Total financial instruments sold, not yet purchased</t>
        </is>
      </c>
      <c r="B64" s="5" t="n">
        <v>121119</v>
      </c>
      <c r="C64" s="5" t="n">
        <v>183311</v>
      </c>
    </row>
    <row r="65">
      <c r="A65" s="4" t="inlineStr">
        <is>
          <t>Derivative liabilities</t>
        </is>
      </c>
      <c r="B65" s="4" t="inlineStr">
        <is>
          <t xml:space="preserve"> </t>
        </is>
      </c>
      <c r="C65" s="4" t="inlineStr">
        <is>
          <t xml:space="preserve"> </t>
        </is>
      </c>
    </row>
    <row r="66">
      <c r="A66" s="3" t="inlineStr">
        <is>
          <t>Financial instruments sold, not yet purchased:</t>
        </is>
      </c>
      <c r="B66" s="4" t="inlineStr">
        <is>
          <t xml:space="preserve"> </t>
        </is>
      </c>
      <c r="C66" s="4" t="inlineStr">
        <is>
          <t xml:space="preserve"> </t>
        </is>
      </c>
    </row>
    <row r="67">
      <c r="A67" s="4" t="inlineStr">
        <is>
          <t>Total financial instruments sold, not yet purchased</t>
        </is>
      </c>
      <c r="B67" s="5" t="n">
        <v>1455362</v>
      </c>
      <c r="C67" s="5" t="n">
        <v>1512697</v>
      </c>
    </row>
    <row r="68">
      <c r="A68" s="4" t="inlineStr">
        <is>
          <t>Fair value based on net asset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lternative investment</t>
        </is>
      </c>
      <c r="B70" s="5" t="n">
        <v>1260000</v>
      </c>
      <c r="C70" s="5" t="n">
        <v>1290000</v>
      </c>
    </row>
    <row r="71">
      <c r="A71" s="4" t="inlineStr">
        <is>
          <t>Level 1</t>
        </is>
      </c>
      <c r="B71" s="4" t="inlineStr">
        <is>
          <t xml:space="preserve"> </t>
        </is>
      </c>
      <c r="C71" s="4" t="inlineStr">
        <is>
          <t xml:space="preserve"> </t>
        </is>
      </c>
    </row>
    <row r="72">
      <c r="A72" s="3" t="inlineStr">
        <is>
          <t>Financial instruments owned:</t>
        </is>
      </c>
      <c r="B72" s="4" t="inlineStr">
        <is>
          <t xml:space="preserve"> </t>
        </is>
      </c>
      <c r="C72" s="4" t="inlineStr">
        <is>
          <t xml:space="preserve"> </t>
        </is>
      </c>
    </row>
    <row r="73">
      <c r="A73" s="4" t="inlineStr">
        <is>
          <t>Total financial instruments owned, excluding Investments at fair value based on NAV</t>
        </is>
      </c>
      <c r="B73" s="5" t="n">
        <v>9156155</v>
      </c>
      <c r="C73" s="5" t="n">
        <v>7460053</v>
      </c>
    </row>
    <row r="74">
      <c r="A74" s="4" t="inlineStr">
        <is>
          <t>Securities received as collateral</t>
        </is>
      </c>
      <c r="B74" s="5" t="n">
        <v>67380</v>
      </c>
      <c r="C74" s="5" t="n">
        <v>100362</v>
      </c>
    </row>
    <row r="75">
      <c r="A75" s="3" t="inlineStr">
        <is>
          <t>Financial instruments sold, not yet purchased:</t>
        </is>
      </c>
      <c r="B75" s="4" t="inlineStr">
        <is>
          <t xml:space="preserve"> </t>
        </is>
      </c>
      <c r="C75" s="4" t="inlineStr">
        <is>
          <t xml:space="preserve"> </t>
        </is>
      </c>
    </row>
    <row r="76">
      <c r="A76" s="4" t="inlineStr">
        <is>
          <t>Total financial instruments sold, not yet purchased</t>
        </is>
      </c>
      <c r="B76" s="5" t="n">
        <v>5840671</v>
      </c>
      <c r="C76" s="5" t="n">
        <v>6201186</v>
      </c>
    </row>
    <row r="77">
      <c r="A77" s="4" t="inlineStr">
        <is>
          <t>Other secured financings</t>
        </is>
      </c>
      <c r="B77" s="5" t="n">
        <v>0</v>
      </c>
      <c r="C77" s="5" t="n">
        <v>0</v>
      </c>
    </row>
    <row r="78">
      <c r="A78" s="4" t="inlineStr">
        <is>
          <t>Obligation to return securities received as collateral</t>
        </is>
      </c>
      <c r="B78" s="5" t="n">
        <v>67380</v>
      </c>
      <c r="C78" s="5" t="n">
        <v>100362</v>
      </c>
    </row>
    <row r="79">
      <c r="A79" s="4" t="inlineStr">
        <is>
          <t>Long-term debt</t>
        </is>
      </c>
      <c r="B79" s="5" t="n">
        <v>0</v>
      </c>
      <c r="C79" s="5" t="n">
        <v>0</v>
      </c>
    </row>
    <row r="80">
      <c r="A80" s="4" t="inlineStr">
        <is>
          <t>Level 1 | Corporate equity securities</t>
        </is>
      </c>
      <c r="B80" s="4" t="inlineStr">
        <is>
          <t xml:space="preserve"> </t>
        </is>
      </c>
      <c r="C80" s="4" t="inlineStr">
        <is>
          <t xml:space="preserve"> </t>
        </is>
      </c>
    </row>
    <row r="81">
      <c r="A81" s="3" t="inlineStr">
        <is>
          <t>Financial instruments owned:</t>
        </is>
      </c>
      <c r="B81" s="4" t="inlineStr">
        <is>
          <t xml:space="preserve"> </t>
        </is>
      </c>
      <c r="C81" s="4" t="inlineStr">
        <is>
          <t xml:space="preserve"> </t>
        </is>
      </c>
    </row>
    <row r="82">
      <c r="A82" s="4" t="inlineStr">
        <is>
          <t>Total financial instruments owned, excluding Investments at fair value based on NAV</t>
        </is>
      </c>
      <c r="B82" s="5" t="n">
        <v>3575362</v>
      </c>
      <c r="C82" s="5" t="n">
        <v>3117327</v>
      </c>
    </row>
    <row r="83">
      <c r="A83" s="3" t="inlineStr">
        <is>
          <t>Financial instruments sold, not yet purchased:</t>
        </is>
      </c>
      <c r="B83" s="4" t="inlineStr">
        <is>
          <t xml:space="preserve"> </t>
        </is>
      </c>
      <c r="C83" s="4" t="inlineStr">
        <is>
          <t xml:space="preserve"> </t>
        </is>
      </c>
    </row>
    <row r="84">
      <c r="A84" s="4" t="inlineStr">
        <is>
          <t>Total financial instruments sold, not yet purchased</t>
        </is>
      </c>
      <c r="B84" s="5" t="n">
        <v>2117652</v>
      </c>
      <c r="C84" s="5" t="n">
        <v>2097436</v>
      </c>
    </row>
    <row r="85">
      <c r="A85" s="4" t="inlineStr">
        <is>
          <t>Level 1 | Corporate debt securities</t>
        </is>
      </c>
      <c r="B85" s="4" t="inlineStr">
        <is>
          <t xml:space="preserve"> </t>
        </is>
      </c>
      <c r="C85" s="4" t="inlineStr">
        <is>
          <t xml:space="preserve"> </t>
        </is>
      </c>
    </row>
    <row r="86">
      <c r="A86" s="3" t="inlineStr">
        <is>
          <t>Financial instruments owned:</t>
        </is>
      </c>
      <c r="B86" s="4" t="inlineStr">
        <is>
          <t xml:space="preserve"> </t>
        </is>
      </c>
      <c r="C86" s="4" t="inlineStr">
        <is>
          <t xml:space="preserve"> </t>
        </is>
      </c>
    </row>
    <row r="87">
      <c r="A87" s="4" t="inlineStr">
        <is>
          <t>Total financial instruments owned, excluding Investments at fair value based on NAV</t>
        </is>
      </c>
      <c r="B87" s="5" t="n">
        <v>0</v>
      </c>
      <c r="C87" s="5" t="n">
        <v>0</v>
      </c>
    </row>
    <row r="88">
      <c r="A88" s="3" t="inlineStr">
        <is>
          <t>Financial instruments sold, not yet purchased:</t>
        </is>
      </c>
      <c r="B88" s="4" t="inlineStr">
        <is>
          <t xml:space="preserve"> </t>
        </is>
      </c>
      <c r="C88" s="4" t="inlineStr">
        <is>
          <t xml:space="preserve"> </t>
        </is>
      </c>
    </row>
    <row r="89">
      <c r="A89" s="4" t="inlineStr">
        <is>
          <t>Total financial instruments sold, not yet purchased</t>
        </is>
      </c>
      <c r="B89" s="5" t="n">
        <v>0</v>
      </c>
      <c r="C89" s="5" t="n">
        <v>0</v>
      </c>
    </row>
    <row r="90">
      <c r="A90" s="4" t="inlineStr">
        <is>
          <t>Level 1 | Collateralized debt obligations and collateralized loan obligations</t>
        </is>
      </c>
      <c r="B90" s="4" t="inlineStr">
        <is>
          <t xml:space="preserve"> </t>
        </is>
      </c>
      <c r="C90" s="4" t="inlineStr">
        <is>
          <t xml:space="preserve"> </t>
        </is>
      </c>
    </row>
    <row r="91">
      <c r="A91" s="3" t="inlineStr">
        <is>
          <t>Financial instruments owned:</t>
        </is>
      </c>
      <c r="B91" s="4" t="inlineStr">
        <is>
          <t xml:space="preserve"> </t>
        </is>
      </c>
      <c r="C91" s="4" t="inlineStr">
        <is>
          <t xml:space="preserve"> </t>
        </is>
      </c>
    </row>
    <row r="92">
      <c r="A92" s="4" t="inlineStr">
        <is>
          <t>Total financial instruments owned, excluding Investments at fair value based on NAV</t>
        </is>
      </c>
      <c r="B92" s="5" t="n">
        <v>0</v>
      </c>
      <c r="C92" s="5" t="n">
        <v>0</v>
      </c>
    </row>
    <row r="93">
      <c r="A93" s="4" t="inlineStr">
        <is>
          <t>Level 1 | U.S. government and federal agency securities</t>
        </is>
      </c>
      <c r="B93" s="4" t="inlineStr">
        <is>
          <t xml:space="preserve"> </t>
        </is>
      </c>
      <c r="C93" s="4" t="inlineStr">
        <is>
          <t xml:space="preserve"> </t>
        </is>
      </c>
    </row>
    <row r="94">
      <c r="A94" s="3" t="inlineStr">
        <is>
          <t>Financial instruments owned:</t>
        </is>
      </c>
      <c r="B94" s="4" t="inlineStr">
        <is>
          <t xml:space="preserve"> </t>
        </is>
      </c>
      <c r="C94" s="4" t="inlineStr">
        <is>
          <t xml:space="preserve"> </t>
        </is>
      </c>
    </row>
    <row r="95">
      <c r="A95" s="4" t="inlineStr">
        <is>
          <t>Total financial instruments owned, excluding Investments at fair value based on NAV</t>
        </is>
      </c>
      <c r="B95" s="5" t="n">
        <v>4828607</v>
      </c>
      <c r="C95" s="5" t="n">
        <v>3442484</v>
      </c>
    </row>
    <row r="96">
      <c r="A96" s="3" t="inlineStr">
        <is>
          <t>Financial instruments sold, not yet purchased:</t>
        </is>
      </c>
      <c r="B96" s="4" t="inlineStr">
        <is>
          <t xml:space="preserve"> </t>
        </is>
      </c>
      <c r="C96" s="4" t="inlineStr">
        <is>
          <t xml:space="preserve"> </t>
        </is>
      </c>
    </row>
    <row r="97">
      <c r="A97" s="4" t="inlineStr">
        <is>
          <t>Total financial instruments sold, not yet purchased</t>
        </is>
      </c>
      <c r="B97" s="5" t="n">
        <v>2916046</v>
      </c>
      <c r="C97" s="5" t="n">
        <v>3223637</v>
      </c>
    </row>
    <row r="98">
      <c r="A98" s="4" t="inlineStr">
        <is>
          <t>Level 1 | Municipal securities</t>
        </is>
      </c>
      <c r="B98" s="4" t="inlineStr">
        <is>
          <t xml:space="preserve"> </t>
        </is>
      </c>
      <c r="C98" s="4" t="inlineStr">
        <is>
          <t xml:space="preserve"> </t>
        </is>
      </c>
    </row>
    <row r="99">
      <c r="A99" s="3" t="inlineStr">
        <is>
          <t>Financial instruments owned:</t>
        </is>
      </c>
      <c r="B99" s="4" t="inlineStr">
        <is>
          <t xml:space="preserve"> </t>
        </is>
      </c>
      <c r="C99" s="4" t="inlineStr">
        <is>
          <t xml:space="preserve"> </t>
        </is>
      </c>
    </row>
    <row r="100">
      <c r="A100" s="4" t="inlineStr">
        <is>
          <t>Total financial instruments owned, excluding Investments at fair value based on NAV</t>
        </is>
      </c>
      <c r="B100" s="5" t="n">
        <v>0</v>
      </c>
      <c r="C100" s="5" t="n">
        <v>0</v>
      </c>
    </row>
    <row r="101">
      <c r="A101" s="4" t="inlineStr">
        <is>
          <t>Level 1 | Sovereign obligations</t>
        </is>
      </c>
      <c r="B101" s="4" t="inlineStr">
        <is>
          <t xml:space="preserve"> </t>
        </is>
      </c>
      <c r="C101" s="4" t="inlineStr">
        <is>
          <t xml:space="preserve"> </t>
        </is>
      </c>
    </row>
    <row r="102">
      <c r="A102" s="3" t="inlineStr">
        <is>
          <t>Financial instruments owned:</t>
        </is>
      </c>
      <c r="B102" s="4" t="inlineStr">
        <is>
          <t xml:space="preserve"> </t>
        </is>
      </c>
      <c r="C102" s="4" t="inlineStr">
        <is>
          <t xml:space="preserve"> </t>
        </is>
      </c>
    </row>
    <row r="103">
      <c r="A103" s="4" t="inlineStr">
        <is>
          <t>Total financial instruments owned, excluding Investments at fair value based on NAV</t>
        </is>
      </c>
      <c r="B103" s="5" t="n">
        <v>750488</v>
      </c>
      <c r="C103" s="5" t="n">
        <v>896805</v>
      </c>
    </row>
    <row r="104">
      <c r="A104" s="3" t="inlineStr">
        <is>
          <t>Financial instruments sold, not yet purchased:</t>
        </is>
      </c>
      <c r="B104" s="4" t="inlineStr">
        <is>
          <t xml:space="preserve"> </t>
        </is>
      </c>
      <c r="C104" s="4" t="inlineStr">
        <is>
          <t xml:space="preserve"> </t>
        </is>
      </c>
    </row>
    <row r="105">
      <c r="A105" s="4" t="inlineStr">
        <is>
          <t>Total financial instruments sold, not yet purchased</t>
        </is>
      </c>
      <c r="B105" s="5" t="n">
        <v>806905</v>
      </c>
      <c r="C105" s="5" t="n">
        <v>879909</v>
      </c>
    </row>
    <row r="106">
      <c r="A106" s="4" t="inlineStr">
        <is>
          <t>Level 1 | Residential mortgage-backed securities</t>
        </is>
      </c>
      <c r="B106" s="4" t="inlineStr">
        <is>
          <t xml:space="preserve"> </t>
        </is>
      </c>
      <c r="C106" s="4" t="inlineStr">
        <is>
          <t xml:space="preserve"> </t>
        </is>
      </c>
    </row>
    <row r="107">
      <c r="A107" s="3" t="inlineStr">
        <is>
          <t>Financial instruments owned:</t>
        </is>
      </c>
      <c r="B107" s="4" t="inlineStr">
        <is>
          <t xml:space="preserve"> </t>
        </is>
      </c>
      <c r="C107" s="4" t="inlineStr">
        <is>
          <t xml:space="preserve"> </t>
        </is>
      </c>
    </row>
    <row r="108">
      <c r="A108" s="4" t="inlineStr">
        <is>
          <t>Total financial instruments owned, excluding Investments at fair value based on NAV</t>
        </is>
      </c>
      <c r="B108" s="5" t="n">
        <v>0</v>
      </c>
      <c r="C108" s="5" t="n">
        <v>0</v>
      </c>
    </row>
    <row r="109">
      <c r="A109" s="3" t="inlineStr">
        <is>
          <t>Financial instruments sold, not yet purchased:</t>
        </is>
      </c>
      <c r="B109" s="4" t="inlineStr">
        <is>
          <t xml:space="preserve"> </t>
        </is>
      </c>
      <c r="C109" s="4" t="inlineStr">
        <is>
          <t xml:space="preserve"> </t>
        </is>
      </c>
    </row>
    <row r="110">
      <c r="A110" s="4" t="inlineStr">
        <is>
          <t>Total financial instruments sold, not yet purchased</t>
        </is>
      </c>
      <c r="B110" s="5" t="n">
        <v>0</v>
      </c>
      <c r="C110" s="4" t="inlineStr">
        <is>
          <t xml:space="preserve"> </t>
        </is>
      </c>
    </row>
    <row r="111">
      <c r="A111" s="4" t="inlineStr">
        <is>
          <t>Level 1 | Commercial mortgage-backed securities</t>
        </is>
      </c>
      <c r="B111" s="4" t="inlineStr">
        <is>
          <t xml:space="preserve"> </t>
        </is>
      </c>
      <c r="C111" s="4" t="inlineStr">
        <is>
          <t xml:space="preserve"> </t>
        </is>
      </c>
    </row>
    <row r="112">
      <c r="A112" s="3" t="inlineStr">
        <is>
          <t>Financial instruments owned:</t>
        </is>
      </c>
      <c r="B112" s="4" t="inlineStr">
        <is>
          <t xml:space="preserve"> </t>
        </is>
      </c>
      <c r="C112" s="4" t="inlineStr">
        <is>
          <t xml:space="preserve"> </t>
        </is>
      </c>
    </row>
    <row r="113">
      <c r="A113" s="4" t="inlineStr">
        <is>
          <t>Total financial instruments owned, excluding Investments at fair value based on NAV</t>
        </is>
      </c>
      <c r="B113" s="5" t="n">
        <v>0</v>
      </c>
      <c r="C113" s="5" t="n">
        <v>0</v>
      </c>
    </row>
    <row r="114">
      <c r="A114" s="3" t="inlineStr">
        <is>
          <t>Financial instruments sold, not yet purchased:</t>
        </is>
      </c>
      <c r="B114" s="4" t="inlineStr">
        <is>
          <t xml:space="preserve"> </t>
        </is>
      </c>
      <c r="C114" s="4" t="inlineStr">
        <is>
          <t xml:space="preserve"> </t>
        </is>
      </c>
    </row>
    <row r="115">
      <c r="A115" s="4" t="inlineStr">
        <is>
          <t>Total financial instruments sold, not yet purchased</t>
        </is>
      </c>
      <c r="B115" s="5" t="n">
        <v>0</v>
      </c>
      <c r="C115" s="5" t="n">
        <v>0</v>
      </c>
    </row>
    <row r="116">
      <c r="A116" s="4" t="inlineStr">
        <is>
          <t>Level 1 | Other asset-backed securities</t>
        </is>
      </c>
      <c r="B116" s="4" t="inlineStr">
        <is>
          <t xml:space="preserve"> </t>
        </is>
      </c>
      <c r="C116" s="4" t="inlineStr">
        <is>
          <t xml:space="preserve"> </t>
        </is>
      </c>
    </row>
    <row r="117">
      <c r="A117" s="3" t="inlineStr">
        <is>
          <t>Financial instruments owned:</t>
        </is>
      </c>
      <c r="B117" s="4" t="inlineStr">
        <is>
          <t xml:space="preserve"> </t>
        </is>
      </c>
      <c r="C117" s="4" t="inlineStr">
        <is>
          <t xml:space="preserve"> </t>
        </is>
      </c>
    </row>
    <row r="118">
      <c r="A118" s="4" t="inlineStr">
        <is>
          <t>Total financial instruments owned, excluding Investments at fair value based on NAV</t>
        </is>
      </c>
      <c r="B118" s="5" t="n">
        <v>0</v>
      </c>
      <c r="C118" s="5" t="n">
        <v>0</v>
      </c>
    </row>
    <row r="119">
      <c r="A119" s="4" t="inlineStr">
        <is>
          <t>Level 1 | Loans and other receivables</t>
        </is>
      </c>
      <c r="B119" s="4" t="inlineStr">
        <is>
          <t xml:space="preserve"> </t>
        </is>
      </c>
      <c r="C119" s="4" t="inlineStr">
        <is>
          <t xml:space="preserve"> </t>
        </is>
      </c>
    </row>
    <row r="120">
      <c r="A120" s="3" t="inlineStr">
        <is>
          <t>Financial instruments owned:</t>
        </is>
      </c>
      <c r="B120" s="4" t="inlineStr">
        <is>
          <t xml:space="preserve"> </t>
        </is>
      </c>
      <c r="C120" s="4" t="inlineStr">
        <is>
          <t xml:space="preserve"> </t>
        </is>
      </c>
    </row>
    <row r="121">
      <c r="A121" s="4" t="inlineStr">
        <is>
          <t>Total financial instruments owned, excluding Investments at fair value based on NAV</t>
        </is>
      </c>
      <c r="B121" s="5" t="n">
        <v>0</v>
      </c>
      <c r="C121" s="5" t="n">
        <v>0</v>
      </c>
    </row>
    <row r="122">
      <c r="A122" s="4" t="inlineStr">
        <is>
          <t>Level 1 | Derivative assets</t>
        </is>
      </c>
      <c r="B122" s="4" t="inlineStr">
        <is>
          <t xml:space="preserve"> </t>
        </is>
      </c>
      <c r="C122" s="4" t="inlineStr">
        <is>
          <t xml:space="preserve"> </t>
        </is>
      </c>
    </row>
    <row r="123">
      <c r="A123" s="3" t="inlineStr">
        <is>
          <t>Financial instruments owned:</t>
        </is>
      </c>
      <c r="B123" s="4" t="inlineStr">
        <is>
          <t xml:space="preserve"> </t>
        </is>
      </c>
      <c r="C123" s="4" t="inlineStr">
        <is>
          <t xml:space="preserve"> </t>
        </is>
      </c>
    </row>
    <row r="124">
      <c r="A124" s="4" t="inlineStr">
        <is>
          <t>Total financial instruments owned, excluding Investments at fair value based on NAV</t>
        </is>
      </c>
      <c r="B124" s="5" t="n">
        <v>1698</v>
      </c>
      <c r="C124" s="5" t="n">
        <v>3437</v>
      </c>
    </row>
    <row r="125">
      <c r="A125" s="4" t="inlineStr">
        <is>
          <t>Level 1 | Investments at fair value</t>
        </is>
      </c>
      <c r="B125" s="4" t="inlineStr">
        <is>
          <t xml:space="preserve"> </t>
        </is>
      </c>
      <c r="C125" s="4" t="inlineStr">
        <is>
          <t xml:space="preserve"> </t>
        </is>
      </c>
    </row>
    <row r="126">
      <c r="A126" s="3" t="inlineStr">
        <is>
          <t>Financial instruments owned:</t>
        </is>
      </c>
      <c r="B126" s="4" t="inlineStr">
        <is>
          <t xml:space="preserve"> </t>
        </is>
      </c>
      <c r="C126" s="4" t="inlineStr">
        <is>
          <t xml:space="preserve"> </t>
        </is>
      </c>
    </row>
    <row r="127">
      <c r="A127" s="4" t="inlineStr">
        <is>
          <t>Total financial instruments owned, excluding Investments at fair value based on NAV</t>
        </is>
      </c>
      <c r="B127" s="5" t="n">
        <v>0</v>
      </c>
      <c r="C127" s="5" t="n">
        <v>0</v>
      </c>
    </row>
    <row r="128">
      <c r="A128" s="4" t="inlineStr">
        <is>
          <t>Level 1 | Loans</t>
        </is>
      </c>
      <c r="B128" s="4" t="inlineStr">
        <is>
          <t xml:space="preserve"> </t>
        </is>
      </c>
      <c r="C128" s="4" t="inlineStr">
        <is>
          <t xml:space="preserve"> </t>
        </is>
      </c>
    </row>
    <row r="129">
      <c r="A129" s="3" t="inlineStr">
        <is>
          <t>Financial instruments sold, not yet purchased:</t>
        </is>
      </c>
      <c r="B129" s="4" t="inlineStr">
        <is>
          <t xml:space="preserve"> </t>
        </is>
      </c>
      <c r="C129" s="4" t="inlineStr">
        <is>
          <t xml:space="preserve"> </t>
        </is>
      </c>
    </row>
    <row r="130">
      <c r="A130" s="4" t="inlineStr">
        <is>
          <t>Total financial instruments sold, not yet purchased</t>
        </is>
      </c>
      <c r="B130" s="5" t="n">
        <v>0</v>
      </c>
      <c r="C130" s="5" t="n">
        <v>0</v>
      </c>
    </row>
    <row r="131">
      <c r="A131" s="4" t="inlineStr">
        <is>
          <t>Level 1 | Derivative liabilities</t>
        </is>
      </c>
      <c r="B131" s="4" t="inlineStr">
        <is>
          <t xml:space="preserve"> </t>
        </is>
      </c>
      <c r="C131" s="4" t="inlineStr">
        <is>
          <t xml:space="preserve"> </t>
        </is>
      </c>
    </row>
    <row r="132">
      <c r="A132" s="3" t="inlineStr">
        <is>
          <t>Financial instruments sold, not yet purchased:</t>
        </is>
      </c>
      <c r="B132" s="4" t="inlineStr">
        <is>
          <t xml:space="preserve"> </t>
        </is>
      </c>
      <c r="C132" s="4" t="inlineStr">
        <is>
          <t xml:space="preserve"> </t>
        </is>
      </c>
    </row>
    <row r="133">
      <c r="A133" s="4" t="inlineStr">
        <is>
          <t>Total financial instruments sold, not yet purchased</t>
        </is>
      </c>
      <c r="B133" s="5" t="n">
        <v>68</v>
      </c>
      <c r="C133" s="5" t="n">
        <v>204</v>
      </c>
    </row>
    <row r="134">
      <c r="A134" s="4" t="inlineStr">
        <is>
          <t>Level 2</t>
        </is>
      </c>
      <c r="B134" s="4" t="inlineStr">
        <is>
          <t xml:space="preserve"> </t>
        </is>
      </c>
      <c r="C134" s="4" t="inlineStr">
        <is>
          <t xml:space="preserve"> </t>
        </is>
      </c>
    </row>
    <row r="135">
      <c r="A135" s="3" t="inlineStr">
        <is>
          <t>Financial instruments owned:</t>
        </is>
      </c>
      <c r="B135" s="4" t="inlineStr">
        <is>
          <t xml:space="preserve"> </t>
        </is>
      </c>
      <c r="C135" s="4" t="inlineStr">
        <is>
          <t xml:space="preserve"> </t>
        </is>
      </c>
    </row>
    <row r="136">
      <c r="A136" s="4" t="inlineStr">
        <is>
          <t>Total financial instruments owned, excluding Investments at fair value based on NAV</t>
        </is>
      </c>
      <c r="B136" s="5" t="n">
        <v>11990831</v>
      </c>
      <c r="C136" s="5" t="n">
        <v>12214068</v>
      </c>
    </row>
    <row r="137">
      <c r="A137" s="4" t="inlineStr">
        <is>
          <t>Securities received as collateral</t>
        </is>
      </c>
      <c r="B137" s="5" t="n">
        <v>0</v>
      </c>
      <c r="C137" s="5" t="n">
        <v>0</v>
      </c>
    </row>
    <row r="138">
      <c r="A138" s="3" t="inlineStr">
        <is>
          <t>Financial instruments sold, not yet purchased:</t>
        </is>
      </c>
      <c r="B138" s="4" t="inlineStr">
        <is>
          <t xml:space="preserve"> </t>
        </is>
      </c>
      <c r="C138" s="4" t="inlineStr">
        <is>
          <t xml:space="preserve"> </t>
        </is>
      </c>
    </row>
    <row r="139">
      <c r="A139" s="4" t="inlineStr">
        <is>
          <t>Total financial instruments sold, not yet purchased</t>
        </is>
      </c>
      <c r="B139" s="5" t="n">
        <v>6819801</v>
      </c>
      <c r="C139" s="5" t="n">
        <v>7511976</v>
      </c>
    </row>
    <row r="140">
      <c r="A140" s="4" t="inlineStr">
        <is>
          <t>Other secured financings</t>
        </is>
      </c>
      <c r="B140" s="5" t="n">
        <v>0</v>
      </c>
      <c r="C140" s="5" t="n">
        <v>0</v>
      </c>
    </row>
    <row r="141">
      <c r="A141" s="4" t="inlineStr">
        <is>
          <t>Obligation to return securities received as collateral</t>
        </is>
      </c>
      <c r="B141" s="5" t="n">
        <v>0</v>
      </c>
      <c r="C141" s="5" t="n">
        <v>0</v>
      </c>
    </row>
    <row r="142">
      <c r="A142" s="4" t="inlineStr">
        <is>
          <t>Long-term debt</t>
        </is>
      </c>
      <c r="B142" s="5" t="n">
        <v>926739</v>
      </c>
      <c r="C142" s="5" t="n">
        <v>922705</v>
      </c>
    </row>
    <row r="143">
      <c r="A143" s="4" t="inlineStr">
        <is>
          <t>Level 2 | Corporate equity securities</t>
        </is>
      </c>
      <c r="B143" s="4" t="inlineStr">
        <is>
          <t xml:space="preserve"> </t>
        </is>
      </c>
      <c r="C143" s="4" t="inlineStr">
        <is>
          <t xml:space="preserve"> </t>
        </is>
      </c>
    </row>
    <row r="144">
      <c r="A144" s="3" t="inlineStr">
        <is>
          <t>Financial instruments owned:</t>
        </is>
      </c>
      <c r="B144" s="4" t="inlineStr">
        <is>
          <t xml:space="preserve"> </t>
        </is>
      </c>
      <c r="C144" s="4" t="inlineStr">
        <is>
          <t xml:space="preserve"> </t>
        </is>
      </c>
    </row>
    <row r="145">
      <c r="A145" s="4" t="inlineStr">
        <is>
          <t>Total financial instruments owned, excluding Investments at fair value based on NAV</t>
        </is>
      </c>
      <c r="B145" s="5" t="n">
        <v>99227</v>
      </c>
      <c r="C145" s="5" t="n">
        <v>140157</v>
      </c>
    </row>
    <row r="146">
      <c r="A146" s="3" t="inlineStr">
        <is>
          <t>Financial instruments sold, not yet purchased:</t>
        </is>
      </c>
      <c r="B146" s="4" t="inlineStr">
        <is>
          <t xml:space="preserve"> </t>
        </is>
      </c>
      <c r="C146" s="4" t="inlineStr">
        <is>
          <t xml:space="preserve"> </t>
        </is>
      </c>
    </row>
    <row r="147">
      <c r="A147" s="4" t="inlineStr">
        <is>
          <t>Total financial instruments sold, not yet purchased</t>
        </is>
      </c>
      <c r="B147" s="5" t="n">
        <v>19021</v>
      </c>
      <c r="C147" s="5" t="n">
        <v>48931</v>
      </c>
    </row>
    <row r="148">
      <c r="A148" s="4" t="inlineStr">
        <is>
          <t>Level 2 | Corporate debt securities</t>
        </is>
      </c>
      <c r="B148" s="4" t="inlineStr">
        <is>
          <t xml:space="preserve"> </t>
        </is>
      </c>
      <c r="C148" s="4" t="inlineStr">
        <is>
          <t xml:space="preserve"> </t>
        </is>
      </c>
    </row>
    <row r="149">
      <c r="A149" s="3" t="inlineStr">
        <is>
          <t>Financial instruments owned:</t>
        </is>
      </c>
      <c r="B149" s="4" t="inlineStr">
        <is>
          <t xml:space="preserve"> </t>
        </is>
      </c>
      <c r="C149" s="4" t="inlineStr">
        <is>
          <t xml:space="preserve"> </t>
        </is>
      </c>
    </row>
    <row r="150">
      <c r="A150" s="4" t="inlineStr">
        <is>
          <t>Total financial instruments owned, excluding Investments at fair value based on NAV</t>
        </is>
      </c>
      <c r="B150" s="5" t="n">
        <v>4499406</v>
      </c>
      <c r="C150" s="5" t="n">
        <v>3972153</v>
      </c>
    </row>
    <row r="151">
      <c r="A151" s="3" t="inlineStr">
        <is>
          <t>Financial instruments sold, not yet purchased:</t>
        </is>
      </c>
      <c r="B151" s="4" t="inlineStr">
        <is>
          <t xml:space="preserve"> </t>
        </is>
      </c>
      <c r="C151" s="4" t="inlineStr">
        <is>
          <t xml:space="preserve"> </t>
        </is>
      </c>
    </row>
    <row r="152">
      <c r="A152" s="4" t="inlineStr">
        <is>
          <t>Total financial instruments sold, not yet purchased</t>
        </is>
      </c>
      <c r="B152" s="5" t="n">
        <v>2934248</v>
      </c>
      <c r="C152" s="5" t="n">
        <v>2337691</v>
      </c>
    </row>
    <row r="153">
      <c r="A153" s="4" t="inlineStr">
        <is>
          <t>Level 2 | Collateralized debt obligations and collateralized loan obligations</t>
        </is>
      </c>
      <c r="B153" s="4" t="inlineStr">
        <is>
          <t xml:space="preserve"> </t>
        </is>
      </c>
      <c r="C153" s="4" t="inlineStr">
        <is>
          <t xml:space="preserve"> </t>
        </is>
      </c>
    </row>
    <row r="154">
      <c r="A154" s="3" t="inlineStr">
        <is>
          <t>Financial instruments owned:</t>
        </is>
      </c>
      <c r="B154" s="4" t="inlineStr">
        <is>
          <t xml:space="preserve"> </t>
        </is>
      </c>
      <c r="C154" s="4" t="inlineStr">
        <is>
          <t xml:space="preserve"> </t>
        </is>
      </c>
    </row>
    <row r="155">
      <c r="A155" s="4" t="inlineStr">
        <is>
          <t>Total financial instruments owned, excluding Investments at fair value based on NAV</t>
        </is>
      </c>
      <c r="B155" s="5" t="n">
        <v>191584</v>
      </c>
      <c r="C155" s="5" t="n">
        <v>71640</v>
      </c>
    </row>
    <row r="156">
      <c r="A156" s="4" t="inlineStr">
        <is>
          <t>Level 2 | U.S. government and federal agency securities</t>
        </is>
      </c>
      <c r="B156" s="4" t="inlineStr">
        <is>
          <t xml:space="preserve"> </t>
        </is>
      </c>
      <c r="C156" s="4" t="inlineStr">
        <is>
          <t xml:space="preserve"> </t>
        </is>
      </c>
    </row>
    <row r="157">
      <c r="A157" s="3" t="inlineStr">
        <is>
          <t>Financial instruments owned:</t>
        </is>
      </c>
      <c r="B157" s="4" t="inlineStr">
        <is>
          <t xml:space="preserve"> </t>
        </is>
      </c>
      <c r="C157" s="4" t="inlineStr">
        <is>
          <t xml:space="preserve"> </t>
        </is>
      </c>
    </row>
    <row r="158">
      <c r="A158" s="4" t="inlineStr">
        <is>
          <t>Total financial instruments owned, excluding Investments at fair value based on NAV</t>
        </is>
      </c>
      <c r="B158" s="5" t="n">
        <v>33667</v>
      </c>
      <c r="C158" s="5" t="n">
        <v>15111</v>
      </c>
    </row>
    <row r="159">
      <c r="A159" s="3" t="inlineStr">
        <is>
          <t>Financial instruments sold, not yet purchased:</t>
        </is>
      </c>
      <c r="B159" s="4" t="inlineStr">
        <is>
          <t xml:space="preserve"> </t>
        </is>
      </c>
      <c r="C159" s="4" t="inlineStr">
        <is>
          <t xml:space="preserve"> </t>
        </is>
      </c>
    </row>
    <row r="160">
      <c r="A160" s="4" t="inlineStr">
        <is>
          <t>Total financial instruments sold, not yet purchased</t>
        </is>
      </c>
      <c r="B160" s="5" t="n">
        <v>0</v>
      </c>
      <c r="C160" s="5" t="n">
        <v>0</v>
      </c>
    </row>
    <row r="161">
      <c r="A161" s="4" t="inlineStr">
        <is>
          <t>Level 2 | Municipal securities</t>
        </is>
      </c>
      <c r="B161" s="4" t="inlineStr">
        <is>
          <t xml:space="preserve"> </t>
        </is>
      </c>
      <c r="C161" s="4" t="inlineStr">
        <is>
          <t xml:space="preserve"> </t>
        </is>
      </c>
    </row>
    <row r="162">
      <c r="A162" s="3" t="inlineStr">
        <is>
          <t>Financial instruments owned:</t>
        </is>
      </c>
      <c r="B162" s="4" t="inlineStr">
        <is>
          <t xml:space="preserve"> </t>
        </is>
      </c>
      <c r="C162" s="4" t="inlineStr">
        <is>
          <t xml:space="preserve"> </t>
        </is>
      </c>
    </row>
    <row r="163">
      <c r="A163" s="4" t="inlineStr">
        <is>
          <t>Total financial instruments owned, excluding Investments at fair value based on NAV</t>
        </is>
      </c>
      <c r="B163" s="5" t="n">
        <v>286611</v>
      </c>
      <c r="C163" s="5" t="n">
        <v>574903</v>
      </c>
    </row>
    <row r="164">
      <c r="A164" s="4" t="inlineStr">
        <is>
          <t>Level 2 | Sovereign obligations</t>
        </is>
      </c>
      <c r="B164" s="4" t="inlineStr">
        <is>
          <t xml:space="preserve"> </t>
        </is>
      </c>
      <c r="C164" s="4" t="inlineStr">
        <is>
          <t xml:space="preserve"> </t>
        </is>
      </c>
    </row>
    <row r="165">
      <c r="A165" s="3" t="inlineStr">
        <is>
          <t>Financial instruments owned:</t>
        </is>
      </c>
      <c r="B165" s="4" t="inlineStr">
        <is>
          <t xml:space="preserve"> </t>
        </is>
      </c>
      <c r="C165" s="4" t="inlineStr">
        <is>
          <t xml:space="preserve"> </t>
        </is>
      </c>
    </row>
    <row r="166">
      <c r="A166" s="4" t="inlineStr">
        <is>
          <t>Total financial instruments owned, excluding Investments at fair value based on NAV</t>
        </is>
      </c>
      <c r="B166" s="5" t="n">
        <v>959837</v>
      </c>
      <c r="C166" s="5" t="n">
        <v>849558</v>
      </c>
    </row>
    <row r="167">
      <c r="A167" s="3" t="inlineStr">
        <is>
          <t>Financial instruments sold, not yet purchased:</t>
        </is>
      </c>
      <c r="B167" s="4" t="inlineStr">
        <is>
          <t xml:space="preserve"> </t>
        </is>
      </c>
      <c r="C167" s="4" t="inlineStr">
        <is>
          <t xml:space="preserve"> </t>
        </is>
      </c>
    </row>
    <row r="168">
      <c r="A168" s="4" t="inlineStr">
        <is>
          <t>Total financial instruments sold, not yet purchased</t>
        </is>
      </c>
      <c r="B168" s="5" t="n">
        <v>666210</v>
      </c>
      <c r="C168" s="5" t="n">
        <v>771125</v>
      </c>
    </row>
    <row r="169">
      <c r="A169" s="4" t="inlineStr">
        <is>
          <t>Level 2 | Residential mortgage-backed securities</t>
        </is>
      </c>
      <c r="B169" s="4" t="inlineStr">
        <is>
          <t xml:space="preserve"> </t>
        </is>
      </c>
      <c r="C169" s="4" t="inlineStr">
        <is>
          <t xml:space="preserve"> </t>
        </is>
      </c>
    </row>
    <row r="170">
      <c r="A170" s="3" t="inlineStr">
        <is>
          <t>Financial instruments owned:</t>
        </is>
      </c>
      <c r="B170" s="4" t="inlineStr">
        <is>
          <t xml:space="preserve"> </t>
        </is>
      </c>
      <c r="C170" s="4" t="inlineStr">
        <is>
          <t xml:space="preserve"> </t>
        </is>
      </c>
    </row>
    <row r="171">
      <c r="A171" s="4" t="inlineStr">
        <is>
          <t>Total financial instruments owned, excluding Investments at fair value based on NAV</t>
        </is>
      </c>
      <c r="B171" s="5" t="n">
        <v>1556712</v>
      </c>
      <c r="C171" s="5" t="n">
        <v>1314199</v>
      </c>
    </row>
    <row r="172">
      <c r="A172" s="3" t="inlineStr">
        <is>
          <t>Financial instruments sold, not yet purchased:</t>
        </is>
      </c>
      <c r="B172" s="4" t="inlineStr">
        <is>
          <t xml:space="preserve"> </t>
        </is>
      </c>
      <c r="C172" s="4" t="inlineStr">
        <is>
          <t xml:space="preserve"> </t>
        </is>
      </c>
    </row>
    <row r="173">
      <c r="A173" s="4" t="inlineStr">
        <is>
          <t>Total financial instruments sold, not yet purchased</t>
        </is>
      </c>
      <c r="B173" s="5" t="n">
        <v>78</v>
      </c>
      <c r="C173" s="4" t="inlineStr">
        <is>
          <t xml:space="preserve"> </t>
        </is>
      </c>
    </row>
    <row r="174">
      <c r="A174" s="4" t="inlineStr">
        <is>
          <t>Level 2 | Commercial mortgage-backed securities</t>
        </is>
      </c>
      <c r="B174" s="4" t="inlineStr">
        <is>
          <t xml:space="preserve"> </t>
        </is>
      </c>
      <c r="C174" s="4" t="inlineStr">
        <is>
          <t xml:space="preserve"> </t>
        </is>
      </c>
    </row>
    <row r="175">
      <c r="A175" s="3" t="inlineStr">
        <is>
          <t>Financial instruments owned:</t>
        </is>
      </c>
      <c r="B175" s="4" t="inlineStr">
        <is>
          <t xml:space="preserve"> </t>
        </is>
      </c>
      <c r="C175" s="4" t="inlineStr">
        <is>
          <t xml:space="preserve"> </t>
        </is>
      </c>
    </row>
    <row r="176">
      <c r="A176" s="4" t="inlineStr">
        <is>
          <t>Total financial instruments owned, excluding Investments at fair value based on NAV</t>
        </is>
      </c>
      <c r="B176" s="5" t="n">
        <v>353227</v>
      </c>
      <c r="C176" s="5" t="n">
        <v>442471</v>
      </c>
    </row>
    <row r="177">
      <c r="A177" s="3" t="inlineStr">
        <is>
          <t>Financial instruments sold, not yet purchased:</t>
        </is>
      </c>
      <c r="B177" s="4" t="inlineStr">
        <is>
          <t xml:space="preserve"> </t>
        </is>
      </c>
      <c r="C177" s="4" t="inlineStr">
        <is>
          <t xml:space="preserve"> </t>
        </is>
      </c>
    </row>
    <row r="178">
      <c r="A178" s="4" t="inlineStr">
        <is>
          <t>Total financial instruments sold, not yet purchased</t>
        </is>
      </c>
      <c r="B178" s="5" t="n">
        <v>17</v>
      </c>
      <c r="C178" s="5" t="n">
        <v>0</v>
      </c>
    </row>
    <row r="179">
      <c r="A179" s="4" t="inlineStr">
        <is>
          <t>Level 2 | Other asset-backed securities</t>
        </is>
      </c>
      <c r="B179" s="4" t="inlineStr">
        <is>
          <t xml:space="preserve"> </t>
        </is>
      </c>
      <c r="C179" s="4" t="inlineStr">
        <is>
          <t xml:space="preserve"> </t>
        </is>
      </c>
    </row>
    <row r="180">
      <c r="A180" s="3" t="inlineStr">
        <is>
          <t>Financial instruments owned:</t>
        </is>
      </c>
      <c r="B180" s="4" t="inlineStr">
        <is>
          <t xml:space="preserve"> </t>
        </is>
      </c>
      <c r="C180" s="4" t="inlineStr">
        <is>
          <t xml:space="preserve"> </t>
        </is>
      </c>
    </row>
    <row r="181">
      <c r="A181" s="4" t="inlineStr">
        <is>
          <t>Total financial instruments owned, excluding Investments at fair value based on NAV</t>
        </is>
      </c>
      <c r="B181" s="5" t="n">
        <v>371821</v>
      </c>
      <c r="C181" s="5" t="n">
        <v>333164</v>
      </c>
    </row>
    <row r="182">
      <c r="A182" s="4" t="inlineStr">
        <is>
          <t>Level 2 | Loans and other receivables</t>
        </is>
      </c>
      <c r="B182" s="4" t="inlineStr">
        <is>
          <t xml:space="preserve"> </t>
        </is>
      </c>
      <c r="C182" s="4" t="inlineStr">
        <is>
          <t xml:space="preserve"> </t>
        </is>
      </c>
    </row>
    <row r="183">
      <c r="A183" s="3" t="inlineStr">
        <is>
          <t>Financial instruments owned:</t>
        </is>
      </c>
      <c r="B183" s="4" t="inlineStr">
        <is>
          <t xml:space="preserve"> </t>
        </is>
      </c>
      <c r="C183" s="4" t="inlineStr">
        <is>
          <t xml:space="preserve"> </t>
        </is>
      </c>
    </row>
    <row r="184">
      <c r="A184" s="4" t="inlineStr">
        <is>
          <t>Total financial instruments owned, excluding Investments at fair value based on NAV</t>
        </is>
      </c>
      <c r="B184" s="5" t="n">
        <v>1082976</v>
      </c>
      <c r="C184" s="5" t="n">
        <v>1069041</v>
      </c>
    </row>
    <row r="185">
      <c r="A185" s="4" t="inlineStr">
        <is>
          <t>Level 2 | Derivative assets</t>
        </is>
      </c>
      <c r="B185" s="4" t="inlineStr">
        <is>
          <t xml:space="preserve"> </t>
        </is>
      </c>
      <c r="C185" s="4" t="inlineStr">
        <is>
          <t xml:space="preserve"> </t>
        </is>
      </c>
    </row>
    <row r="186">
      <c r="A186" s="3" t="inlineStr">
        <is>
          <t>Financial instruments owned:</t>
        </is>
      </c>
      <c r="B186" s="4" t="inlineStr">
        <is>
          <t xml:space="preserve"> </t>
        </is>
      </c>
      <c r="C186" s="4" t="inlineStr">
        <is>
          <t xml:space="preserve"> </t>
        </is>
      </c>
    </row>
    <row r="187">
      <c r="A187" s="4" t="inlineStr">
        <is>
          <t>Total financial instruments owned, excluding Investments at fair value based on NAV</t>
        </is>
      </c>
      <c r="B187" s="5" t="n">
        <v>2551146</v>
      </c>
      <c r="C187" s="5" t="n">
        <v>3427921</v>
      </c>
    </row>
    <row r="188">
      <c r="A188" s="4" t="inlineStr">
        <is>
          <t>Level 2 | Investments at fair value</t>
        </is>
      </c>
      <c r="B188" s="4" t="inlineStr">
        <is>
          <t xml:space="preserve"> </t>
        </is>
      </c>
      <c r="C188" s="4" t="inlineStr">
        <is>
          <t xml:space="preserve"> </t>
        </is>
      </c>
    </row>
    <row r="189">
      <c r="A189" s="3" t="inlineStr">
        <is>
          <t>Financial instruments owned:</t>
        </is>
      </c>
      <c r="B189" s="4" t="inlineStr">
        <is>
          <t xml:space="preserve"> </t>
        </is>
      </c>
      <c r="C189" s="4" t="inlineStr">
        <is>
          <t xml:space="preserve"> </t>
        </is>
      </c>
    </row>
    <row r="190">
      <c r="A190" s="4" t="inlineStr">
        <is>
          <t>Total financial instruments owned, excluding Investments at fair value based on NAV</t>
        </is>
      </c>
      <c r="B190" s="5" t="n">
        <v>4617</v>
      </c>
      <c r="C190" s="5" t="n">
        <v>3750</v>
      </c>
    </row>
    <row r="191">
      <c r="A191" s="4" t="inlineStr">
        <is>
          <t>Level 2 | Loans</t>
        </is>
      </c>
      <c r="B191" s="4" t="inlineStr">
        <is>
          <t xml:space="preserve"> </t>
        </is>
      </c>
      <c r="C191" s="4" t="inlineStr">
        <is>
          <t xml:space="preserve"> </t>
        </is>
      </c>
    </row>
    <row r="192">
      <c r="A192" s="3" t="inlineStr">
        <is>
          <t>Financial instruments sold, not yet purchased:</t>
        </is>
      </c>
      <c r="B192" s="4" t="inlineStr">
        <is>
          <t xml:space="preserve"> </t>
        </is>
      </c>
      <c r="C192" s="4" t="inlineStr">
        <is>
          <t xml:space="preserve"> </t>
        </is>
      </c>
    </row>
    <row r="193">
      <c r="A193" s="4" t="inlineStr">
        <is>
          <t>Total financial instruments sold, not yet purchased</t>
        </is>
      </c>
      <c r="B193" s="5" t="n">
        <v>118074</v>
      </c>
      <c r="C193" s="5" t="n">
        <v>180147</v>
      </c>
    </row>
    <row r="194">
      <c r="A194" s="4" t="inlineStr">
        <is>
          <t>Level 2 | Derivative liabilities</t>
        </is>
      </c>
      <c r="B194" s="4" t="inlineStr">
        <is>
          <t xml:space="preserve"> </t>
        </is>
      </c>
      <c r="C194" s="4" t="inlineStr">
        <is>
          <t xml:space="preserve"> </t>
        </is>
      </c>
    </row>
    <row r="195">
      <c r="A195" s="3" t="inlineStr">
        <is>
          <t>Financial instruments sold, not yet purchased:</t>
        </is>
      </c>
      <c r="B195" s="4" t="inlineStr">
        <is>
          <t xml:space="preserve"> </t>
        </is>
      </c>
      <c r="C195" s="4" t="inlineStr">
        <is>
          <t xml:space="preserve"> </t>
        </is>
      </c>
    </row>
    <row r="196">
      <c r="A196" s="4" t="inlineStr">
        <is>
          <t>Total financial instruments sold, not yet purchased</t>
        </is>
      </c>
      <c r="B196" s="5" t="n">
        <v>3082153</v>
      </c>
      <c r="C196" s="5" t="n">
        <v>4174082</v>
      </c>
    </row>
    <row r="197">
      <c r="A197" s="4" t="inlineStr">
        <is>
          <t>Level 3</t>
        </is>
      </c>
      <c r="B197" s="4" t="inlineStr">
        <is>
          <t xml:space="preserve"> </t>
        </is>
      </c>
      <c r="C197" s="4" t="inlineStr">
        <is>
          <t xml:space="preserve"> </t>
        </is>
      </c>
    </row>
    <row r="198">
      <c r="A198" s="3" t="inlineStr">
        <is>
          <t>Financial instruments owned:</t>
        </is>
      </c>
      <c r="B198" s="4" t="inlineStr">
        <is>
          <t xml:space="preserve"> </t>
        </is>
      </c>
      <c r="C198" s="4" t="inlineStr">
        <is>
          <t xml:space="preserve"> </t>
        </is>
      </c>
    </row>
    <row r="199">
      <c r="A199" s="4" t="inlineStr">
        <is>
          <t>Total financial instruments owned, excluding Investments at fair value based on NAV</t>
        </is>
      </c>
      <c r="B199" s="5" t="n">
        <v>819200</v>
      </c>
      <c r="C199" s="5" t="n">
        <v>791455</v>
      </c>
    </row>
    <row r="200">
      <c r="A200" s="4" t="inlineStr">
        <is>
          <t>Securities received as collateral</t>
        </is>
      </c>
      <c r="B200" s="5" t="n">
        <v>0</v>
      </c>
      <c r="C200" s="5" t="n">
        <v>0</v>
      </c>
    </row>
    <row r="201">
      <c r="A201" s="3" t="inlineStr">
        <is>
          <t>Financial instruments sold, not yet purchased:</t>
        </is>
      </c>
      <c r="B201" s="4" t="inlineStr">
        <is>
          <t xml:space="preserve"> </t>
        </is>
      </c>
      <c r="C201" s="4" t="inlineStr">
        <is>
          <t xml:space="preserve"> </t>
        </is>
      </c>
    </row>
    <row r="202">
      <c r="A202" s="4" t="inlineStr">
        <is>
          <t>Total financial instruments sold, not yet purchased</t>
        </is>
      </c>
      <c r="B202" s="5" t="n">
        <v>103712</v>
      </c>
      <c r="C202" s="5" t="n">
        <v>75480</v>
      </c>
    </row>
    <row r="203">
      <c r="A203" s="4" t="inlineStr">
        <is>
          <t>Other secured financings</t>
        </is>
      </c>
      <c r="B203" s="5" t="n">
        <v>1712</v>
      </c>
      <c r="C203" s="5" t="n">
        <v>1712</v>
      </c>
    </row>
    <row r="204">
      <c r="A204" s="4" t="inlineStr">
        <is>
          <t>Obligation to return securities received as collateral</t>
        </is>
      </c>
      <c r="B204" s="5" t="n">
        <v>0</v>
      </c>
      <c r="C204" s="5" t="n">
        <v>0</v>
      </c>
    </row>
    <row r="205">
      <c r="A205" s="4" t="inlineStr">
        <is>
          <t>Long-term debt</t>
        </is>
      </c>
      <c r="B205" s="5" t="n">
        <v>683698</v>
      </c>
      <c r="C205" s="5" t="n">
        <v>661123</v>
      </c>
    </row>
    <row r="206">
      <c r="A206" s="4" t="inlineStr">
        <is>
          <t>Level 3 | Corporate equity securities</t>
        </is>
      </c>
      <c r="B206" s="4" t="inlineStr">
        <is>
          <t xml:space="preserve"> </t>
        </is>
      </c>
      <c r="C206" s="4" t="inlineStr">
        <is>
          <t xml:space="preserve"> </t>
        </is>
      </c>
    </row>
    <row r="207">
      <c r="A207" s="3" t="inlineStr">
        <is>
          <t>Financial instruments owned:</t>
        </is>
      </c>
      <c r="B207" s="4" t="inlineStr">
        <is>
          <t xml:space="preserve"> </t>
        </is>
      </c>
      <c r="C207" s="4" t="inlineStr">
        <is>
          <t xml:space="preserve"> </t>
        </is>
      </c>
    </row>
    <row r="208">
      <c r="A208" s="4" t="inlineStr">
        <is>
          <t>Total financial instruments owned, excluding Investments at fair value based on NAV</t>
        </is>
      </c>
      <c r="B208" s="5" t="n">
        <v>261634</v>
      </c>
      <c r="C208" s="5" t="n">
        <v>240347</v>
      </c>
    </row>
    <row r="209">
      <c r="A209" s="3" t="inlineStr">
        <is>
          <t>Financial instruments sold, not yet purchased:</t>
        </is>
      </c>
      <c r="B209" s="4" t="inlineStr">
        <is>
          <t xml:space="preserve"> </t>
        </is>
      </c>
      <c r="C209" s="4" t="inlineStr">
        <is>
          <t xml:space="preserve"> </t>
        </is>
      </c>
    </row>
    <row r="210">
      <c r="A210" s="4" t="inlineStr">
        <is>
          <t>Total financial instruments sold, not yet purchased</t>
        </is>
      </c>
      <c r="B210" s="5" t="n">
        <v>628</v>
      </c>
      <c r="C210" s="5" t="n">
        <v>750</v>
      </c>
    </row>
    <row r="211">
      <c r="A211" s="4" t="inlineStr">
        <is>
          <t>Level 3 | Corporate debt securities</t>
        </is>
      </c>
      <c r="B211" s="4" t="inlineStr">
        <is>
          <t xml:space="preserve"> </t>
        </is>
      </c>
      <c r="C211" s="4" t="inlineStr">
        <is>
          <t xml:space="preserve"> </t>
        </is>
      </c>
    </row>
    <row r="212">
      <c r="A212" s="3" t="inlineStr">
        <is>
          <t>Financial instruments owned:</t>
        </is>
      </c>
      <c r="B212" s="4" t="inlineStr">
        <is>
          <t xml:space="preserve"> </t>
        </is>
      </c>
      <c r="C212" s="4" t="inlineStr">
        <is>
          <t xml:space="preserve"> </t>
        </is>
      </c>
    </row>
    <row r="213">
      <c r="A213" s="4" t="inlineStr">
        <is>
          <t>Total financial instruments owned, excluding Investments at fair value based on NAV</t>
        </is>
      </c>
      <c r="B213" s="5" t="n">
        <v>41793</v>
      </c>
      <c r="C213" s="5" t="n">
        <v>30232</v>
      </c>
    </row>
    <row r="214">
      <c r="A214" s="3" t="inlineStr">
        <is>
          <t>Financial instruments sold, not yet purchased:</t>
        </is>
      </c>
      <c r="B214" s="4" t="inlineStr">
        <is>
          <t xml:space="preserve"> </t>
        </is>
      </c>
      <c r="C214" s="4" t="inlineStr">
        <is>
          <t xml:space="preserve"> </t>
        </is>
      </c>
    </row>
    <row r="215">
      <c r="A215" s="4" t="inlineStr">
        <is>
          <t>Total financial instruments sold, not yet purchased</t>
        </is>
      </c>
      <c r="B215" s="5" t="n">
        <v>285</v>
      </c>
      <c r="C215" s="5" t="n">
        <v>500</v>
      </c>
    </row>
    <row r="216">
      <c r="A216" s="4" t="inlineStr">
        <is>
          <t>Level 3 | Collateralized debt obligations and collateralized loan obligations</t>
        </is>
      </c>
      <c r="B216" s="4" t="inlineStr">
        <is>
          <t xml:space="preserve"> </t>
        </is>
      </c>
      <c r="C216" s="4" t="inlineStr">
        <is>
          <t xml:space="preserve"> </t>
        </is>
      </c>
    </row>
    <row r="217">
      <c r="A217" s="3" t="inlineStr">
        <is>
          <t>Financial instruments owned:</t>
        </is>
      </c>
      <c r="B217" s="4" t="inlineStr">
        <is>
          <t xml:space="preserve"> </t>
        </is>
      </c>
      <c r="C217" s="4" t="inlineStr">
        <is>
          <t xml:space="preserve"> </t>
        </is>
      </c>
    </row>
    <row r="218">
      <c r="A218" s="4" t="inlineStr">
        <is>
          <t>Total financial instruments owned, excluding Investments at fair value based on NAV</t>
        </is>
      </c>
      <c r="B218" s="5" t="n">
        <v>72438</v>
      </c>
      <c r="C218" s="5" t="n">
        <v>55824</v>
      </c>
    </row>
    <row r="219">
      <c r="A219" s="4" t="inlineStr">
        <is>
          <t>Level 3 | U.S. government and federal agency securities</t>
        </is>
      </c>
      <c r="B219" s="4" t="inlineStr">
        <is>
          <t xml:space="preserve"> </t>
        </is>
      </c>
      <c r="C219" s="4" t="inlineStr">
        <is>
          <t xml:space="preserve"> </t>
        </is>
      </c>
    </row>
    <row r="220">
      <c r="A220" s="3" t="inlineStr">
        <is>
          <t>Financial instruments owned:</t>
        </is>
      </c>
      <c r="B220" s="4" t="inlineStr">
        <is>
          <t xml:space="preserve"> </t>
        </is>
      </c>
      <c r="C220" s="4" t="inlineStr">
        <is>
          <t xml:space="preserve"> </t>
        </is>
      </c>
    </row>
    <row r="221">
      <c r="A221" s="4" t="inlineStr">
        <is>
          <t>Total financial instruments owned, excluding Investments at fair value based on NAV</t>
        </is>
      </c>
      <c r="B221" s="5" t="n">
        <v>0</v>
      </c>
      <c r="C221" s="5" t="n">
        <v>0</v>
      </c>
    </row>
    <row r="222">
      <c r="A222" s="3" t="inlineStr">
        <is>
          <t>Financial instruments sold, not yet purchased:</t>
        </is>
      </c>
      <c r="B222" s="4" t="inlineStr">
        <is>
          <t xml:space="preserve"> </t>
        </is>
      </c>
      <c r="C222" s="4" t="inlineStr">
        <is>
          <t xml:space="preserve"> </t>
        </is>
      </c>
    </row>
    <row r="223">
      <c r="A223" s="4" t="inlineStr">
        <is>
          <t>Total financial instruments sold, not yet purchased</t>
        </is>
      </c>
      <c r="B223" s="5" t="n">
        <v>0</v>
      </c>
      <c r="C223" s="5" t="n">
        <v>0</v>
      </c>
    </row>
    <row r="224">
      <c r="A224" s="4" t="inlineStr">
        <is>
          <t>Level 3 | Municipal securities</t>
        </is>
      </c>
      <c r="B224" s="4" t="inlineStr">
        <is>
          <t xml:space="preserve"> </t>
        </is>
      </c>
      <c r="C224" s="4" t="inlineStr">
        <is>
          <t xml:space="preserve"> </t>
        </is>
      </c>
    </row>
    <row r="225">
      <c r="A225" s="3" t="inlineStr">
        <is>
          <t>Financial instruments owned:</t>
        </is>
      </c>
      <c r="B225" s="4" t="inlineStr">
        <is>
          <t xml:space="preserve"> </t>
        </is>
      </c>
      <c r="C225" s="4" t="inlineStr">
        <is>
          <t xml:space="preserve"> </t>
        </is>
      </c>
    </row>
    <row r="226">
      <c r="A226" s="4" t="inlineStr">
        <is>
          <t>Total financial instruments owned, excluding Investments at fair value based on NAV</t>
        </is>
      </c>
      <c r="B226" s="5" t="n">
        <v>0</v>
      </c>
      <c r="C226" s="5" t="n">
        <v>0</v>
      </c>
    </row>
    <row r="227">
      <c r="A227" s="4" t="inlineStr">
        <is>
          <t>Level 3 | Sovereign obligations</t>
        </is>
      </c>
      <c r="B227" s="4" t="inlineStr">
        <is>
          <t xml:space="preserve"> </t>
        </is>
      </c>
      <c r="C227" s="4" t="inlineStr">
        <is>
          <t xml:space="preserve"> </t>
        </is>
      </c>
    </row>
    <row r="228">
      <c r="A228" s="3" t="inlineStr">
        <is>
          <t>Financial instruments owned:</t>
        </is>
      </c>
      <c r="B228" s="4" t="inlineStr">
        <is>
          <t xml:space="preserve"> </t>
        </is>
      </c>
      <c r="C228" s="4" t="inlineStr">
        <is>
          <t xml:space="preserve"> </t>
        </is>
      </c>
    </row>
    <row r="229">
      <c r="A229" s="4" t="inlineStr">
        <is>
          <t>Total financial instruments owned, excluding Investments at fair value based on NAV</t>
        </is>
      </c>
      <c r="B229" s="5" t="n">
        <v>0</v>
      </c>
      <c r="C229" s="5" t="n">
        <v>0</v>
      </c>
    </row>
    <row r="230">
      <c r="A230" s="3" t="inlineStr">
        <is>
          <t>Financial instruments sold, not yet purchased:</t>
        </is>
      </c>
      <c r="B230" s="4" t="inlineStr">
        <is>
          <t xml:space="preserve"> </t>
        </is>
      </c>
      <c r="C230" s="4" t="inlineStr">
        <is>
          <t xml:space="preserve"> </t>
        </is>
      </c>
    </row>
    <row r="231">
      <c r="A231" s="4" t="inlineStr">
        <is>
          <t>Total financial instruments sold, not yet purchased</t>
        </is>
      </c>
      <c r="B231" s="5" t="n">
        <v>0</v>
      </c>
      <c r="C231" s="5" t="n">
        <v>0</v>
      </c>
    </row>
    <row r="232">
      <c r="A232" s="4" t="inlineStr">
        <is>
          <t>Level 3 | Residential mortgage-backed securities</t>
        </is>
      </c>
      <c r="B232" s="4" t="inlineStr">
        <is>
          <t xml:space="preserve"> </t>
        </is>
      </c>
      <c r="C232" s="4" t="inlineStr">
        <is>
          <t xml:space="preserve"> </t>
        </is>
      </c>
    </row>
    <row r="233">
      <c r="A233" s="3" t="inlineStr">
        <is>
          <t>Financial instruments owned:</t>
        </is>
      </c>
      <c r="B233" s="4" t="inlineStr">
        <is>
          <t xml:space="preserve"> </t>
        </is>
      </c>
      <c r="C233" s="4" t="inlineStr">
        <is>
          <t xml:space="preserve"> </t>
        </is>
      </c>
    </row>
    <row r="234">
      <c r="A234" s="4" t="inlineStr">
        <is>
          <t>Total financial instruments owned, excluding Investments at fair value based on NAV</t>
        </is>
      </c>
      <c r="B234" s="5" t="n">
        <v>23987</v>
      </c>
      <c r="C234" s="5" t="n">
        <v>27617</v>
      </c>
    </row>
    <row r="235">
      <c r="A235" s="3" t="inlineStr">
        <is>
          <t>Financial instruments sold, not yet purchased:</t>
        </is>
      </c>
      <c r="B235" s="4" t="inlineStr">
        <is>
          <t xml:space="preserve"> </t>
        </is>
      </c>
      <c r="C235" s="4" t="inlineStr">
        <is>
          <t xml:space="preserve"> </t>
        </is>
      </c>
    </row>
    <row r="236">
      <c r="A236" s="4" t="inlineStr">
        <is>
          <t>Total financial instruments sold, not yet purchased</t>
        </is>
      </c>
      <c r="B236" s="5" t="n">
        <v>0</v>
      </c>
      <c r="C236" s="4" t="inlineStr">
        <is>
          <t xml:space="preserve"> </t>
        </is>
      </c>
    </row>
    <row r="237">
      <c r="A237" s="4" t="inlineStr">
        <is>
          <t>Level 3 | Commercial mortgage-backed securities</t>
        </is>
      </c>
      <c r="B237" s="4" t="inlineStr">
        <is>
          <t xml:space="preserve"> </t>
        </is>
      </c>
      <c r="C237" s="4" t="inlineStr">
        <is>
          <t xml:space="preserve"> </t>
        </is>
      </c>
    </row>
    <row r="238">
      <c r="A238" s="3" t="inlineStr">
        <is>
          <t>Financial instruments owned:</t>
        </is>
      </c>
      <c r="B238" s="4" t="inlineStr">
        <is>
          <t xml:space="preserve"> </t>
        </is>
      </c>
      <c r="C238" s="4" t="inlineStr">
        <is>
          <t xml:space="preserve"> </t>
        </is>
      </c>
    </row>
    <row r="239">
      <c r="A239" s="4" t="inlineStr">
        <is>
          <t>Total financial instruments owned, excluding Investments at fair value based on NAV</t>
        </is>
      </c>
      <c r="B239" s="5" t="n">
        <v>486</v>
      </c>
      <c r="C239" s="5" t="n">
        <v>839</v>
      </c>
    </row>
    <row r="240">
      <c r="A240" s="3" t="inlineStr">
        <is>
          <t>Financial instruments sold, not yet purchased:</t>
        </is>
      </c>
      <c r="B240" s="4" t="inlineStr">
        <is>
          <t xml:space="preserve"> </t>
        </is>
      </c>
      <c r="C240" s="4" t="inlineStr">
        <is>
          <t xml:space="preserve"> </t>
        </is>
      </c>
    </row>
    <row r="241">
      <c r="A241" s="4" t="inlineStr">
        <is>
          <t>Total financial instruments sold, not yet purchased</t>
        </is>
      </c>
      <c r="B241" s="5" t="n">
        <v>525</v>
      </c>
      <c r="C241" s="5" t="n">
        <v>490</v>
      </c>
    </row>
    <row r="242">
      <c r="A242" s="4" t="inlineStr">
        <is>
          <t>Level 3 | Other asset-backed securities</t>
        </is>
      </c>
      <c r="B242" s="4" t="inlineStr">
        <is>
          <t xml:space="preserve"> </t>
        </is>
      </c>
      <c r="C242" s="4" t="inlineStr">
        <is>
          <t xml:space="preserve"> </t>
        </is>
      </c>
    </row>
    <row r="243">
      <c r="A243" s="3" t="inlineStr">
        <is>
          <t>Financial instruments owned:</t>
        </is>
      </c>
      <c r="B243" s="4" t="inlineStr">
        <is>
          <t xml:space="preserve"> </t>
        </is>
      </c>
      <c r="C243" s="4" t="inlineStr">
        <is>
          <t xml:space="preserve"> </t>
        </is>
      </c>
    </row>
    <row r="244">
      <c r="A244" s="4" t="inlineStr">
        <is>
          <t>Total financial instruments owned, excluding Investments at fair value based on NAV</t>
        </is>
      </c>
      <c r="B244" s="5" t="n">
        <v>100428</v>
      </c>
      <c r="C244" s="5" t="n">
        <v>94677</v>
      </c>
    </row>
    <row r="245">
      <c r="A245" s="4" t="inlineStr">
        <is>
          <t>Level 3 | Loans and other receivables</t>
        </is>
      </c>
      <c r="B245" s="4" t="inlineStr">
        <is>
          <t xml:space="preserve"> </t>
        </is>
      </c>
      <c r="C245" s="4" t="inlineStr">
        <is>
          <t xml:space="preserve"> </t>
        </is>
      </c>
    </row>
    <row r="246">
      <c r="A246" s="3" t="inlineStr">
        <is>
          <t>Financial instruments owned:</t>
        </is>
      </c>
      <c r="B246" s="4" t="inlineStr">
        <is>
          <t xml:space="preserve"> </t>
        </is>
      </c>
      <c r="C246" s="4" t="inlineStr">
        <is>
          <t xml:space="preserve"> </t>
        </is>
      </c>
    </row>
    <row r="247">
      <c r="A247" s="4" t="inlineStr">
        <is>
          <t>Total financial instruments owned, excluding Investments at fair value based on NAV</t>
        </is>
      </c>
      <c r="B247" s="5" t="n">
        <v>148673</v>
      </c>
      <c r="C247" s="5" t="n">
        <v>168875</v>
      </c>
    </row>
    <row r="248">
      <c r="A248" s="4" t="inlineStr">
        <is>
          <t>Level 3 | Derivative assets</t>
        </is>
      </c>
      <c r="B248" s="4" t="inlineStr">
        <is>
          <t xml:space="preserve"> </t>
        </is>
      </c>
      <c r="C248" s="4" t="inlineStr">
        <is>
          <t xml:space="preserve"> </t>
        </is>
      </c>
    </row>
    <row r="249">
      <c r="A249" s="3" t="inlineStr">
        <is>
          <t>Financial instruments owned:</t>
        </is>
      </c>
      <c r="B249" s="4" t="inlineStr">
        <is>
          <t xml:space="preserve"> </t>
        </is>
      </c>
      <c r="C249" s="4" t="inlineStr">
        <is>
          <t xml:space="preserve"> </t>
        </is>
      </c>
    </row>
    <row r="250">
      <c r="A250" s="4" t="inlineStr">
        <is>
          <t>Total financial instruments owned, excluding Investments at fair value based on NAV</t>
        </is>
      </c>
      <c r="B250" s="5" t="n">
        <v>11898</v>
      </c>
      <c r="C250" s="5" t="n">
        <v>11052</v>
      </c>
    </row>
    <row r="251">
      <c r="A251" s="4" t="inlineStr">
        <is>
          <t>Level 3 | Investments at fair value</t>
        </is>
      </c>
      <c r="B251" s="4" t="inlineStr">
        <is>
          <t xml:space="preserve"> </t>
        </is>
      </c>
      <c r="C251" s="4" t="inlineStr">
        <is>
          <t xml:space="preserve"> </t>
        </is>
      </c>
    </row>
    <row r="252">
      <c r="A252" s="3" t="inlineStr">
        <is>
          <t>Financial instruments owned:</t>
        </is>
      </c>
      <c r="B252" s="4" t="inlineStr">
        <is>
          <t xml:space="preserve"> </t>
        </is>
      </c>
      <c r="C252" s="4" t="inlineStr">
        <is>
          <t xml:space="preserve"> </t>
        </is>
      </c>
    </row>
    <row r="253">
      <c r="A253" s="4" t="inlineStr">
        <is>
          <t>Total financial instruments owned, excluding Investments at fair value based on NAV</t>
        </is>
      </c>
      <c r="B253" s="5" t="n">
        <v>157863</v>
      </c>
      <c r="C253" s="5" t="n">
        <v>161992</v>
      </c>
    </row>
    <row r="254">
      <c r="A254" s="4" t="inlineStr">
        <is>
          <t>Level 3 | Loans</t>
        </is>
      </c>
      <c r="B254" s="4" t="inlineStr">
        <is>
          <t xml:space="preserve"> </t>
        </is>
      </c>
      <c r="C254" s="4" t="inlineStr">
        <is>
          <t xml:space="preserve"> </t>
        </is>
      </c>
    </row>
    <row r="255">
      <c r="A255" s="3" t="inlineStr">
        <is>
          <t>Financial instruments sold, not yet purchased:</t>
        </is>
      </c>
      <c r="B255" s="4" t="inlineStr">
        <is>
          <t xml:space="preserve"> </t>
        </is>
      </c>
      <c r="C255" s="4" t="inlineStr">
        <is>
          <t xml:space="preserve"> </t>
        </is>
      </c>
    </row>
    <row r="256">
      <c r="A256" s="4" t="inlineStr">
        <is>
          <t>Total financial instruments sold, not yet purchased</t>
        </is>
      </c>
      <c r="B256" s="5" t="n">
        <v>3045</v>
      </c>
      <c r="C256" s="5" t="n">
        <v>3164</v>
      </c>
    </row>
    <row r="257">
      <c r="A257" s="4" t="inlineStr">
        <is>
          <t>Level 3 | Derivative liabilities</t>
        </is>
      </c>
      <c r="B257" s="4" t="inlineStr">
        <is>
          <t xml:space="preserve"> </t>
        </is>
      </c>
      <c r="C257" s="4" t="inlineStr">
        <is>
          <t xml:space="preserve"> </t>
        </is>
      </c>
    </row>
    <row r="258">
      <c r="A258" s="3" t="inlineStr">
        <is>
          <t>Financial instruments sold, not yet purchased:</t>
        </is>
      </c>
      <c r="B258" s="4" t="inlineStr">
        <is>
          <t xml:space="preserve"> </t>
        </is>
      </c>
      <c r="C258" s="4" t="inlineStr">
        <is>
          <t xml:space="preserve"> </t>
        </is>
      </c>
    </row>
    <row r="259">
      <c r="A259" s="4" t="inlineStr">
        <is>
          <t>Total financial instruments sold, not yet purchased</t>
        </is>
      </c>
      <c r="B259" s="6" t="n">
        <v>99229</v>
      </c>
      <c r="C259" s="6" t="n">
        <v>705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Measured at Fair Value Based on Net Asset Value Per Share (Details) - USD ($) $ in Thousands</t>
        </is>
      </c>
      <c r="B1" s="2" t="inlineStr">
        <is>
          <t>3 Months Ended</t>
        </is>
      </c>
      <c r="C1" s="2" t="inlineStr">
        <is>
          <t>12 Months Ended</t>
        </is>
      </c>
    </row>
    <row r="2">
      <c r="B2" s="2" t="inlineStr">
        <is>
          <t>Feb. 28, 2023</t>
        </is>
      </c>
      <c r="C2" s="2" t="inlineStr">
        <is>
          <t>Nov. 30, 2022</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1256927</v>
      </c>
      <c r="C4" s="6" t="n">
        <v>1293964</v>
      </c>
    </row>
    <row r="5">
      <c r="A5" s="4" t="inlineStr">
        <is>
          <t>Unfunded Commitments</t>
        </is>
      </c>
      <c r="B5" s="6" t="n">
        <v>192986</v>
      </c>
      <c r="C5" s="6" t="n">
        <v>90855</v>
      </c>
    </row>
    <row r="6">
      <c r="A6" s="4" t="inlineStr">
        <is>
          <t>60 Days Prior Written Notice</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 investments, entities that calculate net asset value per share, redemption restriction, percentage</t>
        </is>
      </c>
      <c r="B8" s="10" t="n">
        <v>0.06</v>
      </c>
      <c r="C8" s="10" t="n">
        <v>0.06</v>
      </c>
    </row>
    <row r="9">
      <c r="A9" s="4" t="inlineStr">
        <is>
          <t>Equity Long/Short Hedge Fund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t>
        </is>
      </c>
      <c r="B11" s="6" t="n">
        <v>460061</v>
      </c>
      <c r="C11" s="6" t="n">
        <v>441229</v>
      </c>
    </row>
    <row r="12">
      <c r="A12" s="4" t="inlineStr">
        <is>
          <t>Unfunded Commitments</t>
        </is>
      </c>
      <c r="B12" s="6" t="n">
        <v>0</v>
      </c>
      <c r="C12" s="6" t="n">
        <v>0</v>
      </c>
    </row>
    <row r="13">
      <c r="A13" s="4" t="inlineStr">
        <is>
          <t>Equity Long/Short Hedge Funds | 90 Days Prior Written Notice</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Notice period redemption of investment prior written notice period</t>
        </is>
      </c>
      <c r="B15" s="4" t="inlineStr">
        <is>
          <t>90 days</t>
        </is>
      </c>
      <c r="C15" s="4" t="inlineStr">
        <is>
          <t>90 days</t>
        </is>
      </c>
    </row>
    <row r="16">
      <c r="A16" s="4" t="inlineStr">
        <is>
          <t>Equity Long/Short Hedge Funds | 60 Days Prior Written Notice</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Notice period redemption of investment prior written notice period</t>
        </is>
      </c>
      <c r="B18" s="4" t="inlineStr">
        <is>
          <t>60 days</t>
        </is>
      </c>
      <c r="C18" s="4" t="inlineStr">
        <is>
          <t>60 days</t>
        </is>
      </c>
    </row>
    <row r="19">
      <c r="A19" s="4" t="inlineStr">
        <is>
          <t>Equity Long/Short Hedge Funds | Debt Instrument, Redemption, Period One</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 investments, entities that calculate net asset value per share, redemption restriction, percentage</t>
        </is>
      </c>
      <c r="B21" s="10" t="n">
        <v>0.5600000000000001</v>
      </c>
      <c r="C21" s="10" t="n">
        <v>0.58</v>
      </c>
    </row>
    <row r="22">
      <c r="A22" s="4" t="inlineStr">
        <is>
          <t>Equity Fund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t>
        </is>
      </c>
      <c r="B24" s="6" t="n">
        <v>47218</v>
      </c>
      <c r="C24" s="6" t="n">
        <v>73176</v>
      </c>
    </row>
    <row r="25">
      <c r="A25" s="4" t="inlineStr">
        <is>
          <t>Unfunded Commitments</t>
        </is>
      </c>
      <c r="B25" s="6" t="n">
        <v>27598</v>
      </c>
      <c r="C25" s="6" t="n">
        <v>36861</v>
      </c>
    </row>
    <row r="26">
      <c r="A26" s="4" t="inlineStr">
        <is>
          <t>Estimated period for the liquidation of the underlying assets, minimum</t>
        </is>
      </c>
      <c r="B26" s="4" t="inlineStr">
        <is>
          <t>1 year</t>
        </is>
      </c>
      <c r="C26" s="4" t="inlineStr">
        <is>
          <t>1 year</t>
        </is>
      </c>
    </row>
    <row r="27">
      <c r="A27" s="4" t="inlineStr">
        <is>
          <t>Expected period for the liquidation of the underlying assets, maximum</t>
        </is>
      </c>
      <c r="B27" s="4" t="inlineStr">
        <is>
          <t>12 years</t>
        </is>
      </c>
      <c r="C27" s="4" t="inlineStr">
        <is>
          <t>12 years</t>
        </is>
      </c>
    </row>
    <row r="28">
      <c r="A28" s="4" t="inlineStr">
        <is>
          <t>Commodity Funds</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t>
        </is>
      </c>
      <c r="B30" s="6" t="n">
        <v>22894</v>
      </c>
      <c r="C30" s="6" t="n">
        <v>24283</v>
      </c>
    </row>
    <row r="31">
      <c r="A31" s="4" t="inlineStr">
        <is>
          <t>Unfunded Commitments</t>
        </is>
      </c>
      <c r="B31" s="6" t="n">
        <v>0</v>
      </c>
      <c r="C31" s="6" t="n">
        <v>0</v>
      </c>
    </row>
    <row r="32">
      <c r="A32" s="4" t="inlineStr">
        <is>
          <t>Commodity Funds | 60 Days Prior Written Notice</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Notice period redemption of investment prior written notice period</t>
        </is>
      </c>
      <c r="B34" s="4" t="inlineStr">
        <is>
          <t>60 days</t>
        </is>
      </c>
      <c r="C34" s="4" t="inlineStr">
        <is>
          <t>60 days</t>
        </is>
      </c>
    </row>
    <row r="35">
      <c r="A35" s="4" t="inlineStr">
        <is>
          <t>Multi-asset Funds</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Fair Value</t>
        </is>
      </c>
      <c r="B37" s="6" t="n">
        <v>349719</v>
      </c>
      <c r="C37" s="6" t="n">
        <v>401655</v>
      </c>
    </row>
    <row r="38">
      <c r="A38" s="4" t="inlineStr">
        <is>
          <t>Unfunded Commitments</t>
        </is>
      </c>
      <c r="B38" s="6" t="n">
        <v>20000</v>
      </c>
      <c r="C38" s="6" t="n">
        <v>0</v>
      </c>
    </row>
    <row r="39">
      <c r="A39" s="4" t="inlineStr">
        <is>
          <t>Multi-asset Funds | 90 Days Prior Written Notice</t>
        </is>
      </c>
      <c r="B39" s="4" t="inlineStr">
        <is>
          <t xml:space="preserve"> </t>
        </is>
      </c>
      <c r="C39" s="4" t="inlineStr">
        <is>
          <t xml:space="preserve"> </t>
        </is>
      </c>
    </row>
    <row r="40">
      <c r="A40" s="3" t="inlineStr">
        <is>
          <t>Fair Value, Investments, Entities that Calculate Net Asset Value Per Share [Line Items]</t>
        </is>
      </c>
      <c r="B40" s="4" t="inlineStr">
        <is>
          <t xml:space="preserve"> </t>
        </is>
      </c>
      <c r="C40" s="4" t="inlineStr">
        <is>
          <t xml:space="preserve"> </t>
        </is>
      </c>
    </row>
    <row r="41">
      <c r="A41" s="4" t="inlineStr">
        <is>
          <t>Notice period redemption of investment prior written notice period</t>
        </is>
      </c>
      <c r="B41" s="4" t="inlineStr">
        <is>
          <t>90 days</t>
        </is>
      </c>
      <c r="C41" s="4" t="inlineStr">
        <is>
          <t>90 days</t>
        </is>
      </c>
    </row>
    <row r="42">
      <c r="A42" s="4" t="inlineStr">
        <is>
          <t>Percentage of redeemable investments</t>
        </is>
      </c>
      <c r="B42" s="10" t="n">
        <v>0.13</v>
      </c>
      <c r="C42" s="10" t="n">
        <v>0.15</v>
      </c>
    </row>
    <row r="43">
      <c r="A43" s="4" t="inlineStr">
        <is>
          <t>Multi-asset Funds | 60 Days Prior Written Notic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Notice period redemption of investment prior written notice period</t>
        </is>
      </c>
      <c r="B45" s="4" t="inlineStr">
        <is>
          <t>60 days</t>
        </is>
      </c>
      <c r="C45" s="4" t="inlineStr">
        <is>
          <t>60 days</t>
        </is>
      </c>
    </row>
    <row r="46">
      <c r="A46" s="4" t="inlineStr">
        <is>
          <t>Percentage of redeemable investments</t>
        </is>
      </c>
      <c r="B46" s="10" t="n">
        <v>0.78</v>
      </c>
      <c r="C46" s="10" t="n">
        <v>0.78</v>
      </c>
    </row>
    <row r="47">
      <c r="A47" s="4" t="inlineStr">
        <is>
          <t>Other Funds</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Fair Value</t>
        </is>
      </c>
      <c r="B49" s="6" t="n">
        <v>377035</v>
      </c>
      <c r="C49" s="6" t="n">
        <v>353621</v>
      </c>
    </row>
    <row r="50">
      <c r="A50" s="4" t="inlineStr">
        <is>
          <t>Unfunded Commitments</t>
        </is>
      </c>
      <c r="B50" s="6" t="n">
        <v>145388</v>
      </c>
      <c r="C50" s="6" t="n">
        <v>53994</v>
      </c>
    </row>
    <row r="51">
      <c r="A51" s="4" t="inlineStr">
        <is>
          <t>Other Funds | 90 Days Prior Written Notice</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Notice period redemption of investment prior written notice period</t>
        </is>
      </c>
      <c r="B53" s="4" t="inlineStr">
        <is>
          <t>90 days</t>
        </is>
      </c>
      <c r="C53" s="4" t="inlineStr">
        <is>
          <t>90 days</t>
        </is>
      </c>
    </row>
    <row r="54">
      <c r="A54" s="4" t="inlineStr">
        <is>
          <t>Short-term Investments | 90 Days Prior Written Notice</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Notice period redemption of investment prior written notice period</t>
        </is>
      </c>
      <c r="B56" s="4" t="inlineStr">
        <is>
          <t>90 days</t>
        </is>
      </c>
      <c r="C56" s="4" t="inlineStr">
        <is>
          <t>90 days</t>
        </is>
      </c>
    </row>
    <row r="57">
      <c r="A57" s="4" t="inlineStr">
        <is>
          <t>Short-term Investments | 120 Days Prior Written Notice</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Notice period redemption of investment prior written notice period</t>
        </is>
      </c>
      <c r="B59" s="4" t="inlineStr">
        <is>
          <t>120 days</t>
        </is>
      </c>
      <c r="C59" s="4" t="inlineStr">
        <is>
          <t>12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Level 3 Rollforwards (Details) - USD ($) $ in Thousands</t>
        </is>
      </c>
      <c r="B1" s="2" t="inlineStr">
        <is>
          <t>3 Months Ended</t>
        </is>
      </c>
    </row>
    <row r="2">
      <c r="B2" s="2" t="inlineStr">
        <is>
          <t>Feb. 28, 2023</t>
        </is>
      </c>
      <c r="C2" s="2" t="inlineStr">
        <is>
          <t>Feb. 28, 2022</t>
        </is>
      </c>
    </row>
    <row r="3">
      <c r="A3" s="3" t="inlineStr">
        <is>
          <t>Assets:</t>
        </is>
      </c>
      <c r="B3" s="4" t="inlineStr">
        <is>
          <t xml:space="preserve"> </t>
        </is>
      </c>
      <c r="C3" s="4" t="inlineStr">
        <is>
          <t xml:space="preserve"> </t>
        </is>
      </c>
    </row>
    <row r="4">
      <c r="A4" s="4" t="inlineStr">
        <is>
          <t>Total gains/losses (realized and unrealized)</t>
        </is>
      </c>
      <c r="B4" s="6" t="n">
        <v>11700</v>
      </c>
      <c r="C4" s="6" t="n">
        <v>23100</v>
      </c>
    </row>
    <row r="5">
      <c r="A5" s="3" t="inlineStr">
        <is>
          <t>Liabilities:</t>
        </is>
      </c>
      <c r="B5" s="4" t="inlineStr">
        <is>
          <t xml:space="preserve"> </t>
        </is>
      </c>
      <c r="C5" s="4" t="inlineStr">
        <is>
          <t xml:space="preserve"> </t>
        </is>
      </c>
    </row>
    <row r="6">
      <c r="A6" s="4" t="inlineStr">
        <is>
          <t>Total gains/losses (realized and unrealized)</t>
        </is>
      </c>
      <c r="B6" s="5" t="n">
        <v>29500</v>
      </c>
      <c r="C6" s="5" t="n">
        <v>-159600</v>
      </c>
    </row>
    <row r="7">
      <c r="A7" s="4" t="inlineStr">
        <is>
          <t>Corporate equit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Beginning balance</t>
        </is>
      </c>
      <c r="B9" s="5" t="n">
        <v>240347</v>
      </c>
      <c r="C9" s="5" t="n">
        <v>118489</v>
      </c>
    </row>
    <row r="10">
      <c r="A10" s="4" t="inlineStr">
        <is>
          <t>Total gains/losses (realized and unrealized)</t>
        </is>
      </c>
      <c r="B10" s="5" t="n">
        <v>17688</v>
      </c>
      <c r="C10" s="5" t="n">
        <v>-6538</v>
      </c>
    </row>
    <row r="11">
      <c r="A11" s="4" t="inlineStr">
        <is>
          <t>Purchases</t>
        </is>
      </c>
      <c r="B11" s="5" t="n">
        <v>0</v>
      </c>
      <c r="C11" s="5" t="n">
        <v>2079</v>
      </c>
    </row>
    <row r="12">
      <c r="A12" s="4" t="inlineStr">
        <is>
          <t>Sales</t>
        </is>
      </c>
      <c r="B12" s="5" t="n">
        <v>-297</v>
      </c>
      <c r="C12" s="5" t="n">
        <v>-706</v>
      </c>
    </row>
    <row r="13">
      <c r="A13" s="4" t="inlineStr">
        <is>
          <t>Settlements</t>
        </is>
      </c>
      <c r="B13" s="5" t="n">
        <v>0</v>
      </c>
      <c r="C13" s="5" t="n">
        <v>-651</v>
      </c>
    </row>
    <row r="14">
      <c r="A14" s="4" t="inlineStr">
        <is>
          <t>Issuances</t>
        </is>
      </c>
      <c r="B14" s="5" t="n">
        <v>0</v>
      </c>
      <c r="C14" s="5" t="n">
        <v>0</v>
      </c>
    </row>
    <row r="15">
      <c r="A15" s="4" t="inlineStr">
        <is>
          <t>Net transfers into/ (out of) Level 3</t>
        </is>
      </c>
      <c r="B15" s="5" t="n">
        <v>3896</v>
      </c>
      <c r="C15" s="5" t="n">
        <v>23729</v>
      </c>
    </row>
    <row r="16">
      <c r="A16" s="4" t="inlineStr">
        <is>
          <t>Ending balance</t>
        </is>
      </c>
      <c r="B16" s="5" t="n">
        <v>261634</v>
      </c>
      <c r="C16" s="5" t="n">
        <v>136402</v>
      </c>
    </row>
    <row r="17">
      <c r="A17" s="4" t="inlineStr">
        <is>
          <t>For instruments still held, changes in unrealized gains/(losses) included in Earnings</t>
        </is>
      </c>
      <c r="B17" s="5" t="n">
        <v>17648</v>
      </c>
      <c r="C17" s="5" t="n">
        <v>-7297</v>
      </c>
    </row>
    <row r="18">
      <c r="A18" s="4" t="inlineStr">
        <is>
          <t>For instruments still held, changes in unrealized gains/(losses) included in Other comprehensive income</t>
        </is>
      </c>
      <c r="B18" s="5" t="n">
        <v>0</v>
      </c>
      <c r="C18" s="5" t="n">
        <v>0</v>
      </c>
    </row>
    <row r="19">
      <c r="A19" s="3" t="inlineStr">
        <is>
          <t>Liabilities:</t>
        </is>
      </c>
      <c r="B19" s="4" t="inlineStr">
        <is>
          <t xml:space="preserve"> </t>
        </is>
      </c>
      <c r="C19" s="4" t="inlineStr">
        <is>
          <t xml:space="preserve"> </t>
        </is>
      </c>
    </row>
    <row r="20">
      <c r="A20" s="4" t="inlineStr">
        <is>
          <t>Beginning Balance</t>
        </is>
      </c>
      <c r="B20" s="5" t="n">
        <v>750</v>
      </c>
      <c r="C20" s="5" t="n">
        <v>4635</v>
      </c>
    </row>
    <row r="21">
      <c r="A21" s="4" t="inlineStr">
        <is>
          <t>Total gains/losses (realized and unrealized)</t>
        </is>
      </c>
      <c r="B21" s="5" t="n">
        <v>-135</v>
      </c>
      <c r="C21" s="5" t="n">
        <v>-3447</v>
      </c>
    </row>
    <row r="22">
      <c r="A22" s="4" t="inlineStr">
        <is>
          <t>Purchases</t>
        </is>
      </c>
      <c r="B22" s="5" t="n">
        <v>0</v>
      </c>
      <c r="C22" s="5" t="n">
        <v>-812</v>
      </c>
    </row>
    <row r="23">
      <c r="A23" s="4" t="inlineStr">
        <is>
          <t>Sales</t>
        </is>
      </c>
      <c r="B23" s="5" t="n">
        <v>13</v>
      </c>
      <c r="C23" s="5" t="n">
        <v>5050</v>
      </c>
    </row>
    <row r="24">
      <c r="A24" s="4" t="inlineStr">
        <is>
          <t>Settlements</t>
        </is>
      </c>
      <c r="B24" s="5" t="n">
        <v>0</v>
      </c>
      <c r="C24" s="5" t="n">
        <v>0</v>
      </c>
    </row>
    <row r="25">
      <c r="A25" s="4" t="inlineStr">
        <is>
          <t>Issuances</t>
        </is>
      </c>
      <c r="B25" s="5" t="n">
        <v>0</v>
      </c>
      <c r="C25" s="5" t="n">
        <v>0</v>
      </c>
    </row>
    <row r="26">
      <c r="A26" s="4" t="inlineStr">
        <is>
          <t>Net transfers into/ (out of) Level 3</t>
        </is>
      </c>
      <c r="B26" s="5" t="n">
        <v>0</v>
      </c>
      <c r="C26" s="5" t="n">
        <v>240</v>
      </c>
    </row>
    <row r="27">
      <c r="A27" s="4" t="inlineStr">
        <is>
          <t>Ending Balance</t>
        </is>
      </c>
      <c r="B27" s="5" t="n">
        <v>628</v>
      </c>
      <c r="C27" s="5" t="n">
        <v>5666</v>
      </c>
    </row>
    <row r="28">
      <c r="A28" s="4" t="inlineStr">
        <is>
          <t>For instruments still held, changes in unrealized gains/(losses) included in Earnings</t>
        </is>
      </c>
      <c r="B28" s="5" t="n">
        <v>135</v>
      </c>
      <c r="C28" s="5" t="n">
        <v>3447</v>
      </c>
    </row>
    <row r="29">
      <c r="A29" s="4" t="inlineStr">
        <is>
          <t>For instruments still held, changes in unrealized gains/(losses) included in Other comprehensive income</t>
        </is>
      </c>
      <c r="B29" s="5" t="n">
        <v>0</v>
      </c>
      <c r="C29" s="5" t="n">
        <v>0</v>
      </c>
    </row>
    <row r="30">
      <c r="A30" s="4" t="inlineStr">
        <is>
          <t>Corporate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eginning balance</t>
        </is>
      </c>
      <c r="B32" s="5" t="n">
        <v>30232</v>
      </c>
      <c r="C32" s="5" t="n">
        <v>11803</v>
      </c>
    </row>
    <row r="33">
      <c r="A33" s="4" t="inlineStr">
        <is>
          <t>Total gains/losses (realized and unrealized)</t>
        </is>
      </c>
      <c r="B33" s="5" t="n">
        <v>-1715</v>
      </c>
      <c r="C33" s="5" t="n">
        <v>-1176</v>
      </c>
    </row>
    <row r="34">
      <c r="A34" s="4" t="inlineStr">
        <is>
          <t>Purchases</t>
        </is>
      </c>
      <c r="B34" s="5" t="n">
        <v>3147</v>
      </c>
      <c r="C34" s="5" t="n">
        <v>118970</v>
      </c>
    </row>
    <row r="35">
      <c r="A35" s="4" t="inlineStr">
        <is>
          <t>Sales</t>
        </is>
      </c>
      <c r="B35" s="5" t="n">
        <v>-7305</v>
      </c>
      <c r="C35" s="5" t="n">
        <v>-103602</v>
      </c>
    </row>
    <row r="36">
      <c r="A36" s="4" t="inlineStr">
        <is>
          <t>Settlements</t>
        </is>
      </c>
      <c r="B36" s="5" t="n">
        <v>-200</v>
      </c>
      <c r="C36" s="5" t="n">
        <v>-9</v>
      </c>
    </row>
    <row r="37">
      <c r="A37" s="4" t="inlineStr">
        <is>
          <t>Issuances</t>
        </is>
      </c>
      <c r="B37" s="5" t="n">
        <v>0</v>
      </c>
      <c r="C37" s="5" t="n">
        <v>0</v>
      </c>
    </row>
    <row r="38">
      <c r="A38" s="4" t="inlineStr">
        <is>
          <t>Net transfers into/ (out of) Level 3</t>
        </is>
      </c>
      <c r="B38" s="5" t="n">
        <v>17634</v>
      </c>
      <c r="C38" s="5" t="n">
        <v>16372</v>
      </c>
    </row>
    <row r="39">
      <c r="A39" s="4" t="inlineStr">
        <is>
          <t>Ending balance</t>
        </is>
      </c>
      <c r="B39" s="5" t="n">
        <v>41793</v>
      </c>
      <c r="C39" s="5" t="n">
        <v>42358</v>
      </c>
    </row>
    <row r="40">
      <c r="A40" s="4" t="inlineStr">
        <is>
          <t>For instruments still held, changes in unrealized gains/(losses) included in Earnings</t>
        </is>
      </c>
      <c r="B40" s="5" t="n">
        <v>-1834</v>
      </c>
      <c r="C40" s="5" t="n">
        <v>-1929</v>
      </c>
    </row>
    <row r="41">
      <c r="A41" s="4" t="inlineStr">
        <is>
          <t>For instruments still held, changes in unrealized gains/(losses) included in Other comprehensive income</t>
        </is>
      </c>
      <c r="B41" s="5" t="n">
        <v>0</v>
      </c>
      <c r="C41" s="5" t="n">
        <v>0</v>
      </c>
    </row>
    <row r="42">
      <c r="A42" s="3" t="inlineStr">
        <is>
          <t>Liabilities:</t>
        </is>
      </c>
      <c r="B42" s="4" t="inlineStr">
        <is>
          <t xml:space="preserve"> </t>
        </is>
      </c>
      <c r="C42" s="4" t="inlineStr">
        <is>
          <t xml:space="preserve"> </t>
        </is>
      </c>
    </row>
    <row r="43">
      <c r="A43" s="4" t="inlineStr">
        <is>
          <t>Beginning Balance</t>
        </is>
      </c>
      <c r="B43" s="5" t="n">
        <v>500</v>
      </c>
      <c r="C43" s="5" t="n">
        <v>482</v>
      </c>
    </row>
    <row r="44">
      <c r="A44" s="4" t="inlineStr">
        <is>
          <t>Total gains/losses (realized and unrealized)</t>
        </is>
      </c>
      <c r="B44" s="5" t="n">
        <v>-28</v>
      </c>
      <c r="C44" s="5" t="n">
        <v>-8866</v>
      </c>
    </row>
    <row r="45">
      <c r="A45" s="4" t="inlineStr">
        <is>
          <t>Purchases</t>
        </is>
      </c>
      <c r="B45" s="5" t="n">
        <v>-187</v>
      </c>
      <c r="C45" s="5" t="n">
        <v>-63714</v>
      </c>
    </row>
    <row r="46">
      <c r="A46" s="4" t="inlineStr">
        <is>
          <t>Sales</t>
        </is>
      </c>
      <c r="B46" s="5" t="n">
        <v>0</v>
      </c>
      <c r="C46" s="5" t="n">
        <v>66976</v>
      </c>
    </row>
    <row r="47">
      <c r="A47" s="4" t="inlineStr">
        <is>
          <t>Settlements</t>
        </is>
      </c>
      <c r="B47" s="5" t="n">
        <v>0</v>
      </c>
      <c r="C47" s="5" t="n">
        <v>0</v>
      </c>
    </row>
    <row r="48">
      <c r="A48" s="4" t="inlineStr">
        <is>
          <t>Issuances</t>
        </is>
      </c>
      <c r="B48" s="5" t="n">
        <v>0</v>
      </c>
      <c r="C48" s="5" t="n">
        <v>0</v>
      </c>
    </row>
    <row r="49">
      <c r="A49" s="4" t="inlineStr">
        <is>
          <t>Net transfers into/ (out of) Level 3</t>
        </is>
      </c>
      <c r="B49" s="5" t="n">
        <v>0</v>
      </c>
      <c r="C49" s="5" t="n">
        <v>12430</v>
      </c>
    </row>
    <row r="50">
      <c r="A50" s="4" t="inlineStr">
        <is>
          <t>Ending Balance</t>
        </is>
      </c>
      <c r="B50" s="5" t="n">
        <v>285</v>
      </c>
      <c r="C50" s="5" t="n">
        <v>7308</v>
      </c>
    </row>
    <row r="51">
      <c r="A51" s="4" t="inlineStr">
        <is>
          <t>For instruments still held, changes in unrealized gains/(losses) included in Earnings</t>
        </is>
      </c>
      <c r="B51" s="5" t="n">
        <v>28</v>
      </c>
      <c r="C51" s="5" t="n">
        <v>5210</v>
      </c>
    </row>
    <row r="52">
      <c r="A52" s="4" t="inlineStr">
        <is>
          <t>For instruments still held, changes in unrealized gains/(losses) included in Other comprehensive income</t>
        </is>
      </c>
      <c r="B52" s="5" t="n">
        <v>0</v>
      </c>
      <c r="C52" s="5" t="n">
        <v>0</v>
      </c>
    </row>
    <row r="53">
      <c r="A53" s="4" t="inlineStr">
        <is>
          <t>CDOs and CLO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Beginning balance</t>
        </is>
      </c>
      <c r="B55" s="5" t="n">
        <v>55824</v>
      </c>
      <c r="C55" s="5" t="n">
        <v>31946</v>
      </c>
    </row>
    <row r="56">
      <c r="A56" s="4" t="inlineStr">
        <is>
          <t>Total gains/losses (realized and unrealized)</t>
        </is>
      </c>
      <c r="B56" s="5" t="n">
        <v>4810</v>
      </c>
      <c r="C56" s="5" t="n">
        <v>-671</v>
      </c>
    </row>
    <row r="57">
      <c r="A57" s="4" t="inlineStr">
        <is>
          <t>Purchases</t>
        </is>
      </c>
      <c r="B57" s="5" t="n">
        <v>36441</v>
      </c>
      <c r="C57" s="5" t="n">
        <v>13523</v>
      </c>
    </row>
    <row r="58">
      <c r="A58" s="4" t="inlineStr">
        <is>
          <t>Sales</t>
        </is>
      </c>
      <c r="B58" s="5" t="n">
        <v>-15666</v>
      </c>
      <c r="C58" s="5" t="n">
        <v>-7740</v>
      </c>
    </row>
    <row r="59">
      <c r="A59" s="4" t="inlineStr">
        <is>
          <t>Settlements</t>
        </is>
      </c>
      <c r="B59" s="5" t="n">
        <v>-8971</v>
      </c>
      <c r="C59" s="5" t="n">
        <v>-1643</v>
      </c>
    </row>
    <row r="60">
      <c r="A60" s="4" t="inlineStr">
        <is>
          <t>Issuances</t>
        </is>
      </c>
      <c r="B60" s="5" t="n">
        <v>0</v>
      </c>
      <c r="C60" s="5" t="n">
        <v>0</v>
      </c>
    </row>
    <row r="61">
      <c r="A61" s="4" t="inlineStr">
        <is>
          <t>Net transfers into/ (out of) Level 3</t>
        </is>
      </c>
      <c r="B61" s="5" t="n">
        <v>0</v>
      </c>
      <c r="C61" s="5" t="n">
        <v>9804</v>
      </c>
    </row>
    <row r="62">
      <c r="A62" s="4" t="inlineStr">
        <is>
          <t>Ending balance</t>
        </is>
      </c>
      <c r="B62" s="5" t="n">
        <v>72438</v>
      </c>
      <c r="C62" s="5" t="n">
        <v>45219</v>
      </c>
    </row>
    <row r="63">
      <c r="A63" s="4" t="inlineStr">
        <is>
          <t>For instruments still held, changes in unrealized gains/(losses) included in Earnings</t>
        </is>
      </c>
      <c r="B63" s="5" t="n">
        <v>-2985</v>
      </c>
      <c r="C63" s="5" t="n">
        <v>-906</v>
      </c>
    </row>
    <row r="64">
      <c r="A64" s="4" t="inlineStr">
        <is>
          <t>For instruments still held, changes in unrealized gains/(losses) included in Other comprehensive income</t>
        </is>
      </c>
      <c r="B64" s="5" t="n">
        <v>0</v>
      </c>
      <c r="C64" s="5" t="n">
        <v>0</v>
      </c>
    </row>
    <row r="65">
      <c r="A65" s="4" t="inlineStr">
        <is>
          <t>RMB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Beginning balance</t>
        </is>
      </c>
      <c r="B67" s="5" t="n">
        <v>27617</v>
      </c>
      <c r="C67" s="5" t="n">
        <v>1477</v>
      </c>
    </row>
    <row r="68">
      <c r="A68" s="4" t="inlineStr">
        <is>
          <t>Total gains/losses (realized and unrealized)</t>
        </is>
      </c>
      <c r="B68" s="5" t="n">
        <v>-3605</v>
      </c>
      <c r="C68" s="5" t="n">
        <v>-69</v>
      </c>
    </row>
    <row r="69">
      <c r="A69" s="4" t="inlineStr">
        <is>
          <t>Purchases</t>
        </is>
      </c>
      <c r="B69" s="5" t="n">
        <v>0</v>
      </c>
      <c r="C69" s="5" t="n">
        <v>0</v>
      </c>
    </row>
    <row r="70">
      <c r="A70" s="4" t="inlineStr">
        <is>
          <t>Sales</t>
        </is>
      </c>
      <c r="B70" s="5" t="n">
        <v>0</v>
      </c>
      <c r="C70" s="5" t="n">
        <v>-187</v>
      </c>
    </row>
    <row r="71">
      <c r="A71" s="4" t="inlineStr">
        <is>
          <t>Settlements</t>
        </is>
      </c>
      <c r="B71" s="5" t="n">
        <v>-25</v>
      </c>
      <c r="C71" s="5" t="n">
        <v>-35</v>
      </c>
    </row>
    <row r="72">
      <c r="A72" s="4" t="inlineStr">
        <is>
          <t>Issuances</t>
        </is>
      </c>
      <c r="B72" s="5" t="n">
        <v>0</v>
      </c>
      <c r="C72" s="5" t="n">
        <v>0</v>
      </c>
    </row>
    <row r="73">
      <c r="A73" s="4" t="inlineStr">
        <is>
          <t>Net transfers into/ (out of) Level 3</t>
        </is>
      </c>
      <c r="B73" s="5" t="n">
        <v>0</v>
      </c>
      <c r="C73" s="5" t="n">
        <v>0</v>
      </c>
    </row>
    <row r="74">
      <c r="A74" s="4" t="inlineStr">
        <is>
          <t>Ending balance</t>
        </is>
      </c>
      <c r="B74" s="5" t="n">
        <v>23987</v>
      </c>
      <c r="C74" s="5" t="n">
        <v>1186</v>
      </c>
    </row>
    <row r="75">
      <c r="A75" s="4" t="inlineStr">
        <is>
          <t>For instruments still held, changes in unrealized gains/(losses) included in Earnings</t>
        </is>
      </c>
      <c r="B75" s="5" t="n">
        <v>-2868</v>
      </c>
      <c r="C75" s="5" t="n">
        <v>-44</v>
      </c>
    </row>
    <row r="76">
      <c r="A76" s="4" t="inlineStr">
        <is>
          <t>For instruments still held, changes in unrealized gains/(losses) included in Other comprehensive income</t>
        </is>
      </c>
      <c r="B76" s="5" t="n">
        <v>0</v>
      </c>
      <c r="C76" s="5" t="n">
        <v>0</v>
      </c>
    </row>
    <row r="77">
      <c r="A77" s="4" t="inlineStr">
        <is>
          <t>CMB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Beginning balance</t>
        </is>
      </c>
      <c r="B79" s="5" t="n">
        <v>839</v>
      </c>
      <c r="C79" s="5" t="n">
        <v>2333</v>
      </c>
    </row>
    <row r="80">
      <c r="A80" s="4" t="inlineStr">
        <is>
          <t>Total gains/losses (realized and unrealized)</t>
        </is>
      </c>
      <c r="B80" s="5" t="n">
        <v>-353</v>
      </c>
      <c r="C80" s="5" t="n">
        <v>1177</v>
      </c>
    </row>
    <row r="81">
      <c r="A81" s="4" t="inlineStr">
        <is>
          <t>Purchases</t>
        </is>
      </c>
      <c r="B81" s="5" t="n">
        <v>0</v>
      </c>
      <c r="C81" s="5" t="n">
        <v>0</v>
      </c>
    </row>
    <row r="82">
      <c r="A82" s="4" t="inlineStr">
        <is>
          <t>Sales</t>
        </is>
      </c>
      <c r="B82" s="5" t="n">
        <v>0</v>
      </c>
      <c r="C82" s="5" t="n">
        <v>0</v>
      </c>
    </row>
    <row r="83">
      <c r="A83" s="4" t="inlineStr">
        <is>
          <t>Settlements</t>
        </is>
      </c>
      <c r="B83" s="5" t="n">
        <v>0</v>
      </c>
      <c r="C83" s="5" t="n">
        <v>0</v>
      </c>
    </row>
    <row r="84">
      <c r="A84" s="4" t="inlineStr">
        <is>
          <t>Issuances</t>
        </is>
      </c>
      <c r="B84" s="5" t="n">
        <v>0</v>
      </c>
      <c r="C84" s="5" t="n">
        <v>0</v>
      </c>
    </row>
    <row r="85">
      <c r="A85" s="4" t="inlineStr">
        <is>
          <t>Net transfers into/ (out of) Level 3</t>
        </is>
      </c>
      <c r="B85" s="5" t="n">
        <v>0</v>
      </c>
      <c r="C85" s="5" t="n">
        <v>222</v>
      </c>
    </row>
    <row r="86">
      <c r="A86" s="4" t="inlineStr">
        <is>
          <t>Ending balance</t>
        </is>
      </c>
      <c r="B86" s="5" t="n">
        <v>486</v>
      </c>
      <c r="C86" s="5" t="n">
        <v>3732</v>
      </c>
    </row>
    <row r="87">
      <c r="A87" s="4" t="inlineStr">
        <is>
          <t>For instruments still held, changes in unrealized gains/(losses) included in Earnings</t>
        </is>
      </c>
      <c r="B87" s="5" t="n">
        <v>-356</v>
      </c>
      <c r="C87" s="5" t="n">
        <v>1655</v>
      </c>
    </row>
    <row r="88">
      <c r="A88" s="4" t="inlineStr">
        <is>
          <t>For instruments still held, changes in unrealized gains/(losses) included in Other comprehensive income</t>
        </is>
      </c>
      <c r="B88" s="5" t="n">
        <v>0</v>
      </c>
      <c r="C88" s="5" t="n">
        <v>0</v>
      </c>
    </row>
    <row r="89">
      <c r="A89" s="3" t="inlineStr">
        <is>
          <t>Liabilities:</t>
        </is>
      </c>
      <c r="B89" s="4" t="inlineStr">
        <is>
          <t xml:space="preserve"> </t>
        </is>
      </c>
      <c r="C89" s="4" t="inlineStr">
        <is>
          <t xml:space="preserve"> </t>
        </is>
      </c>
    </row>
    <row r="90">
      <c r="A90" s="4" t="inlineStr">
        <is>
          <t>Beginning Balance</t>
        </is>
      </c>
      <c r="B90" s="5" t="n">
        <v>490</v>
      </c>
      <c r="C90" s="5" t="n">
        <v>210</v>
      </c>
    </row>
    <row r="91">
      <c r="A91" s="4" t="inlineStr">
        <is>
          <t>Total gains/losses (realized and unrealized)</t>
        </is>
      </c>
      <c r="B91" s="5" t="n">
        <v>0</v>
      </c>
      <c r="C91" s="5" t="n">
        <v>0</v>
      </c>
    </row>
    <row r="92">
      <c r="A92" s="4" t="inlineStr">
        <is>
          <t>Purchases</t>
        </is>
      </c>
      <c r="B92" s="5" t="n">
        <v>0</v>
      </c>
      <c r="C92" s="5" t="n">
        <v>0</v>
      </c>
    </row>
    <row r="93">
      <c r="A93" s="4" t="inlineStr">
        <is>
          <t>Sales</t>
        </is>
      </c>
      <c r="B93" s="5" t="n">
        <v>35</v>
      </c>
      <c r="C93" s="5" t="n">
        <v>105</v>
      </c>
    </row>
    <row r="94">
      <c r="A94" s="4" t="inlineStr">
        <is>
          <t>Settlements</t>
        </is>
      </c>
      <c r="B94" s="5" t="n">
        <v>0</v>
      </c>
      <c r="C94" s="5" t="n">
        <v>0</v>
      </c>
    </row>
    <row r="95">
      <c r="A95" s="4" t="inlineStr">
        <is>
          <t>Issuances</t>
        </is>
      </c>
      <c r="B95" s="5" t="n">
        <v>0</v>
      </c>
      <c r="C95" s="5" t="n">
        <v>0</v>
      </c>
    </row>
    <row r="96">
      <c r="A96" s="4" t="inlineStr">
        <is>
          <t>Net transfers into/ (out of) Level 3</t>
        </is>
      </c>
      <c r="B96" s="5" t="n">
        <v>0</v>
      </c>
      <c r="C96" s="5" t="n">
        <v>0</v>
      </c>
    </row>
    <row r="97">
      <c r="A97" s="4" t="inlineStr">
        <is>
          <t>Ending Balance</t>
        </is>
      </c>
      <c r="B97" s="5" t="n">
        <v>525</v>
      </c>
      <c r="C97" s="5" t="n">
        <v>315</v>
      </c>
    </row>
    <row r="98">
      <c r="A98" s="4" t="inlineStr">
        <is>
          <t>For instruments still held, changes in unrealized gains/(losses) included in Earnings</t>
        </is>
      </c>
      <c r="B98" s="5" t="n">
        <v>525</v>
      </c>
      <c r="C98" s="5" t="n">
        <v>0</v>
      </c>
    </row>
    <row r="99">
      <c r="A99" s="4" t="inlineStr">
        <is>
          <t>For instruments still held, changes in unrealized gains/(losses) included in Other comprehensive income</t>
        </is>
      </c>
      <c r="B99" s="5" t="n">
        <v>0</v>
      </c>
      <c r="C99" s="5" t="n">
        <v>0</v>
      </c>
    </row>
    <row r="100">
      <c r="A100" s="4" t="inlineStr">
        <is>
          <t>Other AB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Beginning balance</t>
        </is>
      </c>
      <c r="B102" s="5" t="n">
        <v>94677</v>
      </c>
      <c r="C102" s="5" t="n">
        <v>93524</v>
      </c>
    </row>
    <row r="103">
      <c r="A103" s="4" t="inlineStr">
        <is>
          <t>Total gains/losses (realized and unrealized)</t>
        </is>
      </c>
      <c r="B103" s="5" t="n">
        <v>-2940</v>
      </c>
      <c r="C103" s="5" t="n">
        <v>2033</v>
      </c>
    </row>
    <row r="104">
      <c r="A104" s="4" t="inlineStr">
        <is>
          <t>Purchases</t>
        </is>
      </c>
      <c r="B104" s="5" t="n">
        <v>13740</v>
      </c>
      <c r="C104" s="5" t="n">
        <v>11588</v>
      </c>
    </row>
    <row r="105">
      <c r="A105" s="4" t="inlineStr">
        <is>
          <t>Sales</t>
        </is>
      </c>
      <c r="B105" s="5" t="n">
        <v>0</v>
      </c>
      <c r="C105" s="5" t="n">
        <v>-14485</v>
      </c>
    </row>
    <row r="106">
      <c r="A106" s="4" t="inlineStr">
        <is>
          <t>Settlements</t>
        </is>
      </c>
      <c r="B106" s="5" t="n">
        <v>-5959</v>
      </c>
      <c r="C106" s="5" t="n">
        <v>-14269</v>
      </c>
    </row>
    <row r="107">
      <c r="A107" s="4" t="inlineStr">
        <is>
          <t>Issuances</t>
        </is>
      </c>
      <c r="B107" s="5" t="n">
        <v>0</v>
      </c>
      <c r="C107" s="5" t="n">
        <v>0</v>
      </c>
    </row>
    <row r="108">
      <c r="A108" s="4" t="inlineStr">
        <is>
          <t>Net transfers into/ (out of) Level 3</t>
        </is>
      </c>
      <c r="B108" s="5" t="n">
        <v>910</v>
      </c>
      <c r="C108" s="5" t="n">
        <v>-16009</v>
      </c>
    </row>
    <row r="109">
      <c r="A109" s="4" t="inlineStr">
        <is>
          <t>Ending balance</t>
        </is>
      </c>
      <c r="B109" s="5" t="n">
        <v>100428</v>
      </c>
      <c r="C109" s="5" t="n">
        <v>62382</v>
      </c>
    </row>
    <row r="110">
      <c r="A110" s="4" t="inlineStr">
        <is>
          <t>For instruments still held, changes in unrealized gains/(losses) included in Earnings</t>
        </is>
      </c>
      <c r="B110" s="5" t="n">
        <v>-1716</v>
      </c>
      <c r="C110" s="5" t="n">
        <v>-3661</v>
      </c>
    </row>
    <row r="111">
      <c r="A111" s="4" t="inlineStr">
        <is>
          <t>For instruments still held, changes in unrealized gains/(losses) included in Other comprehensive income</t>
        </is>
      </c>
      <c r="B111" s="5" t="n">
        <v>0</v>
      </c>
      <c r="C111" s="5" t="n">
        <v>0</v>
      </c>
    </row>
    <row r="112">
      <c r="A112" s="4" t="inlineStr">
        <is>
          <t>Loans and other receivabl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Beginning balance</t>
        </is>
      </c>
      <c r="B114" s="5" t="n">
        <v>168875</v>
      </c>
      <c r="C114" s="5" t="n">
        <v>178417</v>
      </c>
    </row>
    <row r="115">
      <c r="A115" s="4" t="inlineStr">
        <is>
          <t>Total gains/losses (realized and unrealized)</t>
        </is>
      </c>
      <c r="B115" s="5" t="n">
        <v>446</v>
      </c>
      <c r="C115" s="5" t="n">
        <v>-3707</v>
      </c>
    </row>
    <row r="116">
      <c r="A116" s="4" t="inlineStr">
        <is>
          <t>Purchases</t>
        </is>
      </c>
      <c r="B116" s="5" t="n">
        <v>3267</v>
      </c>
      <c r="C116" s="5" t="n">
        <v>10554</v>
      </c>
    </row>
    <row r="117">
      <c r="A117" s="4" t="inlineStr">
        <is>
          <t>Sales</t>
        </is>
      </c>
      <c r="B117" s="5" t="n">
        <v>-10160</v>
      </c>
      <c r="C117" s="5" t="n">
        <v>-13078</v>
      </c>
    </row>
    <row r="118">
      <c r="A118" s="4" t="inlineStr">
        <is>
          <t>Settlements</t>
        </is>
      </c>
      <c r="B118" s="5" t="n">
        <v>-8</v>
      </c>
      <c r="C118" s="5" t="n">
        <v>0</v>
      </c>
    </row>
    <row r="119">
      <c r="A119" s="4" t="inlineStr">
        <is>
          <t>Issuances</t>
        </is>
      </c>
      <c r="B119" s="5" t="n">
        <v>0</v>
      </c>
      <c r="C119" s="5" t="n">
        <v>0</v>
      </c>
    </row>
    <row r="120">
      <c r="A120" s="4" t="inlineStr">
        <is>
          <t>Net transfers into/ (out of) Level 3</t>
        </is>
      </c>
      <c r="B120" s="5" t="n">
        <v>-13747</v>
      </c>
      <c r="C120" s="5" t="n">
        <v>11904</v>
      </c>
    </row>
    <row r="121">
      <c r="A121" s="4" t="inlineStr">
        <is>
          <t>Ending balance</t>
        </is>
      </c>
      <c r="B121" s="5" t="n">
        <v>148673</v>
      </c>
      <c r="C121" s="5" t="n">
        <v>184090</v>
      </c>
    </row>
    <row r="122">
      <c r="A122" s="4" t="inlineStr">
        <is>
          <t>For instruments still held, changes in unrealized gains/(losses) included in Earnings</t>
        </is>
      </c>
      <c r="B122" s="5" t="n">
        <v>38</v>
      </c>
      <c r="C122" s="5" t="n">
        <v>-2956</v>
      </c>
    </row>
    <row r="123">
      <c r="A123" s="4" t="inlineStr">
        <is>
          <t>For instruments still held, changes in unrealized gains/(losses) included in Other comprehensive income</t>
        </is>
      </c>
      <c r="B123" s="5" t="n">
        <v>0</v>
      </c>
      <c r="C123" s="5" t="n">
        <v>0</v>
      </c>
    </row>
    <row r="124">
      <c r="A124" s="4" t="inlineStr">
        <is>
          <t>Investments at fair valu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Beginning balance</t>
        </is>
      </c>
      <c r="B126" s="5" t="n">
        <v>161992</v>
      </c>
      <c r="C126" s="5" t="n">
        <v>154373</v>
      </c>
    </row>
    <row r="127">
      <c r="A127" s="4" t="inlineStr">
        <is>
          <t>Total gains/losses (realized and unrealized)</t>
        </is>
      </c>
      <c r="B127" s="5" t="n">
        <v>-2636</v>
      </c>
      <c r="C127" s="5" t="n">
        <v>32034</v>
      </c>
    </row>
    <row r="128">
      <c r="A128" s="4" t="inlineStr">
        <is>
          <t>Purchases</t>
        </is>
      </c>
      <c r="B128" s="5" t="n">
        <v>5637</v>
      </c>
      <c r="C128" s="5" t="n">
        <v>14249</v>
      </c>
    </row>
    <row r="129">
      <c r="A129" s="4" t="inlineStr">
        <is>
          <t>Sales</t>
        </is>
      </c>
      <c r="B129" s="5" t="n">
        <v>-2420</v>
      </c>
      <c r="C129" s="5" t="n">
        <v>-6826</v>
      </c>
    </row>
    <row r="130">
      <c r="A130" s="4" t="inlineStr">
        <is>
          <t>Settlements</t>
        </is>
      </c>
      <c r="B130" s="5" t="n">
        <v>-4710</v>
      </c>
      <c r="C130" s="5" t="n">
        <v>-615</v>
      </c>
    </row>
    <row r="131">
      <c r="A131" s="4" t="inlineStr">
        <is>
          <t>Issuances</t>
        </is>
      </c>
      <c r="B131" s="5" t="n">
        <v>0</v>
      </c>
      <c r="C131" s="5" t="n">
        <v>0</v>
      </c>
    </row>
    <row r="132">
      <c r="A132" s="4" t="inlineStr">
        <is>
          <t>Net transfers into/ (out of) Level 3</t>
        </is>
      </c>
      <c r="B132" s="5" t="n">
        <v>0</v>
      </c>
      <c r="C132" s="5" t="n">
        <v>-23407</v>
      </c>
    </row>
    <row r="133">
      <c r="A133" s="4" t="inlineStr">
        <is>
          <t>Ending balance</t>
        </is>
      </c>
      <c r="B133" s="5" t="n">
        <v>157863</v>
      </c>
      <c r="C133" s="5" t="n">
        <v>169808</v>
      </c>
    </row>
    <row r="134">
      <c r="A134" s="4" t="inlineStr">
        <is>
          <t>For instruments still held, changes in unrealized gains/(losses) included in Earnings</t>
        </is>
      </c>
      <c r="B134" s="5" t="n">
        <v>-2636</v>
      </c>
      <c r="C134" s="5" t="n">
        <v>28557</v>
      </c>
    </row>
    <row r="135">
      <c r="A135" s="4" t="inlineStr">
        <is>
          <t>For instruments still held, changes in unrealized gains/(losses) included in Other comprehensive income</t>
        </is>
      </c>
      <c r="B135" s="5" t="n">
        <v>0</v>
      </c>
      <c r="C135" s="5" t="n">
        <v>0</v>
      </c>
    </row>
    <row r="136">
      <c r="A136" s="4" t="inlineStr">
        <is>
          <t>Loans</t>
        </is>
      </c>
      <c r="B136" s="4" t="inlineStr">
        <is>
          <t xml:space="preserve"> </t>
        </is>
      </c>
      <c r="C136" s="4" t="inlineStr">
        <is>
          <t xml:space="preserve"> </t>
        </is>
      </c>
    </row>
    <row r="137">
      <c r="A137" s="3" t="inlineStr">
        <is>
          <t>Liabilities:</t>
        </is>
      </c>
      <c r="B137" s="4" t="inlineStr">
        <is>
          <t xml:space="preserve"> </t>
        </is>
      </c>
      <c r="C137" s="4" t="inlineStr">
        <is>
          <t xml:space="preserve"> </t>
        </is>
      </c>
    </row>
    <row r="138">
      <c r="A138" s="4" t="inlineStr">
        <is>
          <t>Beginning Balance</t>
        </is>
      </c>
      <c r="B138" s="5" t="n">
        <v>3164</v>
      </c>
      <c r="C138" s="5" t="n">
        <v>9925</v>
      </c>
    </row>
    <row r="139">
      <c r="A139" s="4" t="inlineStr">
        <is>
          <t>Total gains/losses (realized and unrealized)</t>
        </is>
      </c>
      <c r="B139" s="5" t="n">
        <v>120</v>
      </c>
      <c r="C139" s="5" t="n">
        <v>372</v>
      </c>
    </row>
    <row r="140">
      <c r="A140" s="4" t="inlineStr">
        <is>
          <t>Purchases</t>
        </is>
      </c>
      <c r="B140" s="5" t="n">
        <v>-211</v>
      </c>
      <c r="C140" s="5" t="n">
        <v>-4637</v>
      </c>
    </row>
    <row r="141">
      <c r="A141" s="4" t="inlineStr">
        <is>
          <t>Sales</t>
        </is>
      </c>
      <c r="B141" s="5" t="n">
        <v>0</v>
      </c>
      <c r="C141" s="5" t="n">
        <v>0</v>
      </c>
    </row>
    <row r="142">
      <c r="A142" s="4" t="inlineStr">
        <is>
          <t>Settlements</t>
        </is>
      </c>
      <c r="B142" s="5" t="n">
        <v>0</v>
      </c>
      <c r="C142" s="5" t="n">
        <v>0</v>
      </c>
    </row>
    <row r="143">
      <c r="A143" s="4" t="inlineStr">
        <is>
          <t>Issuances</t>
        </is>
      </c>
      <c r="B143" s="5" t="n">
        <v>0</v>
      </c>
      <c r="C143" s="5" t="n">
        <v>0</v>
      </c>
    </row>
    <row r="144">
      <c r="A144" s="4" t="inlineStr">
        <is>
          <t>Net transfers into/ (out of) Level 3</t>
        </is>
      </c>
      <c r="B144" s="5" t="n">
        <v>-28</v>
      </c>
      <c r="C144" s="5" t="n">
        <v>0</v>
      </c>
    </row>
    <row r="145">
      <c r="A145" s="4" t="inlineStr">
        <is>
          <t>Ending Balance</t>
        </is>
      </c>
      <c r="B145" s="5" t="n">
        <v>3045</v>
      </c>
      <c r="C145" s="5" t="n">
        <v>5660</v>
      </c>
    </row>
    <row r="146">
      <c r="A146" s="4" t="inlineStr">
        <is>
          <t>For instruments still held, changes in unrealized gains/(losses) included in Earnings</t>
        </is>
      </c>
      <c r="B146" s="5" t="n">
        <v>-199</v>
      </c>
      <c r="C146" s="5" t="n">
        <v>-781</v>
      </c>
    </row>
    <row r="147">
      <c r="A147" s="4" t="inlineStr">
        <is>
          <t>For instruments still held, changes in unrealized gains/(losses) included in Other comprehensive income</t>
        </is>
      </c>
      <c r="B147" s="5" t="n">
        <v>0</v>
      </c>
      <c r="C147" s="5" t="n">
        <v>0</v>
      </c>
    </row>
    <row r="148">
      <c r="A148" s="4" t="inlineStr">
        <is>
          <t>Net derivative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Beginning Balance</t>
        </is>
      </c>
      <c r="B150" s="5" t="n">
        <v>59524</v>
      </c>
      <c r="C150" s="5" t="n">
        <v>67769</v>
      </c>
    </row>
    <row r="151">
      <c r="A151" s="4" t="inlineStr">
        <is>
          <t>Total gains/losses (realized and unrealized)</t>
        </is>
      </c>
      <c r="B151" s="5" t="n">
        <v>9713</v>
      </c>
      <c r="C151" s="5" t="n">
        <v>-54836</v>
      </c>
    </row>
    <row r="152">
      <c r="A152" s="4" t="inlineStr">
        <is>
          <t>Purchases</t>
        </is>
      </c>
      <c r="B152" s="5" t="n">
        <v>0</v>
      </c>
      <c r="C152" s="5" t="n">
        <v>0</v>
      </c>
    </row>
    <row r="153">
      <c r="A153" s="4" t="inlineStr">
        <is>
          <t>Sales</t>
        </is>
      </c>
      <c r="B153" s="5" t="n">
        <v>127</v>
      </c>
      <c r="C153" s="5" t="n">
        <v>0</v>
      </c>
    </row>
    <row r="154">
      <c r="A154" s="4" t="inlineStr">
        <is>
          <t>Settlements</t>
        </is>
      </c>
      <c r="B154" s="5" t="n">
        <v>-537</v>
      </c>
      <c r="C154" s="5" t="n">
        <v>0</v>
      </c>
    </row>
    <row r="155">
      <c r="A155" s="4" t="inlineStr">
        <is>
          <t>Issuances</t>
        </is>
      </c>
      <c r="B155" s="5" t="n">
        <v>0</v>
      </c>
      <c r="C155" s="5" t="n">
        <v>35069</v>
      </c>
    </row>
    <row r="156">
      <c r="A156" s="4" t="inlineStr">
        <is>
          <t>Net transfers into/ (out of) Level 3</t>
        </is>
      </c>
      <c r="B156" s="5" t="n">
        <v>18504</v>
      </c>
      <c r="C156" s="5" t="n">
        <v>-232</v>
      </c>
    </row>
    <row r="157">
      <c r="A157" s="4" t="inlineStr">
        <is>
          <t>Ending Balance</t>
        </is>
      </c>
      <c r="B157" s="5" t="n">
        <v>87331</v>
      </c>
      <c r="C157" s="5" t="n">
        <v>47770</v>
      </c>
    </row>
    <row r="158">
      <c r="A158" s="4" t="inlineStr">
        <is>
          <t>For instruments still held, changes in unrealized gains/(losses) included in Earnings</t>
        </is>
      </c>
      <c r="B158" s="5" t="n">
        <v>-10352</v>
      </c>
      <c r="C158" s="5" t="n">
        <v>53352</v>
      </c>
    </row>
    <row r="159">
      <c r="A159" s="4" t="inlineStr">
        <is>
          <t>For instruments still held, changes in unrealized gains/(losses) included in Other comprehensive income</t>
        </is>
      </c>
      <c r="B159" s="5" t="n">
        <v>0</v>
      </c>
      <c r="C159" s="5" t="n">
        <v>0</v>
      </c>
    </row>
    <row r="160">
      <c r="A160" s="4" t="inlineStr">
        <is>
          <t>Other secured financings</t>
        </is>
      </c>
      <c r="B160" s="4" t="inlineStr">
        <is>
          <t xml:space="preserve"> </t>
        </is>
      </c>
      <c r="C160" s="4" t="inlineStr">
        <is>
          <t xml:space="preserve"> </t>
        </is>
      </c>
    </row>
    <row r="161">
      <c r="A161" s="3" t="inlineStr">
        <is>
          <t>Liabilities:</t>
        </is>
      </c>
      <c r="B161" s="4" t="inlineStr">
        <is>
          <t xml:space="preserve"> </t>
        </is>
      </c>
      <c r="C161" s="4" t="inlineStr">
        <is>
          <t xml:space="preserve"> </t>
        </is>
      </c>
    </row>
    <row r="162">
      <c r="A162" s="4" t="inlineStr">
        <is>
          <t>Beginning Balance</t>
        </is>
      </c>
      <c r="B162" s="5" t="n">
        <v>1712</v>
      </c>
      <c r="C162" s="5" t="n">
        <v>25905</v>
      </c>
    </row>
    <row r="163">
      <c r="A163" s="4" t="inlineStr">
        <is>
          <t>Total gains/losses (realized and unrealized)</t>
        </is>
      </c>
      <c r="B163" s="5" t="n">
        <v>0</v>
      </c>
      <c r="C163" s="5" t="n">
        <v>0</v>
      </c>
    </row>
    <row r="164">
      <c r="A164" s="4" t="inlineStr">
        <is>
          <t>Purchases</t>
        </is>
      </c>
      <c r="B164" s="5" t="n">
        <v>0</v>
      </c>
      <c r="C164" s="5" t="n">
        <v>0</v>
      </c>
    </row>
    <row r="165">
      <c r="A165" s="4" t="inlineStr">
        <is>
          <t>Sales</t>
        </is>
      </c>
      <c r="B165" s="5" t="n">
        <v>0</v>
      </c>
      <c r="C165" s="5" t="n">
        <v>0</v>
      </c>
    </row>
    <row r="166">
      <c r="A166" s="4" t="inlineStr">
        <is>
          <t>Settlements</t>
        </is>
      </c>
      <c r="B166" s="5" t="n">
        <v>0</v>
      </c>
      <c r="C166" s="5" t="n">
        <v>0</v>
      </c>
    </row>
    <row r="167">
      <c r="A167" s="4" t="inlineStr">
        <is>
          <t>Issuances</t>
        </is>
      </c>
      <c r="B167" s="5" t="n">
        <v>0</v>
      </c>
      <c r="C167" s="5" t="n">
        <v>6472</v>
      </c>
    </row>
    <row r="168">
      <c r="A168" s="4" t="inlineStr">
        <is>
          <t>Net transfers into/ (out of) Level 3</t>
        </is>
      </c>
      <c r="B168" s="5" t="n">
        <v>0</v>
      </c>
      <c r="C168" s="5" t="n">
        <v>0</v>
      </c>
    </row>
    <row r="169">
      <c r="A169" s="4" t="inlineStr">
        <is>
          <t>Ending Balance</t>
        </is>
      </c>
      <c r="B169" s="5" t="n">
        <v>1712</v>
      </c>
      <c r="C169" s="5" t="n">
        <v>32377</v>
      </c>
    </row>
    <row r="170">
      <c r="A170" s="4" t="inlineStr">
        <is>
          <t>For instruments still held, changes in unrealized gains/(losses) included in Earnings</t>
        </is>
      </c>
      <c r="B170" s="5" t="n">
        <v>0</v>
      </c>
      <c r="C170" s="5" t="n">
        <v>0</v>
      </c>
    </row>
    <row r="171">
      <c r="A171" s="4" t="inlineStr">
        <is>
          <t>For instruments still held, changes in unrealized gains/(losses) included in Other comprehensive income</t>
        </is>
      </c>
      <c r="B171" s="5" t="n">
        <v>0</v>
      </c>
      <c r="C171" s="5" t="n">
        <v>0</v>
      </c>
    </row>
    <row r="172">
      <c r="A172" s="4" t="inlineStr">
        <is>
          <t>Long-term debt</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Beginning Balance</t>
        </is>
      </c>
      <c r="B174" s="5" t="n">
        <v>661123</v>
      </c>
      <c r="C174" s="5" t="n">
        <v>881732</v>
      </c>
    </row>
    <row r="175">
      <c r="A175" s="4" t="inlineStr">
        <is>
          <t>Total gains/losses (realized and unrealized)</t>
        </is>
      </c>
      <c r="B175" s="5" t="n">
        <v>19877</v>
      </c>
      <c r="C175" s="5" t="n">
        <v>-92871</v>
      </c>
    </row>
    <row r="176">
      <c r="A176" s="4" t="inlineStr">
        <is>
          <t>Purchases</t>
        </is>
      </c>
      <c r="B176" s="5" t="n">
        <v>0</v>
      </c>
      <c r="C176" s="5" t="n">
        <v>0</v>
      </c>
    </row>
    <row r="177">
      <c r="A177" s="4" t="inlineStr">
        <is>
          <t>Sales</t>
        </is>
      </c>
      <c r="B177" s="5" t="n">
        <v>0</v>
      </c>
      <c r="C177" s="5" t="n">
        <v>0</v>
      </c>
    </row>
    <row r="178">
      <c r="A178" s="4" t="inlineStr">
        <is>
          <t>Settlements</t>
        </is>
      </c>
      <c r="B178" s="5" t="n">
        <v>0</v>
      </c>
      <c r="C178" s="5" t="n">
        <v>0</v>
      </c>
    </row>
    <row r="179">
      <c r="A179" s="4" t="inlineStr">
        <is>
          <t>Issuances</t>
        </is>
      </c>
      <c r="B179" s="5" t="n">
        <v>203</v>
      </c>
      <c r="C179" s="5" t="n">
        <v>23753</v>
      </c>
    </row>
    <row r="180">
      <c r="A180" s="4" t="inlineStr">
        <is>
          <t>Net transfers into/ (out of) Level 3</t>
        </is>
      </c>
      <c r="B180" s="5" t="n">
        <v>2495</v>
      </c>
      <c r="C180" s="5" t="n">
        <v>-18154</v>
      </c>
    </row>
    <row r="181">
      <c r="A181" s="4" t="inlineStr">
        <is>
          <t>Ending Balance</t>
        </is>
      </c>
      <c r="B181" s="5" t="n">
        <v>683698</v>
      </c>
      <c r="C181" s="5" t="n">
        <v>794460</v>
      </c>
    </row>
    <row r="182">
      <c r="A182" s="4" t="inlineStr">
        <is>
          <t>For instruments still held, changes in unrealized gains/(losses) included in Earnings</t>
        </is>
      </c>
      <c r="B182" s="5" t="n">
        <v>15593</v>
      </c>
      <c r="C182" s="5" t="n">
        <v>60739</v>
      </c>
    </row>
    <row r="183">
      <c r="A183" s="4" t="inlineStr">
        <is>
          <t>For instruments still held, changes in unrealized gains/(losses) included in Other comprehensive income</t>
        </is>
      </c>
      <c r="B183" s="6" t="n">
        <v>-35470</v>
      </c>
      <c r="C183" s="6" t="n">
        <v>32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Feb. 28, 2023</t>
        </is>
      </c>
      <c r="C2" s="2" t="inlineStr">
        <is>
          <t>Feb. 28, 2022</t>
        </is>
      </c>
    </row>
    <row r="3">
      <c r="A3" s="3" t="inlineStr">
        <is>
          <t>Statement of Comprehensive Income [Abstract]</t>
        </is>
      </c>
      <c r="B3" s="4" t="inlineStr">
        <is>
          <t xml:space="preserve"> </t>
        </is>
      </c>
      <c r="C3" s="4" t="inlineStr">
        <is>
          <t xml:space="preserve"> </t>
        </is>
      </c>
    </row>
    <row r="4">
      <c r="A4" s="4" t="inlineStr">
        <is>
          <t>Currency translation adjustments and other, tax expenses</t>
        </is>
      </c>
      <c r="B4" s="8" t="n">
        <v>-13.6</v>
      </c>
      <c r="C4" s="8" t="n">
        <v>-0.2</v>
      </c>
    </row>
    <row r="5">
      <c r="A5" s="4" t="inlineStr">
        <is>
          <t>Changes in instrument specific credit risk, tax benefits (expenses)</t>
        </is>
      </c>
      <c r="B5" s="8" t="n">
        <v>19.2</v>
      </c>
      <c r="C5" s="8" t="n">
        <v>-1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Additional Information (Details)</t>
        </is>
      </c>
      <c r="B1" s="2" t="inlineStr">
        <is>
          <t>3 Months Ended</t>
        </is>
      </c>
    </row>
    <row r="2">
      <c r="B2" s="2" t="inlineStr">
        <is>
          <t>Feb. 28, 2023 USD ($)</t>
        </is>
      </c>
      <c r="C2" s="2" t="inlineStr">
        <is>
          <t>Feb. 28, 2022 USD ($)</t>
        </is>
      </c>
      <c r="D2" s="2" t="inlineStr">
        <is>
          <t>Nov. 30,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Transfers of assets from Level 2 to Level 3</t>
        </is>
      </c>
      <c r="B4" s="6" t="n">
        <v>39800000</v>
      </c>
      <c r="C4" s="6" t="n">
        <v>63100000</v>
      </c>
      <c r="D4" s="4" t="inlineStr">
        <is>
          <t xml:space="preserve"> </t>
        </is>
      </c>
    </row>
    <row r="5">
      <c r="A5" s="4" t="inlineStr">
        <is>
          <t>Transfers of assets from Level 3 to Level 2</t>
        </is>
      </c>
      <c r="B5" s="5" t="n">
        <v>31100000</v>
      </c>
      <c r="C5" s="5" t="n">
        <v>40500000</v>
      </c>
      <c r="D5" s="4" t="inlineStr">
        <is>
          <t xml:space="preserve"> </t>
        </is>
      </c>
    </row>
    <row r="6">
      <c r="A6" s="4" t="inlineStr">
        <is>
          <t>Transfers of liabilities from Level 2 to Level 3</t>
        </is>
      </c>
      <c r="B6" s="5" t="n">
        <v>58200000</v>
      </c>
      <c r="C6" s="5" t="n">
        <v>66400000</v>
      </c>
      <c r="D6" s="4" t="inlineStr">
        <is>
          <t xml:space="preserve"> </t>
        </is>
      </c>
    </row>
    <row r="7">
      <c r="A7" s="4" t="inlineStr">
        <is>
          <t>Transfers of liabilities from Level 3 to Level 2</t>
        </is>
      </c>
      <c r="B7" s="5" t="n">
        <v>37200000</v>
      </c>
      <c r="C7" s="5" t="n">
        <v>72100000</v>
      </c>
      <c r="D7" s="4" t="inlineStr">
        <is>
          <t xml:space="preserve"> </t>
        </is>
      </c>
    </row>
    <row r="8">
      <c r="A8" s="4" t="inlineStr">
        <is>
          <t>Net gains/(losses) on Level 3 assets (realized and unrealized)</t>
        </is>
      </c>
      <c r="B8" s="5" t="n">
        <v>11700000</v>
      </c>
      <c r="C8" s="5" t="n">
        <v>23100000</v>
      </c>
      <c r="D8" s="4" t="inlineStr">
        <is>
          <t xml:space="preserve"> </t>
        </is>
      </c>
    </row>
    <row r="9">
      <c r="A9" s="4" t="inlineStr">
        <is>
          <t>Net gains/(losses) on Level 3 liabilities (realized and unrealized)</t>
        </is>
      </c>
      <c r="B9" s="5" t="n">
        <v>-29500000</v>
      </c>
      <c r="C9" s="5" t="n">
        <v>159600000</v>
      </c>
      <c r="D9" s="4" t="inlineStr">
        <is>
          <t xml:space="preserve"> </t>
        </is>
      </c>
    </row>
    <row r="10">
      <c r="A10" s="4" t="inlineStr">
        <is>
          <t>Value of asset excluded from significant unobservable inputs</t>
        </is>
      </c>
      <c r="B10" s="5" t="n">
        <v>54700000</v>
      </c>
      <c r="C10" s="4" t="inlineStr">
        <is>
          <t xml:space="preserve"> </t>
        </is>
      </c>
      <c r="D10" s="6" t="n">
        <v>80200000</v>
      </c>
    </row>
    <row r="11">
      <c r="A11" s="4" t="inlineStr">
        <is>
          <t>Value of liability excluded from significant unobservable inputs</t>
        </is>
      </c>
      <c r="B11" s="5" t="n">
        <v>8800000</v>
      </c>
      <c r="C11" s="4" t="inlineStr">
        <is>
          <t xml:space="preserve"> </t>
        </is>
      </c>
      <c r="D11" s="5" t="n">
        <v>9600000</v>
      </c>
    </row>
    <row r="12">
      <c r="A12" s="4" t="inlineStr">
        <is>
          <t>Aggregate fair value of loans and other receivables on nonaccrual status and/or 90 days or greater past due</t>
        </is>
      </c>
      <c r="B12" s="5" t="n">
        <v>93700000</v>
      </c>
      <c r="C12" s="4" t="inlineStr">
        <is>
          <t xml:space="preserve"> </t>
        </is>
      </c>
      <c r="D12" s="5" t="n">
        <v>69200000</v>
      </c>
    </row>
    <row r="13">
      <c r="A13" s="4" t="inlineStr">
        <is>
          <t>Loans and other receivables greater than 90 days past due</t>
        </is>
      </c>
      <c r="B13" s="5" t="n">
        <v>41700000</v>
      </c>
      <c r="C13" s="4" t="inlineStr">
        <is>
          <t xml:space="preserve"> </t>
        </is>
      </c>
      <c r="D13" s="5" t="n">
        <v>65100000</v>
      </c>
    </row>
    <row r="14">
      <c r="A14" s="4" t="inlineStr">
        <is>
          <t>Equity securities without readily determinable fair value, amount</t>
        </is>
      </c>
      <c r="B14" s="5" t="n">
        <v>54100000</v>
      </c>
      <c r="C14" s="4" t="inlineStr">
        <is>
          <t xml:space="preserve"> </t>
        </is>
      </c>
      <c r="D14" s="6" t="n">
        <v>37000000</v>
      </c>
    </row>
    <row r="15">
      <c r="A15" s="4" t="inlineStr">
        <is>
          <t>Realized and unrealized gains (loss)</t>
        </is>
      </c>
      <c r="B15" s="5" t="n">
        <v>-33200000</v>
      </c>
      <c r="C15" s="4" t="inlineStr">
        <is>
          <t xml:space="preserve"> </t>
        </is>
      </c>
      <c r="D15" s="4" t="inlineStr">
        <is>
          <t xml:space="preserve"> </t>
        </is>
      </c>
    </row>
    <row r="16">
      <c r="A16" s="4" t="inlineStr">
        <is>
          <t>Equity securities without readily determinable fair value, impairment loss</t>
        </is>
      </c>
      <c r="B16" s="5" t="n">
        <v>0</v>
      </c>
      <c r="C16" s="5" t="n">
        <v>0</v>
      </c>
      <c r="D16" s="4" t="inlineStr">
        <is>
          <t xml:space="preserve"> </t>
        </is>
      </c>
    </row>
    <row r="17">
      <c r="A17" s="4" t="inlineStr">
        <is>
          <t>Golden Queen Mining Company</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Investment, other than temporary impairment</t>
        </is>
      </c>
      <c r="B19" s="5" t="n">
        <v>22100000</v>
      </c>
      <c r="C19" s="4" t="inlineStr">
        <is>
          <t xml:space="preserve"> </t>
        </is>
      </c>
      <c r="D19" s="4" t="inlineStr">
        <is>
          <t xml:space="preserve"> </t>
        </is>
      </c>
    </row>
    <row r="20">
      <c r="A20" s="4" t="inlineStr">
        <is>
          <t>Level 3 | Minimum | Golden Queen Mining Company | Discount rate/yield | Discounted cash flows</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Financial instruments owned, measurement input</t>
        </is>
      </c>
      <c r="B22" s="4" t="inlineStr">
        <is>
          <t xml:space="preserve"> </t>
        </is>
      </c>
      <c r="C22" s="4" t="inlineStr">
        <is>
          <t xml:space="preserve"> </t>
        </is>
      </c>
      <c r="D22" s="11" t="n">
        <v>0.102</v>
      </c>
    </row>
    <row r="23">
      <c r="A23" s="4" t="inlineStr">
        <is>
          <t>Level 3 | Maximum | Golden Queen Mining Company | Discount rate/yield | Discounted cash flows</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Financial instruments owned, measurement input</t>
        </is>
      </c>
      <c r="B25" s="4" t="inlineStr">
        <is>
          <t xml:space="preserve"> </t>
        </is>
      </c>
      <c r="C25" s="4" t="inlineStr">
        <is>
          <t xml:space="preserve"> </t>
        </is>
      </c>
      <c r="D25" s="11" t="n">
        <v>0.148</v>
      </c>
    </row>
    <row r="26">
      <c r="A26" s="4" t="inlineStr">
        <is>
          <t>Level 3 | Weighted Average | Golden Queen Mining Company | Discount rate/yield | Discounted cash flows</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Financial instruments owned, measurement input</t>
        </is>
      </c>
      <c r="B28" s="4" t="inlineStr">
        <is>
          <t xml:space="preserve"> </t>
        </is>
      </c>
      <c r="C28" s="4" t="inlineStr">
        <is>
          <t xml:space="preserve"> </t>
        </is>
      </c>
      <c r="D28" s="11" t="n">
        <v>0.11</v>
      </c>
    </row>
    <row r="29">
      <c r="A29" s="4" t="inlineStr">
        <is>
          <t>Fair Value, Nonrecurring | Level 3</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Fair value, assets</t>
        </is>
      </c>
      <c r="B31" s="5" t="n">
        <v>24200000</v>
      </c>
      <c r="C31" s="4" t="inlineStr">
        <is>
          <t xml:space="preserve"> </t>
        </is>
      </c>
      <c r="D31" s="4" t="inlineStr">
        <is>
          <t xml:space="preserve"> </t>
        </is>
      </c>
    </row>
    <row r="32">
      <c r="A32" s="4" t="inlineStr">
        <is>
          <t>CDOs and CLOs</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Transfers of assets from Level 2 to Level 3</t>
        </is>
      </c>
      <c r="B34" s="4" t="inlineStr">
        <is>
          <t xml:space="preserve"> </t>
        </is>
      </c>
      <c r="C34" s="5" t="n">
        <v>18800000</v>
      </c>
      <c r="D34" s="4" t="inlineStr">
        <is>
          <t xml:space="preserve"> </t>
        </is>
      </c>
    </row>
    <row r="35">
      <c r="A35" s="4" t="inlineStr">
        <is>
          <t>Transfers of assets from Level 3 to Level 2</t>
        </is>
      </c>
      <c r="B35" s="4" t="inlineStr">
        <is>
          <t xml:space="preserve"> </t>
        </is>
      </c>
      <c r="C35" s="5" t="n">
        <v>9000000</v>
      </c>
      <c r="D35" s="4" t="inlineStr">
        <is>
          <t xml:space="preserve"> </t>
        </is>
      </c>
    </row>
    <row r="36">
      <c r="A36" s="4" t="inlineStr">
        <is>
          <t>Net gains/(losses) on Level 3 assets (realized and unrealized)</t>
        </is>
      </c>
      <c r="B36" s="6" t="n">
        <v>4810000</v>
      </c>
      <c r="C36" s="5" t="n">
        <v>-671000</v>
      </c>
      <c r="D36" s="4" t="inlineStr">
        <is>
          <t xml:space="preserve"> </t>
        </is>
      </c>
    </row>
    <row r="37">
      <c r="A37" s="4" t="inlineStr">
        <is>
          <t>CDOs and CLOs | Level 3 | Minimum | Discount rate/yield | Discounted cash flows</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Financial instruments owned, measurement input</t>
        </is>
      </c>
      <c r="B39" s="12" t="n">
        <v>0.15</v>
      </c>
      <c r="C39" s="4" t="inlineStr">
        <is>
          <t xml:space="preserve"> </t>
        </is>
      </c>
      <c r="D39" s="12" t="n">
        <v>0.18</v>
      </c>
    </row>
    <row r="40">
      <c r="A40" s="4" t="inlineStr">
        <is>
          <t>CDOs and CLOs | Level 3 | Maximum | Discount rate/yield | Discounted cash flows</t>
        </is>
      </c>
      <c r="B40" s="4" t="inlineStr">
        <is>
          <t xml:space="preserve"> </t>
        </is>
      </c>
      <c r="C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row>
    <row r="42">
      <c r="A42" s="4" t="inlineStr">
        <is>
          <t>Financial instruments owned, measurement input</t>
        </is>
      </c>
      <c r="B42" s="12" t="n">
        <v>0.22</v>
      </c>
      <c r="C42" s="4" t="inlineStr">
        <is>
          <t xml:space="preserve"> </t>
        </is>
      </c>
      <c r="D42" s="12" t="n">
        <v>0.23</v>
      </c>
    </row>
    <row r="43">
      <c r="A43" s="4" t="inlineStr">
        <is>
          <t>CDOs and CLOs | Level 3 | Weighted Average | Discount rate/yield | Discounted cash flows</t>
        </is>
      </c>
      <c r="B43" s="4" t="inlineStr">
        <is>
          <t xml:space="preserve"> </t>
        </is>
      </c>
      <c r="C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row>
    <row r="45">
      <c r="A45" s="4" t="inlineStr">
        <is>
          <t>Financial instruments owned, measurement input</t>
        </is>
      </c>
      <c r="B45" s="12" t="n">
        <v>0.19</v>
      </c>
      <c r="C45" s="4" t="inlineStr">
        <is>
          <t xml:space="preserve"> </t>
        </is>
      </c>
      <c r="D45" s="12" t="n">
        <v>0.22</v>
      </c>
    </row>
    <row r="46">
      <c r="A46" s="4" t="inlineStr">
        <is>
          <t>Other ABS</t>
        </is>
      </c>
      <c r="B46" s="4" t="inlineStr">
        <is>
          <t xml:space="preserve"> </t>
        </is>
      </c>
      <c r="C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row>
    <row r="48">
      <c r="A48" s="4" t="inlineStr">
        <is>
          <t>Transfers of assets from Level 2 to Level 3</t>
        </is>
      </c>
      <c r="B48" s="6" t="n">
        <v>3900000</v>
      </c>
      <c r="C48" s="5" t="n">
        <v>12900000</v>
      </c>
      <c r="D48" s="4" t="inlineStr">
        <is>
          <t xml:space="preserve"> </t>
        </is>
      </c>
    </row>
    <row r="49">
      <c r="A49" s="4" t="inlineStr">
        <is>
          <t>Transfers of assets from Level 3 to Level 2</t>
        </is>
      </c>
      <c r="B49" s="5" t="n">
        <v>3000000</v>
      </c>
      <c r="C49" s="5" t="n">
        <v>28900000</v>
      </c>
      <c r="D49" s="4" t="inlineStr">
        <is>
          <t xml:space="preserve"> </t>
        </is>
      </c>
    </row>
    <row r="50">
      <c r="A50" s="4" t="inlineStr">
        <is>
          <t>Net gains/(losses) on Level 3 assets (realized and unrealized)</t>
        </is>
      </c>
      <c r="B50" s="6" t="n">
        <v>-2940000</v>
      </c>
      <c r="C50" s="5" t="n">
        <v>2033000</v>
      </c>
      <c r="D50" s="4" t="inlineStr">
        <is>
          <t xml:space="preserve"> </t>
        </is>
      </c>
    </row>
    <row r="51">
      <c r="A51" s="4" t="inlineStr">
        <is>
          <t>Other ABS | Level 3 | Minimum | Discount rate/yield | Discounted cash flows</t>
        </is>
      </c>
      <c r="B51" s="4" t="inlineStr">
        <is>
          <t xml:space="preserve"> </t>
        </is>
      </c>
      <c r="C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row>
    <row r="53">
      <c r="A53" s="4" t="inlineStr">
        <is>
          <t>Financial instruments owned, measurement input</t>
        </is>
      </c>
      <c r="B53" s="12" t="n">
        <v>0.07000000000000001</v>
      </c>
      <c r="C53" s="4" t="inlineStr">
        <is>
          <t xml:space="preserve"> </t>
        </is>
      </c>
      <c r="D53" s="12" t="n">
        <v>0.06</v>
      </c>
    </row>
    <row r="54">
      <c r="A54" s="4" t="inlineStr">
        <is>
          <t>Other ABS | Level 3 | Maximum | Discount rate/yield | Discounted cash flows</t>
        </is>
      </c>
      <c r="B54" s="4" t="inlineStr">
        <is>
          <t xml:space="preserve"> </t>
        </is>
      </c>
      <c r="C54" s="4" t="inlineStr">
        <is>
          <t xml:space="preserve"> </t>
        </is>
      </c>
      <c r="D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row>
    <row r="56">
      <c r="A56" s="4" t="inlineStr">
        <is>
          <t>Financial instruments owned, measurement input</t>
        </is>
      </c>
      <c r="B56" s="12" t="n">
        <v>0.2</v>
      </c>
      <c r="C56" s="4" t="inlineStr">
        <is>
          <t xml:space="preserve"> </t>
        </is>
      </c>
      <c r="D56" s="12" t="n">
        <v>0.2</v>
      </c>
    </row>
    <row r="57">
      <c r="A57" s="4" t="inlineStr">
        <is>
          <t>Other ABS | Level 3 | Weighted Average | Discount rate/yield | Discounted cash flows</t>
        </is>
      </c>
      <c r="B57" s="4" t="inlineStr">
        <is>
          <t xml:space="preserve"> </t>
        </is>
      </c>
      <c r="C57" s="4" t="inlineStr">
        <is>
          <t xml:space="preserve"> </t>
        </is>
      </c>
      <c r="D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row>
    <row r="59">
      <c r="A59" s="4" t="inlineStr">
        <is>
          <t>Financial instruments owned, measurement input</t>
        </is>
      </c>
      <c r="B59" s="12" t="n">
        <v>0.17</v>
      </c>
      <c r="C59" s="4" t="inlineStr">
        <is>
          <t xml:space="preserve"> </t>
        </is>
      </c>
      <c r="D59" s="12" t="n">
        <v>0.17</v>
      </c>
    </row>
    <row r="60">
      <c r="A60" s="4" t="inlineStr">
        <is>
          <t>Loans and other receivables</t>
        </is>
      </c>
      <c r="B60" s="4" t="inlineStr">
        <is>
          <t xml:space="preserve"> </t>
        </is>
      </c>
      <c r="C60" s="4" t="inlineStr">
        <is>
          <t xml:space="preserve"> </t>
        </is>
      </c>
      <c r="D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c r="D61" s="4" t="inlineStr">
        <is>
          <t xml:space="preserve"> </t>
        </is>
      </c>
    </row>
    <row r="62">
      <c r="A62" s="4" t="inlineStr">
        <is>
          <t>Transfers of assets from Level 2 to Level 3</t>
        </is>
      </c>
      <c r="B62" s="6" t="n">
        <v>13900000</v>
      </c>
      <c r="C62" s="5" t="n">
        <v>14400000</v>
      </c>
      <c r="D62" s="4" t="inlineStr">
        <is>
          <t xml:space="preserve"> </t>
        </is>
      </c>
    </row>
    <row r="63">
      <c r="A63" s="4" t="inlineStr">
        <is>
          <t>Transfers of assets from Level 3 to Level 2</t>
        </is>
      </c>
      <c r="B63" s="5" t="n">
        <v>27700000</v>
      </c>
      <c r="C63" s="5" t="n">
        <v>2400000</v>
      </c>
      <c r="D63" s="4" t="inlineStr">
        <is>
          <t xml:space="preserve"> </t>
        </is>
      </c>
    </row>
    <row r="64">
      <c r="A64" s="4" t="inlineStr">
        <is>
          <t>Net gains/(losses) on Level 3 assets (realized and unrealized)</t>
        </is>
      </c>
      <c r="B64" s="5" t="n">
        <v>446000</v>
      </c>
      <c r="C64" s="5" t="n">
        <v>-3707000</v>
      </c>
      <c r="D64" s="4" t="inlineStr">
        <is>
          <t xml:space="preserve"> </t>
        </is>
      </c>
    </row>
    <row r="65">
      <c r="A65" s="4" t="inlineStr">
        <is>
          <t>Corporate debt securities</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Transfers of assets from Level 2 to Level 3</t>
        </is>
      </c>
      <c r="B67" s="5" t="n">
        <v>17700000</v>
      </c>
      <c r="C67" s="5" t="n">
        <v>9400000</v>
      </c>
      <c r="D67" s="4" t="inlineStr">
        <is>
          <t xml:space="preserve"> </t>
        </is>
      </c>
    </row>
    <row r="68">
      <c r="A68" s="4" t="inlineStr">
        <is>
          <t>Transfers of liabilities from Level 2 to Level 3</t>
        </is>
      </c>
      <c r="B68" s="4" t="inlineStr">
        <is>
          <t xml:space="preserve"> </t>
        </is>
      </c>
      <c r="C68" s="5" t="n">
        <v>12400000</v>
      </c>
      <c r="D68" s="4" t="inlineStr">
        <is>
          <t xml:space="preserve"> </t>
        </is>
      </c>
    </row>
    <row r="69">
      <c r="A69" s="4" t="inlineStr">
        <is>
          <t>Net gains/(losses) on Level 3 assets (realized and unrealized)</t>
        </is>
      </c>
      <c r="B69" s="5" t="n">
        <v>-1715000</v>
      </c>
      <c r="C69" s="5" t="n">
        <v>-1176000</v>
      </c>
      <c r="D69" s="4" t="inlineStr">
        <is>
          <t xml:space="preserve"> </t>
        </is>
      </c>
    </row>
    <row r="70">
      <c r="A70" s="4" t="inlineStr">
        <is>
          <t>Net gains/(losses) on Level 3 liabilities (realized and unrealized)</t>
        </is>
      </c>
      <c r="B70" s="5" t="n">
        <v>28000</v>
      </c>
      <c r="C70" s="5" t="n">
        <v>8866000</v>
      </c>
      <c r="D70" s="4" t="inlineStr">
        <is>
          <t xml:space="preserve"> </t>
        </is>
      </c>
    </row>
    <row r="71">
      <c r="A71" s="4" t="inlineStr">
        <is>
          <t>Corporate equity securities</t>
        </is>
      </c>
      <c r="B71" s="4" t="inlineStr">
        <is>
          <t xml:space="preserve"> </t>
        </is>
      </c>
      <c r="C71" s="4" t="inlineStr">
        <is>
          <t xml:space="preserve"> </t>
        </is>
      </c>
      <c r="D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row>
    <row r="73">
      <c r="A73" s="4" t="inlineStr">
        <is>
          <t>Transfers of assets from Level 2 to Level 3</t>
        </is>
      </c>
      <c r="B73" s="5" t="n">
        <v>4300000</v>
      </c>
      <c r="C73" s="5" t="n">
        <v>7400000</v>
      </c>
      <c r="D73" s="4" t="inlineStr">
        <is>
          <t xml:space="preserve"> </t>
        </is>
      </c>
    </row>
    <row r="74">
      <c r="A74" s="4" t="inlineStr">
        <is>
          <t>Net gains/(losses) on Level 3 assets (realized and unrealized)</t>
        </is>
      </c>
      <c r="B74" s="5" t="n">
        <v>17688000</v>
      </c>
      <c r="C74" s="5" t="n">
        <v>-6538000</v>
      </c>
      <c r="D74" s="4" t="inlineStr">
        <is>
          <t xml:space="preserve"> </t>
        </is>
      </c>
    </row>
    <row r="75">
      <c r="A75" s="4" t="inlineStr">
        <is>
          <t>Net gains/(losses) on Level 3 liabilities (realized and unrealized)</t>
        </is>
      </c>
      <c r="B75" s="5" t="n">
        <v>135000</v>
      </c>
      <c r="C75" s="5" t="n">
        <v>3447000</v>
      </c>
      <c r="D75" s="4" t="inlineStr">
        <is>
          <t xml:space="preserve"> </t>
        </is>
      </c>
    </row>
    <row r="76">
      <c r="A76" s="4" t="inlineStr">
        <is>
          <t>Net derivatives</t>
        </is>
      </c>
      <c r="B76" s="4" t="inlineStr">
        <is>
          <t xml:space="preserve"> </t>
        </is>
      </c>
      <c r="C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c r="D77" s="4" t="inlineStr">
        <is>
          <t xml:space="preserve"> </t>
        </is>
      </c>
    </row>
    <row r="78">
      <c r="A78" s="4" t="inlineStr">
        <is>
          <t>Transfers of liabilities from Level 2 to Level 3</t>
        </is>
      </c>
      <c r="B78" s="5" t="n">
        <v>34100000</v>
      </c>
      <c r="C78" s="5" t="n">
        <v>27900000</v>
      </c>
      <c r="D78" s="4" t="inlineStr">
        <is>
          <t xml:space="preserve"> </t>
        </is>
      </c>
    </row>
    <row r="79">
      <c r="A79" s="4" t="inlineStr">
        <is>
          <t>Transfers of liabilities from Level 3 to Level 2</t>
        </is>
      </c>
      <c r="B79" s="5" t="n">
        <v>15600000</v>
      </c>
      <c r="C79" s="5" t="n">
        <v>28100000</v>
      </c>
      <c r="D79" s="4" t="inlineStr">
        <is>
          <t xml:space="preserve"> </t>
        </is>
      </c>
    </row>
    <row r="80">
      <c r="A80" s="4" t="inlineStr">
        <is>
          <t>Net gains/(losses) on Level 3 liabilities (realized and unrealized)</t>
        </is>
      </c>
      <c r="B80" s="5" t="n">
        <v>-9713000</v>
      </c>
      <c r="C80" s="5" t="n">
        <v>54836000</v>
      </c>
      <c r="D80" s="4" t="inlineStr">
        <is>
          <t xml:space="preserve"> </t>
        </is>
      </c>
    </row>
    <row r="81">
      <c r="A81" s="4" t="inlineStr">
        <is>
          <t>Structured notes</t>
        </is>
      </c>
      <c r="B81" s="4" t="inlineStr">
        <is>
          <t xml:space="preserve"> </t>
        </is>
      </c>
      <c r="C81" s="4" t="inlineStr">
        <is>
          <t xml:space="preserve"> </t>
        </is>
      </c>
      <c r="D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c r="D82" s="4" t="inlineStr">
        <is>
          <t xml:space="preserve"> </t>
        </is>
      </c>
    </row>
    <row r="83">
      <c r="A83" s="4" t="inlineStr">
        <is>
          <t>Transfers of liabilities from Level 2 to Level 3</t>
        </is>
      </c>
      <c r="B83" s="5" t="n">
        <v>24100000</v>
      </c>
      <c r="C83" s="5" t="n">
        <v>25800000</v>
      </c>
      <c r="D83" s="4" t="inlineStr">
        <is>
          <t xml:space="preserve"> </t>
        </is>
      </c>
    </row>
    <row r="84">
      <c r="A84" s="4" t="inlineStr">
        <is>
          <t>Transfers of liabilities from Level 3 to Level 2</t>
        </is>
      </c>
      <c r="B84" s="5" t="n">
        <v>21600000</v>
      </c>
      <c r="C84" s="5" t="n">
        <v>44000000</v>
      </c>
      <c r="D84" s="4" t="inlineStr">
        <is>
          <t xml:space="preserve"> </t>
        </is>
      </c>
    </row>
    <row r="85">
      <c r="A85" s="4" t="inlineStr">
        <is>
          <t>Loans</t>
        </is>
      </c>
      <c r="B85" s="4" t="inlineStr">
        <is>
          <t xml:space="preserve"> </t>
        </is>
      </c>
      <c r="C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c r="D86" s="4" t="inlineStr">
        <is>
          <t xml:space="preserve"> </t>
        </is>
      </c>
    </row>
    <row r="87">
      <c r="A87" s="4" t="inlineStr">
        <is>
          <t>Net gains/(losses) on Level 3 liabilities (realized and unrealized)</t>
        </is>
      </c>
      <c r="B87" s="5" t="n">
        <v>-120000</v>
      </c>
      <c r="C87" s="5" t="n">
        <v>-372000</v>
      </c>
      <c r="D87" s="4" t="inlineStr">
        <is>
          <t xml:space="preserve"> </t>
        </is>
      </c>
    </row>
    <row r="88">
      <c r="A88" s="4" t="inlineStr">
        <is>
          <t>RMBS</t>
        </is>
      </c>
      <c r="B88" s="4" t="inlineStr">
        <is>
          <t xml:space="preserve"> </t>
        </is>
      </c>
      <c r="C88" s="4" t="inlineStr">
        <is>
          <t xml:space="preserve"> </t>
        </is>
      </c>
      <c r="D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c r="D89" s="4" t="inlineStr">
        <is>
          <t xml:space="preserve"> </t>
        </is>
      </c>
    </row>
    <row r="90">
      <c r="A90" s="4" t="inlineStr">
        <is>
          <t>Net gains/(losses) on Level 3 assets (realized and unrealized)</t>
        </is>
      </c>
      <c r="B90" s="5" t="n">
        <v>-3605000</v>
      </c>
      <c r="C90" s="5" t="n">
        <v>-69000</v>
      </c>
      <c r="D90" s="4" t="inlineStr">
        <is>
          <t xml:space="preserve"> </t>
        </is>
      </c>
    </row>
    <row r="91">
      <c r="A91" s="4" t="inlineStr">
        <is>
          <t>Commercial mortgage-backed securities</t>
        </is>
      </c>
      <c r="B91" s="4" t="inlineStr">
        <is>
          <t xml:space="preserve"> </t>
        </is>
      </c>
      <c r="C91" s="4" t="inlineStr">
        <is>
          <t xml:space="preserve"> </t>
        </is>
      </c>
      <c r="D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c r="D92" s="4" t="inlineStr">
        <is>
          <t xml:space="preserve"> </t>
        </is>
      </c>
    </row>
    <row r="93">
      <c r="A93" s="4" t="inlineStr">
        <is>
          <t>Net gains/(losses) on Level 3 assets (realized and unrealized)</t>
        </is>
      </c>
      <c r="B93" s="5" t="n">
        <v>-353000</v>
      </c>
      <c r="C93" s="5" t="n">
        <v>1177000</v>
      </c>
      <c r="D93" s="4" t="inlineStr">
        <is>
          <t xml:space="preserve"> </t>
        </is>
      </c>
    </row>
    <row r="94">
      <c r="A94" s="4" t="inlineStr">
        <is>
          <t>Net gains/(losses) on Level 3 liabilities (realized and unrealized)</t>
        </is>
      </c>
      <c r="B94" s="6" t="n">
        <v>0</v>
      </c>
      <c r="C94" s="6" t="n">
        <v>0</v>
      </c>
      <c r="D9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8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3" customWidth="1" min="5" max="5"/>
    <col width="14" customWidth="1" min="6" max="6"/>
    <col width="25" customWidth="1" min="7" max="7"/>
    <col width="25" customWidth="1" min="8" max="8"/>
    <col width="23" customWidth="1" min="9" max="9"/>
    <col width="14" customWidth="1" min="10" max="10"/>
    <col width="25" customWidth="1" min="11" max="11"/>
  </cols>
  <sheetData>
    <row r="1">
      <c r="A1" s="1" t="inlineStr">
        <is>
          <t>Fair Value Disclosures - Quantitative Information about Significant Unobservable Inputs Used in Level 3 Fair Value Measurements (Details)</t>
        </is>
      </c>
      <c r="B1" s="2" t="inlineStr">
        <is>
          <t>3 Months Ended</t>
        </is>
      </c>
      <c r="C1" s="2" t="inlineStr">
        <is>
          <t>12 Months Ended</t>
        </is>
      </c>
    </row>
    <row r="2">
      <c r="B2" s="2" t="inlineStr">
        <is>
          <t>Feb. 28, 2023 USD ($)</t>
        </is>
      </c>
      <c r="C2" s="2" t="inlineStr">
        <is>
          <t>Nov. 30, 2022 USD ($)</t>
        </is>
      </c>
      <c r="D2" s="2" t="inlineStr">
        <is>
          <t>Feb. 28, 2023 $ / shares</t>
        </is>
      </c>
      <c r="E2" s="2" t="inlineStr">
        <is>
          <t>Feb. 28, 2023 $ / Bond</t>
        </is>
      </c>
      <c r="F2" s="2" t="inlineStr">
        <is>
          <t>Feb. 28, 2023</t>
        </is>
      </c>
      <c r="G2" s="2" t="inlineStr">
        <is>
          <t>Feb. 28, 2023 € / shares</t>
        </is>
      </c>
      <c r="H2" s="2" t="inlineStr">
        <is>
          <t>Nov. 30, 2022 $ / shares</t>
        </is>
      </c>
      <c r="I2" s="2" t="inlineStr">
        <is>
          <t>Nov. 30, 2022 $ / Bond</t>
        </is>
      </c>
      <c r="J2" s="2" t="inlineStr">
        <is>
          <t>Nov. 30, 2022</t>
        </is>
      </c>
      <c r="K2" s="2" t="inlineStr">
        <is>
          <t>Nov. 30, 2022 € / share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instruments owned</t>
        </is>
      </c>
      <c r="B4" s="6" t="n">
        <v>19826083000</v>
      </c>
      <c r="C4" s="6" t="n">
        <v>1737233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al instruments sold, not yet purchased</t>
        </is>
      </c>
      <c r="B5" s="5" t="n">
        <v>11038096000</v>
      </c>
      <c r="C5" s="5" t="n">
        <v>1105647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secured financings</t>
        </is>
      </c>
      <c r="B6" s="5" t="n">
        <v>1712000</v>
      </c>
      <c r="C6" s="5" t="n">
        <v>171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t>
        </is>
      </c>
      <c r="B7" s="5" t="n">
        <v>1610437000</v>
      </c>
      <c r="C7" s="5" t="n">
        <v>158382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ancial instruments owned</t>
        </is>
      </c>
      <c r="B10" s="5" t="n">
        <v>4541199000</v>
      </c>
      <c r="C10" s="5" t="n">
        <v>400238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al instruments sold, not yet purchased</t>
        </is>
      </c>
      <c r="B11" s="5" t="n">
        <v>2934533000</v>
      </c>
      <c r="C11" s="5" t="n">
        <v>233819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DOs and CL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al instruments owned</t>
        </is>
      </c>
      <c r="B14" s="5" t="n">
        <v>264022000</v>
      </c>
      <c r="C14" s="5" t="n">
        <v>12746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MB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al instruments owned</t>
        </is>
      </c>
      <c r="B17" s="5" t="n">
        <v>353713000</v>
      </c>
      <c r="C17" s="5" t="n">
        <v>4433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ial instruments sold, not yet purchased</t>
        </is>
      </c>
      <c r="B18" s="5" t="n">
        <v>542000</v>
      </c>
      <c r="C18" s="5" t="n">
        <v>49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A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ncial instruments owned</t>
        </is>
      </c>
      <c r="B21" s="5" t="n">
        <v>472249000</v>
      </c>
      <c r="C21" s="5" t="n">
        <v>42784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s and other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ial instruments owned</t>
        </is>
      </c>
      <c r="B24" s="5" t="n">
        <v>1231649000</v>
      </c>
      <c r="C24" s="5" t="n">
        <v>123791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s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al instruments owned</t>
        </is>
      </c>
      <c r="B27" s="5" t="n">
        <v>162480000</v>
      </c>
      <c r="C27" s="5" t="n">
        <v>16574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ial instruments owned</t>
        </is>
      </c>
      <c r="B30" s="5" t="n">
        <v>819200000</v>
      </c>
      <c r="C30" s="5" t="n">
        <v>79145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ncial instruments sold, not yet purchased</t>
        </is>
      </c>
      <c r="B31" s="5" t="n">
        <v>103712000</v>
      </c>
      <c r="C31" s="5" t="n">
        <v>754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t>
        </is>
      </c>
      <c r="B32" s="5" t="n">
        <v>683698000</v>
      </c>
      <c r="C32" s="5" t="n">
        <v>66112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vel 3 | Scenario analy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secured financings</t>
        </is>
      </c>
      <c r="B35" s="5" t="n">
        <v>1712000</v>
      </c>
      <c r="C35" s="5" t="n">
        <v>171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vel 3 | Volatility benchmark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liability</t>
        </is>
      </c>
      <c r="B38" s="5" t="n">
        <v>94624000</v>
      </c>
      <c r="C38" s="5" t="n">
        <v>6584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vel 3 | Non-exchange-traded securities | Market approac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ancial instruments owned</t>
        </is>
      </c>
      <c r="B41" s="5" t="n">
        <v>261634000</v>
      </c>
      <c r="C41" s="5" t="n">
        <v>24034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vel 3 | Non-exchange-traded securities | Market approach | Pric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ancial instruments owned, measurement input | $ / shares</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row>
    <row r="45">
      <c r="A45" s="4" t="inlineStr">
        <is>
          <t>Level 3 | Non-exchange-traded securities | Market approach | Pric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ancial instruments owned, measurement input | $ / shares</t>
        </is>
      </c>
      <c r="B47" s="4" t="inlineStr">
        <is>
          <t xml:space="preserve"> </t>
        </is>
      </c>
      <c r="C47" s="4" t="inlineStr">
        <is>
          <t xml:space="preserve"> </t>
        </is>
      </c>
      <c r="D47" s="5" t="n">
        <v>325</v>
      </c>
      <c r="E47" s="4" t="inlineStr">
        <is>
          <t xml:space="preserve"> </t>
        </is>
      </c>
      <c r="F47" s="4" t="inlineStr">
        <is>
          <t xml:space="preserve"> </t>
        </is>
      </c>
      <c r="G47" s="4" t="inlineStr">
        <is>
          <t xml:space="preserve"> </t>
        </is>
      </c>
      <c r="H47" s="5" t="n">
        <v>325</v>
      </c>
      <c r="I47" s="4" t="inlineStr">
        <is>
          <t xml:space="preserve"> </t>
        </is>
      </c>
      <c r="J47" s="4" t="inlineStr">
        <is>
          <t xml:space="preserve"> </t>
        </is>
      </c>
      <c r="K47" s="4" t="inlineStr">
        <is>
          <t xml:space="preserve"> </t>
        </is>
      </c>
    </row>
    <row r="48">
      <c r="A48" s="4" t="inlineStr">
        <is>
          <t>Level 3 | Non-exchange-traded securities | Market approach | Price | Weighted Aver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nancial instruments owned, measurement input | $ / shares</t>
        </is>
      </c>
      <c r="B50" s="4" t="inlineStr">
        <is>
          <t xml:space="preserve"> </t>
        </is>
      </c>
      <c r="C50" s="4" t="inlineStr">
        <is>
          <t xml:space="preserve"> </t>
        </is>
      </c>
      <c r="D50" s="5" t="n">
        <v>42</v>
      </c>
      <c r="E50" s="4" t="inlineStr">
        <is>
          <t xml:space="preserve"> </t>
        </is>
      </c>
      <c r="F50" s="4" t="inlineStr">
        <is>
          <t xml:space="preserve"> </t>
        </is>
      </c>
      <c r="G50" s="4" t="inlineStr">
        <is>
          <t xml:space="preserve"> </t>
        </is>
      </c>
      <c r="H50" s="5" t="n">
        <v>43</v>
      </c>
      <c r="I50" s="4" t="inlineStr">
        <is>
          <t xml:space="preserve"> </t>
        </is>
      </c>
      <c r="J50" s="4" t="inlineStr">
        <is>
          <t xml:space="preserve"> </t>
        </is>
      </c>
      <c r="K50" s="4" t="inlineStr">
        <is>
          <t xml:space="preserve"> </t>
        </is>
      </c>
    </row>
    <row r="51">
      <c r="A51" s="4" t="inlineStr">
        <is>
          <t>Level 3 | Corporate debt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nancial instruments owned</t>
        </is>
      </c>
      <c r="B53" s="5" t="n">
        <v>41793000</v>
      </c>
      <c r="C53" s="5" t="n">
        <v>3023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ancial instruments sold, not yet purchased</t>
        </is>
      </c>
      <c r="B54" s="5" t="n">
        <v>285000</v>
      </c>
      <c r="C54" s="5" t="n">
        <v>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vel 3 | Corporate debt securities | Market approach and scenario analy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nancial instruments owned</t>
        </is>
      </c>
      <c r="B57" s="5" t="n">
        <v>41793000</v>
      </c>
      <c r="C57" s="5" t="n">
        <v>30232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vel 3 | Corporate debt securities | Market approach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nancial instruments owned, measurement input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8</v>
      </c>
      <c r="I60" s="4" t="inlineStr">
        <is>
          <t xml:space="preserve"> </t>
        </is>
      </c>
      <c r="J60" s="4" t="inlineStr">
        <is>
          <t xml:space="preserve"> </t>
        </is>
      </c>
      <c r="K60" s="4" t="inlineStr">
        <is>
          <t xml:space="preserve"> </t>
        </is>
      </c>
    </row>
    <row r="61">
      <c r="A61" s="4" t="inlineStr">
        <is>
          <t>Level 3 | Corporate debt securities | Market approach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nancial instruments owned, measurement input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2</v>
      </c>
      <c r="I63" s="4" t="inlineStr">
        <is>
          <t xml:space="preserve"> </t>
        </is>
      </c>
      <c r="J63" s="4" t="inlineStr">
        <is>
          <t xml:space="preserve"> </t>
        </is>
      </c>
      <c r="K63" s="4" t="inlineStr">
        <is>
          <t xml:space="preserve"> </t>
        </is>
      </c>
    </row>
    <row r="64">
      <c r="A64" s="4" t="inlineStr">
        <is>
          <t>Level 3 | Corporate debt securities | Market approach | Weighted Aver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ancial instruments owned, measurement input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5</v>
      </c>
      <c r="I66" s="4" t="inlineStr">
        <is>
          <t xml:space="preserve"> </t>
        </is>
      </c>
      <c r="J66" s="4" t="inlineStr">
        <is>
          <t xml:space="preserve"> </t>
        </is>
      </c>
      <c r="K66" s="4" t="inlineStr">
        <is>
          <t xml:space="preserve"> </t>
        </is>
      </c>
    </row>
    <row r="67">
      <c r="A67" s="4" t="inlineStr">
        <is>
          <t>Level 3 | Corporate debt securities | Market approach | Pric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nancial instruments owned, measurement input | $ / shares</t>
        </is>
      </c>
      <c r="B69" s="4" t="inlineStr">
        <is>
          <t xml:space="preserve"> </t>
        </is>
      </c>
      <c r="C69" s="4" t="inlineStr">
        <is>
          <t xml:space="preserve"> </t>
        </is>
      </c>
      <c r="D69" s="5"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evel 3 | Corporate debt securities | Market approach | Pric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inancial instruments owned, measurement input | $ / shares</t>
        </is>
      </c>
      <c r="B72" s="4" t="inlineStr">
        <is>
          <t xml:space="preserve"> </t>
        </is>
      </c>
      <c r="C72" s="4" t="inlineStr">
        <is>
          <t xml:space="preserve"> </t>
        </is>
      </c>
      <c r="D72" s="5" t="n">
        <v>4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evel 3 | Corporate debt securities | Market approach | Price | Weighted Aver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inancial instruments owned, measurement input | $ / shares</t>
        </is>
      </c>
      <c r="B75" s="4" t="inlineStr">
        <is>
          <t xml:space="preserve"> </t>
        </is>
      </c>
      <c r="C75" s="4" t="inlineStr">
        <is>
          <t xml:space="preserve"> </t>
        </is>
      </c>
      <c r="D75" s="5" t="n">
        <v>3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evel 3 | Corporate debt securities | Market approach | EBITDA multip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nancial instruments owned, measurement input | $ / Bond</t>
        </is>
      </c>
      <c r="B78" s="4" t="inlineStr">
        <is>
          <t xml:space="preserve"> </t>
        </is>
      </c>
      <c r="C78" s="4" t="inlineStr">
        <is>
          <t xml:space="preserve"> </t>
        </is>
      </c>
      <c r="D78" s="4" t="inlineStr">
        <is>
          <t xml:space="preserve"> </t>
        </is>
      </c>
      <c r="E78" s="9" t="n">
        <v>4.2</v>
      </c>
      <c r="F78" s="4" t="inlineStr">
        <is>
          <t xml:space="preserve"> </t>
        </is>
      </c>
      <c r="G78" s="4" t="inlineStr">
        <is>
          <t xml:space="preserve"> </t>
        </is>
      </c>
      <c r="H78" s="4" t="inlineStr">
        <is>
          <t xml:space="preserve"> </t>
        </is>
      </c>
      <c r="I78" s="9" t="n">
        <v>4.2</v>
      </c>
      <c r="J78" s="4" t="inlineStr">
        <is>
          <t xml:space="preserve"> </t>
        </is>
      </c>
      <c r="K78" s="4" t="inlineStr">
        <is>
          <t xml:space="preserve"> </t>
        </is>
      </c>
    </row>
    <row r="79">
      <c r="A79" s="4" t="inlineStr">
        <is>
          <t>Level 3 | Corporate debt securities | Scenario analy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inancial instruments sold, not yet purchased</t>
        </is>
      </c>
      <c r="B81" s="5" t="n">
        <v>28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evel 3 | Corporate debt securities | Scenario analysis | Estimated recovery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inancial instruments owned,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0.07000000000000001</v>
      </c>
      <c r="K84" s="4" t="inlineStr">
        <is>
          <t xml:space="preserve"> </t>
        </is>
      </c>
    </row>
    <row r="85">
      <c r="A85" s="4" t="inlineStr">
        <is>
          <t>Financial instruments sold, not yet purchased, measurement input</t>
        </is>
      </c>
      <c r="B85" s="4" t="inlineStr">
        <is>
          <t xml:space="preserve"> </t>
        </is>
      </c>
      <c r="C85" s="4" t="inlineStr">
        <is>
          <t xml:space="preserve"> </t>
        </is>
      </c>
      <c r="D85" s="4" t="inlineStr">
        <is>
          <t xml:space="preserve"> </t>
        </is>
      </c>
      <c r="E85" s="4" t="inlineStr">
        <is>
          <t xml:space="preserve"> </t>
        </is>
      </c>
      <c r="F85" s="12" t="n">
        <v>0.07000000000000001</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evel 3 | Corporate debt securities | Scenario analysis | Estimated recovery percentag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nancial instruments owned, measurement input</t>
        </is>
      </c>
      <c r="B88" s="4" t="inlineStr">
        <is>
          <t xml:space="preserve"> </t>
        </is>
      </c>
      <c r="C88" s="4" t="inlineStr">
        <is>
          <t xml:space="preserve"> </t>
        </is>
      </c>
      <c r="D88" s="4" t="inlineStr">
        <is>
          <t xml:space="preserve"> </t>
        </is>
      </c>
      <c r="E88" s="4" t="inlineStr">
        <is>
          <t xml:space="preserve"> </t>
        </is>
      </c>
      <c r="F88" s="12" t="n">
        <v>0.0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evel 3 | Corporate debt securities | Scenario analysis | Estimated recovery percentag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inancial instruments owned, measurement input</t>
        </is>
      </c>
      <c r="B91" s="4" t="inlineStr">
        <is>
          <t xml:space="preserve"> </t>
        </is>
      </c>
      <c r="C91" s="4" t="inlineStr">
        <is>
          <t xml:space="preserve"> </t>
        </is>
      </c>
      <c r="D91" s="4" t="inlineStr">
        <is>
          <t xml:space="preserve"> </t>
        </is>
      </c>
      <c r="E91" s="4" t="inlineStr">
        <is>
          <t xml:space="preserve"> </t>
        </is>
      </c>
      <c r="F91" s="12" t="n">
        <v>0.64</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evel 3 | Corporate debt securities | Scenario analysis | Estimated recovery percentage | Weighted Aver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inancial instruments owned, measurement input</t>
        </is>
      </c>
      <c r="B94" s="4" t="inlineStr">
        <is>
          <t xml:space="preserve"> </t>
        </is>
      </c>
      <c r="C94" s="4" t="inlineStr">
        <is>
          <t xml:space="preserve"> </t>
        </is>
      </c>
      <c r="D94" s="4" t="inlineStr">
        <is>
          <t xml:space="preserve"> </t>
        </is>
      </c>
      <c r="E94" s="4" t="inlineStr">
        <is>
          <t xml:space="preserve"> </t>
        </is>
      </c>
      <c r="F94" s="12" t="n">
        <v>0.62</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evel 3 | CDOs and CLO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inancial instruments owned</t>
        </is>
      </c>
      <c r="B97" s="5" t="n">
        <v>72438000</v>
      </c>
      <c r="C97" s="5" t="n">
        <v>55824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evel 3 | CDOs and CLOs | Market approach | Price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inancial instruments owned, measurement input</t>
        </is>
      </c>
      <c r="B100" s="4" t="inlineStr">
        <is>
          <t xml:space="preserve"> </t>
        </is>
      </c>
      <c r="C100" s="4" t="inlineStr">
        <is>
          <t xml:space="preserve"> </t>
        </is>
      </c>
      <c r="D100" s="5" t="n">
        <v>50</v>
      </c>
      <c r="E100" s="4" t="inlineStr">
        <is>
          <t xml:space="preserve"> </t>
        </is>
      </c>
      <c r="F100" s="4" t="inlineStr">
        <is>
          <t xml:space="preserve"> </t>
        </is>
      </c>
      <c r="G100" s="4" t="inlineStr">
        <is>
          <t xml:space="preserve"> </t>
        </is>
      </c>
      <c r="H100" s="4" t="inlineStr">
        <is>
          <t xml:space="preserve"> </t>
        </is>
      </c>
      <c r="I100" s="5" t="n">
        <v>67</v>
      </c>
      <c r="J100" s="4" t="inlineStr">
        <is>
          <t xml:space="preserve"> </t>
        </is>
      </c>
      <c r="K100" s="4" t="inlineStr">
        <is>
          <t xml:space="preserve"> </t>
        </is>
      </c>
    </row>
    <row r="101">
      <c r="A101" s="4" t="inlineStr">
        <is>
          <t>Level 3 | CDOs and CLOs | Market approach | Price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inancial instruments owned, measurement input</t>
        </is>
      </c>
      <c r="B103" s="4" t="inlineStr">
        <is>
          <t xml:space="preserve"> </t>
        </is>
      </c>
      <c r="C103" s="4" t="inlineStr">
        <is>
          <t xml:space="preserve"> </t>
        </is>
      </c>
      <c r="D103" s="5" t="n">
        <v>100</v>
      </c>
      <c r="E103" s="4" t="inlineStr">
        <is>
          <t xml:space="preserve"> </t>
        </is>
      </c>
      <c r="F103" s="4" t="inlineStr">
        <is>
          <t xml:space="preserve"> </t>
        </is>
      </c>
      <c r="G103" s="4" t="inlineStr">
        <is>
          <t xml:space="preserve"> </t>
        </is>
      </c>
      <c r="H103" s="4" t="inlineStr">
        <is>
          <t xml:space="preserve"> </t>
        </is>
      </c>
      <c r="I103" s="5" t="n">
        <v>102</v>
      </c>
      <c r="J103" s="4" t="inlineStr">
        <is>
          <t xml:space="preserve"> </t>
        </is>
      </c>
      <c r="K103" s="4" t="inlineStr">
        <is>
          <t xml:space="preserve"> </t>
        </is>
      </c>
    </row>
    <row r="104">
      <c r="A104" s="4" t="inlineStr">
        <is>
          <t>Level 3 | CDOs and CLOs | Market approach | Price | Weighted Aver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Financial instruments owned, measurement input</t>
        </is>
      </c>
      <c r="B106" s="4" t="inlineStr">
        <is>
          <t xml:space="preserve"> </t>
        </is>
      </c>
      <c r="C106" s="4" t="inlineStr">
        <is>
          <t xml:space="preserve"> </t>
        </is>
      </c>
      <c r="D106" s="5" t="n">
        <v>86</v>
      </c>
      <c r="E106" s="4" t="inlineStr">
        <is>
          <t xml:space="preserve"> </t>
        </is>
      </c>
      <c r="F106" s="4" t="inlineStr">
        <is>
          <t xml:space="preserve"> </t>
        </is>
      </c>
      <c r="G106" s="4" t="inlineStr">
        <is>
          <t xml:space="preserve"> </t>
        </is>
      </c>
      <c r="H106" s="4" t="inlineStr">
        <is>
          <t xml:space="preserve"> </t>
        </is>
      </c>
      <c r="I106" s="5" t="n">
        <v>89</v>
      </c>
      <c r="J106" s="4" t="inlineStr">
        <is>
          <t xml:space="preserve"> </t>
        </is>
      </c>
      <c r="K106" s="4" t="inlineStr">
        <is>
          <t xml:space="preserve"> </t>
        </is>
      </c>
    </row>
    <row r="107">
      <c r="A107" s="4" t="inlineStr">
        <is>
          <t>Level 3 | CDOs and CLOs | Scenario analysis | Estimated recovery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inancial instruments owned, measurement input</t>
        </is>
      </c>
      <c r="B109" s="4" t="inlineStr">
        <is>
          <t xml:space="preserve"> </t>
        </is>
      </c>
      <c r="C109" s="4" t="inlineStr">
        <is>
          <t xml:space="preserve"> </t>
        </is>
      </c>
      <c r="D109" s="4" t="inlineStr">
        <is>
          <t xml:space="preserve"> </t>
        </is>
      </c>
      <c r="E109" s="4" t="inlineStr">
        <is>
          <t xml:space="preserve"> </t>
        </is>
      </c>
      <c r="F109" s="12" t="n">
        <v>0.6899999999999999</v>
      </c>
      <c r="G109" s="4" t="inlineStr">
        <is>
          <t xml:space="preserve"> </t>
        </is>
      </c>
      <c r="H109" s="4" t="inlineStr">
        <is>
          <t xml:space="preserve"> </t>
        </is>
      </c>
      <c r="I109" s="4" t="inlineStr">
        <is>
          <t xml:space="preserve"> </t>
        </is>
      </c>
      <c r="J109" s="12" t="n">
        <v>0.6899999999999999</v>
      </c>
      <c r="K109" s="4" t="inlineStr">
        <is>
          <t xml:space="preserve"> </t>
        </is>
      </c>
    </row>
    <row r="110">
      <c r="A110" s="4" t="inlineStr">
        <is>
          <t>Level 3 | CDOs and CLOs | Discounted cash flows | Constant prepaymen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inancial instruments owned, measurement input</t>
        </is>
      </c>
      <c r="B112" s="4" t="inlineStr">
        <is>
          <t xml:space="preserve"> </t>
        </is>
      </c>
      <c r="C112" s="4" t="inlineStr">
        <is>
          <t xml:space="preserve"> </t>
        </is>
      </c>
      <c r="D112" s="4" t="inlineStr">
        <is>
          <t xml:space="preserve"> </t>
        </is>
      </c>
      <c r="E112" s="4" t="inlineStr">
        <is>
          <t xml:space="preserve"> </t>
        </is>
      </c>
      <c r="F112" s="12" t="n">
        <v>0.2</v>
      </c>
      <c r="G112" s="4" t="inlineStr">
        <is>
          <t xml:space="preserve"> </t>
        </is>
      </c>
      <c r="H112" s="4" t="inlineStr">
        <is>
          <t xml:space="preserve"> </t>
        </is>
      </c>
      <c r="I112" s="4" t="inlineStr">
        <is>
          <t xml:space="preserve"> </t>
        </is>
      </c>
      <c r="J112" s="12" t="n">
        <v>0.2</v>
      </c>
      <c r="K112" s="4" t="inlineStr">
        <is>
          <t xml:space="preserve"> </t>
        </is>
      </c>
    </row>
    <row r="113">
      <c r="A113" s="4" t="inlineStr">
        <is>
          <t>Level 3 | CDOs and CLOs | Discounted cash flows | Constant defaul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inancial instruments owned, measurement input</t>
        </is>
      </c>
      <c r="B115" s="4" t="inlineStr">
        <is>
          <t xml:space="preserve"> </t>
        </is>
      </c>
      <c r="C115" s="4" t="inlineStr">
        <is>
          <t xml:space="preserve"> </t>
        </is>
      </c>
      <c r="D115" s="4" t="inlineStr">
        <is>
          <t xml:space="preserve"> </t>
        </is>
      </c>
      <c r="E115" s="4" t="inlineStr">
        <is>
          <t xml:space="preserve"> </t>
        </is>
      </c>
      <c r="F115" s="12" t="n">
        <v>0.02</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evel 3 | CDOs and CLOs | Discounted cash flows | Constant default rate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inancial instruments owned, 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2" t="n">
        <v>0.02</v>
      </c>
      <c r="K118" s="4" t="inlineStr">
        <is>
          <t xml:space="preserve"> </t>
        </is>
      </c>
    </row>
    <row r="119">
      <c r="A119" s="4" t="inlineStr">
        <is>
          <t>Level 3 | CDOs and CLOs | Discounted cash flows | Constant default rate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inancial instruments owned,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2" t="n">
        <v>0.03</v>
      </c>
      <c r="K121" s="4" t="inlineStr">
        <is>
          <t xml:space="preserve"> </t>
        </is>
      </c>
    </row>
    <row r="122">
      <c r="A122" s="4" t="inlineStr">
        <is>
          <t>Level 3 | CDOs and CLOs | Discounted cash flows | Constant default rate | Weighted Aver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inancial instruments owned,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2" t="n">
        <v>0.02</v>
      </c>
      <c r="K124" s="4" t="inlineStr">
        <is>
          <t xml:space="preserve"> </t>
        </is>
      </c>
    </row>
    <row r="125">
      <c r="A125" s="4" t="inlineStr">
        <is>
          <t>Level 3 | CDOs and CLOs | Discounted cash flows | Loss sever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inancial instruments owned, measurement input</t>
        </is>
      </c>
      <c r="B127" s="4" t="inlineStr">
        <is>
          <t xml:space="preserve"> </t>
        </is>
      </c>
      <c r="C127" s="4" t="inlineStr">
        <is>
          <t xml:space="preserve"> </t>
        </is>
      </c>
      <c r="D127" s="4" t="inlineStr">
        <is>
          <t xml:space="preserve"> </t>
        </is>
      </c>
      <c r="E127" s="4" t="inlineStr">
        <is>
          <t xml:space="preserve"> </t>
        </is>
      </c>
      <c r="F127" s="12" t="n">
        <v>0.3</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Level 3 | CDOs and CLOs | Discounted cash flows | Loss severity |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inancial instruments owned, measurement inpu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2" t="n">
        <v>0.3</v>
      </c>
      <c r="K130" s="4" t="inlineStr">
        <is>
          <t xml:space="preserve"> </t>
        </is>
      </c>
    </row>
    <row r="131">
      <c r="A131" s="4" t="inlineStr">
        <is>
          <t>Level 3 | CDOs and CLOs | Discounted cash flows | Loss severity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inancial instruments owned,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2" t="n">
        <v>0.4</v>
      </c>
      <c r="K133" s="4" t="inlineStr">
        <is>
          <t xml:space="preserve"> </t>
        </is>
      </c>
    </row>
    <row r="134">
      <c r="A134" s="4" t="inlineStr">
        <is>
          <t>Level 3 | CDOs and CLOs | Discounted cash flows | Loss severity | Weighted Aver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inancial instruments owned, measurement inpu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2" t="n">
        <v>0.32</v>
      </c>
      <c r="K136" s="4" t="inlineStr">
        <is>
          <t xml:space="preserve"> </t>
        </is>
      </c>
    </row>
    <row r="137">
      <c r="A137" s="4" t="inlineStr">
        <is>
          <t>Level 3 | CDOs and CLOs | Discounted cash flows | Discount rate/yield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inancial instruments owned, measurement input</t>
        </is>
      </c>
      <c r="B139" s="4" t="inlineStr">
        <is>
          <t xml:space="preserve"> </t>
        </is>
      </c>
      <c r="C139" s="4" t="inlineStr">
        <is>
          <t xml:space="preserve"> </t>
        </is>
      </c>
      <c r="D139" s="4" t="inlineStr">
        <is>
          <t xml:space="preserve"> </t>
        </is>
      </c>
      <c r="E139" s="4" t="inlineStr">
        <is>
          <t xml:space="preserve"> </t>
        </is>
      </c>
      <c r="F139" s="12" t="n">
        <v>0.15</v>
      </c>
      <c r="G139" s="4" t="inlineStr">
        <is>
          <t xml:space="preserve"> </t>
        </is>
      </c>
      <c r="H139" s="4" t="inlineStr">
        <is>
          <t xml:space="preserve"> </t>
        </is>
      </c>
      <c r="I139" s="4" t="inlineStr">
        <is>
          <t xml:space="preserve"> </t>
        </is>
      </c>
      <c r="J139" s="12" t="n">
        <v>0.18</v>
      </c>
      <c r="K139" s="4" t="inlineStr">
        <is>
          <t xml:space="preserve"> </t>
        </is>
      </c>
    </row>
    <row r="140">
      <c r="A140" s="4" t="inlineStr">
        <is>
          <t>Level 3 | CDOs and CLOs | Discounted cash flows | Discount rate/yield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Financial instruments owned, measurement input</t>
        </is>
      </c>
      <c r="B142" s="4" t="inlineStr">
        <is>
          <t xml:space="preserve"> </t>
        </is>
      </c>
      <c r="C142" s="4" t="inlineStr">
        <is>
          <t xml:space="preserve"> </t>
        </is>
      </c>
      <c r="D142" s="4" t="inlineStr">
        <is>
          <t xml:space="preserve"> </t>
        </is>
      </c>
      <c r="E142" s="4" t="inlineStr">
        <is>
          <t xml:space="preserve"> </t>
        </is>
      </c>
      <c r="F142" s="12" t="n">
        <v>0.22</v>
      </c>
      <c r="G142" s="4" t="inlineStr">
        <is>
          <t xml:space="preserve"> </t>
        </is>
      </c>
      <c r="H142" s="4" t="inlineStr">
        <is>
          <t xml:space="preserve"> </t>
        </is>
      </c>
      <c r="I142" s="4" t="inlineStr">
        <is>
          <t xml:space="preserve"> </t>
        </is>
      </c>
      <c r="J142" s="12" t="n">
        <v>0.23</v>
      </c>
      <c r="K142" s="4" t="inlineStr">
        <is>
          <t xml:space="preserve"> </t>
        </is>
      </c>
    </row>
    <row r="143">
      <c r="A143" s="4" t="inlineStr">
        <is>
          <t>Level 3 | CDOs and CLOs | Discounted cash flows | Discount rate/yield | Weighted Aver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nancial instruments owned, measurement input</t>
        </is>
      </c>
      <c r="B145" s="4" t="inlineStr">
        <is>
          <t xml:space="preserve"> </t>
        </is>
      </c>
      <c r="C145" s="4" t="inlineStr">
        <is>
          <t xml:space="preserve"> </t>
        </is>
      </c>
      <c r="D145" s="4" t="inlineStr">
        <is>
          <t xml:space="preserve"> </t>
        </is>
      </c>
      <c r="E145" s="4" t="inlineStr">
        <is>
          <t xml:space="preserve"> </t>
        </is>
      </c>
      <c r="F145" s="12" t="n">
        <v>0.19</v>
      </c>
      <c r="G145" s="4" t="inlineStr">
        <is>
          <t xml:space="preserve"> </t>
        </is>
      </c>
      <c r="H145" s="4" t="inlineStr">
        <is>
          <t xml:space="preserve"> </t>
        </is>
      </c>
      <c r="I145" s="4" t="inlineStr">
        <is>
          <t xml:space="preserve"> </t>
        </is>
      </c>
      <c r="J145" s="12" t="n">
        <v>0.22</v>
      </c>
      <c r="K145" s="4" t="inlineStr">
        <is>
          <t xml:space="preserve"> </t>
        </is>
      </c>
    </row>
    <row r="146">
      <c r="A146" s="4" t="inlineStr">
        <is>
          <t>Level 3 | CDOs and CLOs | Discounted cash flows, market approach, scenario analysi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Financial instruments owned</t>
        </is>
      </c>
      <c r="B148" s="5" t="n">
        <v>72438000</v>
      </c>
      <c r="C148" s="5" t="n">
        <v>55824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evel 3 | CMB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Financial instruments owned</t>
        </is>
      </c>
      <c r="B151" s="5" t="n">
        <v>486000</v>
      </c>
      <c r="C151" s="5" t="n">
        <v>839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Financial instruments sold, not yet purchased</t>
        </is>
      </c>
      <c r="B152" s="5" t="n">
        <v>525000</v>
      </c>
      <c r="C152" s="5" t="n">
        <v>49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evel 3 | CMBS | Scenario analysi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Financial instruments owned</t>
        </is>
      </c>
      <c r="B155" s="5" t="n">
        <v>486000</v>
      </c>
      <c r="C155" s="5" t="n">
        <v>839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evel 3 | CMBS | Scenario analysis | Estimated recovery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Financial instruments owned, measurement input</t>
        </is>
      </c>
      <c r="B158" s="4" t="inlineStr">
        <is>
          <t xml:space="preserve"> </t>
        </is>
      </c>
      <c r="C158" s="4" t="inlineStr">
        <is>
          <t xml:space="preserve"> </t>
        </is>
      </c>
      <c r="D158" s="4" t="inlineStr">
        <is>
          <t xml:space="preserve"> </t>
        </is>
      </c>
      <c r="E158" s="4" t="inlineStr">
        <is>
          <t xml:space="preserve"> </t>
        </is>
      </c>
      <c r="F158" s="12" t="n">
        <v>0.28</v>
      </c>
      <c r="G158" s="4" t="inlineStr">
        <is>
          <t xml:space="preserve"> </t>
        </is>
      </c>
      <c r="H158" s="4" t="inlineStr">
        <is>
          <t xml:space="preserve"> </t>
        </is>
      </c>
      <c r="I158" s="4" t="inlineStr">
        <is>
          <t xml:space="preserve"> </t>
        </is>
      </c>
      <c r="J158" s="12" t="n">
        <v>0.45</v>
      </c>
      <c r="K158" s="4" t="inlineStr">
        <is>
          <t xml:space="preserve"> </t>
        </is>
      </c>
    </row>
    <row r="159">
      <c r="A159" s="4" t="inlineStr">
        <is>
          <t>Level 3 | Other AB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Financial instruments owned</t>
        </is>
      </c>
      <c r="B161" s="6" t="n">
        <v>100428000</v>
      </c>
      <c r="C161" s="5" t="n">
        <v>94677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evel 3 | Other ABS | Market approach |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inancial instruments owned, measurement input</t>
        </is>
      </c>
      <c r="B164" s="5" t="n">
        <v>1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Level 3 | Other ABS | Discounted cash flow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Financial instruments owned</t>
        </is>
      </c>
      <c r="B167" s="4" t="inlineStr">
        <is>
          <t xml:space="preserve"> </t>
        </is>
      </c>
      <c r="C167" s="6" t="n">
        <v>55858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evel 3 | Other ABS | Discounted cash flows | Discount rate/yield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Financial instruments owned, measurement input</t>
        </is>
      </c>
      <c r="B170" s="4" t="inlineStr">
        <is>
          <t xml:space="preserve"> </t>
        </is>
      </c>
      <c r="C170" s="4" t="inlineStr">
        <is>
          <t xml:space="preserve"> </t>
        </is>
      </c>
      <c r="D170" s="4" t="inlineStr">
        <is>
          <t xml:space="preserve"> </t>
        </is>
      </c>
      <c r="E170" s="4" t="inlineStr">
        <is>
          <t xml:space="preserve"> </t>
        </is>
      </c>
      <c r="F170" s="12" t="n">
        <v>0.07000000000000001</v>
      </c>
      <c r="G170" s="4" t="inlineStr">
        <is>
          <t xml:space="preserve"> </t>
        </is>
      </c>
      <c r="H170" s="4" t="inlineStr">
        <is>
          <t xml:space="preserve"> </t>
        </is>
      </c>
      <c r="I170" s="4" t="inlineStr">
        <is>
          <t xml:space="preserve"> </t>
        </is>
      </c>
      <c r="J170" s="12" t="n">
        <v>0.06</v>
      </c>
      <c r="K170" s="4" t="inlineStr">
        <is>
          <t xml:space="preserve"> </t>
        </is>
      </c>
    </row>
    <row r="171">
      <c r="A171" s="4" t="inlineStr">
        <is>
          <t>Level 3 | Other ABS | Discounted cash flows | Discount rate/yield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Financial instruments owned, measurement input</t>
        </is>
      </c>
      <c r="B173" s="4" t="inlineStr">
        <is>
          <t xml:space="preserve"> </t>
        </is>
      </c>
      <c r="C173" s="4" t="inlineStr">
        <is>
          <t xml:space="preserve"> </t>
        </is>
      </c>
      <c r="D173" s="4" t="inlineStr">
        <is>
          <t xml:space="preserve"> </t>
        </is>
      </c>
      <c r="E173" s="4" t="inlineStr">
        <is>
          <t xml:space="preserve"> </t>
        </is>
      </c>
      <c r="F173" s="12" t="n">
        <v>0.2</v>
      </c>
      <c r="G173" s="4" t="inlineStr">
        <is>
          <t xml:space="preserve"> </t>
        </is>
      </c>
      <c r="H173" s="4" t="inlineStr">
        <is>
          <t xml:space="preserve"> </t>
        </is>
      </c>
      <c r="I173" s="4" t="inlineStr">
        <is>
          <t xml:space="preserve"> </t>
        </is>
      </c>
      <c r="J173" s="12" t="n">
        <v>0.2</v>
      </c>
      <c r="K173" s="4" t="inlineStr">
        <is>
          <t xml:space="preserve"> </t>
        </is>
      </c>
    </row>
    <row r="174">
      <c r="A174" s="4" t="inlineStr">
        <is>
          <t>Level 3 | Other ABS | Discounted cash flows | Discount rate/yield | Weighted Aver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Financial instruments owned, measurement input</t>
        </is>
      </c>
      <c r="B176" s="4" t="inlineStr">
        <is>
          <t xml:space="preserve"> </t>
        </is>
      </c>
      <c r="C176" s="4" t="inlineStr">
        <is>
          <t xml:space="preserve"> </t>
        </is>
      </c>
      <c r="D176" s="4" t="inlineStr">
        <is>
          <t xml:space="preserve"> </t>
        </is>
      </c>
      <c r="E176" s="4" t="inlineStr">
        <is>
          <t xml:space="preserve"> </t>
        </is>
      </c>
      <c r="F176" s="12" t="n">
        <v>0.17</v>
      </c>
      <c r="G176" s="4" t="inlineStr">
        <is>
          <t xml:space="preserve"> </t>
        </is>
      </c>
      <c r="H176" s="4" t="inlineStr">
        <is>
          <t xml:space="preserve"> </t>
        </is>
      </c>
      <c r="I176" s="4" t="inlineStr">
        <is>
          <t xml:space="preserve"> </t>
        </is>
      </c>
      <c r="J176" s="12" t="n">
        <v>0.17</v>
      </c>
      <c r="K176" s="4" t="inlineStr">
        <is>
          <t xml:space="preserve"> </t>
        </is>
      </c>
    </row>
    <row r="177">
      <c r="A177" s="4" t="inlineStr">
        <is>
          <t>Level 3 | Other ABS | Discounted cash flows | Cumulative loss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Financial instruments owned, measurement input</t>
        </is>
      </c>
      <c r="B179" s="4" t="inlineStr">
        <is>
          <t xml:space="preserve"> </t>
        </is>
      </c>
      <c r="C179" s="4" t="inlineStr">
        <is>
          <t xml:space="preserve"> </t>
        </is>
      </c>
      <c r="D179" s="4" t="inlineStr">
        <is>
          <t xml:space="preserve"> </t>
        </is>
      </c>
      <c r="E179" s="4" t="inlineStr">
        <is>
          <t xml:space="preserve"> </t>
        </is>
      </c>
      <c r="F179" s="12" t="n">
        <v>0.06</v>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Level 3 | Other ABS | Discounted cash flows | Cumulative loss rate | Min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Financial instruments owned, measurement inpu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2" t="n">
        <v>0.08</v>
      </c>
      <c r="K182" s="4" t="inlineStr">
        <is>
          <t xml:space="preserve"> </t>
        </is>
      </c>
    </row>
    <row r="183">
      <c r="A183" s="4" t="inlineStr">
        <is>
          <t>Level 3 | Other ABS | Discounted cash flows | Cumulative loss rate | Maximu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Fair Value, Assets Measured on Recurring Basis, Unobservable Input Reconcilia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Financial instruments owned, measurement input</t>
        </is>
      </c>
      <c r="B185" s="4" t="inlineStr">
        <is>
          <t xml:space="preserve"> </t>
        </is>
      </c>
      <c r="C185" s="4" t="inlineStr">
        <is>
          <t xml:space="preserve"> </t>
        </is>
      </c>
      <c r="D185" s="4" t="inlineStr">
        <is>
          <t xml:space="preserve"> </t>
        </is>
      </c>
      <c r="E185" s="4" t="inlineStr">
        <is>
          <t xml:space="preserve"> </t>
        </is>
      </c>
      <c r="F185" s="12" t="n">
        <v>0.27</v>
      </c>
      <c r="G185" s="4" t="inlineStr">
        <is>
          <t xml:space="preserve"> </t>
        </is>
      </c>
      <c r="H185" s="4" t="inlineStr">
        <is>
          <t xml:space="preserve"> </t>
        </is>
      </c>
      <c r="I185" s="4" t="inlineStr">
        <is>
          <t xml:space="preserve"> </t>
        </is>
      </c>
      <c r="J185" s="12" t="n">
        <v>0.22</v>
      </c>
      <c r="K185" s="4" t="inlineStr">
        <is>
          <t xml:space="preserve"> </t>
        </is>
      </c>
    </row>
    <row r="186">
      <c r="A186" s="4" t="inlineStr">
        <is>
          <t>Level 3 | Other ABS | Discounted cash flows | Cumulative loss rate | Weighted Aver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Financial instruments owned, measurement input</t>
        </is>
      </c>
      <c r="B188" s="4" t="inlineStr">
        <is>
          <t xml:space="preserve"> </t>
        </is>
      </c>
      <c r="C188" s="4" t="inlineStr">
        <is>
          <t xml:space="preserve"> </t>
        </is>
      </c>
      <c r="D188" s="4" t="inlineStr">
        <is>
          <t xml:space="preserve"> </t>
        </is>
      </c>
      <c r="E188" s="4" t="inlineStr">
        <is>
          <t xml:space="preserve"> </t>
        </is>
      </c>
      <c r="F188" s="12" t="n">
        <v>0.19</v>
      </c>
      <c r="G188" s="4" t="inlineStr">
        <is>
          <t xml:space="preserve"> </t>
        </is>
      </c>
      <c r="H188" s="4" t="inlineStr">
        <is>
          <t xml:space="preserve"> </t>
        </is>
      </c>
      <c r="I188" s="4" t="inlineStr">
        <is>
          <t xml:space="preserve"> </t>
        </is>
      </c>
      <c r="J188" s="12" t="n">
        <v>0.19</v>
      </c>
      <c r="K188" s="4" t="inlineStr">
        <is>
          <t xml:space="preserve"> </t>
        </is>
      </c>
    </row>
    <row r="189">
      <c r="A189" s="4" t="inlineStr">
        <is>
          <t>Level 3 | Other ABS | Discounted cash flows | Duration (years) | Min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Financial instruments owned, measurement input, term</t>
        </is>
      </c>
      <c r="B191" s="4" t="inlineStr">
        <is>
          <t>1 year</t>
        </is>
      </c>
      <c r="C191" s="4" t="inlineStr">
        <is>
          <t>9 months 18 days</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Level 3 | Other ABS | Discounted cash flows | Duration (years) | Max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Financial instruments owned, measurement input, term</t>
        </is>
      </c>
      <c r="B194" s="4" t="inlineStr">
        <is>
          <t>2 years 1 month 6 days</t>
        </is>
      </c>
      <c r="C194" s="4" t="inlineStr">
        <is>
          <t>1 year 7 months 6 days</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evel 3 | Other ABS | Discounted cash flows | Duration (years) | Weighted Aver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Financial instruments owned, measurement input, term</t>
        </is>
      </c>
      <c r="B197" s="4" t="inlineStr">
        <is>
          <t>1 year 8 months 12 days</t>
        </is>
      </c>
      <c r="C197" s="4" t="inlineStr">
        <is>
          <t>1 year 2 months 12 days</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Level 3 | Other ABS | Discounted cash flows and market approach</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Financial instruments owned</t>
        </is>
      </c>
      <c r="B200" s="6" t="n">
        <v>84763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Level 3 | Loans and other receivabl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Financial instruments owned</t>
        </is>
      </c>
      <c r="B203" s="5" t="n">
        <v>148673000</v>
      </c>
      <c r="C203" s="6" t="n">
        <v>168875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Level 3 | Loans and other receivables | Market approach and scenario analysi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Financial instruments owned</t>
        </is>
      </c>
      <c r="B206" s="5" t="n">
        <v>148673000</v>
      </c>
      <c r="C206" s="5" t="n">
        <v>168875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evel 3 | Loans and other receivables | Market approach | Price | Minim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Financial instruments owned, measurement input | $ / Bond</t>
        </is>
      </c>
      <c r="B209" s="4" t="inlineStr">
        <is>
          <t xml:space="preserve"> </t>
        </is>
      </c>
      <c r="C209" s="4" t="inlineStr">
        <is>
          <t xml:space="preserve"> </t>
        </is>
      </c>
      <c r="D209" s="4" t="inlineStr">
        <is>
          <t xml:space="preserve"> </t>
        </is>
      </c>
      <c r="E209" s="5" t="n">
        <v>1</v>
      </c>
      <c r="F209" s="4" t="inlineStr">
        <is>
          <t xml:space="preserve"> </t>
        </is>
      </c>
      <c r="G209" s="4" t="inlineStr">
        <is>
          <t xml:space="preserve"> </t>
        </is>
      </c>
      <c r="H209" s="4" t="inlineStr">
        <is>
          <t xml:space="preserve"> </t>
        </is>
      </c>
      <c r="I209" s="5" t="n">
        <v>1</v>
      </c>
      <c r="J209" s="4" t="inlineStr">
        <is>
          <t xml:space="preserve"> </t>
        </is>
      </c>
      <c r="K209" s="4" t="inlineStr">
        <is>
          <t xml:space="preserve"> </t>
        </is>
      </c>
    </row>
    <row r="210">
      <c r="A210" s="4" t="inlineStr">
        <is>
          <t>Level 3 | Loans and other receivables | Market approach | Price | Maximu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Financial instruments owned, measurement input | $ / Bond</t>
        </is>
      </c>
      <c r="B212" s="4" t="inlineStr">
        <is>
          <t xml:space="preserve"> </t>
        </is>
      </c>
      <c r="C212" s="4" t="inlineStr">
        <is>
          <t xml:space="preserve"> </t>
        </is>
      </c>
      <c r="D212" s="4" t="inlineStr">
        <is>
          <t xml:space="preserve"> </t>
        </is>
      </c>
      <c r="E212" s="5" t="n">
        <v>147</v>
      </c>
      <c r="F212" s="4" t="inlineStr">
        <is>
          <t xml:space="preserve"> </t>
        </is>
      </c>
      <c r="G212" s="4" t="inlineStr">
        <is>
          <t xml:space="preserve"> </t>
        </is>
      </c>
      <c r="H212" s="4" t="inlineStr">
        <is>
          <t xml:space="preserve"> </t>
        </is>
      </c>
      <c r="I212" s="5" t="n">
        <v>150</v>
      </c>
      <c r="J212" s="4" t="inlineStr">
        <is>
          <t xml:space="preserve"> </t>
        </is>
      </c>
      <c r="K212" s="4" t="inlineStr">
        <is>
          <t xml:space="preserve"> </t>
        </is>
      </c>
    </row>
    <row r="213">
      <c r="A213" s="4" t="inlineStr">
        <is>
          <t>Level 3 | Loans and other receivables | Market approach | Price | Weighted Aver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Financial instruments owned, measurement input | $ / Bond</t>
        </is>
      </c>
      <c r="B215" s="4" t="inlineStr">
        <is>
          <t xml:space="preserve"> </t>
        </is>
      </c>
      <c r="C215" s="4" t="inlineStr">
        <is>
          <t xml:space="preserve"> </t>
        </is>
      </c>
      <c r="D215" s="4" t="inlineStr">
        <is>
          <t xml:space="preserve"> </t>
        </is>
      </c>
      <c r="E215" s="5" t="n">
        <v>85</v>
      </c>
      <c r="F215" s="4" t="inlineStr">
        <is>
          <t xml:space="preserve"> </t>
        </is>
      </c>
      <c r="G215" s="4" t="inlineStr">
        <is>
          <t xml:space="preserve"> </t>
        </is>
      </c>
      <c r="H215" s="4" t="inlineStr">
        <is>
          <t xml:space="preserve"> </t>
        </is>
      </c>
      <c r="I215" s="5" t="n">
        <v>82</v>
      </c>
      <c r="J215" s="4" t="inlineStr">
        <is>
          <t xml:space="preserve"> </t>
        </is>
      </c>
      <c r="K215" s="4" t="inlineStr">
        <is>
          <t xml:space="preserve"> </t>
        </is>
      </c>
    </row>
    <row r="216">
      <c r="A216" s="4" t="inlineStr">
        <is>
          <t>Level 3 | Loans and other receivables | Scenario analysis | Estimated recovery percentage | Minimu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Financial instruments owned, measurement input</t>
        </is>
      </c>
      <c r="B218" s="4" t="inlineStr">
        <is>
          <t xml:space="preserve"> </t>
        </is>
      </c>
      <c r="C218" s="4" t="inlineStr">
        <is>
          <t xml:space="preserve"> </t>
        </is>
      </c>
      <c r="D218" s="4" t="inlineStr">
        <is>
          <t xml:space="preserve"> </t>
        </is>
      </c>
      <c r="E218" s="4" t="inlineStr">
        <is>
          <t xml:space="preserve"> </t>
        </is>
      </c>
      <c r="F218" s="5" t="n">
        <v>0</v>
      </c>
      <c r="G218" s="4" t="inlineStr">
        <is>
          <t xml:space="preserve"> </t>
        </is>
      </c>
      <c r="H218" s="4" t="inlineStr">
        <is>
          <t xml:space="preserve"> </t>
        </is>
      </c>
      <c r="I218" s="4" t="inlineStr">
        <is>
          <t xml:space="preserve"> </t>
        </is>
      </c>
      <c r="J218" s="12" t="n">
        <v>0.06</v>
      </c>
      <c r="K218" s="4" t="inlineStr">
        <is>
          <t xml:space="preserve"> </t>
        </is>
      </c>
    </row>
    <row r="219">
      <c r="A219" s="4" t="inlineStr">
        <is>
          <t>Level 3 | Loans and other receivables | Scenario analysis | Estimated recovery percentage | Maximu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Financial instruments owned, measurement input</t>
        </is>
      </c>
      <c r="B221" s="4" t="inlineStr">
        <is>
          <t xml:space="preserve"> </t>
        </is>
      </c>
      <c r="C221" s="4" t="inlineStr">
        <is>
          <t xml:space="preserve"> </t>
        </is>
      </c>
      <c r="D221" s="4" t="inlineStr">
        <is>
          <t xml:space="preserve"> </t>
        </is>
      </c>
      <c r="E221" s="4" t="inlineStr">
        <is>
          <t xml:space="preserve"> </t>
        </is>
      </c>
      <c r="F221" s="12" t="n">
        <v>0.73</v>
      </c>
      <c r="G221" s="4" t="inlineStr">
        <is>
          <t xml:space="preserve"> </t>
        </is>
      </c>
      <c r="H221" s="4" t="inlineStr">
        <is>
          <t xml:space="preserve"> </t>
        </is>
      </c>
      <c r="I221" s="4" t="inlineStr">
        <is>
          <t xml:space="preserve"> </t>
        </is>
      </c>
      <c r="J221" s="12" t="n">
        <v>0.78</v>
      </c>
      <c r="K221" s="4" t="inlineStr">
        <is>
          <t xml:space="preserve"> </t>
        </is>
      </c>
    </row>
    <row r="222">
      <c r="A222" s="4" t="inlineStr">
        <is>
          <t>Level 3 | Loans and other receivables | Scenario analysis | Estimated recovery percentage | Weighted Averag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Financial instruments owned, measurement input</t>
        </is>
      </c>
      <c r="B224" s="4" t="inlineStr">
        <is>
          <t xml:space="preserve"> </t>
        </is>
      </c>
      <c r="C224" s="4" t="inlineStr">
        <is>
          <t xml:space="preserve"> </t>
        </is>
      </c>
      <c r="D224" s="4" t="inlineStr">
        <is>
          <t xml:space="preserve"> </t>
        </is>
      </c>
      <c r="E224" s="4" t="inlineStr">
        <is>
          <t xml:space="preserve"> </t>
        </is>
      </c>
      <c r="F224" s="12" t="n">
        <v>0.26</v>
      </c>
      <c r="G224" s="4" t="inlineStr">
        <is>
          <t xml:space="preserve"> </t>
        </is>
      </c>
      <c r="H224" s="4" t="inlineStr">
        <is>
          <t xml:space="preserve"> </t>
        </is>
      </c>
      <c r="I224" s="4" t="inlineStr">
        <is>
          <t xml:space="preserve"> </t>
        </is>
      </c>
      <c r="J224" s="12" t="n">
        <v>0.3</v>
      </c>
      <c r="K224" s="4" t="inlineStr">
        <is>
          <t xml:space="preserve"> </t>
        </is>
      </c>
    </row>
    <row r="225">
      <c r="A225" s="4" t="inlineStr">
        <is>
          <t>Level 3 | Investments at fair val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Financial instruments owned</t>
        </is>
      </c>
      <c r="B227" s="5" t="n">
        <v>157863000</v>
      </c>
      <c r="C227" s="5" t="n">
        <v>161992000</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Level 3 | Investments at fair value | Market approach</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Financial instruments owned</t>
        </is>
      </c>
      <c r="B230" s="4" t="inlineStr">
        <is>
          <t xml:space="preserve"> </t>
        </is>
      </c>
      <c r="C230" s="5" t="n">
        <v>15930400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Level 3 | Private equity securities | Market approach</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Financial instruments owned</t>
        </is>
      </c>
      <c r="B233" s="5" t="n">
        <v>154709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Level 3 | Private equity securities | Market approach | Price | Minimu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Financial instruments owned, measurement input | $ / shares</t>
        </is>
      </c>
      <c r="B236" s="4" t="inlineStr">
        <is>
          <t xml:space="preserve"> </t>
        </is>
      </c>
      <c r="C236" s="4" t="inlineStr">
        <is>
          <t xml:space="preserve"> </t>
        </is>
      </c>
      <c r="D236" s="5" t="n">
        <v>1</v>
      </c>
      <c r="E236" s="4" t="inlineStr">
        <is>
          <t xml:space="preserve"> </t>
        </is>
      </c>
      <c r="F236" s="4" t="inlineStr">
        <is>
          <t xml:space="preserve"> </t>
        </is>
      </c>
      <c r="G236" s="4" t="inlineStr">
        <is>
          <t xml:space="preserve"> </t>
        </is>
      </c>
      <c r="H236" s="5" t="n">
        <v>0</v>
      </c>
      <c r="I236" s="4" t="inlineStr">
        <is>
          <t xml:space="preserve"> </t>
        </is>
      </c>
      <c r="J236" s="4" t="inlineStr">
        <is>
          <t xml:space="preserve"> </t>
        </is>
      </c>
      <c r="K236" s="4" t="inlineStr">
        <is>
          <t xml:space="preserve"> </t>
        </is>
      </c>
    </row>
    <row r="237">
      <c r="A237" s="4" t="inlineStr">
        <is>
          <t>Level 3 | Private equity securities | Market approach | Price | Maximu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Fair Value, Assets Measured on Recurring Basis, Unobservable Input Reconcilia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Financial instruments owned, measurement input | $ / shares</t>
        </is>
      </c>
      <c r="B239" s="4" t="inlineStr">
        <is>
          <t xml:space="preserve"> </t>
        </is>
      </c>
      <c r="C239" s="4" t="inlineStr">
        <is>
          <t xml:space="preserve"> </t>
        </is>
      </c>
      <c r="D239" s="5" t="n">
        <v>14919</v>
      </c>
      <c r="E239" s="4" t="inlineStr">
        <is>
          <t xml:space="preserve"> </t>
        </is>
      </c>
      <c r="F239" s="4" t="inlineStr">
        <is>
          <t xml:space="preserve"> </t>
        </is>
      </c>
      <c r="G239" s="4" t="inlineStr">
        <is>
          <t xml:space="preserve"> </t>
        </is>
      </c>
      <c r="H239" s="5" t="n">
        <v>14919</v>
      </c>
      <c r="I239" s="4" t="inlineStr">
        <is>
          <t xml:space="preserve"> </t>
        </is>
      </c>
      <c r="J239" s="4" t="inlineStr">
        <is>
          <t xml:space="preserve"> </t>
        </is>
      </c>
      <c r="K239" s="4" t="inlineStr">
        <is>
          <t xml:space="preserve"> </t>
        </is>
      </c>
    </row>
    <row r="240">
      <c r="A240" s="4" t="inlineStr">
        <is>
          <t>Level 3 | Private equity securities | Market approach | Price | Weighted Averag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Fair Value, Assets Measured on Recurring Basis, Unobservable Input Reconcilia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Financial instruments owned, measurement input | $ / shares</t>
        </is>
      </c>
      <c r="B242" s="4" t="inlineStr">
        <is>
          <t xml:space="preserve"> </t>
        </is>
      </c>
      <c r="C242" s="4" t="inlineStr">
        <is>
          <t xml:space="preserve"> </t>
        </is>
      </c>
      <c r="D242" s="5" t="n">
        <v>534</v>
      </c>
      <c r="E242" s="4" t="inlineStr">
        <is>
          <t xml:space="preserve"> </t>
        </is>
      </c>
      <c r="F242" s="4" t="inlineStr">
        <is>
          <t xml:space="preserve"> </t>
        </is>
      </c>
      <c r="G242" s="4" t="inlineStr">
        <is>
          <t xml:space="preserve"> </t>
        </is>
      </c>
      <c r="H242" s="5" t="n">
        <v>604</v>
      </c>
      <c r="I242" s="4" t="inlineStr">
        <is>
          <t xml:space="preserve"> </t>
        </is>
      </c>
      <c r="J242" s="4" t="inlineStr">
        <is>
          <t xml:space="preserve"> </t>
        </is>
      </c>
      <c r="K242" s="4" t="inlineStr">
        <is>
          <t xml:space="preserve"> </t>
        </is>
      </c>
    </row>
    <row r="243">
      <c r="A243" s="4" t="inlineStr">
        <is>
          <t>Level 3 | Private equity securities | Market approach | Discount rate/yiel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Fair Value, Assets Measured on Recurring Basis, Unobservable Input Reconcilia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Financial instruments owned, measurement input | $ / shares</t>
        </is>
      </c>
      <c r="B245" s="4" t="inlineStr">
        <is>
          <t xml:space="preserve"> </t>
        </is>
      </c>
      <c r="C245" s="4" t="inlineStr">
        <is>
          <t xml:space="preserve"> </t>
        </is>
      </c>
      <c r="D245" s="12" t="n">
        <v>0.27</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Level 3 | Private equity securities | Market approach | Discount rate/yield | Minimu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Financial instruments owned, measurement input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12" t="n">
        <v>0.23</v>
      </c>
      <c r="I248" s="4" t="inlineStr">
        <is>
          <t xml:space="preserve"> </t>
        </is>
      </c>
      <c r="J248" s="4" t="inlineStr">
        <is>
          <t xml:space="preserve"> </t>
        </is>
      </c>
      <c r="K248" s="4" t="inlineStr">
        <is>
          <t xml:space="preserve"> </t>
        </is>
      </c>
    </row>
    <row r="249">
      <c r="A249" s="4" t="inlineStr">
        <is>
          <t>Level 3 | Private equity securities | Market approach | Revenu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Fair Value, Assets Measured on Recurring Basis, Unobservable Input Reconcilia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Financial instruments owned, measurement input | $ / shares</t>
        </is>
      </c>
      <c r="B251" s="4" t="inlineStr">
        <is>
          <t xml:space="preserve"> </t>
        </is>
      </c>
      <c r="C251" s="4" t="inlineStr">
        <is>
          <t xml:space="preserve"> </t>
        </is>
      </c>
      <c r="D251" s="5" t="n">
        <v>30425783</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Level 3 | Private equity securities | Market approach | Revenue | Minimum</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Fair Value, Assets Measured on Recurring Basis, Unobservable Input Reconcilia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Financial instruments owned, measurement input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5" t="n">
        <v>30194338</v>
      </c>
      <c r="I254" s="4" t="inlineStr">
        <is>
          <t xml:space="preserve"> </t>
        </is>
      </c>
      <c r="J254" s="4" t="inlineStr">
        <is>
          <t xml:space="preserve"> </t>
        </is>
      </c>
      <c r="K254" s="4" t="inlineStr">
        <is>
          <t xml:space="preserve"> </t>
        </is>
      </c>
    </row>
    <row r="255">
      <c r="A255" s="4" t="inlineStr">
        <is>
          <t>Level 3 | Equity options | Volatility benchmarking | Volatility | Minimu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Fair Value, Assets Measured on Recurring Basis, Unobservable Input Reconcilia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Derivative liability, measurement input</t>
        </is>
      </c>
      <c r="B257" s="4" t="inlineStr">
        <is>
          <t xml:space="preserve"> </t>
        </is>
      </c>
      <c r="C257" s="4" t="inlineStr">
        <is>
          <t xml:space="preserve"> </t>
        </is>
      </c>
      <c r="D257" s="4" t="inlineStr">
        <is>
          <t xml:space="preserve"> </t>
        </is>
      </c>
      <c r="E257" s="4" t="inlineStr">
        <is>
          <t xml:space="preserve"> </t>
        </is>
      </c>
      <c r="F257" s="12" t="n">
        <v>0.27</v>
      </c>
      <c r="G257" s="4" t="inlineStr">
        <is>
          <t xml:space="preserve"> </t>
        </is>
      </c>
      <c r="H257" s="4" t="inlineStr">
        <is>
          <t xml:space="preserve"> </t>
        </is>
      </c>
      <c r="I257" s="4" t="inlineStr">
        <is>
          <t xml:space="preserve"> </t>
        </is>
      </c>
      <c r="J257" s="12" t="n">
        <v>0.26</v>
      </c>
      <c r="K257" s="4" t="inlineStr">
        <is>
          <t xml:space="preserve"> </t>
        </is>
      </c>
    </row>
    <row r="258">
      <c r="A258" s="4" t="inlineStr">
        <is>
          <t>Level 3 | Equity options | Volatility benchmarking | Volatility | Maxim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Derivative liability, measurement input</t>
        </is>
      </c>
      <c r="B260" s="4" t="inlineStr">
        <is>
          <t xml:space="preserve"> </t>
        </is>
      </c>
      <c r="C260" s="4" t="inlineStr">
        <is>
          <t xml:space="preserve"> </t>
        </is>
      </c>
      <c r="D260" s="4" t="inlineStr">
        <is>
          <t xml:space="preserve"> </t>
        </is>
      </c>
      <c r="E260" s="4" t="inlineStr">
        <is>
          <t xml:space="preserve"> </t>
        </is>
      </c>
      <c r="F260" s="12" t="n">
        <v>0.78</v>
      </c>
      <c r="G260" s="4" t="inlineStr">
        <is>
          <t xml:space="preserve"> </t>
        </is>
      </c>
      <c r="H260" s="4" t="inlineStr">
        <is>
          <t xml:space="preserve"> </t>
        </is>
      </c>
      <c r="I260" s="4" t="inlineStr">
        <is>
          <t xml:space="preserve"> </t>
        </is>
      </c>
      <c r="J260" s="12" t="n">
        <v>0.75</v>
      </c>
      <c r="K260" s="4" t="inlineStr">
        <is>
          <t xml:space="preserve"> </t>
        </is>
      </c>
    </row>
    <row r="261">
      <c r="A261" s="4" t="inlineStr">
        <is>
          <t>Level 3 | Equity options | Volatility benchmarking | Volatility | Weighted Averag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Derivative liability, measurement input</t>
        </is>
      </c>
      <c r="B263" s="4" t="inlineStr">
        <is>
          <t xml:space="preserve"> </t>
        </is>
      </c>
      <c r="C263" s="4" t="inlineStr">
        <is>
          <t xml:space="preserve"> </t>
        </is>
      </c>
      <c r="D263" s="4" t="inlineStr">
        <is>
          <t xml:space="preserve"> </t>
        </is>
      </c>
      <c r="E263" s="4" t="inlineStr">
        <is>
          <t xml:space="preserve"> </t>
        </is>
      </c>
      <c r="F263" s="12" t="n">
        <v>0.5600000000000001</v>
      </c>
      <c r="G263" s="4" t="inlineStr">
        <is>
          <t xml:space="preserve"> </t>
        </is>
      </c>
      <c r="H263" s="4" t="inlineStr">
        <is>
          <t xml:space="preserve"> </t>
        </is>
      </c>
      <c r="I263" s="4" t="inlineStr">
        <is>
          <t xml:space="preserve"> </t>
        </is>
      </c>
      <c r="J263" s="12" t="n">
        <v>0.51</v>
      </c>
      <c r="K263" s="4" t="inlineStr">
        <is>
          <t xml:space="preserve"> </t>
        </is>
      </c>
    </row>
    <row r="264">
      <c r="A264" s="4" t="inlineStr">
        <is>
          <t>Level 3 | Other secured financings | Scenario analysis | Estimated recovery percentage | Minimu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Fair Value, Assets Measured on Recurring Basis, Unobservable Input Reconcilia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Other secured financings, measurement input</t>
        </is>
      </c>
      <c r="B266" s="4" t="inlineStr">
        <is>
          <t xml:space="preserve"> </t>
        </is>
      </c>
      <c r="C266" s="4" t="inlineStr">
        <is>
          <t xml:space="preserve"> </t>
        </is>
      </c>
      <c r="D266" s="4" t="inlineStr">
        <is>
          <t xml:space="preserve"> </t>
        </is>
      </c>
      <c r="E266" s="4" t="inlineStr">
        <is>
          <t xml:space="preserve"> </t>
        </is>
      </c>
      <c r="F266" s="12" t="n">
        <v>0.09</v>
      </c>
      <c r="G266" s="4" t="inlineStr">
        <is>
          <t xml:space="preserve"> </t>
        </is>
      </c>
      <c r="H266" s="4" t="inlineStr">
        <is>
          <t xml:space="preserve"> </t>
        </is>
      </c>
      <c r="I266" s="4" t="inlineStr">
        <is>
          <t xml:space="preserve"> </t>
        </is>
      </c>
      <c r="J266" s="12" t="n">
        <v>0.09</v>
      </c>
      <c r="K266" s="4" t="inlineStr">
        <is>
          <t xml:space="preserve"> </t>
        </is>
      </c>
    </row>
    <row r="267">
      <c r="A267" s="4" t="inlineStr">
        <is>
          <t>Level 3 | Other secured financings | Scenario analysis | Estimated recovery percentage | Maximu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Other secured financings, measurement input</t>
        </is>
      </c>
      <c r="B269" s="4" t="inlineStr">
        <is>
          <t xml:space="preserve"> </t>
        </is>
      </c>
      <c r="C269" s="4" t="inlineStr">
        <is>
          <t xml:space="preserve"> </t>
        </is>
      </c>
      <c r="D269" s="4" t="inlineStr">
        <is>
          <t xml:space="preserve"> </t>
        </is>
      </c>
      <c r="E269" s="4" t="inlineStr">
        <is>
          <t xml:space="preserve"> </t>
        </is>
      </c>
      <c r="F269" s="12" t="n">
        <v>0.3</v>
      </c>
      <c r="G269" s="4" t="inlineStr">
        <is>
          <t xml:space="preserve"> </t>
        </is>
      </c>
      <c r="H269" s="4" t="inlineStr">
        <is>
          <t xml:space="preserve"> </t>
        </is>
      </c>
      <c r="I269" s="4" t="inlineStr">
        <is>
          <t xml:space="preserve"> </t>
        </is>
      </c>
      <c r="J269" s="12" t="n">
        <v>0.3</v>
      </c>
      <c r="K269" s="4" t="inlineStr">
        <is>
          <t xml:space="preserve"> </t>
        </is>
      </c>
    </row>
    <row r="270">
      <c r="A270" s="4" t="inlineStr">
        <is>
          <t>Level 3 | Other secured financings | Scenario analysis | Estimated recovery percentage | Weighted Avera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Fair Value, Assets Measured on Recurring Basis, Unobservable Input Reconcilia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Other secured financings, measurement input</t>
        </is>
      </c>
      <c r="B272" s="4" t="inlineStr">
        <is>
          <t xml:space="preserve"> </t>
        </is>
      </c>
      <c r="C272" s="4" t="inlineStr">
        <is>
          <t xml:space="preserve"> </t>
        </is>
      </c>
      <c r="D272" s="4" t="inlineStr">
        <is>
          <t xml:space="preserve"> </t>
        </is>
      </c>
      <c r="E272" s="4" t="inlineStr">
        <is>
          <t xml:space="preserve"> </t>
        </is>
      </c>
      <c r="F272" s="12" t="n">
        <v>0.23</v>
      </c>
      <c r="G272" s="4" t="inlineStr">
        <is>
          <t xml:space="preserve"> </t>
        </is>
      </c>
      <c r="H272" s="4" t="inlineStr">
        <is>
          <t xml:space="preserve"> </t>
        </is>
      </c>
      <c r="I272" s="4" t="inlineStr">
        <is>
          <t xml:space="preserve"> </t>
        </is>
      </c>
      <c r="J272" s="12" t="n">
        <v>0.23</v>
      </c>
      <c r="K272" s="4" t="inlineStr">
        <is>
          <t xml:space="preserve"> </t>
        </is>
      </c>
    </row>
    <row r="273">
      <c r="A273" s="4" t="inlineStr">
        <is>
          <t>Level 3 | Long-term debt | Market approach</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Fair Value, Assets Measured on Recurring Basis, Unobservable Input Reconciliatio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Long-term debt</t>
        </is>
      </c>
      <c r="B275" s="6" t="n">
        <v>683698000</v>
      </c>
      <c r="C275" s="6" t="n">
        <v>66112300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Level 3 | Long-term debt | Market approach | Price | Minimum</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Fair Value, Assets Measured on Recurring Basis, Unobservable Input Reconciliatio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Long-term debt, measurement input</t>
        </is>
      </c>
      <c r="B278" s="4" t="inlineStr">
        <is>
          <t xml:space="preserve"> </t>
        </is>
      </c>
      <c r="C278" s="4" t="inlineStr">
        <is>
          <t xml:space="preserve"> </t>
        </is>
      </c>
      <c r="D278" s="4" t="inlineStr">
        <is>
          <t xml:space="preserve"> </t>
        </is>
      </c>
      <c r="E278" s="5" t="n">
        <v>53</v>
      </c>
      <c r="F278" s="4" t="inlineStr">
        <is>
          <t xml:space="preserve"> </t>
        </is>
      </c>
      <c r="G278" s="5" t="n">
        <v>55</v>
      </c>
      <c r="H278" s="4" t="inlineStr">
        <is>
          <t xml:space="preserve"> </t>
        </is>
      </c>
      <c r="I278" s="5" t="n">
        <v>51</v>
      </c>
      <c r="J278" s="4" t="inlineStr">
        <is>
          <t xml:space="preserve"> </t>
        </is>
      </c>
      <c r="K278" s="5" t="n">
        <v>59</v>
      </c>
    </row>
    <row r="279">
      <c r="A279" s="4" t="inlineStr">
        <is>
          <t>Level 3 | Long-term debt | Market approach | Price | Maximum</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Fair Value, Assets Measured on Recurring Basis, Unobservable Input Reconciliatio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Long-term debt, measurement input</t>
        </is>
      </c>
      <c r="B281" s="4" t="inlineStr">
        <is>
          <t xml:space="preserve"> </t>
        </is>
      </c>
      <c r="C281" s="4" t="inlineStr">
        <is>
          <t xml:space="preserve"> </t>
        </is>
      </c>
      <c r="D281" s="4" t="inlineStr">
        <is>
          <t xml:space="preserve"> </t>
        </is>
      </c>
      <c r="E281" s="5" t="n">
        <v>97</v>
      </c>
      <c r="F281" s="4" t="inlineStr">
        <is>
          <t xml:space="preserve"> </t>
        </is>
      </c>
      <c r="G281" s="5" t="n">
        <v>101</v>
      </c>
      <c r="H281" s="4" t="inlineStr">
        <is>
          <t xml:space="preserve"> </t>
        </is>
      </c>
      <c r="I281" s="5" t="n">
        <v>97</v>
      </c>
      <c r="J281" s="4" t="inlineStr">
        <is>
          <t xml:space="preserve"> </t>
        </is>
      </c>
      <c r="K281" s="5" t="n">
        <v>99</v>
      </c>
    </row>
    <row r="282">
      <c r="A282" s="4" t="inlineStr">
        <is>
          <t>Level 3 | Long-term debt | Market approach | Price | Weighted Averag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Fair Value, Assets Measured on Recurring Basis, Unobservable Input Reconciliatio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Long-term debt, measurement input</t>
        </is>
      </c>
      <c r="B284" s="4" t="inlineStr">
        <is>
          <t xml:space="preserve"> </t>
        </is>
      </c>
      <c r="C284" s="4" t="inlineStr">
        <is>
          <t xml:space="preserve"> </t>
        </is>
      </c>
      <c r="D284" s="4" t="inlineStr">
        <is>
          <t xml:space="preserve"> </t>
        </is>
      </c>
      <c r="E284" s="5" t="n">
        <v>75</v>
      </c>
      <c r="F284" s="4" t="inlineStr">
        <is>
          <t xml:space="preserve"> </t>
        </is>
      </c>
      <c r="G284" s="5" t="n">
        <v>80</v>
      </c>
      <c r="H284" s="4" t="inlineStr">
        <is>
          <t xml:space="preserve"> </t>
        </is>
      </c>
      <c r="I284" s="5" t="n">
        <v>64</v>
      </c>
      <c r="J284" s="4" t="inlineStr">
        <is>
          <t xml:space="preserve"> </t>
        </is>
      </c>
      <c r="K284" s="5" t="n">
        <v>77</v>
      </c>
    </row>
  </sheetData>
  <mergeCells count="3">
    <mergeCell ref="A1:A2"/>
    <mergeCell ref="D1:G1"/>
    <mergeCell ref="H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3 Months Ended</t>
        </is>
      </c>
    </row>
    <row r="2">
      <c r="B2" s="2" t="inlineStr">
        <is>
          <t>Feb. 28, 2023</t>
        </is>
      </c>
      <c r="C2" s="2" t="inlineStr">
        <is>
          <t>Feb. 28, 2022</t>
        </is>
      </c>
    </row>
    <row r="3">
      <c r="A3" s="3" t="inlineStr">
        <is>
          <t>Financial instruments owned:</t>
        </is>
      </c>
      <c r="B3" s="4" t="inlineStr">
        <is>
          <t xml:space="preserve"> </t>
        </is>
      </c>
      <c r="C3" s="4" t="inlineStr">
        <is>
          <t xml:space="preserve"> </t>
        </is>
      </c>
    </row>
    <row r="4">
      <c r="A4" s="4" t="inlineStr">
        <is>
          <t>Loans and other receivables</t>
        </is>
      </c>
      <c r="B4" s="6" t="n">
        <v>7454</v>
      </c>
      <c r="C4" s="6" t="n">
        <v>-2287</v>
      </c>
    </row>
    <row r="5">
      <c r="A5" s="4" t="inlineStr">
        <is>
          <t>Long-term debt</t>
        </is>
      </c>
      <c r="B5" s="4" t="inlineStr">
        <is>
          <t xml:space="preserve"> </t>
        </is>
      </c>
      <c r="C5" s="4" t="inlineStr">
        <is>
          <t xml:space="preserve"> </t>
        </is>
      </c>
    </row>
    <row r="6">
      <c r="A6" s="3" t="inlineStr">
        <is>
          <t>Financial instruments sold, not yet purchased and Long-term debt</t>
        </is>
      </c>
      <c r="B6" s="4" t="inlineStr">
        <is>
          <t xml:space="preserve"> </t>
        </is>
      </c>
      <c r="C6" s="4" t="inlineStr">
        <is>
          <t xml:space="preserve"> </t>
        </is>
      </c>
    </row>
    <row r="7">
      <c r="A7" s="4" t="inlineStr">
        <is>
          <t>Changes in instrument specific credit risk</t>
        </is>
      </c>
      <c r="B7" s="5" t="n">
        <v>-71660</v>
      </c>
      <c r="C7" s="5" t="n">
        <v>51248</v>
      </c>
    </row>
    <row r="8">
      <c r="A8" s="4" t="inlineStr">
        <is>
          <t>Other changes in fair value</t>
        </is>
      </c>
      <c r="B8" s="5" t="n">
        <v>45825</v>
      </c>
      <c r="C8" s="5" t="n">
        <v>94551</v>
      </c>
    </row>
    <row r="9">
      <c r="A9" s="4" t="inlineStr">
        <is>
          <t>Loans</t>
        </is>
      </c>
      <c r="B9" s="4" t="inlineStr">
        <is>
          <t xml:space="preserve"> </t>
        </is>
      </c>
      <c r="C9" s="4" t="inlineStr">
        <is>
          <t xml:space="preserve"> </t>
        </is>
      </c>
    </row>
    <row r="10">
      <c r="A10" s="3" t="inlineStr">
        <is>
          <t>Financial instruments sold, not yet purchased and Long-term debt</t>
        </is>
      </c>
      <c r="B10" s="4" t="inlineStr">
        <is>
          <t xml:space="preserve"> </t>
        </is>
      </c>
      <c r="C10" s="4" t="inlineStr">
        <is>
          <t xml:space="preserve"> </t>
        </is>
      </c>
    </row>
    <row r="11">
      <c r="A11" s="4" t="inlineStr">
        <is>
          <t>Changes in instrument specific credit risk</t>
        </is>
      </c>
      <c r="B11" s="6" t="n">
        <v>0</v>
      </c>
      <c r="C11" s="6" t="n">
        <v>15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Feb. 28, 2023</t>
        </is>
      </c>
      <c r="C1" s="2" t="inlineStr">
        <is>
          <t>Nov. 30, 2022</t>
        </is>
      </c>
    </row>
    <row r="2">
      <c r="A2" s="3" t="inlineStr">
        <is>
          <t>Financial instruments owned:</t>
        </is>
      </c>
      <c r="B2" s="4" t="inlineStr">
        <is>
          <t xml:space="preserve"> </t>
        </is>
      </c>
      <c r="C2" s="4" t="inlineStr">
        <is>
          <t xml:space="preserve"> </t>
        </is>
      </c>
    </row>
    <row r="3">
      <c r="A3" s="4" t="inlineStr">
        <is>
          <t>Loans and other receivables</t>
        </is>
      </c>
      <c r="B3" s="6" t="n">
        <v>2283130</v>
      </c>
      <c r="C3" s="6" t="n">
        <v>2144632</v>
      </c>
    </row>
    <row r="4">
      <c r="A4" s="4" t="inlineStr">
        <is>
          <t>Loans and other receivables on nonaccrual status and/or 90 days or greater past due</t>
        </is>
      </c>
      <c r="B4" s="5" t="n">
        <v>373852</v>
      </c>
      <c r="C4" s="5" t="n">
        <v>181766</v>
      </c>
    </row>
    <row r="5">
      <c r="A5" s="4" t="inlineStr">
        <is>
          <t>Long-term debt</t>
        </is>
      </c>
      <c r="B5" s="5" t="n">
        <v>347104</v>
      </c>
      <c r="C5" s="5" t="n">
        <v>369990</v>
      </c>
    </row>
    <row r="6">
      <c r="A6" s="4" t="inlineStr">
        <is>
          <t>Other secured financings</t>
        </is>
      </c>
      <c r="B6" s="5" t="n">
        <v>3563</v>
      </c>
      <c r="C6" s="5" t="n">
        <v>3563</v>
      </c>
    </row>
    <row r="7">
      <c r="A7" s="4" t="inlineStr">
        <is>
          <t>Loans and other receivables 90 days or greater past due</t>
        </is>
      </c>
      <c r="B7" s="6" t="n">
        <v>70700</v>
      </c>
      <c r="C7" s="6" t="n">
        <v>83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Fair Value and Related Number of Derivative Contracts Categorized by Type of Derivative Contract (Details) $ in Thousands</t>
        </is>
      </c>
      <c r="B1" s="2" t="inlineStr">
        <is>
          <t>Feb. 28, 2023 USD ($) Contract</t>
        </is>
      </c>
      <c r="C1" s="2" t="inlineStr">
        <is>
          <t>Nov. 30, 2022 USD ($) Contract</t>
        </is>
      </c>
    </row>
    <row r="2">
      <c r="A2" s="3" t="inlineStr">
        <is>
          <t>Derivatives, Fair Value [Line Items]</t>
        </is>
      </c>
      <c r="B2" s="4" t="inlineStr">
        <is>
          <t xml:space="preserve"> </t>
        </is>
      </c>
      <c r="C2" s="4" t="inlineStr">
        <is>
          <t xml:space="preserve"> </t>
        </is>
      </c>
    </row>
    <row r="3">
      <c r="A3" s="4" t="inlineStr">
        <is>
          <t>Net amounts per consolidated statements of financial condition, assets</t>
        </is>
      </c>
      <c r="B3" s="6" t="n">
        <v>424639</v>
      </c>
      <c r="C3" s="6" t="n">
        <v>349166</v>
      </c>
    </row>
    <row r="4">
      <c r="A4" s="4" t="inlineStr">
        <is>
          <t>Net amounts per consolidated statements of financial condition, liabilities</t>
        </is>
      </c>
      <c r="B4" s="5" t="n">
        <v>1455362</v>
      </c>
      <c r="C4" s="5" t="n">
        <v>1512697</v>
      </c>
    </row>
    <row r="5">
      <c r="A5" s="4" t="inlineStr">
        <is>
          <t>Exchange-trad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s</t>
        </is>
      </c>
      <c r="B7" s="5" t="n">
        <v>745000</v>
      </c>
      <c r="C7" s="5" t="n">
        <v>1077468</v>
      </c>
    </row>
    <row r="8">
      <c r="A8" s="4" t="inlineStr">
        <is>
          <t>Fair value, liabilities</t>
        </is>
      </c>
      <c r="B8" s="5" t="n">
        <v>459623</v>
      </c>
      <c r="C8" s="5" t="n">
        <v>864946</v>
      </c>
    </row>
    <row r="9">
      <c r="A9" s="4" t="inlineStr">
        <is>
          <t>Amounts offset in the consolidated statements of financial condition, assets</t>
        </is>
      </c>
      <c r="B9" s="5" t="n">
        <v>-451778</v>
      </c>
      <c r="C9" s="5" t="n">
        <v>-858921</v>
      </c>
    </row>
    <row r="10">
      <c r="A10" s="4" t="inlineStr">
        <is>
          <t>Amounts offset in the consolidated statements of financial condition, liabilities</t>
        </is>
      </c>
      <c r="B10" s="5" t="n">
        <v>-451778</v>
      </c>
      <c r="C10" s="5" t="n">
        <v>-858921</v>
      </c>
    </row>
    <row r="11">
      <c r="A11" s="4" t="inlineStr">
        <is>
          <t>Cleared OTC</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assets</t>
        </is>
      </c>
      <c r="B13" s="5" t="n">
        <v>110725</v>
      </c>
      <c r="C13" s="5" t="n">
        <v>663504</v>
      </c>
    </row>
    <row r="14">
      <c r="A14" s="4" t="inlineStr">
        <is>
          <t>Fair value, liabilities</t>
        </is>
      </c>
      <c r="B14" s="5" t="n">
        <v>88563</v>
      </c>
      <c r="C14" s="5" t="n">
        <v>678234</v>
      </c>
    </row>
    <row r="15">
      <c r="A15" s="4" t="inlineStr">
        <is>
          <t>Amounts offset in the consolidated statements of financial condition, assets</t>
        </is>
      </c>
      <c r="B15" s="5" t="n">
        <v>-87750</v>
      </c>
      <c r="C15" s="5" t="n">
        <v>-655969</v>
      </c>
    </row>
    <row r="16">
      <c r="A16" s="4" t="inlineStr">
        <is>
          <t>Amounts offset in the consolidated statements of financial condition, liabilities</t>
        </is>
      </c>
      <c r="B16" s="5" t="n">
        <v>-88558</v>
      </c>
      <c r="C16" s="5" t="n">
        <v>-657192</v>
      </c>
    </row>
    <row r="17">
      <c r="A17" s="4" t="inlineStr">
        <is>
          <t>Bilateral OTC</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assets</t>
        </is>
      </c>
      <c r="B19" s="5" t="n">
        <v>1709017</v>
      </c>
      <c r="C19" s="5" t="n">
        <v>1701438</v>
      </c>
    </row>
    <row r="20">
      <c r="A20" s="4" t="inlineStr">
        <is>
          <t>Fair value, liabilities</t>
        </is>
      </c>
      <c r="B20" s="5" t="n">
        <v>2633264</v>
      </c>
      <c r="C20" s="5" t="n">
        <v>2701682</v>
      </c>
    </row>
    <row r="21">
      <c r="A21" s="4" t="inlineStr">
        <is>
          <t>Amounts offset in the consolidated statements of financial condition, assets</t>
        </is>
      </c>
      <c r="B21" s="5" t="n">
        <v>-1600575</v>
      </c>
      <c r="C21" s="5" t="n">
        <v>-1578354</v>
      </c>
    </row>
    <row r="22">
      <c r="A22" s="4" t="inlineStr">
        <is>
          <t>Amounts offset in the consolidated statements of financial condition, liabilities</t>
        </is>
      </c>
      <c r="B22" s="5" t="n">
        <v>-1185752</v>
      </c>
      <c r="C22" s="5" t="n">
        <v>-1216052</v>
      </c>
    </row>
    <row r="23">
      <c r="A23" s="4" t="inlineStr">
        <is>
          <t>Derivatives designated as accounting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assets</t>
        </is>
      </c>
      <c r="B25" s="5" t="n">
        <v>588</v>
      </c>
      <c r="C25" s="5" t="n">
        <v>0</v>
      </c>
    </row>
    <row r="26">
      <c r="A26" s="4" t="inlineStr">
        <is>
          <t>Fair value, liabilities</t>
        </is>
      </c>
      <c r="B26" s="5" t="n">
        <v>55021</v>
      </c>
      <c r="C26" s="5" t="n">
        <v>275797</v>
      </c>
    </row>
    <row r="27">
      <c r="A27" s="4" t="inlineStr">
        <is>
          <t>Derivatives designated as accounting hedges | Interest rate contracts | Cleared OT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assets</t>
        </is>
      </c>
      <c r="B29" s="6" t="n">
        <v>525</v>
      </c>
      <c r="C29" s="6" t="n">
        <v>0</v>
      </c>
    </row>
    <row r="30">
      <c r="A30" s="4" t="inlineStr">
        <is>
          <t>Number of contracts, assets | Contract</t>
        </is>
      </c>
      <c r="B30" s="5" t="n">
        <v>2</v>
      </c>
      <c r="C30" s="5" t="n">
        <v>0</v>
      </c>
    </row>
    <row r="31">
      <c r="A31" s="4" t="inlineStr">
        <is>
          <t>Fair value, liabilities</t>
        </is>
      </c>
      <c r="B31" s="6" t="n">
        <v>140</v>
      </c>
      <c r="C31" s="6" t="n">
        <v>217922</v>
      </c>
    </row>
    <row r="32">
      <c r="A32" s="4" t="inlineStr">
        <is>
          <t>Number of contracts, liabilities | Contract</t>
        </is>
      </c>
      <c r="B32" s="5" t="n">
        <v>1</v>
      </c>
      <c r="C32" s="5" t="n">
        <v>3</v>
      </c>
    </row>
    <row r="33">
      <c r="A33" s="4" t="inlineStr">
        <is>
          <t>Derivatives designated as accounting hedges | Foreign exchange contracts | Bilateral OTC</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assets</t>
        </is>
      </c>
      <c r="B35" s="6" t="n">
        <v>63</v>
      </c>
      <c r="C35" s="6" t="n">
        <v>0</v>
      </c>
    </row>
    <row r="36">
      <c r="A36" s="4" t="inlineStr">
        <is>
          <t>Number of contracts, assets | Contract</t>
        </is>
      </c>
      <c r="B36" s="5" t="n">
        <v>2</v>
      </c>
      <c r="C36" s="5" t="n">
        <v>0</v>
      </c>
    </row>
    <row r="37">
      <c r="A37" s="4" t="inlineStr">
        <is>
          <t>Fair value, liabilities</t>
        </is>
      </c>
      <c r="B37" s="6" t="n">
        <v>54881</v>
      </c>
      <c r="C37" s="6" t="n">
        <v>57875</v>
      </c>
    </row>
    <row r="38">
      <c r="A38" s="4" t="inlineStr">
        <is>
          <t>Number of contracts, liabilities | Contract</t>
        </is>
      </c>
      <c r="B38" s="5" t="n">
        <v>3</v>
      </c>
      <c r="C38" s="5" t="n">
        <v>5</v>
      </c>
    </row>
    <row r="39">
      <c r="A39" s="4" t="inlineStr">
        <is>
          <t>Derivatives not designated as accounting hedg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Fair value, assets</t>
        </is>
      </c>
      <c r="B41" s="6" t="n">
        <v>2564154</v>
      </c>
      <c r="C41" s="6" t="n">
        <v>3442410</v>
      </c>
    </row>
    <row r="42">
      <c r="A42" s="4" t="inlineStr">
        <is>
          <t>Fair value, liabilities</t>
        </is>
      </c>
      <c r="B42" s="5" t="n">
        <v>3126429</v>
      </c>
      <c r="C42" s="5" t="n">
        <v>3969065</v>
      </c>
    </row>
    <row r="43">
      <c r="A43" s="4" t="inlineStr">
        <is>
          <t>Derivatives not designated as accounting hedges | Interest rate contracts | Exchange-traded</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assets</t>
        </is>
      </c>
      <c r="B45" s="6" t="n">
        <v>1656</v>
      </c>
      <c r="C45" s="6" t="n">
        <v>3297</v>
      </c>
    </row>
    <row r="46">
      <c r="A46" s="4" t="inlineStr">
        <is>
          <t>Number of contracts, assets | Contract</t>
        </is>
      </c>
      <c r="B46" s="5" t="n">
        <v>45044</v>
      </c>
      <c r="C46" s="5" t="n">
        <v>49736</v>
      </c>
    </row>
    <row r="47">
      <c r="A47" s="4" t="inlineStr">
        <is>
          <t>Fair value, liabilities</t>
        </is>
      </c>
      <c r="B47" s="6" t="n">
        <v>52</v>
      </c>
      <c r="C47" s="6" t="n">
        <v>123</v>
      </c>
    </row>
    <row r="48">
      <c r="A48" s="4" t="inlineStr">
        <is>
          <t>Number of contracts, liabilities | Contract</t>
        </is>
      </c>
      <c r="B48" s="5" t="n">
        <v>54889</v>
      </c>
      <c r="C48" s="5" t="n">
        <v>36085</v>
      </c>
    </row>
    <row r="49">
      <c r="A49" s="4" t="inlineStr">
        <is>
          <t>Derivatives not designated as accounting hedges | Interest rate contracts | Cleared OTC</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assets</t>
        </is>
      </c>
      <c r="B51" s="6" t="n">
        <v>97024</v>
      </c>
      <c r="C51" s="6" t="n">
        <v>655140</v>
      </c>
    </row>
    <row r="52">
      <c r="A52" s="4" t="inlineStr">
        <is>
          <t>Number of contracts, assets | Contract</t>
        </is>
      </c>
      <c r="B52" s="5" t="n">
        <v>4209</v>
      </c>
      <c r="C52" s="5" t="n">
        <v>3843</v>
      </c>
    </row>
    <row r="53">
      <c r="A53" s="4" t="inlineStr">
        <is>
          <t>Fair value, liabilities</t>
        </is>
      </c>
      <c r="B53" s="6" t="n">
        <v>74481</v>
      </c>
      <c r="C53" s="6" t="n">
        <v>452570</v>
      </c>
    </row>
    <row r="54">
      <c r="A54" s="4" t="inlineStr">
        <is>
          <t>Number of contracts, liabilities | Contract</t>
        </is>
      </c>
      <c r="B54" s="5" t="n">
        <v>4159</v>
      </c>
      <c r="C54" s="5" t="n">
        <v>4203</v>
      </c>
    </row>
    <row r="55">
      <c r="A55" s="4" t="inlineStr">
        <is>
          <t>Derivatives not designated as accounting hedges | Interest rate contracts | Bilateral OTC</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air value, assets</t>
        </is>
      </c>
      <c r="B57" s="6" t="n">
        <v>1143209</v>
      </c>
      <c r="C57" s="6" t="n">
        <v>1044632</v>
      </c>
    </row>
    <row r="58">
      <c r="A58" s="4" t="inlineStr">
        <is>
          <t>Number of contracts, assets | Contract</t>
        </is>
      </c>
      <c r="B58" s="5" t="n">
        <v>519</v>
      </c>
      <c r="C58" s="5" t="n">
        <v>772</v>
      </c>
    </row>
    <row r="59">
      <c r="A59" s="4" t="inlineStr">
        <is>
          <t>Fair value, liabilities</t>
        </is>
      </c>
      <c r="B59" s="6" t="n">
        <v>1665049</v>
      </c>
      <c r="C59" s="6" t="n">
        <v>1573975</v>
      </c>
    </row>
    <row r="60">
      <c r="A60" s="4" t="inlineStr">
        <is>
          <t>Number of contracts, liabilities | Contract</t>
        </is>
      </c>
      <c r="B60" s="5" t="n">
        <v>1348</v>
      </c>
      <c r="C60" s="5" t="n">
        <v>704</v>
      </c>
    </row>
    <row r="61">
      <c r="A61" s="4" t="inlineStr">
        <is>
          <t>Derivatives not designated as accounting hedges | Foreign exchange contracts | Exchange-traded</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assets</t>
        </is>
      </c>
      <c r="B63" s="6" t="n">
        <v>0</v>
      </c>
      <c r="C63" s="6" t="n">
        <v>0</v>
      </c>
    </row>
    <row r="64">
      <c r="A64" s="4" t="inlineStr">
        <is>
          <t>Number of contracts, assets | Contract</t>
        </is>
      </c>
      <c r="B64" s="5" t="n">
        <v>0</v>
      </c>
      <c r="C64" s="5" t="n">
        <v>2</v>
      </c>
    </row>
    <row r="65">
      <c r="A65" s="4" t="inlineStr">
        <is>
          <t>Fair value, liabilities</t>
        </is>
      </c>
      <c r="B65" s="6" t="n">
        <v>0</v>
      </c>
      <c r="C65" s="6" t="n">
        <v>0</v>
      </c>
    </row>
    <row r="66">
      <c r="A66" s="4" t="inlineStr">
        <is>
          <t>Number of contracts, liabilities | Contract</t>
        </is>
      </c>
      <c r="B66" s="5" t="n">
        <v>1</v>
      </c>
      <c r="C66" s="5" t="n">
        <v>1</v>
      </c>
    </row>
    <row r="67">
      <c r="A67" s="4" t="inlineStr">
        <is>
          <t>Derivatives not designated as accounting hedges | Foreign exchange contracts | Bilateral OTC</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Fair value, assets</t>
        </is>
      </c>
      <c r="B69" s="6" t="n">
        <v>184940</v>
      </c>
      <c r="C69" s="6" t="n">
        <v>287594</v>
      </c>
    </row>
    <row r="70">
      <c r="A70" s="4" t="inlineStr">
        <is>
          <t>Number of contracts, assets | Contract</t>
        </is>
      </c>
      <c r="B70" s="5" t="n">
        <v>1334</v>
      </c>
      <c r="C70" s="5" t="n">
        <v>2398</v>
      </c>
    </row>
    <row r="71">
      <c r="A71" s="4" t="inlineStr">
        <is>
          <t>Fair value, liabilities</t>
        </is>
      </c>
      <c r="B71" s="6" t="n">
        <v>143085</v>
      </c>
      <c r="C71" s="6" t="n">
        <v>251339</v>
      </c>
    </row>
    <row r="72">
      <c r="A72" s="4" t="inlineStr">
        <is>
          <t>Number of contracts, liabilities | Contract</t>
        </is>
      </c>
      <c r="B72" s="5" t="n">
        <v>1262</v>
      </c>
      <c r="C72" s="5" t="n">
        <v>2428</v>
      </c>
    </row>
    <row r="73">
      <c r="A73" s="4" t="inlineStr">
        <is>
          <t>Derivatives not designated as accounting hedges | Equity contracts | Exchange-traded</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assets</t>
        </is>
      </c>
      <c r="B75" s="6" t="n">
        <v>743321</v>
      </c>
      <c r="C75" s="6" t="n">
        <v>1074134</v>
      </c>
    </row>
    <row r="76">
      <c r="A76" s="4" t="inlineStr">
        <is>
          <t>Number of contracts, assets | Contract</t>
        </is>
      </c>
      <c r="B76" s="5" t="n">
        <v>1140052</v>
      </c>
      <c r="C76" s="5" t="n">
        <v>1323637</v>
      </c>
    </row>
    <row r="77">
      <c r="A77" s="4" t="inlineStr">
        <is>
          <t>Fair value, liabilities</t>
        </is>
      </c>
      <c r="B77" s="6" t="n">
        <v>459549</v>
      </c>
      <c r="C77" s="6" t="n">
        <v>864804</v>
      </c>
    </row>
    <row r="78">
      <c r="A78" s="4" t="inlineStr">
        <is>
          <t>Number of contracts, liabilities | Contract</t>
        </is>
      </c>
      <c r="B78" s="5" t="n">
        <v>1081464</v>
      </c>
      <c r="C78" s="5" t="n">
        <v>1338129</v>
      </c>
    </row>
    <row r="79">
      <c r="A79" s="4" t="inlineStr">
        <is>
          <t>Derivatives not designated as accounting hedges | Equity contracts | Bilateral OTC</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Fair value, assets</t>
        </is>
      </c>
      <c r="B81" s="6" t="n">
        <v>363189</v>
      </c>
      <c r="C81" s="6" t="n">
        <v>348611</v>
      </c>
    </row>
    <row r="82">
      <c r="A82" s="4" t="inlineStr">
        <is>
          <t>Number of contracts, assets | Contract</t>
        </is>
      </c>
      <c r="B82" s="5" t="n">
        <v>5680</v>
      </c>
      <c r="C82" s="5" t="n">
        <v>5201</v>
      </c>
    </row>
    <row r="83">
      <c r="A83" s="4" t="inlineStr">
        <is>
          <t>Fair value, liabilities</t>
        </is>
      </c>
      <c r="B83" s="6" t="n">
        <v>756402</v>
      </c>
      <c r="C83" s="6" t="n">
        <v>800230</v>
      </c>
    </row>
    <row r="84">
      <c r="A84" s="4" t="inlineStr">
        <is>
          <t>Number of contracts, liabilities | Contract</t>
        </is>
      </c>
      <c r="B84" s="5" t="n">
        <v>6115</v>
      </c>
      <c r="C84" s="5" t="n">
        <v>5543</v>
      </c>
    </row>
    <row r="85">
      <c r="A85" s="4" t="inlineStr">
        <is>
          <t>Derivatives not designated as accounting hedges | Commodity contracts | Exchange-traded</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Fair value, assets</t>
        </is>
      </c>
      <c r="B87" s="6" t="n">
        <v>23</v>
      </c>
      <c r="C87" s="6" t="n">
        <v>37</v>
      </c>
    </row>
    <row r="88">
      <c r="A88" s="4" t="inlineStr">
        <is>
          <t>Number of contracts, assets | Contract</t>
        </is>
      </c>
      <c r="B88" s="5" t="n">
        <v>826</v>
      </c>
      <c r="C88" s="5" t="n">
        <v>597</v>
      </c>
    </row>
    <row r="89">
      <c r="A89" s="4" t="inlineStr">
        <is>
          <t>Fair value, liabilities</t>
        </is>
      </c>
      <c r="B89" s="6" t="n">
        <v>22</v>
      </c>
      <c r="C89" s="6" t="n">
        <v>19</v>
      </c>
    </row>
    <row r="90">
      <c r="A90" s="4" t="inlineStr">
        <is>
          <t>Number of contracts, liabilities | Contract</t>
        </is>
      </c>
      <c r="B90" s="5" t="n">
        <v>781</v>
      </c>
      <c r="C90" s="5" t="n">
        <v>607</v>
      </c>
    </row>
    <row r="91">
      <c r="A91" s="4" t="inlineStr">
        <is>
          <t>Derivatives not designated as accounting hedges | Commodity contracts | Bilateral OTC</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Fair value, assets</t>
        </is>
      </c>
      <c r="B93" s="4" t="inlineStr">
        <is>
          <t xml:space="preserve"> </t>
        </is>
      </c>
      <c r="C93" s="6" t="n">
        <v>4327</v>
      </c>
    </row>
    <row r="94">
      <c r="A94" s="4" t="inlineStr">
        <is>
          <t>Number of contracts, assets | Contract</t>
        </is>
      </c>
      <c r="B94" s="4" t="inlineStr">
        <is>
          <t xml:space="preserve"> </t>
        </is>
      </c>
      <c r="C94" s="5" t="n">
        <v>5</v>
      </c>
    </row>
    <row r="95">
      <c r="A95" s="4" t="inlineStr">
        <is>
          <t>Fair value, liabilities</t>
        </is>
      </c>
      <c r="B95" s="4" t="inlineStr">
        <is>
          <t xml:space="preserve"> </t>
        </is>
      </c>
      <c r="C95" s="6" t="n">
        <v>4874</v>
      </c>
    </row>
    <row r="96">
      <c r="A96" s="4" t="inlineStr">
        <is>
          <t>Number of contracts, liabilities | Contract</t>
        </is>
      </c>
      <c r="B96" s="4" t="inlineStr">
        <is>
          <t xml:space="preserve"> </t>
        </is>
      </c>
      <c r="C96" s="5" t="n">
        <v>3</v>
      </c>
    </row>
    <row r="97">
      <c r="A97" s="4" t="inlineStr">
        <is>
          <t>Derivatives not designated as accounting hedges | Credit contracts | Cleared OTC</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Fair value, assets</t>
        </is>
      </c>
      <c r="B99" s="6" t="n">
        <v>13176</v>
      </c>
      <c r="C99" s="6" t="n">
        <v>8364</v>
      </c>
    </row>
    <row r="100">
      <c r="A100" s="4" t="inlineStr">
        <is>
          <t>Number of contracts, assets | Contract</t>
        </is>
      </c>
      <c r="B100" s="5" t="n">
        <v>76</v>
      </c>
      <c r="C100" s="5" t="n">
        <v>51</v>
      </c>
    </row>
    <row r="101">
      <c r="A101" s="4" t="inlineStr">
        <is>
          <t>Fair value, liabilities</t>
        </is>
      </c>
      <c r="B101" s="6" t="n">
        <v>13942</v>
      </c>
      <c r="C101" s="6" t="n">
        <v>7742</v>
      </c>
    </row>
    <row r="102">
      <c r="A102" s="4" t="inlineStr">
        <is>
          <t>Number of contracts, liabilities | Contract</t>
        </is>
      </c>
      <c r="B102" s="5" t="n">
        <v>63</v>
      </c>
      <c r="C102" s="5" t="n">
        <v>35</v>
      </c>
    </row>
    <row r="103">
      <c r="A103" s="4" t="inlineStr">
        <is>
          <t>Derivatives not designated as accounting hedges | Credit contracts | Bilateral OTC</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Fair value, assets</t>
        </is>
      </c>
      <c r="B105" s="6" t="n">
        <v>17616</v>
      </c>
      <c r="C105" s="6" t="n">
        <v>16274</v>
      </c>
    </row>
    <row r="106">
      <c r="A106" s="4" t="inlineStr">
        <is>
          <t>Number of contracts, assets | Contract</t>
        </is>
      </c>
      <c r="B106" s="5" t="n">
        <v>21</v>
      </c>
      <c r="C106" s="5" t="n">
        <v>9</v>
      </c>
    </row>
    <row r="107">
      <c r="A107" s="4" t="inlineStr">
        <is>
          <t>Fair value, liabilities</t>
        </is>
      </c>
      <c r="B107" s="6" t="n">
        <v>13847</v>
      </c>
      <c r="C107" s="6" t="n">
        <v>13389</v>
      </c>
    </row>
    <row r="108">
      <c r="A108" s="4" t="inlineStr">
        <is>
          <t>Number of contracts, liabilities | Contract</t>
        </is>
      </c>
      <c r="B108" s="5" t="n">
        <v>11</v>
      </c>
      <c r="C108" s="5" t="n">
        <v>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Unrealized and Realized Gains (Losses) on Derivative Contracts (Details) - USD ($) $ in Thousands</t>
        </is>
      </c>
      <c r="B1" s="2" t="inlineStr">
        <is>
          <t>3 Months Ended</t>
        </is>
      </c>
    </row>
    <row r="2">
      <c r="B2" s="2" t="inlineStr">
        <is>
          <t>Feb. 28, 2023</t>
        </is>
      </c>
      <c r="C2" s="2" t="inlineStr">
        <is>
          <t>Feb. 28, 2022</t>
        </is>
      </c>
    </row>
    <row r="3">
      <c r="A3" s="3" t="inlineStr">
        <is>
          <t>Derivative Instruments, Gain (Loss) [Line Items]</t>
        </is>
      </c>
      <c r="B3" s="4" t="inlineStr">
        <is>
          <t xml:space="preserve"> </t>
        </is>
      </c>
      <c r="C3" s="4" t="inlineStr">
        <is>
          <t xml:space="preserve"> </t>
        </is>
      </c>
    </row>
    <row r="4">
      <c r="A4" s="4" t="inlineStr">
        <is>
          <t>Gains (losses) recognized in interest expense on fair value hedge</t>
        </is>
      </c>
      <c r="B4" s="6" t="n">
        <v>-11309</v>
      </c>
      <c r="C4" s="6" t="n">
        <v>6544</v>
      </c>
    </row>
    <row r="5">
      <c r="A5" s="4" t="inlineStr">
        <is>
          <t>Unrealized and realized gains (losses)</t>
        </is>
      </c>
      <c r="B5" s="5" t="n">
        <v>20435</v>
      </c>
      <c r="C5" s="5" t="n">
        <v>142096</v>
      </c>
    </row>
    <row r="6">
      <c r="A6" s="4" t="inlineStr">
        <is>
          <t>Interest rat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and realized gains (losses)</t>
        </is>
      </c>
      <c r="B8" s="5" t="n">
        <v>55824</v>
      </c>
      <c r="C8" s="5" t="n">
        <v>-41592</v>
      </c>
    </row>
    <row r="9">
      <c r="A9" s="4" t="inlineStr">
        <is>
          <t>Foreign exchang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Unrealized and realized gains (losses)</t>
        </is>
      </c>
      <c r="B11" s="5" t="n">
        <v>-1899</v>
      </c>
      <c r="C11" s="5" t="n">
        <v>2624</v>
      </c>
    </row>
    <row r="12">
      <c r="A12" s="4" t="inlineStr">
        <is>
          <t>Equity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Unrealized and realized gains (losses)</t>
        </is>
      </c>
      <c r="B14" s="5" t="n">
        <v>-32608</v>
      </c>
      <c r="C14" s="5" t="n">
        <v>210937</v>
      </c>
    </row>
    <row r="15">
      <c r="A15" s="4" t="inlineStr">
        <is>
          <t>Commodity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Unrealized and realized gains (losses)</t>
        </is>
      </c>
      <c r="B17" s="5" t="n">
        <v>-398</v>
      </c>
      <c r="C17" s="5" t="n">
        <v>-34305</v>
      </c>
    </row>
    <row r="18">
      <c r="A18" s="4" t="inlineStr">
        <is>
          <t>Credit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Unrealized and realized gains (losses)</t>
        </is>
      </c>
      <c r="B20" s="5" t="n">
        <v>-484</v>
      </c>
      <c r="C20" s="5" t="n">
        <v>4432</v>
      </c>
    </row>
    <row r="21">
      <c r="A21" s="4" t="inlineStr">
        <is>
          <t>Foreign exchange contracts | Foreign exchange contrac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s (losses) on net investment hedges recognized in other comprehensive income (loss)</t>
        </is>
      </c>
      <c r="B23" s="5" t="n">
        <v>3057</v>
      </c>
      <c r="C23" s="5" t="n">
        <v>-10938</v>
      </c>
    </row>
    <row r="24">
      <c r="A24" s="4" t="inlineStr">
        <is>
          <t>Long-term debt</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s (losses) recognized in interest expense on fair value hedge</t>
        </is>
      </c>
      <c r="B26" s="5" t="n">
        <v>26240</v>
      </c>
      <c r="C26" s="5" t="n">
        <v>50542</v>
      </c>
    </row>
    <row r="27">
      <c r="A27" s="4" t="inlineStr">
        <is>
          <t>Interest rate swap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s (losses) recognized in interest expense on fair value hedge</t>
        </is>
      </c>
      <c r="B29" s="6" t="n">
        <v>-37549</v>
      </c>
      <c r="C29" s="6" t="n">
        <v>-439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maining Contract Maturity of Fair Value of OTC Derivative Assets and Liabilities (Details) $ in Thousands</t>
        </is>
      </c>
      <c r="B1" s="2" t="inlineStr">
        <is>
          <t>Feb. 28, 2023 USD ($)</t>
        </is>
      </c>
    </row>
    <row r="2">
      <c r="A2" s="3" t="inlineStr">
        <is>
          <t>OTC Derivative Assets [Abstract]</t>
        </is>
      </c>
      <c r="B2" s="4" t="inlineStr">
        <is>
          <t xml:space="preserve"> </t>
        </is>
      </c>
    </row>
    <row r="3">
      <c r="A3" s="4" t="inlineStr">
        <is>
          <t>0 – 12 Months</t>
        </is>
      </c>
      <c r="B3" s="6" t="n">
        <v>426837</v>
      </c>
    </row>
    <row r="4">
      <c r="A4" s="4" t="inlineStr">
        <is>
          <t>1 – 5 Years</t>
        </is>
      </c>
      <c r="B4" s="5" t="n">
        <v>877978</v>
      </c>
    </row>
    <row r="5">
      <c r="A5" s="4" t="inlineStr">
        <is>
          <t>Greater Than 5 Years</t>
        </is>
      </c>
      <c r="B5" s="5" t="n">
        <v>31721</v>
      </c>
    </row>
    <row r="6">
      <c r="A6" s="4" t="inlineStr">
        <is>
          <t>Cross-Maturity Netting</t>
        </is>
      </c>
      <c r="B6" s="5" t="n">
        <v>-175889</v>
      </c>
    </row>
    <row r="7">
      <c r="A7" s="4" t="inlineStr">
        <is>
          <t>Total OTC derivative assets, net of cross-maturity netting</t>
        </is>
      </c>
      <c r="B7" s="5" t="n">
        <v>1160647</v>
      </c>
    </row>
    <row r="8">
      <c r="A8" s="4" t="inlineStr">
        <is>
          <t>Cross product counterparty netting</t>
        </is>
      </c>
      <c r="B8" s="5" t="n">
        <v>-33289</v>
      </c>
    </row>
    <row r="9">
      <c r="A9" s="4" t="inlineStr">
        <is>
          <t>Total OTC derivative assets included in Financial instruments owned</t>
        </is>
      </c>
      <c r="B9" s="5" t="n">
        <v>1127358</v>
      </c>
    </row>
    <row r="10">
      <c r="A10" s="3" t="inlineStr">
        <is>
          <t>OTC Derivative Liabilities [Abstract]</t>
        </is>
      </c>
      <c r="B10" s="4" t="inlineStr">
        <is>
          <t xml:space="preserve"> </t>
        </is>
      </c>
    </row>
    <row r="11">
      <c r="A11" s="4" t="inlineStr">
        <is>
          <t>0 – 12 Months</t>
        </is>
      </c>
      <c r="B11" s="5" t="n">
        <v>427526</v>
      </c>
    </row>
    <row r="12">
      <c r="A12" s="4" t="inlineStr">
        <is>
          <t>1 – 5 Years</t>
        </is>
      </c>
      <c r="B12" s="5" t="n">
        <v>1170517</v>
      </c>
    </row>
    <row r="13">
      <c r="A13" s="4" t="inlineStr">
        <is>
          <t>Greater Than 5 Years</t>
        </is>
      </c>
      <c r="B13" s="5" t="n">
        <v>616482</v>
      </c>
    </row>
    <row r="14">
      <c r="A14" s="4" t="inlineStr">
        <is>
          <t>Cross-Maturity Netting</t>
        </is>
      </c>
      <c r="B14" s="5" t="n">
        <v>-175889</v>
      </c>
    </row>
    <row r="15">
      <c r="A15" s="4" t="inlineStr">
        <is>
          <t>Total OTC derivative liabilities, net of cross-maturity netting</t>
        </is>
      </c>
      <c r="B15" s="5" t="n">
        <v>2038636</v>
      </c>
    </row>
    <row r="16">
      <c r="A16" s="4" t="inlineStr">
        <is>
          <t>Cross product counterparty netting</t>
        </is>
      </c>
      <c r="B16" s="5" t="n">
        <v>-33289</v>
      </c>
    </row>
    <row r="17">
      <c r="A17" s="4" t="inlineStr">
        <is>
          <t>Total OTC derivative liabilities included in Financial instruments sold, not yet purchased</t>
        </is>
      </c>
      <c r="B17" s="5" t="n">
        <v>2005347</v>
      </c>
    </row>
    <row r="18">
      <c r="A18" s="4" t="inlineStr">
        <is>
          <t>Exchange traded derivative assets, with fair value</t>
        </is>
      </c>
      <c r="B18" s="5" t="n">
        <v>293200</v>
      </c>
    </row>
    <row r="19">
      <c r="A19" s="4" t="inlineStr">
        <is>
          <t>Cash collateral received</t>
        </is>
      </c>
      <c r="B19" s="5" t="n">
        <v>996000</v>
      </c>
    </row>
    <row r="20">
      <c r="A20" s="4" t="inlineStr">
        <is>
          <t>Exchange traded derivative liabilities, with fair value</t>
        </is>
      </c>
      <c r="B20" s="5" t="n">
        <v>32000</v>
      </c>
    </row>
    <row r="21">
      <c r="A21" s="4" t="inlineStr">
        <is>
          <t>Cash collateral pledged</t>
        </is>
      </c>
      <c r="B21" s="5" t="n">
        <v>581900</v>
      </c>
    </row>
    <row r="22">
      <c r="A22" s="4" t="inlineStr">
        <is>
          <t>Equity options and forwards</t>
        </is>
      </c>
      <c r="B22" s="4" t="inlineStr">
        <is>
          <t xml:space="preserve"> </t>
        </is>
      </c>
    </row>
    <row r="23">
      <c r="A23" s="3" t="inlineStr">
        <is>
          <t>OTC Derivative Assets [Abstract]</t>
        </is>
      </c>
      <c r="B23" s="4" t="inlineStr">
        <is>
          <t xml:space="preserve"> </t>
        </is>
      </c>
    </row>
    <row r="24">
      <c r="A24" s="4" t="inlineStr">
        <is>
          <t>0 – 12 Months</t>
        </is>
      </c>
      <c r="B24" s="5" t="n">
        <v>81930</v>
      </c>
    </row>
    <row r="25">
      <c r="A25" s="4" t="inlineStr">
        <is>
          <t>1 – 5 Years</t>
        </is>
      </c>
      <c r="B25" s="5" t="n">
        <v>6630</v>
      </c>
    </row>
    <row r="26">
      <c r="A26" s="4" t="inlineStr">
        <is>
          <t>Greater Than 5 Years</t>
        </is>
      </c>
      <c r="B26" s="5" t="n">
        <v>0</v>
      </c>
    </row>
    <row r="27">
      <c r="A27" s="4" t="inlineStr">
        <is>
          <t>Cross-Maturity Netting</t>
        </is>
      </c>
      <c r="B27" s="5" t="n">
        <v>-385</v>
      </c>
    </row>
    <row r="28">
      <c r="A28" s="4" t="inlineStr">
        <is>
          <t>Total OTC derivative assets, net of cross-maturity netting</t>
        </is>
      </c>
      <c r="B28" s="5" t="n">
        <v>88175</v>
      </c>
    </row>
    <row r="29">
      <c r="A29" s="3" t="inlineStr">
        <is>
          <t>OTC Derivative Liabilities [Abstract]</t>
        </is>
      </c>
      <c r="B29" s="4" t="inlineStr">
        <is>
          <t xml:space="preserve"> </t>
        </is>
      </c>
    </row>
    <row r="30">
      <c r="A30" s="4" t="inlineStr">
        <is>
          <t>0 – 12 Months</t>
        </is>
      </c>
      <c r="B30" s="5" t="n">
        <v>123106</v>
      </c>
    </row>
    <row r="31">
      <c r="A31" s="4" t="inlineStr">
        <is>
          <t>1 – 5 Years</t>
        </is>
      </c>
      <c r="B31" s="5" t="n">
        <v>282993</v>
      </c>
    </row>
    <row r="32">
      <c r="A32" s="4" t="inlineStr">
        <is>
          <t>Greater Than 5 Years</t>
        </is>
      </c>
      <c r="B32" s="5" t="n">
        <v>3041</v>
      </c>
    </row>
    <row r="33">
      <c r="A33" s="4" t="inlineStr">
        <is>
          <t>Cross-Maturity Netting</t>
        </is>
      </c>
      <c r="B33" s="5" t="n">
        <v>-385</v>
      </c>
    </row>
    <row r="34">
      <c r="A34" s="4" t="inlineStr">
        <is>
          <t>Total OTC derivative liabilities, net of cross-maturity netting</t>
        </is>
      </c>
      <c r="B34" s="5" t="n">
        <v>408755</v>
      </c>
    </row>
    <row r="35">
      <c r="A35" s="4" t="inlineStr">
        <is>
          <t>Credit default swaps</t>
        </is>
      </c>
      <c r="B35" s="4" t="inlineStr">
        <is>
          <t xml:space="preserve"> </t>
        </is>
      </c>
    </row>
    <row r="36">
      <c r="A36" s="3" t="inlineStr">
        <is>
          <t>OTC Derivative Assets [Abstract]</t>
        </is>
      </c>
      <c r="B36" s="4" t="inlineStr">
        <is>
          <t xml:space="preserve"> </t>
        </is>
      </c>
    </row>
    <row r="37">
      <c r="A37" s="4" t="inlineStr">
        <is>
          <t>0 – 12 Months</t>
        </is>
      </c>
      <c r="B37" s="5" t="n">
        <v>0</v>
      </c>
    </row>
    <row r="38">
      <c r="A38" s="4" t="inlineStr">
        <is>
          <t>1 – 5 Years</t>
        </is>
      </c>
      <c r="B38" s="5" t="n">
        <v>8363</v>
      </c>
    </row>
    <row r="39">
      <c r="A39" s="4" t="inlineStr">
        <is>
          <t>Greater Than 5 Years</t>
        </is>
      </c>
      <c r="B39" s="5" t="n">
        <v>0</v>
      </c>
    </row>
    <row r="40">
      <c r="A40" s="4" t="inlineStr">
        <is>
          <t>Cross-Maturity Netting</t>
        </is>
      </c>
      <c r="B40" s="5" t="n">
        <v>-3</v>
      </c>
    </row>
    <row r="41">
      <c r="A41" s="4" t="inlineStr">
        <is>
          <t>Total OTC derivative assets, net of cross-maturity netting</t>
        </is>
      </c>
      <c r="B41" s="5" t="n">
        <v>8360</v>
      </c>
    </row>
    <row r="42">
      <c r="A42" s="3" t="inlineStr">
        <is>
          <t>OTC Derivative Liabilities [Abstract]</t>
        </is>
      </c>
      <c r="B42" s="4" t="inlineStr">
        <is>
          <t xml:space="preserve"> </t>
        </is>
      </c>
    </row>
    <row r="43">
      <c r="A43" s="4" t="inlineStr">
        <is>
          <t>0 – 12 Months</t>
        </is>
      </c>
      <c r="B43" s="5" t="n">
        <v>0</v>
      </c>
    </row>
    <row r="44">
      <c r="A44" s="4" t="inlineStr">
        <is>
          <t>1 – 5 Years</t>
        </is>
      </c>
      <c r="B44" s="5" t="n">
        <v>853</v>
      </c>
    </row>
    <row r="45">
      <c r="A45" s="4" t="inlineStr">
        <is>
          <t>Greater Than 5 Years</t>
        </is>
      </c>
      <c r="B45" s="5" t="n">
        <v>0</v>
      </c>
    </row>
    <row r="46">
      <c r="A46" s="4" t="inlineStr">
        <is>
          <t>Cross-Maturity Netting</t>
        </is>
      </c>
      <c r="B46" s="5" t="n">
        <v>-3</v>
      </c>
    </row>
    <row r="47">
      <c r="A47" s="4" t="inlineStr">
        <is>
          <t>Total OTC derivative liabilities, net of cross-maturity netting</t>
        </is>
      </c>
      <c r="B47" s="5" t="n">
        <v>850</v>
      </c>
    </row>
    <row r="48">
      <c r="A48" s="4" t="inlineStr">
        <is>
          <t>Total return swaps</t>
        </is>
      </c>
      <c r="B48" s="4" t="inlineStr">
        <is>
          <t xml:space="preserve"> </t>
        </is>
      </c>
    </row>
    <row r="49">
      <c r="A49" s="3" t="inlineStr">
        <is>
          <t>OTC Derivative Assets [Abstract]</t>
        </is>
      </c>
      <c r="B49" s="4" t="inlineStr">
        <is>
          <t xml:space="preserve"> </t>
        </is>
      </c>
    </row>
    <row r="50">
      <c r="A50" s="4" t="inlineStr">
        <is>
          <t>0 – 12 Months</t>
        </is>
      </c>
      <c r="B50" s="5" t="n">
        <v>87815</v>
      </c>
    </row>
    <row r="51">
      <c r="A51" s="4" t="inlineStr">
        <is>
          <t>1 – 5 Years</t>
        </is>
      </c>
      <c r="B51" s="5" t="n">
        <v>15610</v>
      </c>
    </row>
    <row r="52">
      <c r="A52" s="4" t="inlineStr">
        <is>
          <t>Greater Than 5 Years</t>
        </is>
      </c>
      <c r="B52" s="5" t="n">
        <v>71</v>
      </c>
    </row>
    <row r="53">
      <c r="A53" s="4" t="inlineStr">
        <is>
          <t>Cross-Maturity Netting</t>
        </is>
      </c>
      <c r="B53" s="5" t="n">
        <v>-4769</v>
      </c>
    </row>
    <row r="54">
      <c r="A54" s="4" t="inlineStr">
        <is>
          <t>Total OTC derivative assets, net of cross-maturity netting</t>
        </is>
      </c>
      <c r="B54" s="5" t="n">
        <v>98727</v>
      </c>
    </row>
    <row r="55">
      <c r="A55" s="3" t="inlineStr">
        <is>
          <t>OTC Derivative Liabilities [Abstract]</t>
        </is>
      </c>
      <c r="B55" s="4" t="inlineStr">
        <is>
          <t xml:space="preserve"> </t>
        </is>
      </c>
    </row>
    <row r="56">
      <c r="A56" s="4" t="inlineStr">
        <is>
          <t>0 – 12 Months</t>
        </is>
      </c>
      <c r="B56" s="5" t="n">
        <v>54604</v>
      </c>
    </row>
    <row r="57">
      <c r="A57" s="4" t="inlineStr">
        <is>
          <t>1 – 5 Years</t>
        </is>
      </c>
      <c r="B57" s="5" t="n">
        <v>126922</v>
      </c>
    </row>
    <row r="58">
      <c r="A58" s="4" t="inlineStr">
        <is>
          <t>Greater Than 5 Years</t>
        </is>
      </c>
      <c r="B58" s="5" t="n">
        <v>0</v>
      </c>
    </row>
    <row r="59">
      <c r="A59" s="4" t="inlineStr">
        <is>
          <t>Cross-Maturity Netting</t>
        </is>
      </c>
      <c r="B59" s="5" t="n">
        <v>-4769</v>
      </c>
    </row>
    <row r="60">
      <c r="A60" s="4" t="inlineStr">
        <is>
          <t>Total OTC derivative liabilities, net of cross-maturity netting</t>
        </is>
      </c>
      <c r="B60" s="5" t="n">
        <v>176757</v>
      </c>
    </row>
    <row r="61">
      <c r="A61" s="4" t="inlineStr">
        <is>
          <t>Foreign currency forwards, swaps and options</t>
        </is>
      </c>
      <c r="B61" s="4" t="inlineStr">
        <is>
          <t xml:space="preserve"> </t>
        </is>
      </c>
    </row>
    <row r="62">
      <c r="A62" s="3" t="inlineStr">
        <is>
          <t>OTC Derivative Assets [Abstract]</t>
        </is>
      </c>
      <c r="B62" s="4" t="inlineStr">
        <is>
          <t xml:space="preserve"> </t>
        </is>
      </c>
    </row>
    <row r="63">
      <c r="A63" s="4" t="inlineStr">
        <is>
          <t>0 – 12 Months</t>
        </is>
      </c>
      <c r="B63" s="5" t="n">
        <v>78156</v>
      </c>
    </row>
    <row r="64">
      <c r="A64" s="4" t="inlineStr">
        <is>
          <t>1 – 5 Years</t>
        </is>
      </c>
      <c r="B64" s="5" t="n">
        <v>8371</v>
      </c>
    </row>
    <row r="65">
      <c r="A65" s="4" t="inlineStr">
        <is>
          <t>Greater Than 5 Years</t>
        </is>
      </c>
      <c r="B65" s="5" t="n">
        <v>0</v>
      </c>
    </row>
    <row r="66">
      <c r="A66" s="4" t="inlineStr">
        <is>
          <t>Cross-Maturity Netting</t>
        </is>
      </c>
      <c r="B66" s="5" t="n">
        <v>-73</v>
      </c>
    </row>
    <row r="67">
      <c r="A67" s="4" t="inlineStr">
        <is>
          <t>Total OTC derivative assets, net of cross-maturity netting</t>
        </is>
      </c>
      <c r="B67" s="5" t="n">
        <v>86454</v>
      </c>
    </row>
    <row r="68">
      <c r="A68" s="3" t="inlineStr">
        <is>
          <t>OTC Derivative Liabilities [Abstract]</t>
        </is>
      </c>
      <c r="B68" s="4" t="inlineStr">
        <is>
          <t xml:space="preserve"> </t>
        </is>
      </c>
    </row>
    <row r="69">
      <c r="A69" s="4" t="inlineStr">
        <is>
          <t>0 – 12 Months</t>
        </is>
      </c>
      <c r="B69" s="5" t="n">
        <v>91882</v>
      </c>
    </row>
    <row r="70">
      <c r="A70" s="4" t="inlineStr">
        <is>
          <t>1 – 5 Years</t>
        </is>
      </c>
      <c r="B70" s="5" t="n">
        <v>7595</v>
      </c>
    </row>
    <row r="71">
      <c r="A71" s="4" t="inlineStr">
        <is>
          <t>Greater Than 5 Years</t>
        </is>
      </c>
      <c r="B71" s="5" t="n">
        <v>0</v>
      </c>
    </row>
    <row r="72">
      <c r="A72" s="4" t="inlineStr">
        <is>
          <t>Cross-Maturity Netting</t>
        </is>
      </c>
      <c r="B72" s="5" t="n">
        <v>-73</v>
      </c>
    </row>
    <row r="73">
      <c r="A73" s="4" t="inlineStr">
        <is>
          <t>Total OTC derivative liabilities, net of cross-maturity netting</t>
        </is>
      </c>
      <c r="B73" s="5" t="n">
        <v>99404</v>
      </c>
    </row>
    <row r="74">
      <c r="A74" s="4" t="inlineStr">
        <is>
          <t>Fixed income forwards</t>
        </is>
      </c>
      <c r="B74" s="4" t="inlineStr">
        <is>
          <t xml:space="preserve"> </t>
        </is>
      </c>
    </row>
    <row r="75">
      <c r="A75" s="3" t="inlineStr">
        <is>
          <t>OTC Derivative Assets [Abstract]</t>
        </is>
      </c>
      <c r="B75" s="4" t="inlineStr">
        <is>
          <t xml:space="preserve"> </t>
        </is>
      </c>
    </row>
    <row r="76">
      <c r="A76" s="4" t="inlineStr">
        <is>
          <t>0 – 12 Months</t>
        </is>
      </c>
      <c r="B76" s="5" t="n">
        <v>6370</v>
      </c>
    </row>
    <row r="77">
      <c r="A77" s="4" t="inlineStr">
        <is>
          <t>1 – 5 Years</t>
        </is>
      </c>
      <c r="B77" s="5" t="n">
        <v>0</v>
      </c>
    </row>
    <row r="78">
      <c r="A78" s="4" t="inlineStr">
        <is>
          <t>Greater Than 5 Years</t>
        </is>
      </c>
      <c r="B78" s="5" t="n">
        <v>0</v>
      </c>
    </row>
    <row r="79">
      <c r="A79" s="4" t="inlineStr">
        <is>
          <t>Cross-Maturity Netting</t>
        </is>
      </c>
      <c r="B79" s="5" t="n">
        <v>0</v>
      </c>
    </row>
    <row r="80">
      <c r="A80" s="4" t="inlineStr">
        <is>
          <t>Total OTC derivative assets, net of cross-maturity netting</t>
        </is>
      </c>
      <c r="B80" s="5" t="n">
        <v>6370</v>
      </c>
    </row>
    <row r="81">
      <c r="A81" s="3" t="inlineStr">
        <is>
          <t>OTC Derivative Liabilities [Abstract]</t>
        </is>
      </c>
      <c r="B81" s="4" t="inlineStr">
        <is>
          <t xml:space="preserve"> </t>
        </is>
      </c>
    </row>
    <row r="82">
      <c r="A82" s="4" t="inlineStr">
        <is>
          <t>0 – 12 Months</t>
        </is>
      </c>
      <c r="B82" s="5" t="n">
        <v>5397</v>
      </c>
    </row>
    <row r="83">
      <c r="A83" s="4" t="inlineStr">
        <is>
          <t>1 – 5 Years</t>
        </is>
      </c>
      <c r="B83" s="5" t="n">
        <v>0</v>
      </c>
    </row>
    <row r="84">
      <c r="A84" s="4" t="inlineStr">
        <is>
          <t>Greater Than 5 Years</t>
        </is>
      </c>
      <c r="B84" s="5" t="n">
        <v>0</v>
      </c>
    </row>
    <row r="85">
      <c r="A85" s="4" t="inlineStr">
        <is>
          <t>Cross-Maturity Netting</t>
        </is>
      </c>
      <c r="B85" s="5" t="n">
        <v>0</v>
      </c>
    </row>
    <row r="86">
      <c r="A86" s="4" t="inlineStr">
        <is>
          <t>Total OTC derivative liabilities, net of cross-maturity netting</t>
        </is>
      </c>
      <c r="B86" s="5" t="n">
        <v>5397</v>
      </c>
    </row>
    <row r="87">
      <c r="A87" s="4" t="inlineStr">
        <is>
          <t>Interest rate swaps, options and forwards</t>
        </is>
      </c>
      <c r="B87" s="4" t="inlineStr">
        <is>
          <t xml:space="preserve"> </t>
        </is>
      </c>
    </row>
    <row r="88">
      <c r="A88" s="3" t="inlineStr">
        <is>
          <t>OTC Derivative Assets [Abstract]</t>
        </is>
      </c>
      <c r="B88" s="4" t="inlineStr">
        <is>
          <t xml:space="preserve"> </t>
        </is>
      </c>
    </row>
    <row r="89">
      <c r="A89" s="4" t="inlineStr">
        <is>
          <t>0 – 12 Months</t>
        </is>
      </c>
      <c r="B89" s="5" t="n">
        <v>172566</v>
      </c>
    </row>
    <row r="90">
      <c r="A90" s="4" t="inlineStr">
        <is>
          <t>1 – 5 Years</t>
        </is>
      </c>
      <c r="B90" s="5" t="n">
        <v>839004</v>
      </c>
    </row>
    <row r="91">
      <c r="A91" s="4" t="inlineStr">
        <is>
          <t>Greater Than 5 Years</t>
        </is>
      </c>
      <c r="B91" s="5" t="n">
        <v>31650</v>
      </c>
    </row>
    <row r="92">
      <c r="A92" s="4" t="inlineStr">
        <is>
          <t>Cross-Maturity Netting</t>
        </is>
      </c>
      <c r="B92" s="5" t="n">
        <v>-170659</v>
      </c>
    </row>
    <row r="93">
      <c r="A93" s="4" t="inlineStr">
        <is>
          <t>Total OTC derivative assets, net of cross-maturity netting</t>
        </is>
      </c>
      <c r="B93" s="5" t="n">
        <v>872561</v>
      </c>
    </row>
    <row r="94">
      <c r="A94" s="3" t="inlineStr">
        <is>
          <t>OTC Derivative Liabilities [Abstract]</t>
        </is>
      </c>
      <c r="B94" s="4" t="inlineStr">
        <is>
          <t xml:space="preserve"> </t>
        </is>
      </c>
    </row>
    <row r="95">
      <c r="A95" s="4" t="inlineStr">
        <is>
          <t>0 – 12 Months</t>
        </is>
      </c>
      <c r="B95" s="5" t="n">
        <v>152537</v>
      </c>
    </row>
    <row r="96">
      <c r="A96" s="4" t="inlineStr">
        <is>
          <t>1 – 5 Years</t>
        </is>
      </c>
      <c r="B96" s="5" t="n">
        <v>752154</v>
      </c>
    </row>
    <row r="97">
      <c r="A97" s="4" t="inlineStr">
        <is>
          <t>Greater Than 5 Years</t>
        </is>
      </c>
      <c r="B97" s="5" t="n">
        <v>613441</v>
      </c>
    </row>
    <row r="98">
      <c r="A98" s="4" t="inlineStr">
        <is>
          <t>Cross-Maturity Netting</t>
        </is>
      </c>
      <c r="B98" s="5" t="n">
        <v>-170659</v>
      </c>
    </row>
    <row r="99">
      <c r="A99" s="4" t="inlineStr">
        <is>
          <t>Total OTC derivative liabilities, net of cross-maturity netting</t>
        </is>
      </c>
      <c r="B99" s="6" t="n">
        <v>13474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ounterparty Credit Quality with Respect to Fair Value of OTC Derivatives Assets (Details) $ in Thousands</t>
        </is>
      </c>
      <c r="B1" s="2" t="inlineStr">
        <is>
          <t>Feb. 28, 2023 USD ($)</t>
        </is>
      </c>
    </row>
    <row r="2">
      <c r="A2" s="3" t="inlineStr">
        <is>
          <t>Derivative Instruments and Hedging Activities Disclosure [Abstract]</t>
        </is>
      </c>
      <c r="B2" s="4" t="inlineStr">
        <is>
          <t xml:space="preserve"> </t>
        </is>
      </c>
    </row>
    <row r="3">
      <c r="A3" s="4" t="inlineStr">
        <is>
          <t>A- or higher</t>
        </is>
      </c>
      <c r="B3" s="6" t="n">
        <v>871305</v>
      </c>
    </row>
    <row r="4">
      <c r="A4" s="4" t="inlineStr">
        <is>
          <t>BBB- to BBB+</t>
        </is>
      </c>
      <c r="B4" s="5" t="n">
        <v>110203</v>
      </c>
    </row>
    <row r="5">
      <c r="A5" s="4" t="inlineStr">
        <is>
          <t>BB+ or lower</t>
        </is>
      </c>
      <c r="B5" s="5" t="n">
        <v>88469</v>
      </c>
    </row>
    <row r="6">
      <c r="A6" s="4" t="inlineStr">
        <is>
          <t>Unrated</t>
        </is>
      </c>
      <c r="B6" s="5" t="n">
        <v>57381</v>
      </c>
    </row>
    <row r="7">
      <c r="A7" s="4" t="inlineStr">
        <is>
          <t>Total OTC derivative assets included in Financial instruments owned</t>
        </is>
      </c>
      <c r="B7" s="6" t="n">
        <v>11273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USD ($) $ in Millions</t>
        </is>
      </c>
      <c r="B1" s="2" t="inlineStr">
        <is>
          <t>Feb. 28, 2023</t>
        </is>
      </c>
      <c r="C1" s="2" t="inlineStr">
        <is>
          <t>Nov. 30, 2022</t>
        </is>
      </c>
    </row>
    <row r="2">
      <c r="A2" s="4" t="inlineStr">
        <is>
          <t>Index credit default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1142</v>
      </c>
      <c r="C4" s="8" t="n">
        <v>723.7</v>
      </c>
    </row>
    <row r="5">
      <c r="A5" s="4" t="inlineStr">
        <is>
          <t>Single name credit default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9" t="n">
        <v>0.2</v>
      </c>
      <c r="C7" s="9" t="n">
        <v>0.2</v>
      </c>
    </row>
    <row r="8">
      <c r="A8" s="4" t="inlineStr">
        <is>
          <t>Investment Grade | Index credit default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9" t="n">
        <v>241.5</v>
      </c>
      <c r="C10" s="9" t="n">
        <v>207.9</v>
      </c>
    </row>
    <row r="11">
      <c r="A11" s="4" t="inlineStr">
        <is>
          <t>Investment Grade | Single name credit default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0</v>
      </c>
      <c r="C13" s="5" t="n">
        <v>0</v>
      </c>
    </row>
    <row r="14">
      <c r="A14" s="4" t="inlineStr">
        <is>
          <t>Non-investment Grade | Index 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9" t="n">
        <v>900.5</v>
      </c>
      <c r="C16" s="9" t="n">
        <v>515.8</v>
      </c>
    </row>
    <row r="17">
      <c r="A17" s="4" t="inlineStr">
        <is>
          <t>Non-investment Grade | Single name credit default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0</v>
      </c>
      <c r="C19" s="5" t="n">
        <v>0</v>
      </c>
    </row>
    <row r="20">
      <c r="A20" s="4" t="inlineStr">
        <is>
          <t>Unrated | Index credit default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0</v>
      </c>
      <c r="C22" s="5" t="n">
        <v>0</v>
      </c>
    </row>
    <row r="23">
      <c r="A23" s="4" t="inlineStr">
        <is>
          <t>Unrated | Single name credit default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8" t="n">
        <v>0.2</v>
      </c>
      <c r="C25" s="8"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Feb. 28, 2023</t>
        </is>
      </c>
      <c r="C1" s="2" t="inlineStr">
        <is>
          <t>Nov. 30, 2022</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8" t="n">
        <v>57.2</v>
      </c>
      <c r="C3" s="8" t="n">
        <v>226.5</v>
      </c>
    </row>
    <row r="4">
      <c r="A4" s="4" t="inlineStr">
        <is>
          <t>Collateral posted</t>
        </is>
      </c>
      <c r="B4" s="9" t="n">
        <v>-17.3</v>
      </c>
      <c r="C4" s="9" t="n">
        <v>-168.8</v>
      </c>
    </row>
    <row r="5">
      <c r="A5" s="4" t="inlineStr">
        <is>
          <t>Collateral received</t>
        </is>
      </c>
      <c r="B5" s="9" t="n">
        <v>141.8</v>
      </c>
      <c r="C5" s="9" t="n">
        <v>177.4</v>
      </c>
    </row>
    <row r="6">
      <c r="A6" s="4" t="inlineStr">
        <is>
          <t>Return of and additional collateral required in the event of a credit rating downgrade below investment grade</t>
        </is>
      </c>
      <c r="B6" s="8" t="n">
        <v>181.6</v>
      </c>
      <c r="C6" s="6" t="n">
        <v>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45" customWidth="1" min="2" max="2"/>
    <col width="13" customWidth="1" min="3" max="3"/>
    <col width="13" customWidth="1" min="4" max="4"/>
    <col width="25" customWidth="1" min="5" max="5"/>
    <col width="58" customWidth="1" min="6" max="6"/>
    <col width="18" customWidth="1" min="7" max="7"/>
    <col width="68" customWidth="1" min="8" max="8"/>
    <col width="65" customWidth="1" min="9" max="9"/>
    <col width="25" customWidth="1" min="10" max="10"/>
  </cols>
  <sheetData>
    <row r="1">
      <c r="A1" s="1" t="inlineStr">
        <is>
          <t>CONSOLIDATED STATEMENTS OF CHANGES IN EQUITY (UNAUDITED) - USD ($) $ in Thousands</t>
        </is>
      </c>
      <c r="B1" s="2" t="inlineStr">
        <is>
          <t>Total</t>
        </is>
      </c>
      <c r="D1" s="2" t="inlineStr">
        <is>
          <t>Common Stock</t>
        </is>
      </c>
      <c r="E1" s="2" t="inlineStr">
        <is>
          <t>Member's paid-in capital</t>
        </is>
      </c>
      <c r="F1" s="2" t="inlineStr">
        <is>
          <t>Accumulated other comprehensive income (loss), net of tax</t>
        </is>
      </c>
      <c r="G1" s="2" t="inlineStr">
        <is>
          <t>Retained earnings</t>
        </is>
      </c>
      <c r="H1" s="2" t="inlineStr">
        <is>
          <t>Retained earnings Cumulative Effect, Period of Adoption, Adjustment</t>
        </is>
      </c>
      <c r="I1" s="2" t="inlineStr">
        <is>
          <t>Total Jefferies Financial Group Inc. common shareholders’ equity</t>
        </is>
      </c>
      <c r="J1" s="2" t="inlineStr">
        <is>
          <t>Noncontrolling interests</t>
        </is>
      </c>
    </row>
    <row r="2">
      <c r="A2" s="4" t="inlineStr">
        <is>
          <t>Balance, beginning of period at Nov. 30, 2021</t>
        </is>
      </c>
      <c r="B2" s="4" t="inlineStr">
        <is>
          <t xml:space="preserve"> </t>
        </is>
      </c>
      <c r="D2" s="6" t="n">
        <v>243541</v>
      </c>
      <c r="E2" s="6" t="n">
        <v>2742244</v>
      </c>
      <c r="F2" s="6" t="n">
        <v>-372143</v>
      </c>
      <c r="G2" s="6" t="n">
        <v>7940113</v>
      </c>
      <c r="H2" s="4" t="inlineStr">
        <is>
          <t xml:space="preserve"> </t>
        </is>
      </c>
      <c r="I2" s="4" t="inlineStr">
        <is>
          <t xml:space="preserve"> </t>
        </is>
      </c>
      <c r="J2" s="6" t="n">
        <v>25885</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D4" s="4" t="inlineStr">
        <is>
          <t xml:space="preserve"> </t>
        </is>
      </c>
      <c r="E4" s="5" t="n">
        <v>974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nge in fair value of redeemable noncontrolling interests</t>
        </is>
      </c>
      <c r="B5" s="4" t="inlineStr">
        <is>
          <t xml:space="preserve"> </t>
        </is>
      </c>
      <c r="D5" s="4" t="inlineStr">
        <is>
          <t xml:space="preserve"> </t>
        </is>
      </c>
      <c r="E5" s="5" t="n">
        <v>-799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f common shares for treasury</t>
        </is>
      </c>
      <c r="B6" s="4" t="inlineStr">
        <is>
          <t xml:space="preserve"> </t>
        </is>
      </c>
      <c r="D6" s="5" t="n">
        <v>-10038</v>
      </c>
      <c r="E6" s="5" t="n">
        <v>-35415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125,000 preferred shares to common shares</t>
        </is>
      </c>
      <c r="B7" s="4" t="inlineStr">
        <is>
          <t xml:space="preserve"> </t>
        </is>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equivalents</t>
        </is>
      </c>
      <c r="B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t>
        </is>
      </c>
      <c r="B9" s="4" t="inlineStr">
        <is>
          <t xml:space="preserve"> </t>
        </is>
      </c>
      <c r="D9" s="5" t="n">
        <v>6666</v>
      </c>
      <c r="E9" s="5" t="n">
        <v>939</v>
      </c>
      <c r="F9" s="4" t="inlineStr">
        <is>
          <t xml:space="preserve"> </t>
        </is>
      </c>
      <c r="G9" s="5" t="n">
        <v>0</v>
      </c>
      <c r="H9" s="4" t="inlineStr">
        <is>
          <t xml:space="preserve"> </t>
        </is>
      </c>
      <c r="I9" s="4" t="inlineStr">
        <is>
          <t xml:space="preserve"> </t>
        </is>
      </c>
      <c r="J9" s="5" t="n">
        <v>0</v>
      </c>
    </row>
    <row r="10">
      <c r="A10" s="4" t="inlineStr">
        <is>
          <t>Other comprehensive income (loss), net of tax</t>
        </is>
      </c>
      <c r="B10" s="6" t="n">
        <v>41835</v>
      </c>
      <c r="C10" s="4" t="inlineStr">
        <is>
          <t>[1]</t>
        </is>
      </c>
      <c r="D10" s="4" t="inlineStr">
        <is>
          <t xml:space="preserve"> </t>
        </is>
      </c>
      <c r="E10" s="4" t="inlineStr">
        <is>
          <t xml:space="preserve"> </t>
        </is>
      </c>
      <c r="F10" s="5" t="n">
        <v>41835</v>
      </c>
      <c r="G10" s="4" t="inlineStr">
        <is>
          <t xml:space="preserve"> </t>
        </is>
      </c>
      <c r="H10" s="4" t="inlineStr">
        <is>
          <t xml:space="preserve"> </t>
        </is>
      </c>
      <c r="I10" s="4" t="inlineStr">
        <is>
          <t xml:space="preserve"> </t>
        </is>
      </c>
      <c r="J10" s="4" t="inlineStr">
        <is>
          <t xml:space="preserve"> </t>
        </is>
      </c>
    </row>
    <row r="11">
      <c r="A11" s="4" t="inlineStr">
        <is>
          <t>Net earnings attributable to Jefferies Financial Group Inc.</t>
        </is>
      </c>
      <c r="B11" s="5" t="n">
        <v>327447</v>
      </c>
      <c r="C11" s="4" t="inlineStr">
        <is>
          <t>[2]</t>
        </is>
      </c>
      <c r="D11" s="4" t="inlineStr">
        <is>
          <t xml:space="preserve"> </t>
        </is>
      </c>
      <c r="E11" s="4" t="inlineStr">
        <is>
          <t xml:space="preserve"> </t>
        </is>
      </c>
      <c r="F11" s="4" t="inlineStr">
        <is>
          <t xml:space="preserve"> </t>
        </is>
      </c>
      <c r="G11" s="5" t="n">
        <v>327447</v>
      </c>
      <c r="H11" s="4" t="inlineStr">
        <is>
          <t xml:space="preserve"> </t>
        </is>
      </c>
      <c r="I11" s="4" t="inlineStr">
        <is>
          <t xml:space="preserve"> </t>
        </is>
      </c>
      <c r="J11" s="4" t="inlineStr">
        <is>
          <t xml:space="preserve"> </t>
        </is>
      </c>
    </row>
    <row r="12">
      <c r="A12" s="4" t="inlineStr">
        <is>
          <t>Dividends ($0.30 and $0.30 per common share, respectively)</t>
        </is>
      </c>
      <c r="B12" s="4" t="inlineStr">
        <is>
          <t xml:space="preserve"> </t>
        </is>
      </c>
      <c r="D12" s="4" t="inlineStr">
        <is>
          <t xml:space="preserve"> </t>
        </is>
      </c>
      <c r="E12" s="4" t="inlineStr">
        <is>
          <t xml:space="preserve"> </t>
        </is>
      </c>
      <c r="F12" s="4" t="inlineStr">
        <is>
          <t xml:space="preserve"> </t>
        </is>
      </c>
      <c r="G12" s="5" t="n">
        <v>-77908</v>
      </c>
      <c r="H12" s="4" t="inlineStr">
        <is>
          <t xml:space="preserve"> </t>
        </is>
      </c>
      <c r="I12" s="4" t="inlineStr">
        <is>
          <t xml:space="preserve"> </t>
        </is>
      </c>
      <c r="J12" s="4" t="inlineStr">
        <is>
          <t xml:space="preserve"> </t>
        </is>
      </c>
    </row>
    <row r="13">
      <c r="A13" s="4" t="inlineStr">
        <is>
          <t>Net earnings</t>
        </is>
      </c>
      <c r="B13" s="5" t="n">
        <v>327975</v>
      </c>
      <c r="C13" s="4" t="inlineStr">
        <is>
          <t>[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69</v>
      </c>
    </row>
    <row r="14">
      <c r="A14" s="4" t="inlineStr">
        <is>
          <t>Distribution of Vitesse Energy, Inc.</t>
        </is>
      </c>
      <c r="B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row>
    <row r="15">
      <c r="A15" s="4" t="inlineStr">
        <is>
          <t>Contribution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703</v>
      </c>
    </row>
    <row r="16">
      <c r="A16" s="4" t="inlineStr">
        <is>
          <t>Distribution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row>
    <row r="17">
      <c r="A17" s="4" t="inlineStr">
        <is>
          <t>Change in equity interest related to consolidated subsidiares and Vitesse Energy, Inc</t>
        </is>
      </c>
      <c r="B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5" t="n">
        <v>0</v>
      </c>
    </row>
    <row r="18">
      <c r="A18" s="4" t="inlineStr">
        <is>
          <t>Conversion of Vitesse Energy, Inc. redeemable noncontrolling interest to noncontrolling interest</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row>
    <row r="19">
      <c r="A19" s="4" t="inlineStr">
        <is>
          <t>Balance, end of period at Feb. 28, 2022</t>
        </is>
      </c>
      <c r="B19" s="5" t="n">
        <v>10548919</v>
      </c>
      <c r="D19" s="5" t="n">
        <v>240169</v>
      </c>
      <c r="E19" s="5" t="n">
        <v>2390787</v>
      </c>
      <c r="F19" s="5" t="n">
        <v>-330308</v>
      </c>
      <c r="G19" s="5" t="n">
        <v>8189652</v>
      </c>
      <c r="H19" s="4" t="inlineStr">
        <is>
          <t xml:space="preserve"> </t>
        </is>
      </c>
      <c r="I19" s="6" t="n">
        <v>10490300</v>
      </c>
      <c r="J19" s="5" t="n">
        <v>58619</v>
      </c>
    </row>
    <row r="20">
      <c r="A20" s="4" t="inlineStr">
        <is>
          <t>Balance, beginning of period at Nov. 30, 2021</t>
        </is>
      </c>
      <c r="B20" s="4" t="inlineStr">
        <is>
          <t xml:space="preserve"> </t>
        </is>
      </c>
      <c r="D20" s="5" t="n">
        <v>243541</v>
      </c>
      <c r="E20" s="5" t="n">
        <v>2742244</v>
      </c>
      <c r="F20" s="5" t="n">
        <v>-372143</v>
      </c>
      <c r="G20" s="5" t="n">
        <v>7940113</v>
      </c>
      <c r="H20" s="4" t="inlineStr">
        <is>
          <t xml:space="preserve"> </t>
        </is>
      </c>
      <c r="I20" s="4" t="inlineStr">
        <is>
          <t xml:space="preserve"> </t>
        </is>
      </c>
      <c r="J20" s="5" t="n">
        <v>25885</v>
      </c>
    </row>
    <row r="21">
      <c r="A21" s="4" t="inlineStr">
        <is>
          <t>Balance, end of period at Nov. 30, 2022</t>
        </is>
      </c>
      <c r="B21" s="6" t="n">
        <v>10295479</v>
      </c>
      <c r="D21" s="5" t="n">
        <v>226130</v>
      </c>
      <c r="E21" s="5" t="n">
        <v>1967781</v>
      </c>
      <c r="F21" s="5" t="n">
        <v>-379419</v>
      </c>
      <c r="G21" s="5" t="n">
        <v>8418354</v>
      </c>
      <c r="H21" s="6" t="n">
        <v>-14831</v>
      </c>
      <c r="I21" s="4" t="inlineStr">
        <is>
          <t xml:space="preserve"> </t>
        </is>
      </c>
      <c r="J21" s="5" t="n">
        <v>62633</v>
      </c>
    </row>
    <row r="22">
      <c r="A22" s="3" t="inlineStr">
        <is>
          <t>Increase (Decrease) in Stockholders' Equity</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ing Standards Update [Extensible List]</t>
        </is>
      </c>
      <c r="B23" s="4" t="inlineStr">
        <is>
          <t>Accounting Standards Update 2016-13 [Membe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expense</t>
        </is>
      </c>
      <c r="B24" s="4" t="inlineStr">
        <is>
          <t xml:space="preserve"> </t>
        </is>
      </c>
      <c r="D24" s="4" t="inlineStr">
        <is>
          <t xml:space="preserve"> </t>
        </is>
      </c>
      <c r="E24" s="5" t="n">
        <v>1372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fair value of redeemable noncontrolling interests</t>
        </is>
      </c>
      <c r="B25" s="4" t="inlineStr">
        <is>
          <t xml:space="preserve"> </t>
        </is>
      </c>
      <c r="D25" s="4" t="inlineStr">
        <is>
          <t xml:space="preserve"> </t>
        </is>
      </c>
      <c r="E25" s="5" t="n">
        <v>-19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common shares for treasury</t>
        </is>
      </c>
      <c r="B26" s="4" t="inlineStr">
        <is>
          <t xml:space="preserve"> </t>
        </is>
      </c>
      <c r="D26" s="5" t="n">
        <v>-2574</v>
      </c>
      <c r="E26" s="5" t="n">
        <v>-9527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125,000 preferred shares to common shares</t>
        </is>
      </c>
      <c r="B27" s="4" t="inlineStr">
        <is>
          <t xml:space="preserve"> </t>
        </is>
      </c>
      <c r="D27" s="5" t="n">
        <v>4654</v>
      </c>
      <c r="E27" s="5" t="n">
        <v>12034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equivalents</t>
        </is>
      </c>
      <c r="B28" s="4" t="inlineStr">
        <is>
          <t xml:space="preserve"> </t>
        </is>
      </c>
      <c r="D28" s="4" t="inlineStr">
        <is>
          <t xml:space="preserve"> </t>
        </is>
      </c>
      <c r="E28" s="5" t="n">
        <v>1085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t>
        </is>
      </c>
      <c r="B29" s="4" t="inlineStr">
        <is>
          <t xml:space="preserve"> </t>
        </is>
      </c>
      <c r="D29" s="5" t="n">
        <v>5318</v>
      </c>
      <c r="E29" s="5" t="n">
        <v>676</v>
      </c>
      <c r="F29" s="4" t="inlineStr">
        <is>
          <t xml:space="preserve"> </t>
        </is>
      </c>
      <c r="G29" s="5" t="n">
        <v>58</v>
      </c>
      <c r="H29" s="4" t="inlineStr">
        <is>
          <t xml:space="preserve"> </t>
        </is>
      </c>
      <c r="I29" s="4" t="inlineStr">
        <is>
          <t xml:space="preserve"> </t>
        </is>
      </c>
      <c r="J29" s="5" t="n">
        <v>-398</v>
      </c>
    </row>
    <row r="30">
      <c r="A30" s="4" t="inlineStr">
        <is>
          <t>Other comprehensive income (loss), net of tax</t>
        </is>
      </c>
      <c r="B30" s="6" t="n">
        <v>-41686</v>
      </c>
      <c r="C30" s="4" t="inlineStr">
        <is>
          <t>[1]</t>
        </is>
      </c>
      <c r="D30" s="4" t="inlineStr">
        <is>
          <t xml:space="preserve"> </t>
        </is>
      </c>
      <c r="E30" s="4" t="inlineStr">
        <is>
          <t xml:space="preserve"> </t>
        </is>
      </c>
      <c r="F30" s="5" t="n">
        <v>-41686</v>
      </c>
      <c r="G30" s="4" t="inlineStr">
        <is>
          <t xml:space="preserve"> </t>
        </is>
      </c>
      <c r="H30" s="4" t="inlineStr">
        <is>
          <t xml:space="preserve"> </t>
        </is>
      </c>
      <c r="I30" s="4" t="inlineStr">
        <is>
          <t xml:space="preserve"> </t>
        </is>
      </c>
      <c r="J30" s="4" t="inlineStr">
        <is>
          <t xml:space="preserve"> </t>
        </is>
      </c>
    </row>
    <row r="31">
      <c r="A31" s="4" t="inlineStr">
        <is>
          <t>Net earnings attributable to Jefferies Financial Group Inc.</t>
        </is>
      </c>
      <c r="B31" s="5" t="n">
        <v>133619</v>
      </c>
      <c r="D31" s="4" t="inlineStr">
        <is>
          <t xml:space="preserve"> </t>
        </is>
      </c>
      <c r="E31" s="4" t="inlineStr">
        <is>
          <t xml:space="preserve"> </t>
        </is>
      </c>
      <c r="F31" s="4" t="inlineStr">
        <is>
          <t xml:space="preserve"> </t>
        </is>
      </c>
      <c r="G31" s="5" t="n">
        <v>133619</v>
      </c>
      <c r="H31" s="4" t="inlineStr">
        <is>
          <t xml:space="preserve"> </t>
        </is>
      </c>
      <c r="I31" s="4" t="inlineStr">
        <is>
          <t xml:space="preserve"> </t>
        </is>
      </c>
      <c r="J31" s="4" t="inlineStr">
        <is>
          <t xml:space="preserve"> </t>
        </is>
      </c>
    </row>
    <row r="32">
      <c r="A32" s="4" t="inlineStr">
        <is>
          <t>Dividends ($0.30 and $0.30 per common share, respectively)</t>
        </is>
      </c>
      <c r="B32" s="4" t="inlineStr">
        <is>
          <t xml:space="preserve"> </t>
        </is>
      </c>
      <c r="D32" s="4" t="inlineStr">
        <is>
          <t xml:space="preserve"> </t>
        </is>
      </c>
      <c r="E32" s="4" t="inlineStr">
        <is>
          <t xml:space="preserve"> </t>
        </is>
      </c>
      <c r="F32" s="4" t="inlineStr">
        <is>
          <t xml:space="preserve"> </t>
        </is>
      </c>
      <c r="G32" s="5" t="n">
        <v>-79621</v>
      </c>
      <c r="H32" s="4" t="inlineStr">
        <is>
          <t xml:space="preserve"> </t>
        </is>
      </c>
      <c r="I32" s="4" t="inlineStr">
        <is>
          <t xml:space="preserve"> </t>
        </is>
      </c>
      <c r="J32" s="4" t="inlineStr">
        <is>
          <t xml:space="preserve"> </t>
        </is>
      </c>
    </row>
    <row r="33">
      <c r="A33" s="4" t="inlineStr">
        <is>
          <t>Net earnings</t>
        </is>
      </c>
      <c r="B33" s="5" t="n">
        <v>1293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55</v>
      </c>
    </row>
    <row r="34">
      <c r="A34" s="4" t="inlineStr">
        <is>
          <t>Distribution of Vitesse Energy, Inc.</t>
        </is>
      </c>
      <c r="B34" s="4" t="inlineStr">
        <is>
          <t xml:space="preserve"> </t>
        </is>
      </c>
      <c r="D34" s="4" t="inlineStr">
        <is>
          <t xml:space="preserve"> </t>
        </is>
      </c>
      <c r="E34" s="4" t="inlineStr">
        <is>
          <t xml:space="preserve"> </t>
        </is>
      </c>
      <c r="F34" s="4" t="inlineStr">
        <is>
          <t xml:space="preserve"> </t>
        </is>
      </c>
      <c r="G34" s="5" t="n">
        <v>-526964</v>
      </c>
      <c r="H34" s="4" t="inlineStr">
        <is>
          <t xml:space="preserve"> </t>
        </is>
      </c>
      <c r="I34" s="4" t="inlineStr">
        <is>
          <t xml:space="preserve"> </t>
        </is>
      </c>
      <c r="J34" s="4" t="inlineStr">
        <is>
          <t xml:space="preserve"> </t>
        </is>
      </c>
    </row>
    <row r="35">
      <c r="A35" s="4" t="inlineStr">
        <is>
          <t>Contribution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573</v>
      </c>
    </row>
    <row r="36">
      <c r="A36" s="4" t="inlineStr">
        <is>
          <t>Distribution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1433</v>
      </c>
    </row>
    <row r="37">
      <c r="A37" s="4" t="inlineStr">
        <is>
          <t>Change in equity interest related to consolidated subsidiares and Vitesse Energy, Inc</t>
        </is>
      </c>
      <c r="B37" s="4" t="inlineStr">
        <is>
          <t xml:space="preserve"> </t>
        </is>
      </c>
      <c r="D37" s="4" t="inlineStr">
        <is>
          <t xml:space="preserve"> </t>
        </is>
      </c>
      <c r="E37" s="5" t="n">
        <v>-5705</v>
      </c>
      <c r="F37" s="4" t="inlineStr">
        <is>
          <t xml:space="preserve"> </t>
        </is>
      </c>
      <c r="G37" s="4" t="inlineStr">
        <is>
          <t xml:space="preserve"> </t>
        </is>
      </c>
      <c r="H37" s="4" t="inlineStr">
        <is>
          <t xml:space="preserve"> </t>
        </is>
      </c>
      <c r="I37" s="4" t="inlineStr">
        <is>
          <t xml:space="preserve"> </t>
        </is>
      </c>
      <c r="J37" s="5" t="n">
        <v>6307</v>
      </c>
    </row>
    <row r="38">
      <c r="A38" s="4" t="inlineStr">
        <is>
          <t>Conversion of Vitesse Energy, Inc. redeemable noncontrolling interest to noncontrolling interest</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558</v>
      </c>
    </row>
    <row r="39">
      <c r="A39" s="4" t="inlineStr">
        <is>
          <t>Balance, end of period at Feb. 28, 2023</t>
        </is>
      </c>
      <c r="B39" s="6" t="n">
        <v>9811429</v>
      </c>
      <c r="D39" s="6" t="n">
        <v>233528</v>
      </c>
      <c r="E39" s="6" t="n">
        <v>2012206</v>
      </c>
      <c r="F39" s="6" t="n">
        <v>-421105</v>
      </c>
      <c r="G39" s="6" t="n">
        <v>7930615</v>
      </c>
      <c r="H39" s="4" t="inlineStr">
        <is>
          <t xml:space="preserve"> </t>
        </is>
      </c>
      <c r="I39" s="6" t="n">
        <v>9755244</v>
      </c>
      <c r="J39" s="6" t="n">
        <v>56185</v>
      </c>
    </row>
    <row r="40"/>
    <row r="41">
      <c r="A41" s="4" t="inlineStr">
        <is>
          <t>[1]None of the components of other comprehensive income (loss) are attributable to noncontrolling interests, redeemable noncontrolling interest or preferred stock dividends.[2]See Note 1 for a description of financial statement presentation changes made as a result of our Merger with Jefferies Group.</t>
        </is>
      </c>
    </row>
  </sheetData>
  <mergeCells count="3">
    <mergeCell ref="B1:C1"/>
    <mergeCell ref="A40:J40"/>
    <mergeCell ref="A41:J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Feb. 28, 2023</t>
        </is>
      </c>
      <c r="C1" s="2" t="inlineStr">
        <is>
          <t>Nov. 30,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1551147</v>
      </c>
      <c r="C3" s="6" t="n">
        <v>1366025</v>
      </c>
    </row>
    <row r="4">
      <c r="A4" s="4" t="inlineStr">
        <is>
          <t>Repurchase Agreements</t>
        </is>
      </c>
      <c r="B4" s="5" t="n">
        <v>17838599</v>
      </c>
      <c r="C4" s="5" t="n">
        <v>13603033</v>
      </c>
    </row>
    <row r="5">
      <c r="A5" s="4" t="inlineStr">
        <is>
          <t>Obligation to Return Securities Received as Collateral, at Fair Value</t>
        </is>
      </c>
      <c r="B5" s="5" t="n">
        <v>67380</v>
      </c>
      <c r="C5" s="5" t="n">
        <v>100362</v>
      </c>
    </row>
    <row r="6">
      <c r="A6" s="4" t="inlineStr">
        <is>
          <t>Total</t>
        </is>
      </c>
      <c r="B6" s="5" t="n">
        <v>19457126</v>
      </c>
      <c r="C6" s="5" t="n">
        <v>15069420</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948932</v>
      </c>
      <c r="C9" s="5" t="n">
        <v>967800</v>
      </c>
    </row>
    <row r="10">
      <c r="A10" s="4" t="inlineStr">
        <is>
          <t>Repurchase Agreements</t>
        </is>
      </c>
      <c r="B10" s="5" t="n">
        <v>778143</v>
      </c>
      <c r="C10" s="5" t="n">
        <v>471581</v>
      </c>
    </row>
    <row r="11">
      <c r="A11" s="4" t="inlineStr">
        <is>
          <t>Obligation to Return Securities Received as Collateral, at Fair Value</t>
        </is>
      </c>
      <c r="B11" s="5" t="n">
        <v>38911</v>
      </c>
      <c r="C11" s="5" t="n">
        <v>0</v>
      </c>
    </row>
    <row r="12">
      <c r="A12" s="4" t="inlineStr">
        <is>
          <t>Total</t>
        </is>
      </c>
      <c r="B12" s="5" t="n">
        <v>1765986</v>
      </c>
      <c r="C12" s="5" t="n">
        <v>1439381</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526228</v>
      </c>
      <c r="C15" s="5" t="n">
        <v>332204</v>
      </c>
    </row>
    <row r="16">
      <c r="A16" s="4" t="inlineStr">
        <is>
          <t>Repurchase Agreements</t>
        </is>
      </c>
      <c r="B16" s="5" t="n">
        <v>3127564</v>
      </c>
      <c r="C16" s="5" t="n">
        <v>2210934</v>
      </c>
    </row>
    <row r="17">
      <c r="A17" s="4" t="inlineStr">
        <is>
          <t>Obligation to Return Securities Received as Collateral, at Fair Value</t>
        </is>
      </c>
      <c r="B17" s="5" t="n">
        <v>0</v>
      </c>
      <c r="C17" s="5" t="n">
        <v>0</v>
      </c>
    </row>
    <row r="18">
      <c r="A18" s="4" t="inlineStr">
        <is>
          <t>Total</t>
        </is>
      </c>
      <c r="B18" s="5" t="n">
        <v>3653792</v>
      </c>
      <c r="C18" s="5" t="n">
        <v>2543138</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0</v>
      </c>
      <c r="C21" s="5" t="n">
        <v>0</v>
      </c>
    </row>
    <row r="22">
      <c r="A22" s="4" t="inlineStr">
        <is>
          <t>Repurchase Agreements</t>
        </is>
      </c>
      <c r="B22" s="5" t="n">
        <v>1139740</v>
      </c>
      <c r="C22" s="5" t="n">
        <v>1192265</v>
      </c>
    </row>
    <row r="23">
      <c r="A23" s="4" t="inlineStr">
        <is>
          <t>Obligation to Return Securities Received as Collateral, at Fair Value</t>
        </is>
      </c>
      <c r="B23" s="5" t="n">
        <v>0</v>
      </c>
      <c r="C23" s="5" t="n">
        <v>0</v>
      </c>
    </row>
    <row r="24">
      <c r="A24" s="4" t="inlineStr">
        <is>
          <t>Total</t>
        </is>
      </c>
      <c r="B24" s="5" t="n">
        <v>1139740</v>
      </c>
      <c r="C24" s="5" t="n">
        <v>1192265</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32577</v>
      </c>
      <c r="C27" s="5" t="n">
        <v>66021</v>
      </c>
    </row>
    <row r="28">
      <c r="A28" s="4" t="inlineStr">
        <is>
          <t>Repurchase Agreements</t>
        </is>
      </c>
      <c r="B28" s="5" t="n">
        <v>9715036</v>
      </c>
      <c r="C28" s="5" t="n">
        <v>6203263</v>
      </c>
    </row>
    <row r="29">
      <c r="A29" s="4" t="inlineStr">
        <is>
          <t>Obligation to Return Securities Received as Collateral, at Fair Value</t>
        </is>
      </c>
      <c r="B29" s="5" t="n">
        <v>28469</v>
      </c>
      <c r="C29" s="5" t="n">
        <v>100362</v>
      </c>
    </row>
    <row r="30">
      <c r="A30" s="4" t="inlineStr">
        <is>
          <t>Total</t>
        </is>
      </c>
      <c r="B30" s="5" t="n">
        <v>9776082</v>
      </c>
      <c r="C30" s="5" t="n">
        <v>6369646</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5" t="n">
        <v>0</v>
      </c>
      <c r="C33" s="5" t="n">
        <v>0</v>
      </c>
    </row>
    <row r="34">
      <c r="A34" s="4" t="inlineStr">
        <is>
          <t>Repurchase Agreements</t>
        </is>
      </c>
      <c r="B34" s="5" t="n">
        <v>186161</v>
      </c>
      <c r="C34" s="5" t="n">
        <v>535619</v>
      </c>
    </row>
    <row r="35">
      <c r="A35" s="4" t="inlineStr">
        <is>
          <t>Obligation to Return Securities Received as Collateral, at Fair Value</t>
        </is>
      </c>
      <c r="B35" s="5" t="n">
        <v>0</v>
      </c>
      <c r="C35" s="5" t="n">
        <v>0</v>
      </c>
    </row>
    <row r="36">
      <c r="A36" s="4" t="inlineStr">
        <is>
          <t>Total</t>
        </is>
      </c>
      <c r="B36" s="5" t="n">
        <v>186161</v>
      </c>
      <c r="C36" s="5" t="n">
        <v>535619</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5" t="n">
        <v>43410</v>
      </c>
      <c r="C39" s="5" t="n">
        <v>0</v>
      </c>
    </row>
    <row r="40">
      <c r="A40" s="4" t="inlineStr">
        <is>
          <t>Repurchase Agreements</t>
        </is>
      </c>
      <c r="B40" s="5" t="n">
        <v>2294716</v>
      </c>
      <c r="C40" s="5" t="n">
        <v>2450880</v>
      </c>
    </row>
    <row r="41">
      <c r="A41" s="4" t="inlineStr">
        <is>
          <t>Obligation to Return Securities Received as Collateral, at Fair Value</t>
        </is>
      </c>
      <c r="B41" s="5" t="n">
        <v>0</v>
      </c>
      <c r="C41" s="5" t="n">
        <v>0</v>
      </c>
    </row>
    <row r="42">
      <c r="A42" s="4" t="inlineStr">
        <is>
          <t>Total</t>
        </is>
      </c>
      <c r="B42" s="5" t="n">
        <v>2338126</v>
      </c>
      <c r="C42" s="5" t="n">
        <v>2450880</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5" t="n">
        <v>0</v>
      </c>
      <c r="C45" s="5" t="n">
        <v>0</v>
      </c>
    </row>
    <row r="46">
      <c r="A46" s="4" t="inlineStr">
        <is>
          <t>Repurchase Agreements</t>
        </is>
      </c>
      <c r="B46" s="5" t="n">
        <v>597239</v>
      </c>
      <c r="C46" s="5" t="n">
        <v>538491</v>
      </c>
    </row>
    <row r="47">
      <c r="A47" s="4" t="inlineStr">
        <is>
          <t>Obligation to Return Securities Received as Collateral, at Fair Value</t>
        </is>
      </c>
      <c r="B47" s="5" t="n">
        <v>0</v>
      </c>
      <c r="C47" s="5" t="n">
        <v>0</v>
      </c>
    </row>
    <row r="48">
      <c r="A48" s="4" t="inlineStr">
        <is>
          <t>Total</t>
        </is>
      </c>
      <c r="B48" s="6" t="n">
        <v>597239</v>
      </c>
      <c r="C48" s="6" t="n">
        <v>5384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Feb. 28, 2023</t>
        </is>
      </c>
      <c r="C1" s="2" t="inlineStr">
        <is>
          <t>Nov. 30,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1551147</v>
      </c>
      <c r="C3" s="6" t="n">
        <v>1366025</v>
      </c>
    </row>
    <row r="4">
      <c r="A4" s="4" t="inlineStr">
        <is>
          <t>Repurchase agreements</t>
        </is>
      </c>
      <c r="B4" s="5" t="n">
        <v>17838599</v>
      </c>
      <c r="C4" s="5" t="n">
        <v>13603033</v>
      </c>
    </row>
    <row r="5">
      <c r="A5" s="4" t="inlineStr">
        <is>
          <t>Obligation to return securities received as collateral, at fair value</t>
        </is>
      </c>
      <c r="B5" s="5" t="n">
        <v>67380</v>
      </c>
      <c r="C5" s="5" t="n">
        <v>100362</v>
      </c>
    </row>
    <row r="6">
      <c r="A6" s="4" t="inlineStr">
        <is>
          <t>Total</t>
        </is>
      </c>
      <c r="B6" s="5" t="n">
        <v>19457126</v>
      </c>
      <c r="C6" s="5" t="n">
        <v>15069420</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885414</v>
      </c>
      <c r="C9" s="5" t="n">
        <v>808472</v>
      </c>
    </row>
    <row r="10">
      <c r="A10" s="4" t="inlineStr">
        <is>
          <t>Repurchase agreements</t>
        </is>
      </c>
      <c r="B10" s="5" t="n">
        <v>10015090</v>
      </c>
      <c r="C10" s="5" t="n">
        <v>6930667</v>
      </c>
    </row>
    <row r="11">
      <c r="A11" s="4" t="inlineStr">
        <is>
          <t>Obligation to return securities received as collateral, at fair value</t>
        </is>
      </c>
      <c r="B11" s="5" t="n">
        <v>67380</v>
      </c>
      <c r="C11" s="5" t="n">
        <v>100362</v>
      </c>
    </row>
    <row r="12">
      <c r="A12" s="4" t="inlineStr">
        <is>
          <t>Total</t>
        </is>
      </c>
      <c r="B12" s="5" t="n">
        <v>10967884</v>
      </c>
      <c r="C12" s="5" t="n">
        <v>7839501</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3791</v>
      </c>
      <c r="C15" s="5" t="n">
        <v>0</v>
      </c>
    </row>
    <row r="16">
      <c r="A16" s="4" t="inlineStr">
        <is>
          <t>Repurchase agreements</t>
        </is>
      </c>
      <c r="B16" s="5" t="n">
        <v>1603521</v>
      </c>
      <c r="C16" s="5" t="n">
        <v>1521629</v>
      </c>
    </row>
    <row r="17">
      <c r="A17" s="4" t="inlineStr">
        <is>
          <t>Obligation to return securities received as collateral, at fair value</t>
        </is>
      </c>
      <c r="B17" s="5" t="n">
        <v>0</v>
      </c>
      <c r="C17" s="5" t="n">
        <v>0</v>
      </c>
    </row>
    <row r="18">
      <c r="A18" s="4" t="inlineStr">
        <is>
          <t>Total</t>
        </is>
      </c>
      <c r="B18" s="5" t="n">
        <v>1607312</v>
      </c>
      <c r="C18" s="5" t="n">
        <v>1521629</v>
      </c>
    </row>
    <row r="19">
      <c r="A19" s="4" t="inlineStr">
        <is>
          <t>31-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139147</v>
      </c>
      <c r="C21" s="5" t="n">
        <v>273865</v>
      </c>
    </row>
    <row r="22">
      <c r="A22" s="4" t="inlineStr">
        <is>
          <t>Repurchase agreements</t>
        </is>
      </c>
      <c r="B22" s="5" t="n">
        <v>3789728</v>
      </c>
      <c r="C22" s="5" t="n">
        <v>2262705</v>
      </c>
    </row>
    <row r="23">
      <c r="A23" s="4" t="inlineStr">
        <is>
          <t>Obligation to return securities received as collateral, at fair value</t>
        </is>
      </c>
      <c r="B23" s="5" t="n">
        <v>0</v>
      </c>
      <c r="C23" s="5" t="n">
        <v>0</v>
      </c>
    </row>
    <row r="24">
      <c r="A24" s="4" t="inlineStr">
        <is>
          <t>Total</t>
        </is>
      </c>
      <c r="B24" s="5" t="n">
        <v>3928875</v>
      </c>
      <c r="C24" s="5" t="n">
        <v>2536570</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522795</v>
      </c>
      <c r="C27" s="5" t="n">
        <v>283688</v>
      </c>
    </row>
    <row r="28">
      <c r="A28" s="4" t="inlineStr">
        <is>
          <t>Repurchase agreements</t>
        </is>
      </c>
      <c r="B28" s="5" t="n">
        <v>2430260</v>
      </c>
      <c r="C28" s="5" t="n">
        <v>2888032</v>
      </c>
    </row>
    <row r="29">
      <c r="A29" s="4" t="inlineStr">
        <is>
          <t>Obligation to return securities received as collateral, at fair value</t>
        </is>
      </c>
      <c r="B29" s="5" t="n">
        <v>0</v>
      </c>
      <c r="C29" s="5" t="n">
        <v>0</v>
      </c>
    </row>
    <row r="30">
      <c r="A30" s="4" t="inlineStr">
        <is>
          <t>Total</t>
        </is>
      </c>
      <c r="B30" s="6" t="n">
        <v>2953055</v>
      </c>
      <c r="C30" s="6" t="n">
        <v>31717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dditional Information (Details) - USD ($) $ in Thousands</t>
        </is>
      </c>
      <c r="B1" s="2" t="inlineStr">
        <is>
          <t>Feb. 28, 2023</t>
        </is>
      </c>
      <c r="C1" s="2" t="inlineStr">
        <is>
          <t>Nov. 30, 2022</t>
        </is>
      </c>
    </row>
    <row r="2">
      <c r="A2" s="3" t="inlineStr">
        <is>
          <t>Collateralized Transactions [Abstract]</t>
        </is>
      </c>
      <c r="B2" s="4" t="inlineStr">
        <is>
          <t xml:space="preserve"> </t>
        </is>
      </c>
      <c r="C2" s="4" t="inlineStr">
        <is>
          <t xml:space="preserve"> </t>
        </is>
      </c>
    </row>
    <row r="3">
      <c r="A3" s="4" t="inlineStr">
        <is>
          <t>Fair value of securities received as collateral</t>
        </is>
      </c>
      <c r="B3" s="6" t="n">
        <v>30690000</v>
      </c>
      <c r="C3" s="6" t="n">
        <v>26820000</v>
      </c>
    </row>
    <row r="4">
      <c r="A4" s="4" t="inlineStr">
        <is>
          <t>Cash and securities segregated and on deposit for regulatory purposes or deposited with clearing and depository organizations</t>
        </is>
      </c>
      <c r="B4" s="6" t="n">
        <v>1014931</v>
      </c>
      <c r="C4" s="6" t="n">
        <v>9573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ummary of Repurchase Agreements and Securities Borrowing and Lending Arrangements (Details) - USD ($) $ in Thousands</t>
        </is>
      </c>
      <c r="B1" s="2" t="inlineStr">
        <is>
          <t>Feb. 28, 2023</t>
        </is>
      </c>
      <c r="C1" s="2" t="inlineStr">
        <is>
          <t>Nov. 30, 2022</t>
        </is>
      </c>
    </row>
    <row r="2">
      <c r="A2" s="3" t="inlineStr">
        <is>
          <t>Securities borrowing arrangements</t>
        </is>
      </c>
      <c r="B2" s="4" t="inlineStr">
        <is>
          <t xml:space="preserve"> </t>
        </is>
      </c>
      <c r="C2" s="4" t="inlineStr">
        <is>
          <t xml:space="preserve"> </t>
        </is>
      </c>
    </row>
    <row r="3">
      <c r="A3" s="4" t="inlineStr">
        <is>
          <t>Gross Amounts</t>
        </is>
      </c>
      <c r="B3" s="6" t="n">
        <v>7620107</v>
      </c>
      <c r="C3" s="6" t="n">
        <v>5831148</v>
      </c>
    </row>
    <row r="4">
      <c r="A4" s="4" t="inlineStr">
        <is>
          <t>Netting in Consolidated Statement of Financial Condition</t>
        </is>
      </c>
      <c r="B4" s="5" t="n">
        <v>0</v>
      </c>
      <c r="C4" s="5" t="n">
        <v>0</v>
      </c>
    </row>
    <row r="5">
      <c r="A5" s="4" t="inlineStr">
        <is>
          <t>Net Amounts in Consolidated Statement of Financial Condition</t>
        </is>
      </c>
      <c r="B5" s="5" t="n">
        <v>7620107</v>
      </c>
      <c r="C5" s="5" t="n">
        <v>5831148</v>
      </c>
    </row>
    <row r="6">
      <c r="A6" s="4" t="inlineStr">
        <is>
          <t>Additional Amounts Available for Setoff</t>
        </is>
      </c>
      <c r="B6" s="5" t="n">
        <v>-307270</v>
      </c>
      <c r="C6" s="5" t="n">
        <v>-285361</v>
      </c>
    </row>
    <row r="7">
      <c r="A7" s="4" t="inlineStr">
        <is>
          <t>Available Collateral</t>
        </is>
      </c>
      <c r="B7" s="5" t="n">
        <v>-1614193</v>
      </c>
      <c r="C7" s="5" t="n">
        <v>-1381404</v>
      </c>
    </row>
    <row r="8">
      <c r="A8" s="4" t="inlineStr">
        <is>
          <t>Net Amount</t>
        </is>
      </c>
      <c r="B8" s="5" t="n">
        <v>5698644</v>
      </c>
      <c r="C8" s="5" t="n">
        <v>4164383</v>
      </c>
    </row>
    <row r="9">
      <c r="A9" s="3" t="inlineStr">
        <is>
          <t>Reverse repurchase agreements</t>
        </is>
      </c>
      <c r="B9" s="4" t="inlineStr">
        <is>
          <t xml:space="preserve"> </t>
        </is>
      </c>
      <c r="C9" s="4" t="inlineStr">
        <is>
          <t xml:space="preserve"> </t>
        </is>
      </c>
    </row>
    <row r="10">
      <c r="A10" s="4" t="inlineStr">
        <is>
          <t>Gross Amounts</t>
        </is>
      </c>
      <c r="B10" s="5" t="n">
        <v>12284318</v>
      </c>
      <c r="C10" s="5" t="n">
        <v>10697382</v>
      </c>
    </row>
    <row r="11">
      <c r="A11" s="4" t="inlineStr">
        <is>
          <t>Netting in Consolidated Statement of Financial Condition</t>
        </is>
      </c>
      <c r="B11" s="5" t="n">
        <v>-8904668</v>
      </c>
      <c r="C11" s="5" t="n">
        <v>-6150691</v>
      </c>
    </row>
    <row r="12">
      <c r="A12" s="4" t="inlineStr">
        <is>
          <t>Net Amounts in Consolidated Statement of Financial Condition</t>
        </is>
      </c>
      <c r="B12" s="5" t="n">
        <v>3379650</v>
      </c>
      <c r="C12" s="5" t="n">
        <v>4546691</v>
      </c>
    </row>
    <row r="13">
      <c r="A13" s="4" t="inlineStr">
        <is>
          <t>Additional Amounts Available for Setoff</t>
        </is>
      </c>
      <c r="B13" s="5" t="n">
        <v>-1066790</v>
      </c>
      <c r="C13" s="5" t="n">
        <v>-550669</v>
      </c>
    </row>
    <row r="14">
      <c r="A14" s="4" t="inlineStr">
        <is>
          <t>Available Collateral</t>
        </is>
      </c>
      <c r="B14" s="5" t="n">
        <v>-2275833</v>
      </c>
      <c r="C14" s="5" t="n">
        <v>-3954525</v>
      </c>
    </row>
    <row r="15">
      <c r="A15" s="4" t="inlineStr">
        <is>
          <t>Net Amount</t>
        </is>
      </c>
      <c r="B15" s="5" t="n">
        <v>37027</v>
      </c>
      <c r="C15" s="5" t="n">
        <v>41497</v>
      </c>
    </row>
    <row r="16">
      <c r="A16" s="3" t="inlineStr">
        <is>
          <t>Securities lending arrangements</t>
        </is>
      </c>
      <c r="B16" s="4" t="inlineStr">
        <is>
          <t xml:space="preserve"> </t>
        </is>
      </c>
      <c r="C16" s="4" t="inlineStr">
        <is>
          <t xml:space="preserve"> </t>
        </is>
      </c>
    </row>
    <row r="17">
      <c r="A17" s="4" t="inlineStr">
        <is>
          <t>Gross Amounts</t>
        </is>
      </c>
      <c r="B17" s="5" t="n">
        <v>1551147</v>
      </c>
      <c r="C17" s="5" t="n">
        <v>1366025</v>
      </c>
    </row>
    <row r="18">
      <c r="A18" s="4" t="inlineStr">
        <is>
          <t>Netting in Consolidated Statement of Financial Condition</t>
        </is>
      </c>
      <c r="B18" s="5" t="n">
        <v>0</v>
      </c>
      <c r="C18" s="5" t="n">
        <v>0</v>
      </c>
    </row>
    <row r="19">
      <c r="A19" s="4" t="inlineStr">
        <is>
          <t>Net Amounts in Consolidated Statement of Financial Condition</t>
        </is>
      </c>
      <c r="B19" s="5" t="n">
        <v>1551147</v>
      </c>
      <c r="C19" s="5" t="n">
        <v>1366025</v>
      </c>
    </row>
    <row r="20">
      <c r="A20" s="4" t="inlineStr">
        <is>
          <t>Additional Amounts Available for Setoff</t>
        </is>
      </c>
      <c r="B20" s="5" t="n">
        <v>-307270</v>
      </c>
      <c r="C20" s="5" t="n">
        <v>-285361</v>
      </c>
    </row>
    <row r="21">
      <c r="A21" s="4" t="inlineStr">
        <is>
          <t>Available Collateral</t>
        </is>
      </c>
      <c r="B21" s="5" t="n">
        <v>-1226507</v>
      </c>
      <c r="C21" s="5" t="n">
        <v>-1054228</v>
      </c>
    </row>
    <row r="22">
      <c r="A22" s="4" t="inlineStr">
        <is>
          <t>Net Amount</t>
        </is>
      </c>
      <c r="B22" s="5" t="n">
        <v>17370</v>
      </c>
      <c r="C22" s="5" t="n">
        <v>26436</v>
      </c>
    </row>
    <row r="23">
      <c r="A23" s="3" t="inlineStr">
        <is>
          <t>Repurchase agreements</t>
        </is>
      </c>
      <c r="B23" s="4" t="inlineStr">
        <is>
          <t xml:space="preserve"> </t>
        </is>
      </c>
      <c r="C23" s="4" t="inlineStr">
        <is>
          <t xml:space="preserve"> </t>
        </is>
      </c>
    </row>
    <row r="24">
      <c r="A24" s="4" t="inlineStr">
        <is>
          <t>Gross Amounts</t>
        </is>
      </c>
      <c r="B24" s="5" t="n">
        <v>17838599</v>
      </c>
      <c r="C24" s="5" t="n">
        <v>13603033</v>
      </c>
    </row>
    <row r="25">
      <c r="A25" s="4" t="inlineStr">
        <is>
          <t>Netting in Consolidated Statement of Financial Condition</t>
        </is>
      </c>
      <c r="B25" s="5" t="n">
        <v>-8904668</v>
      </c>
      <c r="C25" s="5" t="n">
        <v>-6150691</v>
      </c>
    </row>
    <row r="26">
      <c r="A26" s="4" t="inlineStr">
        <is>
          <t>Net Amounts in Consolidated Statement of Financial Condition</t>
        </is>
      </c>
      <c r="B26" s="5" t="n">
        <v>8933931</v>
      </c>
      <c r="C26" s="5" t="n">
        <v>7452342</v>
      </c>
    </row>
    <row r="27">
      <c r="A27" s="4" t="inlineStr">
        <is>
          <t>Additional Amounts Available for Setoff</t>
        </is>
      </c>
      <c r="B27" s="5" t="n">
        <v>-1066790</v>
      </c>
      <c r="C27" s="5" t="n">
        <v>-550669</v>
      </c>
    </row>
    <row r="28">
      <c r="A28" s="4" t="inlineStr">
        <is>
          <t>Available Collateral</t>
        </is>
      </c>
      <c r="B28" s="5" t="n">
        <v>-7333197</v>
      </c>
      <c r="C28" s="5" t="n">
        <v>-6374480</v>
      </c>
    </row>
    <row r="29">
      <c r="A29" s="4" t="inlineStr">
        <is>
          <t>Net Amount</t>
        </is>
      </c>
      <c r="B29" s="5" t="n">
        <v>533944</v>
      </c>
      <c r="C29" s="5" t="n">
        <v>527193</v>
      </c>
    </row>
    <row r="30">
      <c r="A30" s="4" t="inlineStr">
        <is>
          <t>Securities borrowing arrangements</t>
        </is>
      </c>
      <c r="B30" s="5" t="n">
        <v>5590000</v>
      </c>
      <c r="C30" s="5" t="n">
        <v>4120000</v>
      </c>
    </row>
    <row r="31">
      <c r="A31" s="4" t="inlineStr">
        <is>
          <t>Securities borrowing arrangements, collateral</t>
        </is>
      </c>
      <c r="B31" s="5" t="n">
        <v>5420000</v>
      </c>
      <c r="C31" s="5" t="n">
        <v>4020000</v>
      </c>
    </row>
    <row r="32">
      <c r="A32" s="4" t="inlineStr">
        <is>
          <t>Repurchase agreements</t>
        </is>
      </c>
      <c r="B32" s="5" t="n">
        <v>495000</v>
      </c>
      <c r="C32" s="5" t="n">
        <v>495200</v>
      </c>
    </row>
    <row r="33">
      <c r="A33" s="4" t="inlineStr">
        <is>
          <t>Repurchase agreements, pledged securities collateral</t>
        </is>
      </c>
      <c r="B33" s="5" t="n">
        <v>509800</v>
      </c>
      <c r="C33" s="5" t="n">
        <v>507300</v>
      </c>
    </row>
    <row r="34">
      <c r="A34" s="4" t="inlineStr">
        <is>
          <t>Obligation to return securities received as collateral</t>
        </is>
      </c>
      <c r="B34" s="4" t="inlineStr">
        <is>
          <t xml:space="preserve"> </t>
        </is>
      </c>
      <c r="C34" s="4" t="inlineStr">
        <is>
          <t xml:space="preserve"> </t>
        </is>
      </c>
    </row>
    <row r="35">
      <c r="A35" s="3" t="inlineStr">
        <is>
          <t>Securities lending arrangements</t>
        </is>
      </c>
      <c r="B35" s="4" t="inlineStr">
        <is>
          <t xml:space="preserve"> </t>
        </is>
      </c>
      <c r="C35" s="4" t="inlineStr">
        <is>
          <t xml:space="preserve"> </t>
        </is>
      </c>
    </row>
    <row r="36">
      <c r="A36" s="4" t="inlineStr">
        <is>
          <t>Gross Amounts</t>
        </is>
      </c>
      <c r="B36" s="5" t="n">
        <v>67380</v>
      </c>
      <c r="C36" s="5" t="n">
        <v>100362</v>
      </c>
    </row>
    <row r="37">
      <c r="A37" s="4" t="inlineStr">
        <is>
          <t>Netting in Consolidated Statement of Financial Condition</t>
        </is>
      </c>
      <c r="B37" s="5" t="n">
        <v>0</v>
      </c>
      <c r="C37" s="5" t="n">
        <v>0</v>
      </c>
    </row>
    <row r="38">
      <c r="A38" s="4" t="inlineStr">
        <is>
          <t>Net Amounts in Consolidated Statement of Financial Condition</t>
        </is>
      </c>
      <c r="B38" s="5" t="n">
        <v>67380</v>
      </c>
      <c r="C38" s="5" t="n">
        <v>100362</v>
      </c>
    </row>
    <row r="39">
      <c r="A39" s="4" t="inlineStr">
        <is>
          <t>Additional Amounts Available for Setoff</t>
        </is>
      </c>
      <c r="B39" s="5" t="n">
        <v>0</v>
      </c>
      <c r="C39" s="5" t="n">
        <v>0</v>
      </c>
    </row>
    <row r="40">
      <c r="A40" s="4" t="inlineStr">
        <is>
          <t>Available Collateral</t>
        </is>
      </c>
      <c r="B40" s="5" t="n">
        <v>-67380</v>
      </c>
      <c r="C40" s="5" t="n">
        <v>-100362</v>
      </c>
    </row>
    <row r="41">
      <c r="A41" s="4" t="inlineStr">
        <is>
          <t>Net Amount</t>
        </is>
      </c>
      <c r="B41" s="5" t="n">
        <v>0</v>
      </c>
      <c r="C41" s="5" t="n">
        <v>0</v>
      </c>
    </row>
    <row r="42">
      <c r="A42" s="4" t="inlineStr">
        <is>
          <t>Securities received as collateral</t>
        </is>
      </c>
      <c r="B42" s="4" t="inlineStr">
        <is>
          <t xml:space="preserve"> </t>
        </is>
      </c>
      <c r="C42" s="4" t="inlineStr">
        <is>
          <t xml:space="preserve"> </t>
        </is>
      </c>
    </row>
    <row r="43">
      <c r="A43" s="3" t="inlineStr">
        <is>
          <t>Securities borrowing arrangements</t>
        </is>
      </c>
      <c r="B43" s="4" t="inlineStr">
        <is>
          <t xml:space="preserve"> </t>
        </is>
      </c>
      <c r="C43" s="4" t="inlineStr">
        <is>
          <t xml:space="preserve"> </t>
        </is>
      </c>
    </row>
    <row r="44">
      <c r="A44" s="4" t="inlineStr">
        <is>
          <t>Gross Amounts</t>
        </is>
      </c>
      <c r="B44" s="5" t="n">
        <v>67380</v>
      </c>
      <c r="C44" s="5" t="n">
        <v>100362</v>
      </c>
    </row>
    <row r="45">
      <c r="A45" s="4" t="inlineStr">
        <is>
          <t>Netting in Consolidated Statement of Financial Condition</t>
        </is>
      </c>
      <c r="B45" s="5" t="n">
        <v>0</v>
      </c>
      <c r="C45" s="5" t="n">
        <v>0</v>
      </c>
    </row>
    <row r="46">
      <c r="A46" s="4" t="inlineStr">
        <is>
          <t>Net Amounts in Consolidated Statement of Financial Condition</t>
        </is>
      </c>
      <c r="B46" s="5" t="n">
        <v>67380</v>
      </c>
      <c r="C46" s="5" t="n">
        <v>100362</v>
      </c>
    </row>
    <row r="47">
      <c r="A47" s="4" t="inlineStr">
        <is>
          <t>Additional Amounts Available for Setoff</t>
        </is>
      </c>
      <c r="B47" s="5" t="n">
        <v>0</v>
      </c>
      <c r="C47" s="5" t="n">
        <v>0</v>
      </c>
    </row>
    <row r="48">
      <c r="A48" s="4" t="inlineStr">
        <is>
          <t>Available Collateral</t>
        </is>
      </c>
      <c r="B48" s="5" t="n">
        <v>-67380</v>
      </c>
      <c r="C48" s="5" t="n">
        <v>-100362</v>
      </c>
    </row>
    <row r="49">
      <c r="A49" s="4" t="inlineStr">
        <is>
          <t>Net Amount</t>
        </is>
      </c>
      <c r="B49" s="6" t="n">
        <v>0</v>
      </c>
      <c r="C4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Activities - Activity Related to Securitizations Accounted for as Sales (Details) - USD ($) $ in Millions</t>
        </is>
      </c>
      <c r="B1" s="2" t="inlineStr">
        <is>
          <t>3 Months Ended</t>
        </is>
      </c>
    </row>
    <row r="2">
      <c r="B2" s="2" t="inlineStr">
        <is>
          <t>Feb. 28, 2023</t>
        </is>
      </c>
      <c r="C2" s="2" t="inlineStr">
        <is>
          <t>Feb. 28, 2022</t>
        </is>
      </c>
    </row>
    <row r="3">
      <c r="A3" s="3" t="inlineStr">
        <is>
          <t>Transfers and Servicing [Abstract]</t>
        </is>
      </c>
      <c r="B3" s="4" t="inlineStr">
        <is>
          <t xml:space="preserve"> </t>
        </is>
      </c>
      <c r="C3" s="4" t="inlineStr">
        <is>
          <t xml:space="preserve"> </t>
        </is>
      </c>
    </row>
    <row r="4">
      <c r="A4" s="4" t="inlineStr">
        <is>
          <t>Transferred assets</t>
        </is>
      </c>
      <c r="B4" s="8" t="n">
        <v>1475.2</v>
      </c>
      <c r="C4" s="8" t="n">
        <v>1080.6</v>
      </c>
    </row>
    <row r="5">
      <c r="A5" s="4" t="inlineStr">
        <is>
          <t>Proceeds on new securitizations</t>
        </is>
      </c>
      <c r="B5" s="9" t="n">
        <v>1475.1</v>
      </c>
      <c r="C5" s="9" t="n">
        <v>1080.6</v>
      </c>
    </row>
    <row r="6">
      <c r="A6" s="4" t="inlineStr">
        <is>
          <t>Cash flows received on retained interests</t>
        </is>
      </c>
      <c r="B6" s="8" t="n">
        <v>10.7</v>
      </c>
      <c r="C6" s="8" t="n">
        <v>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Feb. 28, 2023</t>
        </is>
      </c>
      <c r="C1" s="2" t="inlineStr">
        <is>
          <t>Nov. 30, 2022</t>
        </is>
      </c>
    </row>
    <row r="2">
      <c r="A2" s="3" t="inlineStr">
        <is>
          <t>Debt and Equity Securities, FV-NI [Line Items]</t>
        </is>
      </c>
      <c r="B2" s="4" t="inlineStr">
        <is>
          <t xml:space="preserve"> </t>
        </is>
      </c>
      <c r="C2" s="4" t="inlineStr">
        <is>
          <t xml:space="preserve"> </t>
        </is>
      </c>
    </row>
    <row r="3">
      <c r="A3" s="4" t="inlineStr">
        <is>
          <t>Total RMBS securitization assets</t>
        </is>
      </c>
      <c r="B3" s="8" t="n">
        <v>210.4</v>
      </c>
      <c r="C3" s="8" t="n">
        <v>219.8</v>
      </c>
    </row>
    <row r="4">
      <c r="A4" s="4" t="inlineStr">
        <is>
          <t>Total CMBS securitization assets</t>
        </is>
      </c>
      <c r="B4" s="9" t="n">
        <v>3151.3</v>
      </c>
      <c r="C4" s="9" t="n">
        <v>2997.7</v>
      </c>
    </row>
    <row r="5">
      <c r="A5" s="4" t="inlineStr">
        <is>
          <t>CLOs</t>
        </is>
      </c>
      <c r="B5" s="9" t="n">
        <v>4553.7</v>
      </c>
      <c r="C5" s="9" t="n">
        <v>5140.5</v>
      </c>
    </row>
    <row r="6">
      <c r="A6" s="4" t="inlineStr">
        <is>
          <t>Consumer and other loans</t>
        </is>
      </c>
      <c r="B6" s="9" t="n">
        <v>1902.1</v>
      </c>
      <c r="C6" s="9" t="n">
        <v>2526.7</v>
      </c>
    </row>
    <row r="7">
      <c r="A7" s="4" t="inlineStr">
        <is>
          <t>U.S. government agency R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Retained  Interests</t>
        </is>
      </c>
      <c r="B9" s="9" t="n">
        <v>2.7</v>
      </c>
      <c r="C9" s="9" t="n">
        <v>2.9</v>
      </c>
    </row>
    <row r="10">
      <c r="A10" s="4" t="inlineStr">
        <is>
          <t>U.S. government agency CMB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Retained  Interests</t>
        </is>
      </c>
      <c r="B12" s="9" t="n">
        <v>204.6</v>
      </c>
      <c r="C12" s="9" t="n">
        <v>173.9</v>
      </c>
    </row>
    <row r="13">
      <c r="A13" s="4" t="inlineStr">
        <is>
          <t>CLO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Retained  Interests</t>
        </is>
      </c>
      <c r="B15" s="9" t="n">
        <v>34.6</v>
      </c>
      <c r="C15" s="9" t="n">
        <v>31.9</v>
      </c>
    </row>
    <row r="16">
      <c r="A16" s="4" t="inlineStr">
        <is>
          <t>Consumer and other loan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Retained  Interests</t>
        </is>
      </c>
      <c r="B18" s="8" t="n">
        <v>113.1</v>
      </c>
      <c r="C18" s="8" t="n">
        <v>12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VIEs Prior to Consolidation (Details) - USD ($) $ in Thousands</t>
        </is>
      </c>
      <c r="B1" s="2" t="inlineStr">
        <is>
          <t>Feb. 28, 2023</t>
        </is>
      </c>
      <c r="C1" s="2" t="inlineStr">
        <is>
          <t>Nov. 30, 2022</t>
        </is>
      </c>
    </row>
    <row r="2">
      <c r="A2" s="3" t="inlineStr">
        <is>
          <t>Variable Interest Entity [Line Items]</t>
        </is>
      </c>
      <c r="B2" s="4" t="inlineStr">
        <is>
          <t xml:space="preserve"> </t>
        </is>
      </c>
      <c r="C2" s="4" t="inlineStr">
        <is>
          <t xml:space="preserve"> </t>
        </is>
      </c>
    </row>
    <row r="3">
      <c r="A3" s="4" t="inlineStr">
        <is>
          <t>Assets</t>
        </is>
      </c>
      <c r="B3" s="6" t="n">
        <v>52032943</v>
      </c>
      <c r="C3" s="6" t="n">
        <v>51057683</v>
      </c>
    </row>
    <row r="4">
      <c r="A4" s="4" t="inlineStr">
        <is>
          <t>Liabilities</t>
        </is>
      </c>
      <c r="B4" s="5" t="n">
        <v>42219712</v>
      </c>
      <c r="C4" s="5" t="n">
        <v>40630743</v>
      </c>
    </row>
    <row r="5">
      <c r="A5" s="4" t="inlineStr">
        <is>
          <t>VIEs, primary beneficiary | Receivable from broker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 assets, eliminated in consolidation</t>
        </is>
      </c>
      <c r="B7" s="5" t="n">
        <v>1400</v>
      </c>
      <c r="C7" s="4" t="inlineStr">
        <is>
          <t xml:space="preserve"> </t>
        </is>
      </c>
    </row>
    <row r="8">
      <c r="A8" s="4" t="inlineStr">
        <is>
          <t>VIEs, primary beneficiary | Other asse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IE assets, eliminated in consolidation</t>
        </is>
      </c>
      <c r="B10" s="5" t="n">
        <v>6400</v>
      </c>
      <c r="C10" s="5" t="n">
        <v>82400</v>
      </c>
    </row>
    <row r="11">
      <c r="A11" s="4" t="inlineStr">
        <is>
          <t>VIEs, primary beneficiary | Other secured financing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IE liabilities, eliminated in consolidation</t>
        </is>
      </c>
      <c r="B13" s="5" t="n">
        <v>251100</v>
      </c>
      <c r="C13" s="5" t="n">
        <v>253800</v>
      </c>
    </row>
    <row r="14">
      <c r="A14" s="4" t="inlineStr">
        <is>
          <t>VIEs, primary beneficiary | Other liabil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IE liabilities, eliminated in consolidation</t>
        </is>
      </c>
      <c r="B16" s="5" t="n">
        <v>50300</v>
      </c>
      <c r="C16" s="5" t="n">
        <v>30900</v>
      </c>
    </row>
    <row r="17">
      <c r="A17" s="4" t="inlineStr">
        <is>
          <t>VIEs, primary beneficiary | Long-term debt</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IE liabilities, eliminated in consolidation</t>
        </is>
      </c>
      <c r="B19" s="5" t="n">
        <v>1400</v>
      </c>
      <c r="C19" s="4" t="inlineStr">
        <is>
          <t xml:space="preserve"> </t>
        </is>
      </c>
    </row>
    <row r="20">
      <c r="A20" s="4" t="inlineStr">
        <is>
          <t>Secured Funding Vehicles | VIEs,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2300000</v>
      </c>
      <c r="C22" s="5" t="n">
        <v>2363800</v>
      </c>
    </row>
    <row r="23">
      <c r="A23" s="4" t="inlineStr">
        <is>
          <t>Liabilities</t>
        </is>
      </c>
      <c r="B23" s="5" t="n">
        <v>2303600</v>
      </c>
      <c r="C23" s="5" t="n">
        <v>2294500</v>
      </c>
    </row>
    <row r="24">
      <c r="A24" s="4" t="inlineStr">
        <is>
          <t>Secured Funding Vehicles | VIEs, primary beneficiary | Cash</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5" t="n">
        <v>0</v>
      </c>
      <c r="C26" s="5" t="n">
        <v>0</v>
      </c>
    </row>
    <row r="27">
      <c r="A27" s="4" t="inlineStr">
        <is>
          <t>Secured Funding Vehicles | VIEs, primary beneficiary | Financial instruments owned</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Assets</t>
        </is>
      </c>
      <c r="B29" s="5" t="n">
        <v>0</v>
      </c>
      <c r="C29" s="5" t="n">
        <v>0</v>
      </c>
    </row>
    <row r="30">
      <c r="A30" s="4" t="inlineStr">
        <is>
          <t>Secured Funding Vehicles | VIEs, primary beneficiary | Securities purchased under agreement to resell</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Assets</t>
        </is>
      </c>
      <c r="B32" s="5" t="n">
        <v>1451900</v>
      </c>
      <c r="C32" s="5" t="n">
        <v>1565000</v>
      </c>
    </row>
    <row r="33">
      <c r="A33" s="4" t="inlineStr">
        <is>
          <t>Secured Funding Vehicles | VIEs, primary beneficiary | Receivable from brokers</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Assets</t>
        </is>
      </c>
      <c r="B35" s="5" t="n">
        <v>0</v>
      </c>
      <c r="C35" s="5" t="n">
        <v>0</v>
      </c>
    </row>
    <row r="36">
      <c r="A36" s="4" t="inlineStr">
        <is>
          <t>Secured Funding Vehicles | VIEs, primary beneficiary | Other asset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Assets</t>
        </is>
      </c>
      <c r="B38" s="5" t="n">
        <v>848100</v>
      </c>
      <c r="C38" s="5" t="n">
        <v>798800</v>
      </c>
    </row>
    <row r="39">
      <c r="A39" s="4" t="inlineStr">
        <is>
          <t>Secured Funding Vehicles | VIEs, primary beneficiary | Financial instruments sold, not yet purchased</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Liabilities</t>
        </is>
      </c>
      <c r="B41" s="5" t="n">
        <v>0</v>
      </c>
      <c r="C41" s="5" t="n">
        <v>0</v>
      </c>
    </row>
    <row r="42">
      <c r="A42" s="4" t="inlineStr">
        <is>
          <t>Secured Funding Vehicles | VIEs, primary beneficiary | Other secured financing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Liabilities</t>
        </is>
      </c>
      <c r="B44" s="5" t="n">
        <v>2281100</v>
      </c>
      <c r="C44" s="5" t="n">
        <v>2289900</v>
      </c>
    </row>
    <row r="45">
      <c r="A45" s="4" t="inlineStr">
        <is>
          <t>Secured Funding Vehicles | VIEs, primary beneficiary | Payables to broker dealers</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Liabilities</t>
        </is>
      </c>
      <c r="B47" s="5" t="n">
        <v>0</v>
      </c>
      <c r="C47" s="5" t="n">
        <v>0</v>
      </c>
    </row>
    <row r="48">
      <c r="A48" s="4" t="inlineStr">
        <is>
          <t>Secured Funding Vehicles | VIEs, primary beneficiary | Other liabilitie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Liabilities</t>
        </is>
      </c>
      <c r="B50" s="5" t="n">
        <v>5700</v>
      </c>
      <c r="C50" s="5" t="n">
        <v>4600</v>
      </c>
    </row>
    <row r="51">
      <c r="A51" s="4" t="inlineStr">
        <is>
          <t>Secured Funding Vehicles | VIEs, primary beneficiary | Long-term debt</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Liabilities</t>
        </is>
      </c>
      <c r="B53" s="5" t="n">
        <v>16800</v>
      </c>
      <c r="C53" s="5" t="n">
        <v>0</v>
      </c>
    </row>
    <row r="54">
      <c r="A54" s="4" t="inlineStr">
        <is>
          <t>Other | VIEs, primary beneficiary</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Assets</t>
        </is>
      </c>
      <c r="B56" s="5" t="n">
        <v>157400</v>
      </c>
      <c r="C56" s="5" t="n">
        <v>112000</v>
      </c>
    </row>
    <row r="57">
      <c r="A57" s="4" t="inlineStr">
        <is>
          <t>Liabilities</t>
        </is>
      </c>
      <c r="B57" s="5" t="n">
        <v>112900</v>
      </c>
      <c r="C57" s="5" t="n">
        <v>68000</v>
      </c>
    </row>
    <row r="58">
      <c r="A58" s="4" t="inlineStr">
        <is>
          <t>Other | VIEs, primary beneficiary | Cash</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Assets</t>
        </is>
      </c>
      <c r="B60" s="5" t="n">
        <v>3000</v>
      </c>
      <c r="C60" s="5" t="n">
        <v>1400</v>
      </c>
    </row>
    <row r="61">
      <c r="A61" s="4" t="inlineStr">
        <is>
          <t>Other | VIEs, primary beneficiary | Financial instruments owned</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Assets</t>
        </is>
      </c>
      <c r="B63" s="5" t="n">
        <v>17900</v>
      </c>
      <c r="C63" s="5" t="n">
        <v>7100</v>
      </c>
    </row>
    <row r="64">
      <c r="A64" s="4" t="inlineStr">
        <is>
          <t>Other | VIEs, primary beneficiary | Securities purchased under agreement to resell</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Assets</t>
        </is>
      </c>
      <c r="B66" s="5" t="n">
        <v>0</v>
      </c>
      <c r="C66" s="5" t="n">
        <v>0</v>
      </c>
    </row>
    <row r="67">
      <c r="A67" s="4" t="inlineStr">
        <is>
          <t>Other | VIEs, primary beneficiary | Receivable from brokers</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Assets</t>
        </is>
      </c>
      <c r="B69" s="5" t="n">
        <v>42100</v>
      </c>
      <c r="C69" s="5" t="n">
        <v>15200</v>
      </c>
    </row>
    <row r="70">
      <c r="A70" s="4" t="inlineStr">
        <is>
          <t>Other | VIEs, primary beneficiary | Other assets</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Assets</t>
        </is>
      </c>
      <c r="B72" s="5" t="n">
        <v>94400</v>
      </c>
      <c r="C72" s="5" t="n">
        <v>88300</v>
      </c>
    </row>
    <row r="73">
      <c r="A73" s="4" t="inlineStr">
        <is>
          <t>Other | VIEs, primary beneficiary | Financial instruments sold, not yet purchased</t>
        </is>
      </c>
      <c r="B73" s="4" t="inlineStr">
        <is>
          <t xml:space="preserve"> </t>
        </is>
      </c>
      <c r="C73" s="4" t="inlineStr">
        <is>
          <t xml:space="preserve"> </t>
        </is>
      </c>
    </row>
    <row r="74">
      <c r="A74" s="3" t="inlineStr">
        <is>
          <t>Variable Interest Entity [Line Items]</t>
        </is>
      </c>
      <c r="B74" s="4" t="inlineStr">
        <is>
          <t xml:space="preserve"> </t>
        </is>
      </c>
      <c r="C74" s="4" t="inlineStr">
        <is>
          <t xml:space="preserve"> </t>
        </is>
      </c>
    </row>
    <row r="75">
      <c r="A75" s="4" t="inlineStr">
        <is>
          <t>Liabilities</t>
        </is>
      </c>
      <c r="B75" s="5" t="n">
        <v>7200</v>
      </c>
      <c r="C75" s="5" t="n">
        <v>5700</v>
      </c>
    </row>
    <row r="76">
      <c r="A76" s="4" t="inlineStr">
        <is>
          <t>Other | VIEs, primary beneficiary | Other secured financings</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Liabilities</t>
        </is>
      </c>
      <c r="B78" s="5" t="n">
        <v>0</v>
      </c>
      <c r="C78" s="5" t="n">
        <v>0</v>
      </c>
    </row>
    <row r="79">
      <c r="A79" s="4" t="inlineStr">
        <is>
          <t>Other | VIEs, primary beneficiary | Payables to broker dealers</t>
        </is>
      </c>
      <c r="B79" s="4" t="inlineStr">
        <is>
          <t xml:space="preserve"> </t>
        </is>
      </c>
      <c r="C79" s="4" t="inlineStr">
        <is>
          <t xml:space="preserve"> </t>
        </is>
      </c>
    </row>
    <row r="80">
      <c r="A80" s="3" t="inlineStr">
        <is>
          <t>Variable Interest Entity [Line Items]</t>
        </is>
      </c>
      <c r="B80" s="4" t="inlineStr">
        <is>
          <t xml:space="preserve"> </t>
        </is>
      </c>
      <c r="C80" s="4" t="inlineStr">
        <is>
          <t xml:space="preserve"> </t>
        </is>
      </c>
    </row>
    <row r="81">
      <c r="A81" s="4" t="inlineStr">
        <is>
          <t>Liabilities</t>
        </is>
      </c>
      <c r="B81" s="5" t="n">
        <v>700</v>
      </c>
      <c r="C81" s="5" t="n">
        <v>0</v>
      </c>
    </row>
    <row r="82">
      <c r="A82" s="4" t="inlineStr">
        <is>
          <t>Other | VIEs, primary beneficiary | Other liabilities</t>
        </is>
      </c>
      <c r="B82" s="4" t="inlineStr">
        <is>
          <t xml:space="preserve"> </t>
        </is>
      </c>
      <c r="C82" s="4" t="inlineStr">
        <is>
          <t xml:space="preserve"> </t>
        </is>
      </c>
    </row>
    <row r="83">
      <c r="A83" s="3" t="inlineStr">
        <is>
          <t>Variable Interest Entity [Line Items]</t>
        </is>
      </c>
      <c r="B83" s="4" t="inlineStr">
        <is>
          <t xml:space="preserve"> </t>
        </is>
      </c>
      <c r="C83" s="4" t="inlineStr">
        <is>
          <t xml:space="preserve"> </t>
        </is>
      </c>
    </row>
    <row r="84">
      <c r="A84" s="4" t="inlineStr">
        <is>
          <t>Liabilities</t>
        </is>
      </c>
      <c r="B84" s="5" t="n">
        <v>56200</v>
      </c>
      <c r="C84" s="5" t="n">
        <v>37600</v>
      </c>
    </row>
    <row r="85">
      <c r="A85" s="4" t="inlineStr">
        <is>
          <t>Other | VIEs, primary beneficiary | Long-term debt</t>
        </is>
      </c>
      <c r="B85" s="4" t="inlineStr">
        <is>
          <t xml:space="preserve"> </t>
        </is>
      </c>
      <c r="C85" s="4" t="inlineStr">
        <is>
          <t xml:space="preserve"> </t>
        </is>
      </c>
    </row>
    <row r="86">
      <c r="A86" s="3" t="inlineStr">
        <is>
          <t>Variable Interest Entity [Line Items]</t>
        </is>
      </c>
      <c r="B86" s="4" t="inlineStr">
        <is>
          <t xml:space="preserve"> </t>
        </is>
      </c>
      <c r="C86" s="4" t="inlineStr">
        <is>
          <t xml:space="preserve"> </t>
        </is>
      </c>
    </row>
    <row r="87">
      <c r="A87" s="4" t="inlineStr">
        <is>
          <t>Liabilities</t>
        </is>
      </c>
      <c r="B87" s="6" t="n">
        <v>48800</v>
      </c>
      <c r="C87" s="6" t="n">
        <v>24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s in Non-Consolidated Variable Interest Entities (Details) - USD ($) $ in Thousands</t>
        </is>
      </c>
      <c r="B1" s="2" t="inlineStr">
        <is>
          <t>Feb. 28, 2023</t>
        </is>
      </c>
      <c r="C1" s="2" t="inlineStr">
        <is>
          <t>Nov. 30, 2022</t>
        </is>
      </c>
    </row>
    <row r="2">
      <c r="A2" s="3" t="inlineStr">
        <is>
          <t>Variable Interest Entity [Line Items]</t>
        </is>
      </c>
      <c r="B2" s="4" t="inlineStr">
        <is>
          <t xml:space="preserve"> </t>
        </is>
      </c>
      <c r="C2" s="4" t="inlineStr">
        <is>
          <t xml:space="preserve"> </t>
        </is>
      </c>
    </row>
    <row r="3">
      <c r="A3" s="4" t="inlineStr">
        <is>
          <t>Assets</t>
        </is>
      </c>
      <c r="B3" s="6" t="n">
        <v>52032943</v>
      </c>
      <c r="C3" s="6" t="n">
        <v>51057683</v>
      </c>
    </row>
    <row r="4">
      <c r="A4" s="4" t="inlineStr">
        <is>
          <t>Liabilities</t>
        </is>
      </c>
      <c r="B4" s="5" t="n">
        <v>42219712</v>
      </c>
      <c r="C4" s="5" t="n">
        <v>40630743</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251700</v>
      </c>
      <c r="C7" s="5" t="n">
        <v>1986700</v>
      </c>
    </row>
    <row r="8">
      <c r="A8" s="4" t="inlineStr">
        <is>
          <t>Liabilities</t>
        </is>
      </c>
      <c r="B8" s="5" t="n">
        <v>5400</v>
      </c>
      <c r="C8" s="5" t="n">
        <v>1400</v>
      </c>
    </row>
    <row r="9">
      <c r="A9" s="4" t="inlineStr">
        <is>
          <t>Maximum Exposure to Loss</t>
        </is>
      </c>
      <c r="B9" s="5" t="n">
        <v>4661100</v>
      </c>
      <c r="C9" s="5" t="n">
        <v>3717200</v>
      </c>
    </row>
    <row r="10">
      <c r="A10" s="4" t="inlineStr">
        <is>
          <t>VIE Assets</t>
        </is>
      </c>
      <c r="B10" s="5" t="n">
        <v>33580500</v>
      </c>
      <c r="C10" s="5" t="n">
        <v>31512800</v>
      </c>
    </row>
    <row r="11">
      <c r="A11" s="4" t="inlineStr">
        <is>
          <t>Nonconsolidated VIEs | CLO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193100</v>
      </c>
      <c r="C13" s="5" t="n">
        <v>133500</v>
      </c>
    </row>
    <row r="14">
      <c r="A14" s="4" t="inlineStr">
        <is>
          <t>Liabilities</t>
        </is>
      </c>
      <c r="B14" s="5" t="n">
        <v>5400</v>
      </c>
      <c r="C14" s="5" t="n">
        <v>1400</v>
      </c>
    </row>
    <row r="15">
      <c r="A15" s="4" t="inlineStr">
        <is>
          <t>Maximum Exposure to Loss</t>
        </is>
      </c>
      <c r="B15" s="5" t="n">
        <v>2316300</v>
      </c>
      <c r="C15" s="5" t="n">
        <v>1642500</v>
      </c>
    </row>
    <row r="16">
      <c r="A16" s="4" t="inlineStr">
        <is>
          <t>VIE Assets</t>
        </is>
      </c>
      <c r="B16" s="5" t="n">
        <v>7349800</v>
      </c>
      <c r="C16" s="5" t="n">
        <v>7705300</v>
      </c>
    </row>
    <row r="17">
      <c r="A17" s="4" t="inlineStr">
        <is>
          <t>Nonconsolidated VIEs | Asset-backed vehicl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634000</v>
      </c>
      <c r="C19" s="5" t="n">
        <v>561000</v>
      </c>
    </row>
    <row r="20">
      <c r="A20" s="4" t="inlineStr">
        <is>
          <t>Liabilities</t>
        </is>
      </c>
      <c r="B20" s="5" t="n">
        <v>0</v>
      </c>
      <c r="C20" s="5" t="n">
        <v>0</v>
      </c>
    </row>
    <row r="21">
      <c r="A21" s="4" t="inlineStr">
        <is>
          <t>Maximum Exposure to Loss</t>
        </is>
      </c>
      <c r="B21" s="5" t="n">
        <v>716800</v>
      </c>
      <c r="C21" s="5" t="n">
        <v>690400</v>
      </c>
    </row>
    <row r="22">
      <c r="A22" s="4" t="inlineStr">
        <is>
          <t>VIE Assets</t>
        </is>
      </c>
      <c r="B22" s="5" t="n">
        <v>3548100</v>
      </c>
      <c r="C22" s="5" t="n">
        <v>4408300</v>
      </c>
    </row>
    <row r="23">
      <c r="A23" s="4" t="inlineStr">
        <is>
          <t>Nonconsolidated VIEs | Related party private equity vehicl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5" t="n">
        <v>5500</v>
      </c>
      <c r="C25" s="5" t="n">
        <v>24800</v>
      </c>
    </row>
    <row r="26">
      <c r="A26" s="4" t="inlineStr">
        <is>
          <t>Liabilities</t>
        </is>
      </c>
      <c r="B26" s="5" t="n">
        <v>0</v>
      </c>
      <c r="C26" s="5" t="n">
        <v>0</v>
      </c>
    </row>
    <row r="27">
      <c r="A27" s="4" t="inlineStr">
        <is>
          <t>Maximum Exposure to Loss</t>
        </is>
      </c>
      <c r="B27" s="5" t="n">
        <v>16000</v>
      </c>
      <c r="C27" s="5" t="n">
        <v>35500</v>
      </c>
    </row>
    <row r="28">
      <c r="A28" s="4" t="inlineStr">
        <is>
          <t>VIE Assets</t>
        </is>
      </c>
      <c r="B28" s="5" t="n">
        <v>14400</v>
      </c>
      <c r="C28" s="5" t="n">
        <v>69100</v>
      </c>
    </row>
    <row r="29">
      <c r="A29" s="4" t="inlineStr">
        <is>
          <t>Nonconsolidated VIEs | Other investment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ssets</t>
        </is>
      </c>
      <c r="B31" s="5" t="n">
        <v>1132100</v>
      </c>
      <c r="C31" s="5" t="n">
        <v>1172600</v>
      </c>
    </row>
    <row r="32">
      <c r="A32" s="4" t="inlineStr">
        <is>
          <t>Liabilities</t>
        </is>
      </c>
      <c r="B32" s="5" t="n">
        <v>0</v>
      </c>
      <c r="C32" s="5" t="n">
        <v>0</v>
      </c>
    </row>
    <row r="33">
      <c r="A33" s="4" t="inlineStr">
        <is>
          <t>Maximum Exposure to Loss</t>
        </is>
      </c>
      <c r="B33" s="5" t="n">
        <v>1325000</v>
      </c>
      <c r="C33" s="5" t="n">
        <v>1254000</v>
      </c>
    </row>
    <row r="34">
      <c r="A34" s="4" t="inlineStr">
        <is>
          <t>VIE Assets</t>
        </is>
      </c>
      <c r="B34" s="5" t="n">
        <v>21156700</v>
      </c>
      <c r="C34" s="5" t="n">
        <v>18940500</v>
      </c>
    </row>
    <row r="35">
      <c r="A35" s="4" t="inlineStr">
        <is>
          <t>Nonconsolidated VIEs | FXCM</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Assets</t>
        </is>
      </c>
      <c r="B37" s="5" t="n">
        <v>82800</v>
      </c>
      <c r="C37" s="5" t="n">
        <v>94800</v>
      </c>
    </row>
    <row r="38">
      <c r="A38" s="4" t="inlineStr">
        <is>
          <t>Liabilities</t>
        </is>
      </c>
      <c r="B38" s="5" t="n">
        <v>0</v>
      </c>
      <c r="C38" s="5" t="n">
        <v>0</v>
      </c>
    </row>
    <row r="39">
      <c r="A39" s="4" t="inlineStr">
        <is>
          <t>Maximum Exposure to Loss</t>
        </is>
      </c>
      <c r="B39" s="5" t="n">
        <v>82800</v>
      </c>
      <c r="C39" s="5" t="n">
        <v>94800</v>
      </c>
    </row>
    <row r="40">
      <c r="A40" s="4" t="inlineStr">
        <is>
          <t>VIE Assets</t>
        </is>
      </c>
      <c r="B40" s="5" t="n">
        <v>366600</v>
      </c>
      <c r="C40" s="6" t="n">
        <v>389600</v>
      </c>
    </row>
    <row r="41">
      <c r="A41" s="4" t="inlineStr">
        <is>
          <t>Nonconsolidated VIEs | OpNet</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Assets</t>
        </is>
      </c>
      <c r="B43" s="5" t="n">
        <v>204200</v>
      </c>
      <c r="C43" s="4" t="inlineStr">
        <is>
          <t xml:space="preserve"> </t>
        </is>
      </c>
    </row>
    <row r="44">
      <c r="A44" s="4" t="inlineStr">
        <is>
          <t>Liabilities</t>
        </is>
      </c>
      <c r="B44" s="5" t="n">
        <v>0</v>
      </c>
      <c r="C44" s="4" t="inlineStr">
        <is>
          <t xml:space="preserve"> </t>
        </is>
      </c>
    </row>
    <row r="45">
      <c r="A45" s="4" t="inlineStr">
        <is>
          <t>Maximum Exposure to Loss</t>
        </is>
      </c>
      <c r="B45" s="5" t="n">
        <v>204200</v>
      </c>
      <c r="C45" s="4" t="inlineStr">
        <is>
          <t xml:space="preserve"> </t>
        </is>
      </c>
    </row>
    <row r="46">
      <c r="A46" s="4" t="inlineStr">
        <is>
          <t>VIE Assets</t>
        </is>
      </c>
      <c r="B46" s="6" t="n">
        <v>1144900</v>
      </c>
      <c r="C4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Feb. 28, 2023</t>
        </is>
      </c>
      <c r="C1" s="2" t="inlineStr">
        <is>
          <t>Nov. 30, 2022</t>
        </is>
      </c>
    </row>
    <row r="2">
      <c r="A2" s="3" t="inlineStr">
        <is>
          <t>Variable Interest Entity [Line Items]</t>
        </is>
      </c>
      <c r="B2" s="4" t="inlineStr">
        <is>
          <t xml:space="preserve"> </t>
        </is>
      </c>
      <c r="C2" s="4" t="inlineStr">
        <is>
          <t xml:space="preserve"> </t>
        </is>
      </c>
    </row>
    <row r="3">
      <c r="A3" s="4" t="inlineStr">
        <is>
          <t>Carrying amount</t>
        </is>
      </c>
      <c r="B3" s="6" t="n">
        <v>52032943</v>
      </c>
      <c r="C3" s="6" t="n">
        <v>51057683</v>
      </c>
    </row>
    <row r="4">
      <c r="A4" s="4" t="inlineStr">
        <is>
          <t>Investment in FXCM</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ur total equity balance</t>
        </is>
      </c>
      <c r="B6" s="6" t="n">
        <v>46700</v>
      </c>
      <c r="C6" s="5" t="n">
        <v>59700</v>
      </c>
    </row>
    <row r="7">
      <c r="A7" s="4" t="inlineStr">
        <is>
          <t>Ownership percentage</t>
        </is>
      </c>
      <c r="B7" s="10" t="n">
        <v>0.5</v>
      </c>
      <c r="C7" s="4" t="inlineStr">
        <is>
          <t xml:space="preserve"> </t>
        </is>
      </c>
    </row>
    <row r="8">
      <c r="A8" s="4" t="inlineStr">
        <is>
          <t>Senior secured term loans at fair value</t>
        </is>
      </c>
      <c r="B8" s="6" t="n">
        <v>36100</v>
      </c>
      <c r="C8" s="5" t="n">
        <v>35100</v>
      </c>
    </row>
    <row r="9">
      <c r="A9" s="4" t="inlineStr">
        <is>
          <t>OpNe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ur total equity balance</t>
        </is>
      </c>
      <c r="B11" s="6" t="n">
        <v>0</v>
      </c>
      <c r="C11" s="5" t="n">
        <v>0</v>
      </c>
    </row>
    <row r="12">
      <c r="A12" s="4" t="inlineStr">
        <is>
          <t>Ownership percentage</t>
        </is>
      </c>
      <c r="B12" s="13" t="n">
        <v>0.474</v>
      </c>
      <c r="C12" s="4" t="inlineStr">
        <is>
          <t xml:space="preserve"> </t>
        </is>
      </c>
    </row>
    <row r="13">
      <c r="A13" s="4" t="inlineStr">
        <is>
          <t>Investment voting percentage</t>
        </is>
      </c>
      <c r="B13" s="10" t="n">
        <v>0.5</v>
      </c>
      <c r="C13" s="4" t="inlineStr">
        <is>
          <t xml:space="preserve"> </t>
        </is>
      </c>
    </row>
    <row r="14">
      <c r="A14" s="4" t="inlineStr">
        <is>
          <t>Nonconsolidated V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arrying amount</t>
        </is>
      </c>
      <c r="B16" s="6" t="n">
        <v>2251700</v>
      </c>
      <c r="C16" s="5" t="n">
        <v>1986700</v>
      </c>
    </row>
    <row r="17">
      <c r="A17" s="4" t="inlineStr">
        <is>
          <t>Related party private equity vehicles | Nonconsolidated V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arrying amount</t>
        </is>
      </c>
      <c r="B19" s="5" t="n">
        <v>5500</v>
      </c>
      <c r="C19" s="5" t="n">
        <v>24800</v>
      </c>
    </row>
    <row r="20">
      <c r="A20" s="4" t="inlineStr">
        <is>
          <t>Other investment vehicl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Equity investments</t>
        </is>
      </c>
      <c r="B22" s="5" t="n">
        <v>1270000</v>
      </c>
      <c r="C22" s="5" t="n">
        <v>1140000</v>
      </c>
    </row>
    <row r="23">
      <c r="A23" s="4" t="inlineStr">
        <is>
          <t>Funded equity commitments</t>
        </is>
      </c>
      <c r="B23" s="5" t="n">
        <v>1080000</v>
      </c>
      <c r="C23" s="5" t="n">
        <v>1060000</v>
      </c>
    </row>
    <row r="24">
      <c r="A24" s="4" t="inlineStr">
        <is>
          <t>Carrying amount of equity investment</t>
        </is>
      </c>
      <c r="B24" s="5" t="n">
        <v>1130000</v>
      </c>
      <c r="C24" s="5" t="n">
        <v>1170000</v>
      </c>
    </row>
    <row r="25">
      <c r="A25" s="4" t="inlineStr">
        <is>
          <t>Other investment vehicles | Nonconsolidated VIE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Carrying amount</t>
        </is>
      </c>
      <c r="B27" s="5" t="n">
        <v>1132100</v>
      </c>
      <c r="C27" s="5" t="n">
        <v>1172600</v>
      </c>
    </row>
    <row r="28">
      <c r="A28" s="4" t="inlineStr">
        <is>
          <t>Agency mortgage-backed securities | Nonconsolidated V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Carrying amount</t>
        </is>
      </c>
      <c r="B30" s="5" t="n">
        <v>1610000</v>
      </c>
      <c r="C30" s="5" t="n">
        <v>1470000</v>
      </c>
    </row>
    <row r="31">
      <c r="A31" s="4" t="inlineStr">
        <is>
          <t>Non-agency mortgage and other asset-backed securities | Nonconsolidated VIE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Carrying amount</t>
        </is>
      </c>
      <c r="B33" s="5" t="n">
        <v>243300</v>
      </c>
      <c r="C33" s="5" t="n">
        <v>180600</v>
      </c>
    </row>
    <row r="34">
      <c r="A34" s="4" t="inlineStr">
        <is>
          <t>JCP Entities | Related party private equity vehicles</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Equity investments</t>
        </is>
      </c>
      <c r="B36" s="5" t="n">
        <v>133000</v>
      </c>
      <c r="C36" s="5" t="n">
        <v>133000</v>
      </c>
    </row>
    <row r="37">
      <c r="A37" s="4" t="inlineStr">
        <is>
          <t>Funded equity commitments</t>
        </is>
      </c>
      <c r="B37" s="5" t="n">
        <v>122400</v>
      </c>
      <c r="C37" s="5" t="n">
        <v>122400</v>
      </c>
    </row>
    <row r="38">
      <c r="A38" s="4" t="inlineStr">
        <is>
          <t>Carrying amount of equity investment</t>
        </is>
      </c>
      <c r="B38" s="6" t="n">
        <v>5500</v>
      </c>
      <c r="C38" s="6" t="n">
        <v>24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Loans and Investments In Related Parties (Details) - USD ($) $ in Thousands</t>
        </is>
      </c>
      <c r="B1" s="2" t="inlineStr">
        <is>
          <t>3 Months Ended</t>
        </is>
      </c>
    </row>
    <row r="2">
      <c r="B2" s="2" t="inlineStr">
        <is>
          <t>Feb. 28, 2023</t>
        </is>
      </c>
      <c r="C2" s="2" t="inlineStr">
        <is>
          <t>Feb. 28, 2022</t>
        </is>
      </c>
      <c r="D2" s="2" t="inlineStr">
        <is>
          <t>Nov. 30,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s in and loans to related parties</t>
        </is>
      </c>
      <c r="B4" s="6" t="n">
        <v>1369113</v>
      </c>
      <c r="C4" s="4" t="inlineStr">
        <is>
          <t xml:space="preserve"> </t>
        </is>
      </c>
      <c r="D4" s="6" t="n">
        <v>1426817</v>
      </c>
    </row>
    <row r="5">
      <c r="A5" s="4" t="inlineStr">
        <is>
          <t>Total equity method pickup income recognized in Other revenues in our Consolidated Statements of Earnings</t>
        </is>
      </c>
      <c r="B5" s="6" t="n">
        <v>-64000</v>
      </c>
      <c r="C5" s="6" t="n">
        <v>33700</v>
      </c>
      <c r="D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Thousands</t>
        </is>
      </c>
      <c r="B1" s="2" t="inlineStr">
        <is>
          <t>3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earnings</t>
        </is>
      </c>
      <c r="B4" s="6" t="n">
        <v>129324</v>
      </c>
      <c r="C4" s="6" t="n">
        <v>327975</v>
      </c>
      <c r="D4" s="4" t="inlineStr">
        <is>
          <t>[1]</t>
        </is>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33585</v>
      </c>
      <c r="C6" s="5" t="n">
        <v>47400</v>
      </c>
    </row>
    <row r="7">
      <c r="A7" s="4" t="inlineStr">
        <is>
          <t>Share-based compensation</t>
        </is>
      </c>
      <c r="B7" s="5" t="n">
        <v>13726</v>
      </c>
      <c r="C7" s="5" t="n">
        <v>9746</v>
      </c>
    </row>
    <row r="8">
      <c r="A8" s="4" t="inlineStr">
        <is>
          <t>Net bad debt expense</t>
        </is>
      </c>
      <c r="B8" s="5" t="n">
        <v>11683</v>
      </c>
      <c r="C8" s="5" t="n">
        <v>9001</v>
      </c>
    </row>
    <row r="9">
      <c r="A9" s="4" t="inlineStr">
        <is>
          <t>Loss (income) on investments and loans to related parties</t>
        </is>
      </c>
      <c r="B9" s="5" t="n">
        <v>63987</v>
      </c>
      <c r="C9" s="5" t="n">
        <v>-33714</v>
      </c>
    </row>
    <row r="10">
      <c r="A10" s="4" t="inlineStr">
        <is>
          <t>Distributions received on investments in related parties</t>
        </is>
      </c>
      <c r="B10" s="5" t="n">
        <v>1111</v>
      </c>
      <c r="C10" s="5" t="n">
        <v>9227</v>
      </c>
    </row>
    <row r="11">
      <c r="A11" s="4" t="inlineStr">
        <is>
          <t>Other adjustments</t>
        </is>
      </c>
      <c r="B11" s="5" t="n">
        <v>-21842</v>
      </c>
      <c r="C11" s="5" t="n">
        <v>-237168</v>
      </c>
    </row>
    <row r="12">
      <c r="A12" s="3" t="inlineStr">
        <is>
          <t>Receivables:</t>
        </is>
      </c>
      <c r="B12" s="4" t="inlineStr">
        <is>
          <t xml:space="preserve"> </t>
        </is>
      </c>
      <c r="C12" s="4" t="inlineStr">
        <is>
          <t xml:space="preserve"> </t>
        </is>
      </c>
    </row>
    <row r="13">
      <c r="A13" s="4" t="inlineStr">
        <is>
          <t>Brokers, dealers and clearing organizations</t>
        </is>
      </c>
      <c r="B13" s="5" t="n">
        <v>10609</v>
      </c>
      <c r="C13" s="5" t="n">
        <v>-124030</v>
      </c>
    </row>
    <row r="14">
      <c r="A14" s="4" t="inlineStr">
        <is>
          <t>Customers</t>
        </is>
      </c>
      <c r="B14" s="5" t="n">
        <v>-228283</v>
      </c>
      <c r="C14" s="5" t="n">
        <v>-280577</v>
      </c>
    </row>
    <row r="15">
      <c r="A15" s="4" t="inlineStr">
        <is>
          <t>Fees, interest and other</t>
        </is>
      </c>
      <c r="B15" s="5" t="n">
        <v>20908</v>
      </c>
      <c r="C15" s="5" t="n">
        <v>66333</v>
      </c>
    </row>
    <row r="16">
      <c r="A16" s="4" t="inlineStr">
        <is>
          <t>Securities borrowed</t>
        </is>
      </c>
      <c r="B16" s="5" t="n">
        <v>-1786916</v>
      </c>
      <c r="C16" s="5" t="n">
        <v>-701961</v>
      </c>
    </row>
    <row r="17">
      <c r="A17" s="4" t="inlineStr">
        <is>
          <t>Financial instruments owned</t>
        </is>
      </c>
      <c r="B17" s="5" t="n">
        <v>-2412901</v>
      </c>
      <c r="C17" s="5" t="n">
        <v>-1515553</v>
      </c>
    </row>
    <row r="18">
      <c r="A18" s="4" t="inlineStr">
        <is>
          <t>Securities purchased under agreements to resell</t>
        </is>
      </c>
      <c r="B18" s="5" t="n">
        <v>1170236</v>
      </c>
      <c r="C18" s="5" t="n">
        <v>1084266</v>
      </c>
    </row>
    <row r="19">
      <c r="A19" s="4" t="inlineStr">
        <is>
          <t>Other assets</t>
        </is>
      </c>
      <c r="B19" s="5" t="n">
        <v>-690596</v>
      </c>
      <c r="C19" s="5" t="n">
        <v>-148742</v>
      </c>
    </row>
    <row r="20">
      <c r="A20" s="3" t="inlineStr">
        <is>
          <t>Payables:</t>
        </is>
      </c>
      <c r="B20" s="4" t="inlineStr">
        <is>
          <t xml:space="preserve"> </t>
        </is>
      </c>
      <c r="C20" s="4" t="inlineStr">
        <is>
          <t xml:space="preserve"> </t>
        </is>
      </c>
    </row>
    <row r="21">
      <c r="A21" s="4" t="inlineStr">
        <is>
          <t>Brokers, dealers and clearing organizations</t>
        </is>
      </c>
      <c r="B21" s="5" t="n">
        <v>286114</v>
      </c>
      <c r="C21" s="5" t="n">
        <v>-1832185</v>
      </c>
    </row>
    <row r="22">
      <c r="A22" s="4" t="inlineStr">
        <is>
          <t>Customers</t>
        </is>
      </c>
      <c r="B22" s="5" t="n">
        <v>712675</v>
      </c>
      <c r="C22" s="5" t="n">
        <v>-440484</v>
      </c>
    </row>
    <row r="23">
      <c r="A23" s="4" t="inlineStr">
        <is>
          <t>Securities loaned</t>
        </is>
      </c>
      <c r="B23" s="5" t="n">
        <v>183887</v>
      </c>
      <c r="C23" s="5" t="n">
        <v>283598</v>
      </c>
    </row>
    <row r="24">
      <c r="A24" s="4" t="inlineStr">
        <is>
          <t>Financial instruments sold, not yet purchased</t>
        </is>
      </c>
      <c r="B24" s="5" t="n">
        <v>-20461</v>
      </c>
      <c r="C24" s="5" t="n">
        <v>3396425</v>
      </c>
    </row>
    <row r="25">
      <c r="A25" s="4" t="inlineStr">
        <is>
          <t>Securities sold under agreements to repurchase</t>
        </is>
      </c>
      <c r="B25" s="5" t="n">
        <v>1478595</v>
      </c>
      <c r="C25" s="5" t="n">
        <v>488456</v>
      </c>
    </row>
    <row r="26">
      <c r="A26" s="4" t="inlineStr">
        <is>
          <t>Lease liabilities</t>
        </is>
      </c>
      <c r="B26" s="5" t="n">
        <v>-10440</v>
      </c>
      <c r="C26" s="5" t="n">
        <v>-21399</v>
      </c>
    </row>
    <row r="27">
      <c r="A27" s="4" t="inlineStr">
        <is>
          <t>Accrued expenses and other liabilities</t>
        </is>
      </c>
      <c r="B27" s="5" t="n">
        <v>-763849</v>
      </c>
      <c r="C27" s="5" t="n">
        <v>-1601209</v>
      </c>
    </row>
    <row r="28">
      <c r="A28" s="4" t="inlineStr">
        <is>
          <t>Net cash used in operating activities</t>
        </is>
      </c>
      <c r="B28" s="5" t="n">
        <v>-1818848</v>
      </c>
      <c r="C28" s="5" t="n">
        <v>-1214595</v>
      </c>
    </row>
    <row r="29">
      <c r="A29" s="3" t="inlineStr">
        <is>
          <t>Cash flows from investing activities:</t>
        </is>
      </c>
      <c r="B29" s="4" t="inlineStr">
        <is>
          <t xml:space="preserve"> </t>
        </is>
      </c>
      <c r="C29" s="4" t="inlineStr">
        <is>
          <t xml:space="preserve"> </t>
        </is>
      </c>
    </row>
    <row r="30">
      <c r="A30" s="4" t="inlineStr">
        <is>
          <t>Contributions to investments in and loans to related parties</t>
        </is>
      </c>
      <c r="B30" s="5" t="n">
        <v>-10677</v>
      </c>
      <c r="C30" s="5" t="n">
        <v>-301062</v>
      </c>
    </row>
    <row r="31">
      <c r="A31" s="4" t="inlineStr">
        <is>
          <t>Capital distributions from investments and repayments of loans from related parties</t>
        </is>
      </c>
      <c r="B31" s="5" t="n">
        <v>17055</v>
      </c>
      <c r="C31" s="5" t="n">
        <v>258420</v>
      </c>
    </row>
    <row r="32">
      <c r="A32" s="4" t="inlineStr">
        <is>
          <t>Originations and purchases of automobile loans, notes and other receivables</t>
        </is>
      </c>
      <c r="B32" s="5" t="n">
        <v>-99127</v>
      </c>
      <c r="C32" s="5" t="n">
        <v>-134852</v>
      </c>
    </row>
    <row r="33">
      <c r="A33" s="4" t="inlineStr">
        <is>
          <t>Principal collections of automobile loans, notes and other receivables</t>
        </is>
      </c>
      <c r="B33" s="5" t="n">
        <v>81808</v>
      </c>
      <c r="C33" s="5" t="n">
        <v>99306</v>
      </c>
    </row>
    <row r="34">
      <c r="A34" s="4" t="inlineStr">
        <is>
          <t>Net payments on premises and equipment</t>
        </is>
      </c>
      <c r="B34" s="5" t="n">
        <v>-25152</v>
      </c>
      <c r="C34" s="5" t="n">
        <v>-27630</v>
      </c>
    </row>
    <row r="35">
      <c r="A35" s="4" t="inlineStr">
        <is>
          <t>Other</t>
        </is>
      </c>
      <c r="B35" s="5" t="n">
        <v>0</v>
      </c>
      <c r="C35" s="5" t="n">
        <v>7</v>
      </c>
    </row>
    <row r="36">
      <c r="A36" s="4" t="inlineStr">
        <is>
          <t>Net cash used in investing activities</t>
        </is>
      </c>
      <c r="B36" s="5" t="n">
        <v>-36093</v>
      </c>
      <c r="C36" s="5" t="n">
        <v>-105811</v>
      </c>
    </row>
    <row r="37">
      <c r="A37" s="3" t="inlineStr">
        <is>
          <t>Cash flows from financing activities:</t>
        </is>
      </c>
      <c r="B37" s="4" t="inlineStr">
        <is>
          <t xml:space="preserve"> </t>
        </is>
      </c>
      <c r="C37" s="4" t="inlineStr">
        <is>
          <t xml:space="preserve"> </t>
        </is>
      </c>
    </row>
    <row r="38">
      <c r="A38" s="4" t="inlineStr">
        <is>
          <t>Proceeds from short-term borrowings</t>
        </is>
      </c>
      <c r="B38" s="5" t="n">
        <v>941000</v>
      </c>
      <c r="C38" s="5" t="n">
        <v>727000</v>
      </c>
    </row>
    <row r="39">
      <c r="A39" s="4" t="inlineStr">
        <is>
          <t>Payments on short-term borrowings</t>
        </is>
      </c>
      <c r="B39" s="5" t="n">
        <v>-993000</v>
      </c>
      <c r="C39" s="5" t="n">
        <v>-527000</v>
      </c>
    </row>
    <row r="40">
      <c r="A40" s="4" t="inlineStr">
        <is>
          <t>Proceeds from issuance of long-term debt, net of issuance costs</t>
        </is>
      </c>
      <c r="B40" s="5" t="n">
        <v>125180</v>
      </c>
      <c r="C40" s="5" t="n">
        <v>190921</v>
      </c>
    </row>
    <row r="41">
      <c r="A41" s="4" t="inlineStr">
        <is>
          <t>Repayment of long-term debt</t>
        </is>
      </c>
      <c r="B41" s="5" t="n">
        <v>-235766</v>
      </c>
      <c r="C41" s="5" t="n">
        <v>-210645</v>
      </c>
    </row>
    <row r="42">
      <c r="A42" s="4" t="inlineStr">
        <is>
          <t>Purchase of common shares for treasury</t>
        </is>
      </c>
      <c r="B42" s="5" t="n">
        <v>-50863</v>
      </c>
      <c r="C42" s="5" t="n">
        <v>-338058</v>
      </c>
    </row>
    <row r="43">
      <c r="A43" s="4" t="inlineStr">
        <is>
          <t>Dividends paid</t>
        </is>
      </c>
      <c r="B43" s="5" t="n">
        <v>-68769</v>
      </c>
      <c r="C43" s="5" t="n">
        <v>-72331</v>
      </c>
    </row>
    <row r="44">
      <c r="A44" s="4" t="inlineStr">
        <is>
          <t>Other</t>
        </is>
      </c>
      <c r="B44" s="5" t="n">
        <v>5376</v>
      </c>
      <c r="C44" s="5" t="n">
        <v>1032</v>
      </c>
    </row>
    <row r="45">
      <c r="A45" s="4" t="inlineStr">
        <is>
          <t>Net proceeds from (payments on) other secured financings</t>
        </is>
      </c>
      <c r="B45" s="5" t="n">
        <v>-6173</v>
      </c>
      <c r="C45" s="5" t="n">
        <v>-933992</v>
      </c>
    </row>
    <row r="46">
      <c r="A46" s="4" t="inlineStr">
        <is>
          <t>Net change in bank overdrafts</t>
        </is>
      </c>
      <c r="B46" s="5" t="n">
        <v>1372</v>
      </c>
      <c r="C46" s="5" t="n">
        <v>45990</v>
      </c>
    </row>
    <row r="47">
      <c r="A47" s="4" t="inlineStr">
        <is>
          <t>Proceeds from contributions of noncontrolling interests</t>
        </is>
      </c>
      <c r="B47" s="5" t="n">
        <v>5</v>
      </c>
      <c r="C47" s="5" t="n">
        <v>33703</v>
      </c>
    </row>
    <row r="48">
      <c r="A48" s="4" t="inlineStr">
        <is>
          <t>Net cash used in financing activities</t>
        </is>
      </c>
      <c r="B48" s="5" t="n">
        <v>-281638</v>
      </c>
      <c r="C48" s="5" t="n">
        <v>-1083380</v>
      </c>
    </row>
    <row r="49">
      <c r="A49" s="4" t="inlineStr">
        <is>
          <t>Effect of exchange rate changes on cash, cash equivalents and restricted cash</t>
        </is>
      </c>
      <c r="B49" s="5" t="n">
        <v>1682</v>
      </c>
      <c r="C49" s="5" t="n">
        <v>-467</v>
      </c>
    </row>
    <row r="50">
      <c r="A50" s="4" t="inlineStr">
        <is>
          <t>Net decrease in cash, cash equivalents and restricted cash</t>
        </is>
      </c>
      <c r="B50" s="5" t="n">
        <v>-2134897</v>
      </c>
      <c r="C50" s="5" t="n">
        <v>-2404253</v>
      </c>
    </row>
    <row r="51">
      <c r="A51" s="4" t="inlineStr">
        <is>
          <t>Cash, cash equivalents and restricted cash at beginning of period</t>
        </is>
      </c>
      <c r="B51" s="5" t="n">
        <v>10707244</v>
      </c>
      <c r="C51" s="5" t="n">
        <v>11828304</v>
      </c>
    </row>
    <row r="52">
      <c r="A52" s="4" t="inlineStr">
        <is>
          <t>Cash, cash equivalents and restricted cash at end of period</t>
        </is>
      </c>
      <c r="B52" s="5" t="n">
        <v>8572347</v>
      </c>
      <c r="C52" s="5" t="n">
        <v>9424051</v>
      </c>
    </row>
    <row r="53">
      <c r="A53" s="3" t="inlineStr">
        <is>
          <t>Cash paid during the period for</t>
        </is>
      </c>
      <c r="B53" s="4" t="inlineStr">
        <is>
          <t xml:space="preserve"> </t>
        </is>
      </c>
      <c r="C53" s="4" t="inlineStr">
        <is>
          <t xml:space="preserve"> </t>
        </is>
      </c>
    </row>
    <row r="54">
      <c r="A54" s="4" t="inlineStr">
        <is>
          <t>Interest</t>
        </is>
      </c>
      <c r="B54" s="5" t="n">
        <v>493004</v>
      </c>
      <c r="C54" s="5" t="n">
        <v>321015</v>
      </c>
    </row>
    <row r="55">
      <c r="A55" s="4" t="inlineStr">
        <is>
          <t>Income taxes, net</t>
        </is>
      </c>
      <c r="B55" s="5" t="n">
        <v>9535</v>
      </c>
      <c r="C55" s="5" t="n">
        <v>16715</v>
      </c>
    </row>
    <row r="56">
      <c r="A56" s="4" t="inlineStr">
        <is>
          <t>Non cash investing activity, relating to acquisition</t>
        </is>
      </c>
      <c r="B56" s="5" t="n">
        <v>30600</v>
      </c>
      <c r="C56" s="4" t="inlineStr">
        <is>
          <t xml:space="preserve"> </t>
        </is>
      </c>
    </row>
    <row r="57">
      <c r="A57" s="4" t="inlineStr">
        <is>
          <t>Purchase of common shares for treasury</t>
        </is>
      </c>
      <c r="B57" s="5" t="n">
        <v>47000</v>
      </c>
      <c r="C57" s="5" t="n">
        <v>26100</v>
      </c>
    </row>
    <row r="58">
      <c r="A58" s="4" t="inlineStr">
        <is>
          <t>Dividend distributions</t>
        </is>
      </c>
      <c r="B58" s="5" t="n">
        <v>527000</v>
      </c>
      <c r="C58" s="6" t="n">
        <v>31400</v>
      </c>
    </row>
    <row r="59">
      <c r="A59" s="4" t="inlineStr">
        <is>
          <t>Conversion of preferred shares to common shares</t>
        </is>
      </c>
      <c r="B59" s="6" t="n">
        <v>125000</v>
      </c>
      <c r="C59" s="4" t="inlineStr">
        <is>
          <t xml:space="preserve"> </t>
        </is>
      </c>
    </row>
    <row r="60"/>
    <row r="61">
      <c r="A61" s="4" t="inlineStr">
        <is>
          <t>[1]See Note 1 for a description of financial statement presentation changes made as a result of our Merger with Jefferies Group.</t>
        </is>
      </c>
    </row>
  </sheetData>
  <mergeCells count="5">
    <mergeCell ref="A1:A2"/>
    <mergeCell ref="B1:D1"/>
    <mergeCell ref="C2:D2"/>
    <mergeCell ref="A60:D60"/>
    <mergeCell ref="A61:D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 Jefferies Finance - Narrative (Details) - Jefferies Finance, LLC $ in Millions</t>
        </is>
      </c>
      <c r="B1" s="2" t="inlineStr">
        <is>
          <t>3 Months Ended</t>
        </is>
      </c>
    </row>
    <row r="2">
      <c r="B2" s="2" t="inlineStr">
        <is>
          <t>Feb. 28, 2023 USD ($) businessLine</t>
        </is>
      </c>
      <c r="C2" s="2" t="inlineStr">
        <is>
          <t>Nov. 30, 2022 USD ($)</t>
        </is>
      </c>
    </row>
    <row r="3">
      <c r="A3" s="3" t="inlineStr">
        <is>
          <t>Guarantee Obligations [Line Items]</t>
        </is>
      </c>
      <c r="B3" s="4" t="inlineStr">
        <is>
          <t xml:space="preserve"> </t>
        </is>
      </c>
      <c r="C3" s="4" t="inlineStr">
        <is>
          <t xml:space="preserve"> </t>
        </is>
      </c>
    </row>
    <row r="4">
      <c r="A4" s="4" t="inlineStr">
        <is>
          <t>Number of business lines | businessLine</t>
        </is>
      </c>
      <c r="B4" s="5" t="n">
        <v>2</v>
      </c>
      <c r="C4" s="4" t="inlineStr">
        <is>
          <t xml:space="preserve"> </t>
        </is>
      </c>
    </row>
    <row r="5">
      <c r="A5" s="4" t="inlineStr">
        <is>
          <t>Equity commitment</t>
        </is>
      </c>
      <c r="B5" s="6" t="n">
        <v>750</v>
      </c>
      <c r="C5" s="4" t="inlineStr">
        <is>
          <t xml:space="preserve"> </t>
        </is>
      </c>
    </row>
    <row r="6">
      <c r="A6" s="4" t="inlineStr">
        <is>
          <t>Total committed equity capitalization of JFIN</t>
        </is>
      </c>
      <c r="B6" s="5" t="n">
        <v>1500</v>
      </c>
      <c r="C6" s="4" t="inlineStr">
        <is>
          <t xml:space="preserve"> </t>
        </is>
      </c>
    </row>
    <row r="7">
      <c r="A7" s="4" t="inlineStr">
        <is>
          <t>Unfunded portion of equity commitment to subsidiary</t>
        </is>
      </c>
      <c r="B7" s="8" t="n">
        <v>15.4</v>
      </c>
      <c r="C7" s="4" t="inlineStr">
        <is>
          <t xml:space="preserve"> </t>
        </is>
      </c>
    </row>
    <row r="8">
      <c r="A8" s="4" t="inlineStr">
        <is>
          <t>Extension period</t>
        </is>
      </c>
      <c r="B8" s="4" t="inlineStr">
        <is>
          <t>1 year</t>
        </is>
      </c>
      <c r="C8" s="4" t="inlineStr">
        <is>
          <t xml:space="preserve"> </t>
        </is>
      </c>
    </row>
    <row r="9">
      <c r="A9" s="4" t="inlineStr">
        <is>
          <t>Termination notice period</t>
        </is>
      </c>
      <c r="B9" s="4" t="inlineStr">
        <is>
          <t>60 days</t>
        </is>
      </c>
      <c r="C9" s="4" t="inlineStr">
        <is>
          <t xml:space="preserve"> </t>
        </is>
      </c>
    </row>
    <row r="10">
      <c r="A10" s="4" t="inlineStr">
        <is>
          <t>Funded portion of loan commitment</t>
        </is>
      </c>
      <c r="B10" s="6" t="n">
        <v>0</v>
      </c>
      <c r="C10" s="4" t="inlineStr">
        <is>
          <t xml:space="preserve"> </t>
        </is>
      </c>
    </row>
    <row r="11">
      <c r="A11" s="4" t="inlineStr">
        <is>
          <t>Loan commitment</t>
        </is>
      </c>
      <c r="B11" s="5" t="n">
        <v>250</v>
      </c>
      <c r="C11" s="4" t="inlineStr">
        <is>
          <t xml:space="preserve"> </t>
        </is>
      </c>
    </row>
    <row r="12">
      <c r="A12" s="4" t="inlineStr">
        <is>
          <t>Other assets</t>
        </is>
      </c>
      <c r="B12" s="4" t="inlineStr">
        <is>
          <t xml:space="preserve"> </t>
        </is>
      </c>
      <c r="C12" s="4" t="inlineStr">
        <is>
          <t xml:space="preserve"> </t>
        </is>
      </c>
    </row>
    <row r="13">
      <c r="A13" s="3" t="inlineStr">
        <is>
          <t>Guarantee Obligations [Line Items]</t>
        </is>
      </c>
      <c r="B13" s="4" t="inlineStr">
        <is>
          <t xml:space="preserve"> </t>
        </is>
      </c>
      <c r="C13" s="4" t="inlineStr">
        <is>
          <t xml:space="preserve"> </t>
        </is>
      </c>
    </row>
    <row r="14">
      <c r="A14" s="4" t="inlineStr">
        <is>
          <t>Receivables under service agreement</t>
        </is>
      </c>
      <c r="B14" s="9" t="n">
        <v>2.3</v>
      </c>
      <c r="C14" s="8" t="n">
        <v>1.2</v>
      </c>
    </row>
    <row r="15">
      <c r="A15" s="4" t="inlineStr">
        <is>
          <t>Accrued expense and other liabilities</t>
        </is>
      </c>
      <c r="B15" s="4" t="inlineStr">
        <is>
          <t xml:space="preserve"> </t>
        </is>
      </c>
      <c r="C15" s="4" t="inlineStr">
        <is>
          <t xml:space="preserve"> </t>
        </is>
      </c>
    </row>
    <row r="16">
      <c r="A16" s="3" t="inlineStr">
        <is>
          <t>Guarantee Obligations [Line Items]</t>
        </is>
      </c>
      <c r="B16" s="4" t="inlineStr">
        <is>
          <t xml:space="preserve"> </t>
        </is>
      </c>
      <c r="C16" s="4" t="inlineStr">
        <is>
          <t xml:space="preserve"> </t>
        </is>
      </c>
    </row>
    <row r="17">
      <c r="A17" s="4" t="inlineStr">
        <is>
          <t>Due to related parties</t>
        </is>
      </c>
      <c r="B17" s="5" t="n">
        <v>8</v>
      </c>
      <c r="C17" s="8" t="n">
        <v>0.5</v>
      </c>
    </row>
    <row r="18">
      <c r="A18" s="4" t="inlineStr">
        <is>
          <t>Corporate debt securities</t>
        </is>
      </c>
      <c r="B18" s="4" t="inlineStr">
        <is>
          <t xml:space="preserve"> </t>
        </is>
      </c>
      <c r="C18" s="4" t="inlineStr">
        <is>
          <t xml:space="preserve"> </t>
        </is>
      </c>
    </row>
    <row r="19">
      <c r="A19" s="3" t="inlineStr">
        <is>
          <t>Guarantee Obligations [Line Items]</t>
        </is>
      </c>
      <c r="B19" s="4" t="inlineStr">
        <is>
          <t xml:space="preserve"> </t>
        </is>
      </c>
      <c r="C19" s="4" t="inlineStr">
        <is>
          <t xml:space="preserve"> </t>
        </is>
      </c>
    </row>
    <row r="20">
      <c r="A20" s="4" t="inlineStr">
        <is>
          <t>Committed line of credit facility amount</t>
        </is>
      </c>
      <c r="B20" s="6" t="n">
        <v>500</v>
      </c>
      <c r="C20" s="4" t="inlineStr">
        <is>
          <t xml:space="preserve"> </t>
        </is>
      </c>
    </row>
    <row r="21">
      <c r="A21" s="4" t="inlineStr">
        <is>
          <t>Jefferies Finance, LLC</t>
        </is>
      </c>
      <c r="B21" s="4" t="inlineStr">
        <is>
          <t xml:space="preserve"> </t>
        </is>
      </c>
      <c r="C21" s="4" t="inlineStr">
        <is>
          <t xml:space="preserve"> </t>
        </is>
      </c>
    </row>
    <row r="22">
      <c r="A22" s="3" t="inlineStr">
        <is>
          <t>Guarantee Obligations [Line Items]</t>
        </is>
      </c>
      <c r="B22" s="4" t="inlineStr">
        <is>
          <t xml:space="preserve"> </t>
        </is>
      </c>
      <c r="C22" s="4" t="inlineStr">
        <is>
          <t xml:space="preserve"> </t>
        </is>
      </c>
    </row>
    <row r="23">
      <c r="A23" s="4" t="inlineStr">
        <is>
          <t>Ownership percentage</t>
        </is>
      </c>
      <c r="B23" s="10" t="n">
        <v>0.5</v>
      </c>
      <c r="C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s - Summary of Selected Financial Information for Jefferies Finance (Details) - USD ($) $ in Thousands</t>
        </is>
      </c>
      <c r="B1" s="2" t="inlineStr">
        <is>
          <t>3 Months Ended</t>
        </is>
      </c>
    </row>
    <row r="2">
      <c r="B2" s="2" t="inlineStr">
        <is>
          <t>Feb. 28, 2023</t>
        </is>
      </c>
      <c r="C2" s="2" t="inlineStr">
        <is>
          <t>Feb. 28, 2022</t>
        </is>
      </c>
      <c r="E2" s="2" t="inlineStr">
        <is>
          <t>Nov. 30,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Assets</t>
        </is>
      </c>
      <c r="B4" s="6" t="n">
        <v>52032943</v>
      </c>
      <c r="C4" s="4" t="inlineStr">
        <is>
          <t xml:space="preserve"> </t>
        </is>
      </c>
      <c r="E4" s="6" t="n">
        <v>51057683</v>
      </c>
    </row>
    <row r="5">
      <c r="A5" s="4" t="inlineStr">
        <is>
          <t>Liabilities</t>
        </is>
      </c>
      <c r="B5" s="5" t="n">
        <v>42219712</v>
      </c>
      <c r="C5" s="4" t="inlineStr">
        <is>
          <t xml:space="preserve"> </t>
        </is>
      </c>
      <c r="E5" s="5" t="n">
        <v>40630743</v>
      </c>
    </row>
    <row r="6">
      <c r="A6" s="4" t="inlineStr">
        <is>
          <t>Net earnings</t>
        </is>
      </c>
      <c r="B6" s="5" t="n">
        <v>129324</v>
      </c>
      <c r="C6" s="6" t="n">
        <v>327975</v>
      </c>
      <c r="D6" s="4" t="inlineStr">
        <is>
          <t>[1]</t>
        </is>
      </c>
      <c r="E6" s="4" t="inlineStr">
        <is>
          <t xml:space="preserve"> </t>
        </is>
      </c>
    </row>
    <row r="7">
      <c r="A7" s="4" t="inlineStr">
        <is>
          <t>Jefferies Finance, LLC</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Assets</t>
        </is>
      </c>
      <c r="B9" s="5" t="n">
        <v>6774700</v>
      </c>
      <c r="C9" s="4" t="inlineStr">
        <is>
          <t xml:space="preserve"> </t>
        </is>
      </c>
      <c r="E9" s="5" t="n">
        <v>6773200</v>
      </c>
    </row>
    <row r="10">
      <c r="A10" s="4" t="inlineStr">
        <is>
          <t>Liabilities</t>
        </is>
      </c>
      <c r="B10" s="5" t="n">
        <v>5486100</v>
      </c>
      <c r="C10" s="4" t="inlineStr">
        <is>
          <t xml:space="preserve"> </t>
        </is>
      </c>
      <c r="E10" s="5" t="n">
        <v>5500400</v>
      </c>
    </row>
    <row r="11">
      <c r="A11" s="4" t="inlineStr">
        <is>
          <t>Net earnings</t>
        </is>
      </c>
      <c r="B11" s="5" t="n">
        <v>14900</v>
      </c>
      <c r="C11" s="5" t="n">
        <v>57500</v>
      </c>
      <c r="E11" s="4" t="inlineStr">
        <is>
          <t xml:space="preserve"> </t>
        </is>
      </c>
    </row>
    <row r="12">
      <c r="A12" s="4" t="inlineStr">
        <is>
          <t>Jefferies Finance, LLC</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Interest income</t>
        </is>
      </c>
      <c r="B14" s="5" t="n">
        <v>0</v>
      </c>
      <c r="C14" s="5" t="n">
        <v>100</v>
      </c>
      <c r="E14" s="4" t="inlineStr">
        <is>
          <t xml:space="preserve"> </t>
        </is>
      </c>
    </row>
    <row r="15">
      <c r="A15" s="4" t="inlineStr">
        <is>
          <t>Unfunded commitment fees</t>
        </is>
      </c>
      <c r="B15" s="5" t="n">
        <v>300</v>
      </c>
      <c r="C15" s="5" t="n">
        <v>300</v>
      </c>
      <c r="E15" s="4" t="inlineStr">
        <is>
          <t xml:space="preserve"> </t>
        </is>
      </c>
    </row>
    <row r="16">
      <c r="A16" s="4" t="inlineStr">
        <is>
          <t>Our total equity balance</t>
        </is>
      </c>
      <c r="B16" s="5" t="n">
        <v>644300</v>
      </c>
      <c r="C16" s="4" t="inlineStr">
        <is>
          <t xml:space="preserve"> </t>
        </is>
      </c>
      <c r="E16" s="6" t="n">
        <v>636400</v>
      </c>
    </row>
    <row r="17">
      <c r="A17" s="4" t="inlineStr">
        <is>
          <t>Origination and syndication fee revenues</t>
        </is>
      </c>
      <c r="B17" s="5" t="n">
        <v>26000</v>
      </c>
      <c r="C17" s="5" t="n">
        <v>114900</v>
      </c>
      <c r="E17" s="4" t="inlineStr">
        <is>
          <t xml:space="preserve"> </t>
        </is>
      </c>
    </row>
    <row r="18">
      <c r="A18" s="4" t="inlineStr">
        <is>
          <t>Origination fee expenses</t>
        </is>
      </c>
      <c r="B18" s="5" t="n">
        <v>4100</v>
      </c>
      <c r="C18" s="5" t="n">
        <v>15900</v>
      </c>
      <c r="E18" s="4" t="inlineStr">
        <is>
          <t xml:space="preserve"> </t>
        </is>
      </c>
    </row>
    <row r="19">
      <c r="A19" s="4" t="inlineStr">
        <is>
          <t>CLO placement fee revenues</t>
        </is>
      </c>
      <c r="B19" s="5" t="n">
        <v>0</v>
      </c>
      <c r="C19" s="5" t="n">
        <v>700</v>
      </c>
      <c r="E19" s="4" t="inlineStr">
        <is>
          <t xml:space="preserve"> </t>
        </is>
      </c>
    </row>
    <row r="20">
      <c r="A20" s="4" t="inlineStr">
        <is>
          <t>Service fees</t>
        </is>
      </c>
      <c r="B20" s="6" t="n">
        <v>44200</v>
      </c>
      <c r="C20" s="6" t="n">
        <v>50000</v>
      </c>
      <c r="E20" s="4" t="inlineStr">
        <is>
          <t xml:space="preserve"> </t>
        </is>
      </c>
    </row>
    <row r="21"/>
    <row r="22">
      <c r="A22" s="4" t="inlineStr">
        <is>
          <t>[1]See Note 1 for a description of financial statement presentation changes made as a result of our Merger with Jefferies Group.</t>
        </is>
      </c>
    </row>
  </sheetData>
  <mergeCells count="5">
    <mergeCell ref="A1:A2"/>
    <mergeCell ref="B1:D1"/>
    <mergeCell ref="C2:D2"/>
    <mergeCell ref="A21:E21"/>
    <mergeCell ref="A22:E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s - Berkadia - Narrative (Details) - USD ($)</t>
        </is>
      </c>
      <c r="B1" s="2" t="inlineStr">
        <is>
          <t>Feb. 28, 2023</t>
        </is>
      </c>
      <c r="C1" s="2" t="inlineStr">
        <is>
          <t>Nov. 30, 2022</t>
        </is>
      </c>
    </row>
    <row r="2">
      <c r="A2" s="4" t="inlineStr">
        <is>
          <t>Berkadi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Surety policy issued</t>
        </is>
      </c>
      <c r="B4" s="6" t="n">
        <v>1500000000</v>
      </c>
      <c r="C4" s="4" t="inlineStr">
        <is>
          <t xml:space="preserve"> </t>
        </is>
      </c>
    </row>
    <row r="5">
      <c r="A5" s="4" t="inlineStr">
        <is>
          <t>Berkadi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profits received from joint venture</t>
        </is>
      </c>
      <c r="B7" s="13" t="n">
        <v>0.445</v>
      </c>
      <c r="C7" s="4" t="inlineStr">
        <is>
          <t xml:space="preserve"> </t>
        </is>
      </c>
    </row>
    <row r="8">
      <c r="A8" s="4" t="inlineStr">
        <is>
          <t>Commercial paper outstanding</t>
        </is>
      </c>
      <c r="B8" s="6" t="n">
        <v>1470000000</v>
      </c>
      <c r="C8" s="4" t="inlineStr">
        <is>
          <t xml:space="preserve"> </t>
        </is>
      </c>
    </row>
    <row r="9">
      <c r="A9" s="4" t="inlineStr">
        <is>
          <t>Purchase commitment amount</t>
        </is>
      </c>
      <c r="B9" s="6" t="n">
        <v>189600000</v>
      </c>
      <c r="C9" s="6" t="n">
        <v>237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s - Summary of Selected Financial Information for Berkadia (Details) - USD ($) $ in Thousands</t>
        </is>
      </c>
      <c r="B1" s="2" t="inlineStr">
        <is>
          <t>3 Months Ended</t>
        </is>
      </c>
    </row>
    <row r="2">
      <c r="B2" s="2" t="inlineStr">
        <is>
          <t>Feb. 28, 2023</t>
        </is>
      </c>
      <c r="C2" s="2" t="inlineStr">
        <is>
          <t>Feb. 28, 2022</t>
        </is>
      </c>
      <c r="E2" s="2" t="inlineStr">
        <is>
          <t>Nov. 30,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Assets</t>
        </is>
      </c>
      <c r="B4" s="6" t="n">
        <v>52032943</v>
      </c>
      <c r="C4" s="4" t="inlineStr">
        <is>
          <t xml:space="preserve"> </t>
        </is>
      </c>
      <c r="E4" s="6" t="n">
        <v>51057683</v>
      </c>
    </row>
    <row r="5">
      <c r="A5" s="4" t="inlineStr">
        <is>
          <t>Liabilities</t>
        </is>
      </c>
      <c r="B5" s="5" t="n">
        <v>42219712</v>
      </c>
      <c r="C5" s="4" t="inlineStr">
        <is>
          <t xml:space="preserve"> </t>
        </is>
      </c>
      <c r="E5" s="5" t="n">
        <v>40630743</v>
      </c>
    </row>
    <row r="6">
      <c r="A6" s="4" t="inlineStr">
        <is>
          <t>Noncontrolling interests</t>
        </is>
      </c>
      <c r="B6" s="5" t="n">
        <v>56185</v>
      </c>
      <c r="C6" s="4" t="inlineStr">
        <is>
          <t xml:space="preserve"> </t>
        </is>
      </c>
      <c r="E6" s="5" t="n">
        <v>62633</v>
      </c>
    </row>
    <row r="7">
      <c r="A7" s="4" t="inlineStr">
        <is>
          <t>Net earnings</t>
        </is>
      </c>
      <c r="B7" s="5" t="n">
        <v>129324</v>
      </c>
      <c r="C7" s="6" t="n">
        <v>327975</v>
      </c>
      <c r="D7" s="4" t="inlineStr">
        <is>
          <t>[1]</t>
        </is>
      </c>
      <c r="E7" s="4" t="inlineStr">
        <is>
          <t xml:space="preserve"> </t>
        </is>
      </c>
    </row>
    <row r="8">
      <c r="A8" s="4" t="inlineStr">
        <is>
          <t>Berkadia</t>
        </is>
      </c>
      <c r="B8" s="4" t="inlineStr">
        <is>
          <t xml:space="preserve"> </t>
        </is>
      </c>
      <c r="C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E9" s="4" t="inlineStr">
        <is>
          <t xml:space="preserve"> </t>
        </is>
      </c>
    </row>
    <row r="10">
      <c r="A10" s="4" t="inlineStr">
        <is>
          <t>Our total equity balance</t>
        </is>
      </c>
      <c r="B10" s="5" t="n">
        <v>418800</v>
      </c>
      <c r="C10" s="4" t="inlineStr">
        <is>
          <t xml:space="preserve"> </t>
        </is>
      </c>
      <c r="E10" s="5" t="n">
        <v>425900</v>
      </c>
    </row>
    <row r="11">
      <c r="A11" s="4" t="inlineStr">
        <is>
          <t>Berkadia</t>
        </is>
      </c>
      <c r="B11" s="4" t="inlineStr">
        <is>
          <t xml:space="preserve"> </t>
        </is>
      </c>
      <c r="C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E12" s="4" t="inlineStr">
        <is>
          <t xml:space="preserve"> </t>
        </is>
      </c>
    </row>
    <row r="13">
      <c r="A13" s="4" t="inlineStr">
        <is>
          <t>Assets</t>
        </is>
      </c>
      <c r="B13" s="5" t="n">
        <v>4569000</v>
      </c>
      <c r="C13" s="4" t="inlineStr">
        <is>
          <t xml:space="preserve"> </t>
        </is>
      </c>
      <c r="E13" s="5" t="n">
        <v>4436000</v>
      </c>
    </row>
    <row r="14">
      <c r="A14" s="4" t="inlineStr">
        <is>
          <t>Liabilities</t>
        </is>
      </c>
      <c r="B14" s="5" t="n">
        <v>2984400</v>
      </c>
      <c r="C14" s="4" t="inlineStr">
        <is>
          <t xml:space="preserve"> </t>
        </is>
      </c>
      <c r="E14" s="5" t="n">
        <v>2801700</v>
      </c>
    </row>
    <row r="15">
      <c r="A15" s="4" t="inlineStr">
        <is>
          <t>Noncontrolling interests</t>
        </is>
      </c>
      <c r="B15" s="5" t="n">
        <v>655000</v>
      </c>
      <c r="C15" s="4" t="inlineStr">
        <is>
          <t xml:space="preserve"> </t>
        </is>
      </c>
      <c r="E15" s="6" t="n">
        <v>690100</v>
      </c>
    </row>
    <row r="16">
      <c r="A16" s="4" t="inlineStr">
        <is>
          <t>Net earnings</t>
        </is>
      </c>
      <c r="B16" s="6" t="n">
        <v>29000</v>
      </c>
      <c r="C16" s="6" t="n">
        <v>86400</v>
      </c>
      <c r="E16" s="4" t="inlineStr">
        <is>
          <t xml:space="preserve"> </t>
        </is>
      </c>
    </row>
    <row r="17"/>
    <row r="18">
      <c r="A18" s="4" t="inlineStr">
        <is>
          <t>[1]See Note 1 for a description of financial statement presentation changes made as a result of our Merger with Jefferies Group.</t>
        </is>
      </c>
    </row>
  </sheetData>
  <mergeCells count="5">
    <mergeCell ref="A1:A2"/>
    <mergeCell ref="B1:D1"/>
    <mergeCell ref="C2:D2"/>
    <mergeCell ref="A17:E17"/>
    <mergeCell ref="A18:E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Investments - OpNet - Narrative (Details) - USD ($) $ in Millions</t>
        </is>
      </c>
      <c r="B1" s="2" t="inlineStr">
        <is>
          <t>1 Months Ended</t>
        </is>
      </c>
      <c r="C1" s="2" t="inlineStr">
        <is>
          <t>2 Months Ended</t>
        </is>
      </c>
    </row>
    <row r="2">
      <c r="B2" s="2" t="inlineStr">
        <is>
          <t>Mar. 31, 2023</t>
        </is>
      </c>
      <c r="C2" s="2" t="inlineStr">
        <is>
          <t>Feb. 28,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 upon conversion</t>
        </is>
      </c>
      <c r="B4" s="4" t="inlineStr">
        <is>
          <t xml:space="preserve"> </t>
        </is>
      </c>
      <c r="C4" s="13" t="n">
        <v>0.713</v>
      </c>
      <c r="D4" s="4" t="inlineStr">
        <is>
          <t xml:space="preserve"> </t>
        </is>
      </c>
    </row>
    <row r="5">
      <c r="A5" s="4" t="inlineStr">
        <is>
          <t>OpNe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3" t="n">
        <v>0.474</v>
      </c>
      <c r="D7" s="4" t="inlineStr">
        <is>
          <t xml:space="preserve"> </t>
        </is>
      </c>
    </row>
    <row r="8">
      <c r="A8" s="4" t="inlineStr">
        <is>
          <t>Investment voting percentage</t>
        </is>
      </c>
      <c r="B8" s="4" t="inlineStr">
        <is>
          <t xml:space="preserve"> </t>
        </is>
      </c>
      <c r="C8" s="10" t="n">
        <v>0.5</v>
      </c>
      <c r="D8" s="4" t="inlineStr">
        <is>
          <t xml:space="preserve"> </t>
        </is>
      </c>
    </row>
    <row r="9">
      <c r="A9" s="4" t="inlineStr">
        <is>
          <t>Subscriptions advance amount</t>
        </is>
      </c>
      <c r="B9" s="4" t="inlineStr">
        <is>
          <t xml:space="preserve"> </t>
        </is>
      </c>
      <c r="C9" s="8" t="n">
        <v>59.5</v>
      </c>
      <c r="D9" s="4" t="inlineStr">
        <is>
          <t xml:space="preserve"> </t>
        </is>
      </c>
    </row>
    <row r="10">
      <c r="A10" s="4" t="inlineStr">
        <is>
          <t>Common stock warrants, at fair value</t>
        </is>
      </c>
      <c r="B10" s="4" t="inlineStr">
        <is>
          <t xml:space="preserve"> </t>
        </is>
      </c>
      <c r="C10" s="9" t="n">
        <v>77.7</v>
      </c>
      <c r="D10" s="8" t="n">
        <v>54.2</v>
      </c>
    </row>
    <row r="11">
      <c r="A11" s="4" t="inlineStr">
        <is>
          <t>Subordinated bonds at fair value</t>
        </is>
      </c>
      <c r="B11" s="4" t="inlineStr">
        <is>
          <t xml:space="preserve"> </t>
        </is>
      </c>
      <c r="C11" s="9" t="n">
        <v>53.3</v>
      </c>
      <c r="D11" s="9" t="n">
        <v>48.6</v>
      </c>
    </row>
    <row r="12">
      <c r="A12" s="4" t="inlineStr">
        <is>
          <t>Principal outstanding</t>
        </is>
      </c>
      <c r="B12" s="4" t="inlineStr">
        <is>
          <t xml:space="preserve"> </t>
        </is>
      </c>
      <c r="C12" s="9" t="n">
        <v>13.8</v>
      </c>
      <c r="D12" s="9" t="n">
        <v>19.3</v>
      </c>
    </row>
    <row r="13">
      <c r="A13" s="4" t="inlineStr">
        <is>
          <t>OpNet | Subsequent event</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Subscriptions advance amount</t>
        </is>
      </c>
      <c r="B15" s="8" t="n">
        <v>23.4</v>
      </c>
      <c r="C15" s="4" t="inlineStr">
        <is>
          <t xml:space="preserve"> </t>
        </is>
      </c>
      <c r="D15" s="4" t="inlineStr">
        <is>
          <t xml:space="preserve"> </t>
        </is>
      </c>
    </row>
    <row r="16">
      <c r="A16" s="4" t="inlineStr">
        <is>
          <t>OpNet | Redeemable Preferred Stock</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Preferred stock, redemption amount</t>
        </is>
      </c>
      <c r="B18" s="4" t="inlineStr">
        <is>
          <t xml:space="preserve"> </t>
        </is>
      </c>
      <c r="C18" s="6" t="n">
        <v>0</v>
      </c>
      <c r="D18" s="8" t="n">
        <v>2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s - Summary of Selected Financial Information for OpNet (Details) - USD ($) $ in Thousands</t>
        </is>
      </c>
      <c r="B1" s="2" t="inlineStr">
        <is>
          <t>3 Months Ended</t>
        </is>
      </c>
    </row>
    <row r="2">
      <c r="B2" s="2" t="inlineStr">
        <is>
          <t>Feb. 28, 2023</t>
        </is>
      </c>
      <c r="C2" s="2" t="inlineStr">
        <is>
          <t>Feb. 28, 2022</t>
        </is>
      </c>
      <c r="E2" s="2" t="inlineStr">
        <is>
          <t>Nov. 30,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Assets</t>
        </is>
      </c>
      <c r="B4" s="6" t="n">
        <v>52032943</v>
      </c>
      <c r="C4" s="4" t="inlineStr">
        <is>
          <t xml:space="preserve"> </t>
        </is>
      </c>
      <c r="E4" s="6" t="n">
        <v>51057683</v>
      </c>
    </row>
    <row r="5">
      <c r="A5" s="4" t="inlineStr">
        <is>
          <t>Liabilities</t>
        </is>
      </c>
      <c r="B5" s="5" t="n">
        <v>42219712</v>
      </c>
      <c r="C5" s="4" t="inlineStr">
        <is>
          <t xml:space="preserve"> </t>
        </is>
      </c>
      <c r="E5" s="5" t="n">
        <v>40630743</v>
      </c>
    </row>
    <row r="6">
      <c r="A6" s="4" t="inlineStr">
        <is>
          <t>Net earnings</t>
        </is>
      </c>
      <c r="B6" s="5" t="n">
        <v>129324</v>
      </c>
      <c r="C6" s="6" t="n">
        <v>327975</v>
      </c>
      <c r="D6" s="4" t="inlineStr">
        <is>
          <t>[1]</t>
        </is>
      </c>
      <c r="E6" s="4" t="inlineStr">
        <is>
          <t xml:space="preserve"> </t>
        </is>
      </c>
    </row>
    <row r="7">
      <c r="A7" s="4" t="inlineStr">
        <is>
          <t>OpNet</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Assets</t>
        </is>
      </c>
      <c r="B9" s="5" t="n">
        <v>1144900</v>
      </c>
      <c r="C9" s="4" t="inlineStr">
        <is>
          <t xml:space="preserve"> </t>
        </is>
      </c>
      <c r="E9" s="5" t="n">
        <v>1050800</v>
      </c>
    </row>
    <row r="10">
      <c r="A10" s="4" t="inlineStr">
        <is>
          <t>Liabilities</t>
        </is>
      </c>
      <c r="B10" s="5" t="n">
        <v>1056600</v>
      </c>
      <c r="C10" s="4" t="inlineStr">
        <is>
          <t xml:space="preserve"> </t>
        </is>
      </c>
      <c r="E10" s="5" t="n">
        <v>935200</v>
      </c>
    </row>
    <row r="11">
      <c r="A11" s="4" t="inlineStr">
        <is>
          <t>Net earnings</t>
        </is>
      </c>
      <c r="B11" s="5" t="n">
        <v>-51600</v>
      </c>
      <c r="C11" s="6" t="n">
        <v>-23400</v>
      </c>
      <c r="E11" s="4" t="inlineStr">
        <is>
          <t xml:space="preserve"> </t>
        </is>
      </c>
    </row>
    <row r="12">
      <c r="A12" s="4" t="inlineStr">
        <is>
          <t>OpNet</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ur total equity balance</t>
        </is>
      </c>
      <c r="B14" s="6" t="n">
        <v>0</v>
      </c>
      <c r="C14" s="4" t="inlineStr">
        <is>
          <t xml:space="preserve"> </t>
        </is>
      </c>
      <c r="E14" s="6" t="n">
        <v>0</v>
      </c>
    </row>
    <row r="15"/>
    <row r="16">
      <c r="A16" s="4" t="inlineStr">
        <is>
          <t>[1]See Note 1 for a description of financial statement presentation changes made as a result of our Merger with Jefferies Group.</t>
        </is>
      </c>
    </row>
  </sheetData>
  <mergeCells count="5">
    <mergeCell ref="A1:A2"/>
    <mergeCell ref="B1:D1"/>
    <mergeCell ref="C2:D2"/>
    <mergeCell ref="A15:E15"/>
    <mergeCell ref="A16:E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 FXCM - Narrative (Details) - USD ($) $ in Thousands</t>
        </is>
      </c>
      <c r="B1" s="2" t="inlineStr">
        <is>
          <t>3 Months Ended</t>
        </is>
      </c>
    </row>
    <row r="2">
      <c r="B2" s="2" t="inlineStr">
        <is>
          <t>Feb. 28, 2023</t>
        </is>
      </c>
      <c r="C2" s="2" t="inlineStr">
        <is>
          <t>Nov. 30, 2022</t>
        </is>
      </c>
    </row>
    <row r="3">
      <c r="A3" s="3" t="inlineStr">
        <is>
          <t>Schedule of Equity Method Investments [Line Items]</t>
        </is>
      </c>
      <c r="B3" s="4" t="inlineStr">
        <is>
          <t xml:space="preserve"> </t>
        </is>
      </c>
      <c r="C3" s="4" t="inlineStr">
        <is>
          <t xml:space="preserve"> </t>
        </is>
      </c>
    </row>
    <row r="4">
      <c r="A4" s="4" t="inlineStr">
        <is>
          <t>Brokers, dealers and clearing organizations</t>
        </is>
      </c>
      <c r="B4" s="6" t="n">
        <v>2916295</v>
      </c>
      <c r="C4" s="6" t="n">
        <v>2628727</v>
      </c>
    </row>
    <row r="5">
      <c r="A5" s="4" t="inlineStr">
        <is>
          <t>Investment in FXCM</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0" t="n">
        <v>0.5</v>
      </c>
      <c r="C7" s="4" t="inlineStr">
        <is>
          <t xml:space="preserve"> </t>
        </is>
      </c>
    </row>
    <row r="8">
      <c r="A8" s="4" t="inlineStr">
        <is>
          <t>Distributions</t>
        </is>
      </c>
      <c r="B8" s="6" t="n">
        <v>5000</v>
      </c>
      <c r="C8" s="4" t="inlineStr">
        <is>
          <t xml:space="preserve"> </t>
        </is>
      </c>
    </row>
    <row r="9">
      <c r="A9" s="4" t="inlineStr">
        <is>
          <t>Senior secured term loans at fair value</t>
        </is>
      </c>
      <c r="B9" s="6" t="n">
        <v>36100</v>
      </c>
      <c r="C9" s="5" t="n">
        <v>35100</v>
      </c>
    </row>
    <row r="10">
      <c r="A10" s="4" t="inlineStr">
        <is>
          <t>Weighted average life of assets and liabilities</t>
        </is>
      </c>
      <c r="B10" s="4" t="inlineStr">
        <is>
          <t>4 years</t>
        </is>
      </c>
      <c r="C10" s="4" t="inlineStr">
        <is>
          <t xml:space="preserve"> </t>
        </is>
      </c>
    </row>
    <row r="11">
      <c r="A11" s="4" t="inlineStr">
        <is>
          <t>Brokers, dealers and clearing organizations</t>
        </is>
      </c>
      <c r="B11" s="4" t="inlineStr">
        <is>
          <t xml:space="preserve"> </t>
        </is>
      </c>
      <c r="C11" s="6" t="n">
        <v>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s - Summary of Selected Financial Information For FXCM (Details) - USD ($) $ in Thousands</t>
        </is>
      </c>
      <c r="B1" s="2" t="inlineStr">
        <is>
          <t>3 Months Ended</t>
        </is>
      </c>
    </row>
    <row r="2">
      <c r="B2" s="2" t="inlineStr">
        <is>
          <t>Feb. 28, 2023</t>
        </is>
      </c>
      <c r="C2" s="2" t="inlineStr">
        <is>
          <t>Feb. 28, 2022</t>
        </is>
      </c>
      <c r="E2" s="2" t="inlineStr">
        <is>
          <t>Nov. 30,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Assets</t>
        </is>
      </c>
      <c r="B4" s="6" t="n">
        <v>52032943</v>
      </c>
      <c r="C4" s="4" t="inlineStr">
        <is>
          <t xml:space="preserve"> </t>
        </is>
      </c>
      <c r="E4" s="6" t="n">
        <v>51057683</v>
      </c>
    </row>
    <row r="5">
      <c r="A5" s="4" t="inlineStr">
        <is>
          <t>Liabilities</t>
        </is>
      </c>
      <c r="B5" s="5" t="n">
        <v>42219712</v>
      </c>
      <c r="C5" s="4" t="inlineStr">
        <is>
          <t xml:space="preserve"> </t>
        </is>
      </c>
      <c r="E5" s="5" t="n">
        <v>40630743</v>
      </c>
    </row>
    <row r="6">
      <c r="A6" s="4" t="inlineStr">
        <is>
          <t>Net earnings</t>
        </is>
      </c>
      <c r="B6" s="5" t="n">
        <v>129324</v>
      </c>
      <c r="C6" s="6" t="n">
        <v>327975</v>
      </c>
      <c r="D6" s="4" t="inlineStr">
        <is>
          <t>[1]</t>
        </is>
      </c>
      <c r="E6" s="4" t="inlineStr">
        <is>
          <t xml:space="preserve"> </t>
        </is>
      </c>
    </row>
    <row r="7">
      <c r="A7" s="4" t="inlineStr">
        <is>
          <t>Investment in FXCM</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Assets</t>
        </is>
      </c>
      <c r="B9" s="5" t="n">
        <v>366600</v>
      </c>
      <c r="C9" s="4" t="inlineStr">
        <is>
          <t xml:space="preserve"> </t>
        </is>
      </c>
      <c r="E9" s="5" t="n">
        <v>389600</v>
      </c>
    </row>
    <row r="10">
      <c r="A10" s="4" t="inlineStr">
        <is>
          <t>Liabilities</t>
        </is>
      </c>
      <c r="B10" s="5" t="n">
        <v>332300</v>
      </c>
      <c r="C10" s="4" t="inlineStr">
        <is>
          <t xml:space="preserve"> </t>
        </is>
      </c>
      <c r="E10" s="5" t="n">
        <v>341400</v>
      </c>
    </row>
    <row r="11">
      <c r="A11" s="4" t="inlineStr">
        <is>
          <t>Net earnings</t>
        </is>
      </c>
      <c r="B11" s="5" t="n">
        <v>-20300</v>
      </c>
      <c r="C11" s="6" t="n">
        <v>-8000</v>
      </c>
      <c r="E11" s="4" t="inlineStr">
        <is>
          <t xml:space="preserve"> </t>
        </is>
      </c>
    </row>
    <row r="12">
      <c r="A12" s="4" t="inlineStr">
        <is>
          <t>Investment in FXCM</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ur total equity balance</t>
        </is>
      </c>
      <c r="B14" s="6" t="n">
        <v>46700</v>
      </c>
      <c r="C14" s="4" t="inlineStr">
        <is>
          <t xml:space="preserve"> </t>
        </is>
      </c>
      <c r="E14" s="6" t="n">
        <v>59700</v>
      </c>
    </row>
    <row r="15"/>
    <row r="16">
      <c r="A16" s="4" t="inlineStr">
        <is>
          <t>[1]See Note 1 for a description of financial statement presentation changes made as a result of our Merger with Jefferies Group.</t>
        </is>
      </c>
    </row>
  </sheetData>
  <mergeCells count="5">
    <mergeCell ref="A1:A2"/>
    <mergeCell ref="B1:D1"/>
    <mergeCell ref="C2:D2"/>
    <mergeCell ref="A15:E15"/>
    <mergeCell ref="A16:E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olden Queen Mining Company - Narrative (Details) - USD ($) $ in Millions</t>
        </is>
      </c>
      <c r="B1" s="2" t="inlineStr">
        <is>
          <t>3 Months Ended</t>
        </is>
      </c>
    </row>
    <row r="2">
      <c r="B2" s="2" t="inlineStr">
        <is>
          <t>Feb. 28, 2023</t>
        </is>
      </c>
      <c r="C2" s="2" t="inlineStr">
        <is>
          <t>Nov. 30, 2022</t>
        </is>
      </c>
    </row>
    <row r="3">
      <c r="A3" s="3" t="inlineStr">
        <is>
          <t>Schedule of Equity Method Investments [Line Items]</t>
        </is>
      </c>
      <c r="B3" s="4" t="inlineStr">
        <is>
          <t xml:space="preserve"> </t>
        </is>
      </c>
      <c r="C3" s="4" t="inlineStr">
        <is>
          <t xml:space="preserve"> </t>
        </is>
      </c>
    </row>
    <row r="4">
      <c r="A4" s="4" t="inlineStr">
        <is>
          <t>Warrants, fair value</t>
        </is>
      </c>
      <c r="B4" s="6" t="n">
        <v>0</v>
      </c>
      <c r="C4" s="8" t="n">
        <v>0.6</v>
      </c>
    </row>
    <row r="5">
      <c r="A5" s="4" t="inlineStr">
        <is>
          <t>Ownership percentage upon conversion</t>
        </is>
      </c>
      <c r="B5" s="13" t="n">
        <v>0.713</v>
      </c>
      <c r="C5" s="4" t="inlineStr">
        <is>
          <t xml:space="preserve"> </t>
        </is>
      </c>
    </row>
    <row r="6">
      <c r="A6" s="4" t="inlineStr">
        <is>
          <t>Golden Queen Mining Compan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 upon conversion</t>
        </is>
      </c>
      <c r="B8" s="13" t="n">
        <v>0.519</v>
      </c>
      <c r="C8" s="4" t="inlineStr">
        <is>
          <t xml:space="preserve"> </t>
        </is>
      </c>
    </row>
    <row r="9">
      <c r="A9" s="4" t="inlineStr">
        <is>
          <t>Investment, other than temporary impairment</t>
        </is>
      </c>
      <c r="B9" s="8" t="n">
        <v>22.1</v>
      </c>
      <c r="C9" s="4" t="inlineStr">
        <is>
          <t xml:space="preserve"> </t>
        </is>
      </c>
    </row>
    <row r="10">
      <c r="A10" s="4" t="inlineStr">
        <is>
          <t>Golden Queen Mining Company | Golden Queen Mining Company</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10" t="n">
        <v>0.5</v>
      </c>
      <c r="C12" s="4" t="inlineStr">
        <is>
          <t xml:space="preserve"> </t>
        </is>
      </c>
    </row>
    <row r="13">
      <c r="A13" s="4" t="inlineStr">
        <is>
          <t>Principal outstanding</t>
        </is>
      </c>
      <c r="B13" s="6" t="n">
        <v>14</v>
      </c>
      <c r="C13" s="6" t="n">
        <v>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s - Summary of Selected Financial Information For Golden Queen Mining Company (Details) - USD ($) $ in Thousands</t>
        </is>
      </c>
      <c r="B1" s="2" t="inlineStr">
        <is>
          <t>3 Months Ended</t>
        </is>
      </c>
    </row>
    <row r="2">
      <c r="B2" s="2" t="inlineStr">
        <is>
          <t>Feb. 28, 2023</t>
        </is>
      </c>
      <c r="C2" s="2" t="inlineStr">
        <is>
          <t>Feb. 28, 2022</t>
        </is>
      </c>
      <c r="E2" s="2" t="inlineStr">
        <is>
          <t>Nov. 30,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Assets</t>
        </is>
      </c>
      <c r="B4" s="6" t="n">
        <v>52032943</v>
      </c>
      <c r="C4" s="4" t="inlineStr">
        <is>
          <t xml:space="preserve"> </t>
        </is>
      </c>
      <c r="E4" s="6" t="n">
        <v>51057683</v>
      </c>
    </row>
    <row r="5">
      <c r="A5" s="4" t="inlineStr">
        <is>
          <t>Liabilities</t>
        </is>
      </c>
      <c r="B5" s="5" t="n">
        <v>42219712</v>
      </c>
      <c r="C5" s="4" t="inlineStr">
        <is>
          <t xml:space="preserve"> </t>
        </is>
      </c>
      <c r="E5" s="5" t="n">
        <v>40630743</v>
      </c>
    </row>
    <row r="6">
      <c r="A6" s="4" t="inlineStr">
        <is>
          <t>Net earnings</t>
        </is>
      </c>
      <c r="B6" s="5" t="n">
        <v>129324</v>
      </c>
      <c r="C6" s="6" t="n">
        <v>327975</v>
      </c>
      <c r="D6" s="4" t="inlineStr">
        <is>
          <t>[1]</t>
        </is>
      </c>
      <c r="E6" s="4" t="inlineStr">
        <is>
          <t xml:space="preserve"> </t>
        </is>
      </c>
    </row>
    <row r="7">
      <c r="A7" s="4" t="inlineStr">
        <is>
          <t>Golden Queen Mining Company</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Assets</t>
        </is>
      </c>
      <c r="B9" s="5" t="n">
        <v>213000</v>
      </c>
      <c r="C9" s="4" t="inlineStr">
        <is>
          <t xml:space="preserve"> </t>
        </is>
      </c>
      <c r="E9" s="5" t="n">
        <v>209800</v>
      </c>
    </row>
    <row r="10">
      <c r="A10" s="4" t="inlineStr">
        <is>
          <t>Liabilities</t>
        </is>
      </c>
      <c r="B10" s="5" t="n">
        <v>106300</v>
      </c>
      <c r="C10" s="4" t="inlineStr">
        <is>
          <t xml:space="preserve"> </t>
        </is>
      </c>
      <c r="E10" s="5" t="n">
        <v>102100</v>
      </c>
    </row>
    <row r="11">
      <c r="A11" s="4" t="inlineStr">
        <is>
          <t>Net earnings</t>
        </is>
      </c>
      <c r="B11" s="5" t="n">
        <v>-900</v>
      </c>
      <c r="C11" s="6" t="n">
        <v>-4600</v>
      </c>
      <c r="E11" s="4" t="inlineStr">
        <is>
          <t xml:space="preserve"> </t>
        </is>
      </c>
    </row>
    <row r="12">
      <c r="A12" s="4" t="inlineStr">
        <is>
          <t>Golden Queen Mining Company</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ur total equity balance</t>
        </is>
      </c>
      <c r="B14" s="6" t="n">
        <v>24200</v>
      </c>
      <c r="C14" s="4" t="inlineStr">
        <is>
          <t xml:space="preserve"> </t>
        </is>
      </c>
      <c r="E14" s="6" t="n">
        <v>46500</v>
      </c>
    </row>
    <row r="15"/>
    <row r="16">
      <c r="A16" s="4" t="inlineStr">
        <is>
          <t>[1]See Note 1 for a description of financial statement presentation changes made as a result of our Merger with Jefferies Group.</t>
        </is>
      </c>
    </row>
  </sheetData>
  <mergeCells count="5">
    <mergeCell ref="A1:A2"/>
    <mergeCell ref="B1:D1"/>
    <mergeCell ref="C2:D2"/>
    <mergeCell ref="A15:E15"/>
    <mergeCell ref="A16:E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Feb. 28, 2023</t>
        </is>
      </c>
      <c r="C1" s="2" t="inlineStr">
        <is>
          <t>Nov. 30, 2022</t>
        </is>
      </c>
    </row>
    <row r="2">
      <c r="A2" s="3" t="inlineStr">
        <is>
          <t>Statement of Cash Flows [Abstract]</t>
        </is>
      </c>
      <c r="B2" s="4" t="inlineStr">
        <is>
          <t xml:space="preserve"> </t>
        </is>
      </c>
      <c r="C2" s="4" t="inlineStr">
        <is>
          <t xml:space="preserve"> </t>
        </is>
      </c>
    </row>
    <row r="3">
      <c r="A3" s="4" t="inlineStr">
        <is>
          <t>Cash and cash equivalents</t>
        </is>
      </c>
      <c r="B3" s="6" t="n">
        <v>7508508</v>
      </c>
      <c r="C3" s="6" t="n">
        <v>9703109</v>
      </c>
    </row>
    <row r="4">
      <c r="A4" s="4" t="inlineStr">
        <is>
          <t>Cash and securities segregated and on deposit for regulatory purposes with clearing and depository organizations</t>
        </is>
      </c>
      <c r="B4" s="5" t="n">
        <v>1014931</v>
      </c>
      <c r="C4" s="5" t="n">
        <v>957302</v>
      </c>
    </row>
    <row r="5">
      <c r="A5" s="4" t="inlineStr">
        <is>
          <t>Other assets</t>
        </is>
      </c>
      <c r="B5" s="5" t="n">
        <v>48908</v>
      </c>
      <c r="C5" s="5" t="n">
        <v>46833</v>
      </c>
    </row>
    <row r="6">
      <c r="A6" s="4" t="inlineStr">
        <is>
          <t>Total cash, cash equivalents and restricted cash</t>
        </is>
      </c>
      <c r="B6" s="6" t="n">
        <v>8572347</v>
      </c>
      <c r="C6" s="6" t="n">
        <v>1070724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5" customWidth="1" min="2" max="2"/>
  </cols>
  <sheetData>
    <row r="1">
      <c r="A1" s="1" t="inlineStr">
        <is>
          <t>Investments - Real Estate Investments - Narrative (Details)</t>
        </is>
      </c>
      <c r="B1" s="2" t="inlineStr">
        <is>
          <t>3 Months Ended</t>
        </is>
      </c>
    </row>
    <row r="2">
      <c r="B2" s="2" t="inlineStr">
        <is>
          <t>Feb. 28, 2023</t>
        </is>
      </c>
    </row>
    <row r="3">
      <c r="A3" s="4" t="inlineStr">
        <is>
          <t>54 Madison Capital, LLC</t>
        </is>
      </c>
      <c r="B3" s="4" t="inlineStr">
        <is>
          <t xml:space="preserve"> </t>
        </is>
      </c>
    </row>
    <row r="4">
      <c r="A4" s="3" t="inlineStr">
        <is>
          <t>Schedule of Equity Method Investments [Line Items]</t>
        </is>
      </c>
      <c r="B4" s="4" t="inlineStr">
        <is>
          <t xml:space="preserve"> </t>
        </is>
      </c>
    </row>
    <row r="5">
      <c r="A5" s="4" t="inlineStr">
        <is>
          <t>Ownership percentage</t>
        </is>
      </c>
      <c r="B5" s="13" t="n">
        <v>0.481</v>
      </c>
    </row>
    <row r="6">
      <c r="A6" s="4" t="inlineStr">
        <is>
          <t>Hotel | Brooklyn Renaissance Plaza Office</t>
        </is>
      </c>
      <c r="B6" s="4" t="inlineStr">
        <is>
          <t xml:space="preserve"> </t>
        </is>
      </c>
    </row>
    <row r="7">
      <c r="A7" s="3" t="inlineStr">
        <is>
          <t>Schedule of Equity Method Investments [Line Items]</t>
        </is>
      </c>
      <c r="B7" s="4" t="inlineStr">
        <is>
          <t xml:space="preserve"> </t>
        </is>
      </c>
    </row>
    <row r="8">
      <c r="A8" s="4" t="inlineStr">
        <is>
          <t>Ownership percentage</t>
        </is>
      </c>
      <c r="B8" s="13" t="n">
        <v>0.254</v>
      </c>
    </row>
    <row r="9">
      <c r="A9" s="4" t="inlineStr">
        <is>
          <t>Office Building | Brooklyn Renaissance Plaza Office</t>
        </is>
      </c>
      <c r="B9" s="4" t="inlineStr">
        <is>
          <t xml:space="preserve"> </t>
        </is>
      </c>
    </row>
    <row r="10">
      <c r="A10" s="3" t="inlineStr">
        <is>
          <t>Schedule of Equity Method Investments [Line Items]</t>
        </is>
      </c>
      <c r="B10" s="4" t="inlineStr">
        <is>
          <t xml:space="preserve"> </t>
        </is>
      </c>
    </row>
    <row r="11">
      <c r="A11" s="4" t="inlineStr">
        <is>
          <t>Ownership percentage</t>
        </is>
      </c>
      <c r="B11" s="13" t="n">
        <v>0.613</v>
      </c>
    </row>
    <row r="12">
      <c r="A12" s="4" t="inlineStr">
        <is>
          <t>Weighted average life of assets and liabilities</t>
        </is>
      </c>
      <c r="B12" s="4" t="inlineStr">
        <is>
          <t>39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s - Summary of Selected Financial Information For Real Estate Investments (Details) - USD ($) $ in Thousands</t>
        </is>
      </c>
      <c r="B1" s="2" t="inlineStr">
        <is>
          <t>3 Months Ended</t>
        </is>
      </c>
    </row>
    <row r="2">
      <c r="B2" s="2" t="inlineStr">
        <is>
          <t>Feb. 28, 2023</t>
        </is>
      </c>
      <c r="C2" s="2" t="inlineStr">
        <is>
          <t>Feb. 28, 2022</t>
        </is>
      </c>
      <c r="E2" s="2" t="inlineStr">
        <is>
          <t>Nov. 30,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Assets</t>
        </is>
      </c>
      <c r="B4" s="6" t="n">
        <v>52032943</v>
      </c>
      <c r="C4" s="4" t="inlineStr">
        <is>
          <t xml:space="preserve"> </t>
        </is>
      </c>
      <c r="E4" s="6" t="n">
        <v>51057683</v>
      </c>
    </row>
    <row r="5">
      <c r="A5" s="4" t="inlineStr">
        <is>
          <t>Liabilities</t>
        </is>
      </c>
      <c r="B5" s="5" t="n">
        <v>42219712</v>
      </c>
      <c r="C5" s="4" t="inlineStr">
        <is>
          <t xml:space="preserve"> </t>
        </is>
      </c>
      <c r="E5" s="5" t="n">
        <v>40630743</v>
      </c>
    </row>
    <row r="6">
      <c r="A6" s="4" t="inlineStr">
        <is>
          <t>Net earnings</t>
        </is>
      </c>
      <c r="B6" s="5" t="n">
        <v>129324</v>
      </c>
      <c r="C6" s="6" t="n">
        <v>327975</v>
      </c>
      <c r="D6" s="4" t="inlineStr">
        <is>
          <t>[1]</t>
        </is>
      </c>
      <c r="E6" s="4" t="inlineStr">
        <is>
          <t xml:space="preserve"> </t>
        </is>
      </c>
    </row>
    <row r="7">
      <c r="A7" s="4" t="inlineStr">
        <is>
          <t>Real Estate Investments</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Assets</t>
        </is>
      </c>
      <c r="B9" s="5" t="n">
        <v>358300</v>
      </c>
      <c r="C9" s="4" t="inlineStr">
        <is>
          <t xml:space="preserve"> </t>
        </is>
      </c>
      <c r="E9" s="5" t="n">
        <v>350400</v>
      </c>
    </row>
    <row r="10">
      <c r="A10" s="4" t="inlineStr">
        <is>
          <t>Liabilities</t>
        </is>
      </c>
      <c r="B10" s="5" t="n">
        <v>494500</v>
      </c>
      <c r="C10" s="4" t="inlineStr">
        <is>
          <t xml:space="preserve"> </t>
        </is>
      </c>
      <c r="E10" s="5" t="n">
        <v>487500</v>
      </c>
    </row>
    <row r="11">
      <c r="A11" s="4" t="inlineStr">
        <is>
          <t>Net earnings</t>
        </is>
      </c>
      <c r="B11" s="5" t="n">
        <v>1100</v>
      </c>
      <c r="C11" s="5" t="n">
        <v>6600</v>
      </c>
      <c r="E11" s="4" t="inlineStr">
        <is>
          <t xml:space="preserve"> </t>
        </is>
      </c>
    </row>
    <row r="12">
      <c r="A12" s="4" t="inlineStr">
        <is>
          <t>Real Estate Investments</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ur total equity balance</t>
        </is>
      </c>
      <c r="B14" s="5" t="n">
        <v>91200</v>
      </c>
      <c r="C14" s="4" t="inlineStr">
        <is>
          <t xml:space="preserve"> </t>
        </is>
      </c>
      <c r="E14" s="6" t="n">
        <v>107300</v>
      </c>
    </row>
    <row r="15">
      <c r="A15" s="4" t="inlineStr">
        <is>
          <t>Distributions</t>
        </is>
      </c>
      <c r="B15" s="6" t="n">
        <v>17100</v>
      </c>
      <c r="C15" s="6" t="n">
        <v>0</v>
      </c>
      <c r="E15" s="4" t="inlineStr">
        <is>
          <t xml:space="preserve"> </t>
        </is>
      </c>
    </row>
    <row r="16"/>
    <row r="17">
      <c r="A17" s="4" t="inlineStr">
        <is>
          <t>[1]See Note 1 for a description of financial statement presentation changes made as a result of our Merger with Jefferies Group.</t>
        </is>
      </c>
    </row>
  </sheetData>
  <mergeCells count="5">
    <mergeCell ref="A1:A2"/>
    <mergeCell ref="B1:D1"/>
    <mergeCell ref="C2:D2"/>
    <mergeCell ref="A16:E16"/>
    <mergeCell ref="A17:E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JCP Fund V - Narrative (Details) - USD ($) $ in Thousands</t>
        </is>
      </c>
      <c r="B1" s="2" t="inlineStr">
        <is>
          <t>Feb. 28, 2023</t>
        </is>
      </c>
      <c r="C1" s="2" t="inlineStr">
        <is>
          <t>Nov. 30, 2022</t>
        </is>
      </c>
    </row>
    <row r="2">
      <c r="A2" s="3" t="inlineStr">
        <is>
          <t>Schedule of Equity Method Investments [Line Items]</t>
        </is>
      </c>
      <c r="B2" s="4" t="inlineStr">
        <is>
          <t xml:space="preserve"> </t>
        </is>
      </c>
      <c r="C2" s="4" t="inlineStr">
        <is>
          <t xml:space="preserve"> </t>
        </is>
      </c>
    </row>
    <row r="3">
      <c r="A3" s="4" t="inlineStr">
        <is>
          <t>Financial instruments owned, at fair value</t>
        </is>
      </c>
      <c r="B3" s="6" t="n">
        <v>21083010</v>
      </c>
      <c r="C3" s="6" t="n">
        <v>18666296</v>
      </c>
    </row>
    <row r="4">
      <c r="A4" s="4" t="inlineStr">
        <is>
          <t>Jefferies Capital Partners V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0" t="n">
        <v>0.11</v>
      </c>
      <c r="C6" s="4" t="inlineStr">
        <is>
          <t xml:space="preserve"> </t>
        </is>
      </c>
    </row>
    <row r="7">
      <c r="A7" s="4" t="inlineStr">
        <is>
          <t>SBI USA Fund L.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10" t="n">
        <v>0.5</v>
      </c>
      <c r="C9" s="4" t="inlineStr">
        <is>
          <t xml:space="preserve"> </t>
        </is>
      </c>
    </row>
    <row r="10">
      <c r="A10" s="4" t="inlineStr">
        <is>
          <t>JCP Fund 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13" t="n">
        <v>0.352</v>
      </c>
      <c r="C12" s="4" t="inlineStr">
        <is>
          <t xml:space="preserve"> </t>
        </is>
      </c>
    </row>
    <row r="13">
      <c r="A13" s="4" t="inlineStr">
        <is>
          <t>Financial instruments owned, at fair value</t>
        </is>
      </c>
      <c r="B13" s="6" t="n">
        <v>4600</v>
      </c>
      <c r="C13" s="5" t="n">
        <v>23900</v>
      </c>
    </row>
    <row r="14">
      <c r="A14" s="4" t="inlineStr">
        <is>
          <t>Equity investments</t>
        </is>
      </c>
      <c r="B14" s="5" t="n">
        <v>85000</v>
      </c>
      <c r="C14" s="5" t="n">
        <v>85000</v>
      </c>
    </row>
    <row r="15">
      <c r="A15" s="4" t="inlineStr">
        <is>
          <t>Unfunded portion of equity commitment to subsidiary</t>
        </is>
      </c>
      <c r="B15" s="6" t="n">
        <v>8700</v>
      </c>
      <c r="C15" s="6" t="n">
        <v>8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Summary of Selected Financial Information for JCP Fund V (Details) - USD ($) $ in Thousands</t>
        </is>
      </c>
      <c r="B1" s="2" t="inlineStr">
        <is>
          <t>3 Months Ended</t>
        </is>
      </c>
    </row>
    <row r="2">
      <c r="B2" s="2" t="inlineStr">
        <is>
          <t>Feb. 28, 2023</t>
        </is>
      </c>
      <c r="C2" s="2" t="inlineStr">
        <is>
          <t>Dec. 31, 2022</t>
        </is>
      </c>
      <c r="D2" s="2" t="inlineStr">
        <is>
          <t>Feb. 28,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gains (losses) from our investments in JCP Fund V</t>
        </is>
      </c>
      <c r="B4" s="6" t="n">
        <v>-33200</v>
      </c>
      <c r="C4" s="4" t="inlineStr">
        <is>
          <t xml:space="preserve"> </t>
        </is>
      </c>
      <c r="D4" s="4" t="inlineStr">
        <is>
          <t xml:space="preserve"> </t>
        </is>
      </c>
      <c r="E4" s="4" t="inlineStr">
        <is>
          <t xml:space="preserve"> </t>
        </is>
      </c>
    </row>
    <row r="5">
      <c r="A5" s="4" t="inlineStr">
        <is>
          <t>JCP Fund 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gains (losses) from our investments in JCP Fund V</t>
        </is>
      </c>
      <c r="B7" s="6" t="n">
        <v>-6600</v>
      </c>
      <c r="C7" s="4" t="inlineStr">
        <is>
          <t xml:space="preserve"> </t>
        </is>
      </c>
      <c r="D7" s="6" t="n">
        <v>900</v>
      </c>
      <c r="E7" s="4" t="inlineStr">
        <is>
          <t xml:space="preserve"> </t>
        </is>
      </c>
    </row>
    <row r="8">
      <c r="A8" s="4" t="inlineStr">
        <is>
          <t>Percent of financial information presented</t>
        </is>
      </c>
      <c r="B8" s="10" t="n">
        <v>1</v>
      </c>
      <c r="C8" s="4" t="inlineStr">
        <is>
          <t xml:space="preserve"> </t>
        </is>
      </c>
      <c r="D8" s="4" t="inlineStr">
        <is>
          <t xml:space="preserve"> </t>
        </is>
      </c>
      <c r="E8" s="4" t="inlineStr">
        <is>
          <t xml:space="preserve"> </t>
        </is>
      </c>
    </row>
    <row r="9">
      <c r="A9" s="4" t="inlineStr">
        <is>
          <t>Ownership percentage</t>
        </is>
      </c>
      <c r="B9" s="13" t="n">
        <v>0.352</v>
      </c>
      <c r="C9" s="4" t="inlineStr">
        <is>
          <t xml:space="preserve"> </t>
        </is>
      </c>
      <c r="D9" s="4" t="inlineStr">
        <is>
          <t xml:space="preserve"> </t>
        </is>
      </c>
      <c r="E9" s="4" t="inlineStr">
        <is>
          <t xml:space="preserve"> </t>
        </is>
      </c>
    </row>
    <row r="10">
      <c r="A10" s="4" t="inlineStr">
        <is>
          <t>Net increase (decrease) in net assets resulting from operations</t>
        </is>
      </c>
      <c r="B10" s="4" t="inlineStr">
        <is>
          <t xml:space="preserve"> </t>
        </is>
      </c>
      <c r="C10" s="6" t="n">
        <v>-54551</v>
      </c>
      <c r="D10" s="4" t="inlineStr">
        <is>
          <t xml:space="preserve"> </t>
        </is>
      </c>
      <c r="E10" s="6" t="n">
        <v>-3159</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vestments - Other Asset Management Companies - Narrative (Details) - USD ($) $ in Thousands</t>
        </is>
      </c>
      <c r="B1" s="2" t="inlineStr">
        <is>
          <t>3 Months Ended</t>
        </is>
      </c>
    </row>
    <row r="2">
      <c r="B2" s="2" t="inlineStr">
        <is>
          <t>Feb. 28, 2023</t>
        </is>
      </c>
      <c r="C2" s="2" t="inlineStr">
        <is>
          <t>Feb. 28, 2022</t>
        </is>
      </c>
      <c r="E2" s="2" t="inlineStr">
        <is>
          <t>Nov. 30, 2022</t>
        </is>
      </c>
    </row>
    <row r="3">
      <c r="A3" s="3" t="inlineStr">
        <is>
          <t>Schedule of Equity Method Investments [Line Items]</t>
        </is>
      </c>
      <c r="B3" s="4" t="inlineStr">
        <is>
          <t xml:space="preserve"> </t>
        </is>
      </c>
      <c r="C3" s="4" t="inlineStr">
        <is>
          <t xml:space="preserve"> </t>
        </is>
      </c>
      <c r="E3" s="4" t="inlineStr">
        <is>
          <t xml:space="preserve"> </t>
        </is>
      </c>
    </row>
    <row r="4">
      <c r="A4" s="4" t="inlineStr">
        <is>
          <t>Revenues</t>
        </is>
      </c>
      <c r="B4" s="6" t="n">
        <v>1780564</v>
      </c>
      <c r="C4" s="6" t="n">
        <v>1912815</v>
      </c>
      <c r="D4" s="4" t="inlineStr">
        <is>
          <t>[1]</t>
        </is>
      </c>
      <c r="E4" s="4" t="inlineStr">
        <is>
          <t xml:space="preserve"> </t>
        </is>
      </c>
    </row>
    <row r="5">
      <c r="A5" s="4" t="inlineStr">
        <is>
          <t>Floor brokerage and clearing fees</t>
        </is>
      </c>
      <c r="B5" s="5" t="n">
        <v>80474</v>
      </c>
      <c r="C5" s="5" t="n">
        <v>83961</v>
      </c>
      <c r="D5" s="4" t="inlineStr">
        <is>
          <t>[1]</t>
        </is>
      </c>
      <c r="E5" s="4" t="inlineStr">
        <is>
          <t xml:space="preserve"> </t>
        </is>
      </c>
    </row>
    <row r="6">
      <c r="A6" s="4" t="inlineStr">
        <is>
          <t>Principal transactions</t>
        </is>
      </c>
      <c r="B6" s="4" t="inlineStr">
        <is>
          <t xml:space="preserve"> </t>
        </is>
      </c>
      <c r="C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E7" s="4" t="inlineStr">
        <is>
          <t xml:space="preserve"> </t>
        </is>
      </c>
    </row>
    <row r="8">
      <c r="A8" s="4" t="inlineStr">
        <is>
          <t>Revenues</t>
        </is>
      </c>
      <c r="B8" s="5" t="n">
        <v>497246</v>
      </c>
      <c r="C8" s="5" t="n">
        <v>243172</v>
      </c>
      <c r="D8" s="4" t="inlineStr">
        <is>
          <t>[1]</t>
        </is>
      </c>
      <c r="E8" s="4" t="inlineStr">
        <is>
          <t xml:space="preserve"> </t>
        </is>
      </c>
    </row>
    <row r="9">
      <c r="A9" s="4" t="inlineStr">
        <is>
          <t>Principal transactions | Monashee's Separate Managed Accounts</t>
        </is>
      </c>
      <c r="B9" s="4" t="inlineStr">
        <is>
          <t xml:space="preserve"> </t>
        </is>
      </c>
      <c r="C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E10" s="4" t="inlineStr">
        <is>
          <t xml:space="preserve"> </t>
        </is>
      </c>
    </row>
    <row r="11">
      <c r="A11" s="4" t="inlineStr">
        <is>
          <t>Revenues</t>
        </is>
      </c>
      <c r="B11" s="6" t="n">
        <v>300</v>
      </c>
      <c r="C11" s="5" t="n">
        <v>-2100</v>
      </c>
      <c r="E11" s="4" t="inlineStr">
        <is>
          <t xml:space="preserve"> </t>
        </is>
      </c>
    </row>
    <row r="12">
      <c r="A12" s="4" t="inlineStr">
        <is>
          <t>Monashee</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wnership percentage</t>
        </is>
      </c>
      <c r="B14" s="10" t="n">
        <v>0.5</v>
      </c>
      <c r="C14" s="4" t="inlineStr">
        <is>
          <t xml:space="preserve"> </t>
        </is>
      </c>
      <c r="E14" s="4" t="inlineStr">
        <is>
          <t xml:space="preserve"> </t>
        </is>
      </c>
    </row>
    <row r="15">
      <c r="A15" s="4" t="inlineStr">
        <is>
          <t>Percentage of profits received from joint venture</t>
        </is>
      </c>
      <c r="B15" s="13" t="n">
        <v>0.475</v>
      </c>
      <c r="C15" s="4" t="inlineStr">
        <is>
          <t xml:space="preserve"> </t>
        </is>
      </c>
      <c r="E15" s="4" t="inlineStr">
        <is>
          <t xml:space="preserve"> </t>
        </is>
      </c>
    </row>
    <row r="16">
      <c r="A16" s="4" t="inlineStr">
        <is>
          <t>Monashee's Separate Managed Accounts</t>
        </is>
      </c>
      <c r="B16" s="4" t="inlineStr">
        <is>
          <t xml:space="preserve"> </t>
        </is>
      </c>
      <c r="C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E17" s="4" t="inlineStr">
        <is>
          <t xml:space="preserve"> </t>
        </is>
      </c>
    </row>
    <row r="18">
      <c r="A18" s="4" t="inlineStr">
        <is>
          <t>Our total equity balance</t>
        </is>
      </c>
      <c r="B18" s="6" t="n">
        <v>26000</v>
      </c>
      <c r="C18" s="4" t="inlineStr">
        <is>
          <t xml:space="preserve"> </t>
        </is>
      </c>
      <c r="E18" s="6" t="n">
        <v>17700</v>
      </c>
    </row>
    <row r="19">
      <c r="A19" s="4" t="inlineStr">
        <is>
          <t>Floor brokerage and clearing fees</t>
        </is>
      </c>
      <c r="B19" s="5" t="n">
        <v>200</v>
      </c>
      <c r="C19" s="6" t="n">
        <v>200</v>
      </c>
      <c r="E19" s="4" t="inlineStr">
        <is>
          <t xml:space="preserve"> </t>
        </is>
      </c>
    </row>
    <row r="20">
      <c r="A20" s="4" t="inlineStr">
        <is>
          <t>Various Asset Management Entities</t>
        </is>
      </c>
      <c r="B20" s="4" t="inlineStr">
        <is>
          <t xml:space="preserve"> </t>
        </is>
      </c>
      <c r="C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E21" s="4" t="inlineStr">
        <is>
          <t xml:space="preserve"> </t>
        </is>
      </c>
    </row>
    <row r="22">
      <c r="A22" s="4" t="inlineStr">
        <is>
          <t>Our total equity balance</t>
        </is>
      </c>
      <c r="B22" s="6" t="n">
        <v>18700</v>
      </c>
      <c r="C22" s="4" t="inlineStr">
        <is>
          <t xml:space="preserve"> </t>
        </is>
      </c>
      <c r="E22" s="6" t="n">
        <v>18600</v>
      </c>
    </row>
    <row r="23"/>
    <row r="24">
      <c r="A24" s="4" t="inlineStr">
        <is>
          <t>[1]See Note 1 for a description of financial statement presentation changes made as a result of our Merger with Jefferies Group.</t>
        </is>
      </c>
    </row>
  </sheetData>
  <mergeCells count="5">
    <mergeCell ref="A1:A2"/>
    <mergeCell ref="B1:D1"/>
    <mergeCell ref="C2:D2"/>
    <mergeCell ref="A23:E23"/>
    <mergeCell ref="A24:E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piJect - Narrative (Details) - ApiJect - USD ($) shares in Thousands, $ in Millions</t>
        </is>
      </c>
      <c r="B1" s="2" t="inlineStr">
        <is>
          <t>3 Months Ended</t>
        </is>
      </c>
    </row>
    <row r="2">
      <c r="B2" s="2" t="inlineStr">
        <is>
          <t>Feb. 28, 2023</t>
        </is>
      </c>
      <c r="C2" s="2" t="inlineStr">
        <is>
          <t>Feb. 28, 2022</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t>
        </is>
      </c>
      <c r="B4" s="10" t="n">
        <v>0.38</v>
      </c>
      <c r="C4" s="4" t="inlineStr">
        <is>
          <t xml:space="preserve"> </t>
        </is>
      </c>
      <c r="D4" s="4" t="inlineStr">
        <is>
          <t xml:space="preserve"> </t>
        </is>
      </c>
    </row>
    <row r="5">
      <c r="A5" s="4" t="inlineStr">
        <is>
          <t>Percentage of future revenue</t>
        </is>
      </c>
      <c r="B5" s="14" t="n">
        <v>0.01125</v>
      </c>
      <c r="C5" s="4" t="inlineStr">
        <is>
          <t xml:space="preserve"> </t>
        </is>
      </c>
      <c r="D5" s="4" t="inlineStr">
        <is>
          <t xml:space="preserve"> </t>
        </is>
      </c>
    </row>
    <row r="6">
      <c r="A6" s="4" t="inlineStr">
        <is>
          <t>Fair value of equity investment</t>
        </is>
      </c>
      <c r="B6" s="8" t="n">
        <v>100.1</v>
      </c>
      <c r="C6" s="4" t="inlineStr">
        <is>
          <t xml:space="preserve"> </t>
        </is>
      </c>
      <c r="D6" s="8" t="n">
        <v>100.1</v>
      </c>
    </row>
    <row r="7">
      <c r="A7" s="4" t="inlineStr">
        <is>
          <t>Warrants purchased (in shares)</t>
        </is>
      </c>
      <c r="B7" s="5" t="n">
        <v>950</v>
      </c>
      <c r="C7" s="4" t="inlineStr">
        <is>
          <t xml:space="preserve"> </t>
        </is>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oans, face amount</t>
        </is>
      </c>
      <c r="B10" s="8" t="n">
        <v>29.2</v>
      </c>
      <c r="C10" s="4" t="inlineStr">
        <is>
          <t xml:space="preserve"> </t>
        </is>
      </c>
      <c r="D10" s="4" t="inlineStr">
        <is>
          <t xml:space="preserve"> </t>
        </is>
      </c>
    </row>
    <row r="11">
      <c r="A11" s="4" t="inlineStr">
        <is>
          <t>Interest income</t>
        </is>
      </c>
      <c r="B11" s="9" t="n">
        <v>0.5</v>
      </c>
      <c r="C11" s="8" t="n">
        <v>0.5</v>
      </c>
      <c r="D11" s="4" t="inlineStr">
        <is>
          <t xml:space="preserve"> </t>
        </is>
      </c>
    </row>
    <row r="12">
      <c r="A12" s="4" t="inlineStr">
        <is>
          <t>Loans, fair value</t>
        </is>
      </c>
      <c r="B12" s="8" t="n">
        <v>29.4</v>
      </c>
      <c r="C12" s="4" t="inlineStr">
        <is>
          <t xml:space="preserve"> </t>
        </is>
      </c>
      <c r="D12" s="8" t="n">
        <v>28.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SPAC (Details) - SPAC - USD ($) $ in Millions</t>
        </is>
      </c>
      <c r="B1" s="2" t="inlineStr">
        <is>
          <t>Feb. 28, 2023</t>
        </is>
      </c>
      <c r="C1" s="2" t="inlineStr">
        <is>
          <t>Nov. 30, 2022</t>
        </is>
      </c>
    </row>
    <row r="2">
      <c r="A2" s="3" t="inlineStr">
        <is>
          <t>Schedule of Equity Method Investments [Line Items]</t>
        </is>
      </c>
      <c r="B2" s="4" t="inlineStr">
        <is>
          <t xml:space="preserve"> </t>
        </is>
      </c>
      <c r="C2" s="4" t="inlineStr">
        <is>
          <t xml:space="preserve"> </t>
        </is>
      </c>
    </row>
    <row r="3">
      <c r="A3" s="4" t="inlineStr">
        <is>
          <t>Ownership percentage</t>
        </is>
      </c>
      <c r="B3" s="13" t="n">
        <v>0.734</v>
      </c>
      <c r="C3" s="4" t="inlineStr">
        <is>
          <t xml:space="preserve"> </t>
        </is>
      </c>
    </row>
    <row r="4">
      <c r="A4" s="4" t="inlineStr">
        <is>
          <t>Investments, voting rights percentage</t>
        </is>
      </c>
      <c r="B4" s="13" t="n">
        <v>0.257</v>
      </c>
      <c r="C4" s="4" t="inlineStr">
        <is>
          <t xml:space="preserve"> </t>
        </is>
      </c>
    </row>
    <row r="5">
      <c r="A5" s="4" t="inlineStr">
        <is>
          <t>Fair value of equity investment</t>
        </is>
      </c>
      <c r="B5" s="8" t="n">
        <v>22.9</v>
      </c>
      <c r="C5" s="8" t="n">
        <v>2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on Financial Assets Measured at Amortized Cost - Narrative (Details) - Automobile Loan - USD ($) $ in Millions</t>
        </is>
      </c>
      <c r="B1" s="2" t="inlineStr">
        <is>
          <t>3 Months Ended</t>
        </is>
      </c>
    </row>
    <row r="2">
      <c r="B2" s="2" t="inlineStr">
        <is>
          <t>Feb. 28, 2023</t>
        </is>
      </c>
      <c r="C2" s="2" t="inlineStr">
        <is>
          <t>Nov. 30, 2022</t>
        </is>
      </c>
    </row>
    <row r="3">
      <c r="A3" s="3" t="inlineStr">
        <is>
          <t>Financing Receivable, Allowance for Credit Loss [Line Items]</t>
        </is>
      </c>
      <c r="B3" s="4" t="inlineStr">
        <is>
          <t xml:space="preserve"> </t>
        </is>
      </c>
      <c r="C3" s="4" t="inlineStr">
        <is>
          <t xml:space="preserve"> </t>
        </is>
      </c>
    </row>
    <row r="4">
      <c r="A4" s="4" t="inlineStr">
        <is>
          <t>Financing receivable, balance</t>
        </is>
      </c>
      <c r="B4" s="8" t="n">
        <v>895.2</v>
      </c>
      <c r="C4" s="8" t="n">
        <v>891.1</v>
      </c>
    </row>
    <row r="5">
      <c r="A5" s="4" t="inlineStr">
        <is>
          <t>Historical loss experience period</t>
        </is>
      </c>
      <c r="B5" s="4" t="inlineStr">
        <is>
          <t>8 years</t>
        </is>
      </c>
      <c r="C5" s="4" t="inlineStr">
        <is>
          <t xml:space="preserve"> </t>
        </is>
      </c>
    </row>
    <row r="6">
      <c r="A6" s="4" t="inlineStr">
        <is>
          <t>Supportable forecast period</t>
        </is>
      </c>
      <c r="B6" s="4" t="inlineStr">
        <is>
          <t>1 year</t>
        </is>
      </c>
      <c r="C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on Financial Assets Measured at Amortized Cost - Rollforward of the Allowance for Credit Losses Related to Automobile Loans (Details) - Automobile Loan - USD ($) $ in Thousands</t>
        </is>
      </c>
      <c r="B1" s="2" t="inlineStr">
        <is>
          <t>3 Months Ended</t>
        </is>
      </c>
    </row>
    <row r="2">
      <c r="B2" s="2" t="inlineStr">
        <is>
          <t>Feb. 28, 2023</t>
        </is>
      </c>
      <c r="C2" s="2" t="inlineStr">
        <is>
          <t>Feb. 28,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79614</v>
      </c>
      <c r="C4" s="6" t="n">
        <v>67236</v>
      </c>
    </row>
    <row r="5">
      <c r="A5" s="4" t="inlineStr">
        <is>
          <t>Provision for doubtful accounts</t>
        </is>
      </c>
      <c r="B5" s="5" t="n">
        <v>7829</v>
      </c>
      <c r="C5" s="5" t="n">
        <v>7545</v>
      </c>
    </row>
    <row r="6">
      <c r="A6" s="4" t="inlineStr">
        <is>
          <t>Charge-offs, net of recoveries</t>
        </is>
      </c>
      <c r="B6" s="5" t="n">
        <v>-9388</v>
      </c>
      <c r="C6" s="5" t="n">
        <v>-4672</v>
      </c>
    </row>
    <row r="7">
      <c r="A7" s="4" t="inlineStr">
        <is>
          <t>Ending balance</t>
        </is>
      </c>
      <c r="B7" s="6" t="n">
        <v>78055</v>
      </c>
      <c r="C7" s="6" t="n">
        <v>7010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on Financial Assets Measured at Amortized Cost - Summary of Automobile Loans Held for Investment by Credit Score (Details) - Automobile Loan - USD ($) $ in Thousands</t>
        </is>
      </c>
      <c r="B1" s="2" t="inlineStr">
        <is>
          <t>Feb. 28, 2023</t>
        </is>
      </c>
      <c r="C1" s="2" t="inlineStr">
        <is>
          <t>Nov. 30, 2022</t>
        </is>
      </c>
    </row>
    <row r="2">
      <c r="A2" s="3" t="inlineStr">
        <is>
          <t>Financing Receivable, Credit Quality Indicator [Line Items]</t>
        </is>
      </c>
      <c r="B2" s="4" t="inlineStr">
        <is>
          <t xml:space="preserve"> </t>
        </is>
      </c>
      <c r="C2" s="4" t="inlineStr">
        <is>
          <t xml:space="preserve"> </t>
        </is>
      </c>
    </row>
    <row r="3">
      <c r="A3" s="4" t="inlineStr">
        <is>
          <t>2023 / 2022</t>
        </is>
      </c>
      <c r="B3" s="6" t="n">
        <v>61654</v>
      </c>
      <c r="C3" s="6" t="n">
        <v>399610</v>
      </c>
    </row>
    <row r="4">
      <c r="A4" s="4" t="inlineStr">
        <is>
          <t>2022 / 2021</t>
        </is>
      </c>
      <c r="B4" s="5" t="n">
        <v>400681</v>
      </c>
      <c r="C4" s="5" t="n">
        <v>277149</v>
      </c>
    </row>
    <row r="5">
      <c r="A5" s="4" t="inlineStr">
        <is>
          <t>2021 / 2020</t>
        </is>
      </c>
      <c r="B5" s="5" t="n">
        <v>249203</v>
      </c>
      <c r="C5" s="5" t="n">
        <v>82742</v>
      </c>
    </row>
    <row r="6">
      <c r="A6" s="4" t="inlineStr">
        <is>
          <t>2020 / 2019</t>
        </is>
      </c>
      <c r="B6" s="5" t="n">
        <v>73181</v>
      </c>
      <c r="C6" s="5" t="n">
        <v>70992</v>
      </c>
    </row>
    <row r="7">
      <c r="A7" s="4" t="inlineStr">
        <is>
          <t>2019 / 2018</t>
        </is>
      </c>
      <c r="B7" s="5" t="n">
        <v>60963</v>
      </c>
      <c r="C7" s="5" t="n">
        <v>34106</v>
      </c>
    </row>
    <row r="8">
      <c r="A8" s="4" t="inlineStr">
        <is>
          <t>Prior Years</t>
        </is>
      </c>
      <c r="B8" s="5" t="n">
        <v>38202</v>
      </c>
      <c r="C8" s="5" t="n">
        <v>14627</v>
      </c>
    </row>
    <row r="9">
      <c r="A9" s="4" t="inlineStr">
        <is>
          <t>Total</t>
        </is>
      </c>
      <c r="B9" s="6" t="n">
        <v>883884</v>
      </c>
      <c r="C9" s="6" t="n">
        <v>879226</v>
      </c>
    </row>
    <row r="10">
      <c r="A10" s="4" t="inlineStr">
        <is>
          <t>Percent</t>
        </is>
      </c>
      <c r="B10" s="10" t="n">
        <v>1</v>
      </c>
      <c r="C10" s="10" t="n">
        <v>1</v>
      </c>
    </row>
    <row r="11">
      <c r="A11" s="4" t="inlineStr">
        <is>
          <t>Credit scores of 680 and abov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 / 2022</t>
        </is>
      </c>
      <c r="B13" s="6" t="n">
        <v>10724</v>
      </c>
      <c r="C13" s="6" t="n">
        <v>53700</v>
      </c>
    </row>
    <row r="14">
      <c r="A14" s="4" t="inlineStr">
        <is>
          <t>2022 / 2021</t>
        </is>
      </c>
      <c r="B14" s="5" t="n">
        <v>56272</v>
      </c>
      <c r="C14" s="5" t="n">
        <v>46668</v>
      </c>
    </row>
    <row r="15">
      <c r="A15" s="4" t="inlineStr">
        <is>
          <t>2021 / 2020</t>
        </is>
      </c>
      <c r="B15" s="5" t="n">
        <v>41945</v>
      </c>
      <c r="C15" s="5" t="n">
        <v>17276</v>
      </c>
    </row>
    <row r="16">
      <c r="A16" s="4" t="inlineStr">
        <is>
          <t>2020 / 2019</t>
        </is>
      </c>
      <c r="B16" s="5" t="n">
        <v>15062</v>
      </c>
      <c r="C16" s="5" t="n">
        <v>16560</v>
      </c>
    </row>
    <row r="17">
      <c r="A17" s="4" t="inlineStr">
        <is>
          <t>2019 / 2018</t>
        </is>
      </c>
      <c r="B17" s="5" t="n">
        <v>14373</v>
      </c>
      <c r="C17" s="5" t="n">
        <v>7631</v>
      </c>
    </row>
    <row r="18">
      <c r="A18" s="4" t="inlineStr">
        <is>
          <t>Prior Years</t>
        </is>
      </c>
      <c r="B18" s="5" t="n">
        <v>7053</v>
      </c>
      <c r="C18" s="5" t="n">
        <v>1378</v>
      </c>
    </row>
    <row r="19">
      <c r="A19" s="4" t="inlineStr">
        <is>
          <t>Total</t>
        </is>
      </c>
      <c r="B19" s="6" t="n">
        <v>145429</v>
      </c>
      <c r="C19" s="6" t="n">
        <v>143213</v>
      </c>
    </row>
    <row r="20">
      <c r="A20" s="4" t="inlineStr">
        <is>
          <t>Percent</t>
        </is>
      </c>
      <c r="B20" s="13" t="n">
        <v>0.165</v>
      </c>
      <c r="C20" s="13" t="n">
        <v>0.163</v>
      </c>
    </row>
    <row r="21">
      <c r="A21" s="4" t="inlineStr">
        <is>
          <t>Credit scores between 620 to 679</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 / 2022</t>
        </is>
      </c>
      <c r="B23" s="6" t="n">
        <v>28494</v>
      </c>
      <c r="C23" s="6" t="n">
        <v>170220</v>
      </c>
    </row>
    <row r="24">
      <c r="A24" s="4" t="inlineStr">
        <is>
          <t>2022 / 2021</t>
        </is>
      </c>
      <c r="B24" s="5" t="n">
        <v>171818</v>
      </c>
      <c r="C24" s="5" t="n">
        <v>132528</v>
      </c>
    </row>
    <row r="25">
      <c r="A25" s="4" t="inlineStr">
        <is>
          <t>2021 / 2020</t>
        </is>
      </c>
      <c r="B25" s="5" t="n">
        <v>119685</v>
      </c>
      <c r="C25" s="5" t="n">
        <v>44095</v>
      </c>
    </row>
    <row r="26">
      <c r="A26" s="4" t="inlineStr">
        <is>
          <t>2020 / 2019</t>
        </is>
      </c>
      <c r="B26" s="5" t="n">
        <v>39404</v>
      </c>
      <c r="C26" s="5" t="n">
        <v>35393</v>
      </c>
    </row>
    <row r="27">
      <c r="A27" s="4" t="inlineStr">
        <is>
          <t>2019 / 2018</t>
        </is>
      </c>
      <c r="B27" s="5" t="n">
        <v>30156</v>
      </c>
      <c r="C27" s="5" t="n">
        <v>17635</v>
      </c>
    </row>
    <row r="28">
      <c r="A28" s="4" t="inlineStr">
        <is>
          <t>Prior Years</t>
        </is>
      </c>
      <c r="B28" s="5" t="n">
        <v>19881</v>
      </c>
      <c r="C28" s="5" t="n">
        <v>7647</v>
      </c>
    </row>
    <row r="29">
      <c r="A29" s="4" t="inlineStr">
        <is>
          <t>Total</t>
        </is>
      </c>
      <c r="B29" s="6" t="n">
        <v>409438</v>
      </c>
      <c r="C29" s="6" t="n">
        <v>407518</v>
      </c>
    </row>
    <row r="30">
      <c r="A30" s="4" t="inlineStr">
        <is>
          <t>Percent</t>
        </is>
      </c>
      <c r="B30" s="13" t="n">
        <v>0.463</v>
      </c>
      <c r="C30" s="13" t="n">
        <v>0.463</v>
      </c>
    </row>
    <row r="31">
      <c r="A31" s="4" t="inlineStr">
        <is>
          <t>Credit scores below 620</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 / 2022</t>
        </is>
      </c>
      <c r="B33" s="6" t="n">
        <v>22436</v>
      </c>
      <c r="C33" s="6" t="n">
        <v>175690</v>
      </c>
    </row>
    <row r="34">
      <c r="A34" s="4" t="inlineStr">
        <is>
          <t>2022 / 2021</t>
        </is>
      </c>
      <c r="B34" s="5" t="n">
        <v>172591</v>
      </c>
      <c r="C34" s="5" t="n">
        <v>97953</v>
      </c>
    </row>
    <row r="35">
      <c r="A35" s="4" t="inlineStr">
        <is>
          <t>2021 / 2020</t>
        </is>
      </c>
      <c r="B35" s="5" t="n">
        <v>87573</v>
      </c>
      <c r="C35" s="5" t="n">
        <v>21371</v>
      </c>
    </row>
    <row r="36">
      <c r="A36" s="4" t="inlineStr">
        <is>
          <t>2020 / 2019</t>
        </is>
      </c>
      <c r="B36" s="5" t="n">
        <v>18715</v>
      </c>
      <c r="C36" s="5" t="n">
        <v>19039</v>
      </c>
    </row>
    <row r="37">
      <c r="A37" s="4" t="inlineStr">
        <is>
          <t>2019 / 2018</t>
        </is>
      </c>
      <c r="B37" s="5" t="n">
        <v>16434</v>
      </c>
      <c r="C37" s="5" t="n">
        <v>8840</v>
      </c>
    </row>
    <row r="38">
      <c r="A38" s="4" t="inlineStr">
        <is>
          <t>Prior Years</t>
        </is>
      </c>
      <c r="B38" s="5" t="n">
        <v>11268</v>
      </c>
      <c r="C38" s="5" t="n">
        <v>5602</v>
      </c>
    </row>
    <row r="39">
      <c r="A39" s="4" t="inlineStr">
        <is>
          <t>Total</t>
        </is>
      </c>
      <c r="B39" s="6" t="n">
        <v>329017</v>
      </c>
      <c r="C39" s="6" t="n">
        <v>328495</v>
      </c>
    </row>
    <row r="40">
      <c r="A40" s="4" t="inlineStr">
        <is>
          <t>Percent</t>
        </is>
      </c>
      <c r="B40" s="13" t="n">
        <v>0.372</v>
      </c>
      <c r="C40" s="13" t="n">
        <v>0.3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56:39Z</dcterms:created>
  <dcterms:modified xmlns:dcterms="http://purl.org/dc/terms/" xmlns:xsi="http://www.w3.org/2001/XMLSchema-instance" xsi:type="dcterms:W3CDTF">2023-04-10T20:56:39Z</dcterms:modified>
</cp:coreProperties>
</file>